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Pri"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Revenue" sheetId="12" state="visible" r:id="rId12"/>
    <sheet xmlns:r="http://schemas.openxmlformats.org/officeDocument/2006/relationships" name="Property and Equipment, Net" sheetId="13" state="visible" r:id="rId13"/>
    <sheet xmlns:r="http://schemas.openxmlformats.org/officeDocument/2006/relationships" name="Commitments and Contingencies" sheetId="14" state="visible" r:id="rId14"/>
    <sheet xmlns:r="http://schemas.openxmlformats.org/officeDocument/2006/relationships" name="Acquisitions" sheetId="15" state="visible" r:id="rId15"/>
    <sheet xmlns:r="http://schemas.openxmlformats.org/officeDocument/2006/relationships" name="Goodwill and Intangible Assets," sheetId="16" state="visible" r:id="rId16"/>
    <sheet xmlns:r="http://schemas.openxmlformats.org/officeDocument/2006/relationships" name="Leases" sheetId="17" state="visible" r:id="rId17"/>
    <sheet xmlns:r="http://schemas.openxmlformats.org/officeDocument/2006/relationships" name="Credit Agreement" sheetId="18" state="visible" r:id="rId18"/>
    <sheet xmlns:r="http://schemas.openxmlformats.org/officeDocument/2006/relationships" name="Derivative Instruments" sheetId="19" state="visible" r:id="rId19"/>
    <sheet xmlns:r="http://schemas.openxmlformats.org/officeDocument/2006/relationships" name="Convertible Preferred Stock" sheetId="20" state="visible" r:id="rId20"/>
    <sheet xmlns:r="http://schemas.openxmlformats.org/officeDocument/2006/relationships" name="Common Stock" sheetId="21" state="visible" r:id="rId21"/>
    <sheet xmlns:r="http://schemas.openxmlformats.org/officeDocument/2006/relationships" name="Stock-based Compensation" sheetId="22" state="visible" r:id="rId22"/>
    <sheet xmlns:r="http://schemas.openxmlformats.org/officeDocument/2006/relationships" name="Net Income (Loss) Per Share" sheetId="23" state="visible" r:id="rId23"/>
    <sheet xmlns:r="http://schemas.openxmlformats.org/officeDocument/2006/relationships" name="Income Taxes" sheetId="24" state="visible" r:id="rId24"/>
    <sheet xmlns:r="http://schemas.openxmlformats.org/officeDocument/2006/relationships" name="Defined Contribution Plan" sheetId="25" state="visible" r:id="rId25"/>
    <sheet xmlns:r="http://schemas.openxmlformats.org/officeDocument/2006/relationships" name="Geographic Information" sheetId="26" state="visible" r:id="rId26"/>
    <sheet xmlns:r="http://schemas.openxmlformats.org/officeDocument/2006/relationships" name="Related Party Transactions" sheetId="27" state="visible" r:id="rId27"/>
    <sheet xmlns:r="http://schemas.openxmlformats.org/officeDocument/2006/relationships" name="Subsequent Events" sheetId="28" state="visible" r:id="rId28"/>
    <sheet xmlns:r="http://schemas.openxmlformats.org/officeDocument/2006/relationships" name="Subsequent Events (Unaudited)"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Tables)" sheetId="32" state="visible" r:id="rId32"/>
    <sheet xmlns:r="http://schemas.openxmlformats.org/officeDocument/2006/relationships" name="Fair Value Measurements (Tables" sheetId="33" state="visible" r:id="rId33"/>
    <sheet xmlns:r="http://schemas.openxmlformats.org/officeDocument/2006/relationships" name="Property and Equipment, Net (Ta" sheetId="34" state="visible" r:id="rId34"/>
    <sheet xmlns:r="http://schemas.openxmlformats.org/officeDocument/2006/relationships" name="Commitments and Contingencies (" sheetId="35" state="visible" r:id="rId35"/>
    <sheet xmlns:r="http://schemas.openxmlformats.org/officeDocument/2006/relationships" name="Acquisitions (Tables)" sheetId="36" state="visible" r:id="rId36"/>
    <sheet xmlns:r="http://schemas.openxmlformats.org/officeDocument/2006/relationships" name="Goodwill and Intangible Asset_2" sheetId="37" state="visible" r:id="rId37"/>
    <sheet xmlns:r="http://schemas.openxmlformats.org/officeDocument/2006/relationships" name="Leases (Tables)" sheetId="38" state="visible" r:id="rId38"/>
    <sheet xmlns:r="http://schemas.openxmlformats.org/officeDocument/2006/relationships" name="Credit Agreement (Tables)" sheetId="39" state="visible" r:id="rId39"/>
    <sheet xmlns:r="http://schemas.openxmlformats.org/officeDocument/2006/relationships" name="Common Stock (Tables)" sheetId="40" state="visible" r:id="rId40"/>
    <sheet xmlns:r="http://schemas.openxmlformats.org/officeDocument/2006/relationships" name="Stock-based Compensation (Table" sheetId="41" state="visible" r:id="rId41"/>
    <sheet xmlns:r="http://schemas.openxmlformats.org/officeDocument/2006/relationships" name="Net Income (Loss) Per Share (Ta" sheetId="42" state="visible" r:id="rId42"/>
    <sheet xmlns:r="http://schemas.openxmlformats.org/officeDocument/2006/relationships" name="Income Taxes (Tables)" sheetId="43" state="visible" r:id="rId43"/>
    <sheet xmlns:r="http://schemas.openxmlformats.org/officeDocument/2006/relationships" name="Geographic Information (Tables)" sheetId="44" state="visible" r:id="rId44"/>
    <sheet xmlns:r="http://schemas.openxmlformats.org/officeDocument/2006/relationships" name="Description of Business and P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Revenue - Summary of Revenue Di" sheetId="50" state="visible" r:id="rId50"/>
    <sheet xmlns:r="http://schemas.openxmlformats.org/officeDocument/2006/relationships" name="Revenue - Summary of Revenue _2" sheetId="51" state="visible" r:id="rId51"/>
    <sheet xmlns:r="http://schemas.openxmlformats.org/officeDocument/2006/relationships" name="Revenue - Narrative (Details)" sheetId="52" state="visible" r:id="rId52"/>
    <sheet xmlns:r="http://schemas.openxmlformats.org/officeDocument/2006/relationships" name="Fair Value Measurements - Summa" sheetId="53" state="visible" r:id="rId53"/>
    <sheet xmlns:r="http://schemas.openxmlformats.org/officeDocument/2006/relationships" name="Fair Value Measurements - Sum_2" sheetId="54" state="visible" r:id="rId54"/>
    <sheet xmlns:r="http://schemas.openxmlformats.org/officeDocument/2006/relationships" name="Fair Value Measurements - Narra" sheetId="55" state="visible" r:id="rId55"/>
    <sheet xmlns:r="http://schemas.openxmlformats.org/officeDocument/2006/relationships" name="Property and Equipment, Net - S" sheetId="56" state="visible" r:id="rId56"/>
    <sheet xmlns:r="http://schemas.openxmlformats.org/officeDocument/2006/relationships" name="Property and Equipment, Net - N"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Acquisitions - Narrative (Detai" sheetId="60" state="visible" r:id="rId60"/>
    <sheet xmlns:r="http://schemas.openxmlformats.org/officeDocument/2006/relationships" name="Acquisitions - Summary of the F" sheetId="61" state="visible" r:id="rId61"/>
    <sheet xmlns:r="http://schemas.openxmlformats.org/officeDocument/2006/relationships" name="Acquisitions - Supplemental Pro" sheetId="62" state="visible" r:id="rId62"/>
    <sheet xmlns:r="http://schemas.openxmlformats.org/officeDocument/2006/relationships" name="Acquisitions - Pro Forma Adjust"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Goodwill and Intangible Asset_5" sheetId="66" state="visible" r:id="rId66"/>
    <sheet xmlns:r="http://schemas.openxmlformats.org/officeDocument/2006/relationships" name="Goodwill and Intangible Asset_6" sheetId="67" state="visible" r:id="rId67"/>
    <sheet xmlns:r="http://schemas.openxmlformats.org/officeDocument/2006/relationships" name="Leases - Summary of Operating L" sheetId="68" state="visible" r:id="rId68"/>
    <sheet xmlns:r="http://schemas.openxmlformats.org/officeDocument/2006/relationships" name="Leases - Summary of Lease, Cost" sheetId="69" state="visible" r:id="rId69"/>
    <sheet xmlns:r="http://schemas.openxmlformats.org/officeDocument/2006/relationships" name="Leases - Summary of Finance Lea" sheetId="70" state="visible" r:id="rId70"/>
    <sheet xmlns:r="http://schemas.openxmlformats.org/officeDocument/2006/relationships" name="Leases - Summary of Operating S" sheetId="71" state="visible" r:id="rId71"/>
    <sheet xmlns:r="http://schemas.openxmlformats.org/officeDocument/2006/relationships" name="Leases - Summary of Lease Liabi" sheetId="72" state="visible" r:id="rId72"/>
    <sheet xmlns:r="http://schemas.openxmlformats.org/officeDocument/2006/relationships" name="Leases - Narrative (Details)" sheetId="73" state="visible" r:id="rId73"/>
    <sheet xmlns:r="http://schemas.openxmlformats.org/officeDocument/2006/relationships" name="Credit Agreement - Narrative (D" sheetId="74" state="visible" r:id="rId74"/>
    <sheet xmlns:r="http://schemas.openxmlformats.org/officeDocument/2006/relationships" name="Credit Agreement - Summary of f" sheetId="75" state="visible" r:id="rId75"/>
    <sheet xmlns:r="http://schemas.openxmlformats.org/officeDocument/2006/relationships" name="Derivative Instruments - Narrat" sheetId="76" state="visible" r:id="rId76"/>
    <sheet xmlns:r="http://schemas.openxmlformats.org/officeDocument/2006/relationships" name="Convertible Preferred Stock - N" sheetId="77" state="visible" r:id="rId77"/>
    <sheet xmlns:r="http://schemas.openxmlformats.org/officeDocument/2006/relationships" name="Common Stock - Summary of Commo" sheetId="78" state="visible" r:id="rId78"/>
    <sheet xmlns:r="http://schemas.openxmlformats.org/officeDocument/2006/relationships" name="Common Stock - Narrative (Detai" sheetId="79" state="visible" r:id="rId79"/>
    <sheet xmlns:r="http://schemas.openxmlformats.org/officeDocument/2006/relationships" name="Stock-based Compensation - Summ" sheetId="80" state="visible" r:id="rId80"/>
    <sheet xmlns:r="http://schemas.openxmlformats.org/officeDocument/2006/relationships" name="Stock-based Compensation - Su_2" sheetId="81" state="visible" r:id="rId81"/>
    <sheet xmlns:r="http://schemas.openxmlformats.org/officeDocument/2006/relationships" name="Stock-based Compensation - Su_3" sheetId="82" state="visible" r:id="rId82"/>
    <sheet xmlns:r="http://schemas.openxmlformats.org/officeDocument/2006/relationships" name="Stock-based Compensation - Su_4" sheetId="83" state="visible" r:id="rId83"/>
    <sheet xmlns:r="http://schemas.openxmlformats.org/officeDocument/2006/relationships" name="Stock-based Compensation - Narr" sheetId="84" state="visible" r:id="rId84"/>
    <sheet xmlns:r="http://schemas.openxmlformats.org/officeDocument/2006/relationships" name="Net Income (Loss) Per Share - S" sheetId="85" state="visible" r:id="rId85"/>
    <sheet xmlns:r="http://schemas.openxmlformats.org/officeDocument/2006/relationships" name="Net Income (Loss) Per Share -_2" sheetId="86" state="visible" r:id="rId86"/>
    <sheet xmlns:r="http://schemas.openxmlformats.org/officeDocument/2006/relationships" name="Net Income (Loss) Per Share - N" sheetId="87" state="visible" r:id="rId87"/>
    <sheet xmlns:r="http://schemas.openxmlformats.org/officeDocument/2006/relationships" name="Income Taxes - Summary Of Net I" sheetId="88" state="visible" r:id="rId88"/>
    <sheet xmlns:r="http://schemas.openxmlformats.org/officeDocument/2006/relationships" name="Income Taxes - Summary Of Provi" sheetId="89" state="visible" r:id="rId89"/>
    <sheet xmlns:r="http://schemas.openxmlformats.org/officeDocument/2006/relationships" name="Income Taxes - Summary Of Recon" sheetId="90" state="visible" r:id="rId90"/>
    <sheet xmlns:r="http://schemas.openxmlformats.org/officeDocument/2006/relationships" name="Income Taxes - Summary Of Curre" sheetId="91" state="visible" r:id="rId91"/>
    <sheet xmlns:r="http://schemas.openxmlformats.org/officeDocument/2006/relationships" name="Income Taxes - Summary Of Activ" sheetId="92" state="visible" r:id="rId92"/>
    <sheet xmlns:r="http://schemas.openxmlformats.org/officeDocument/2006/relationships" name="Income Taxes - Narrative (Detai" sheetId="93" state="visible" r:id="rId93"/>
    <sheet xmlns:r="http://schemas.openxmlformats.org/officeDocument/2006/relationships" name="Defined Contribution Plan - Nar" sheetId="94" state="visible" r:id="rId94"/>
    <sheet xmlns:r="http://schemas.openxmlformats.org/officeDocument/2006/relationships" name="Geographic Information - Summar" sheetId="95" state="visible" r:id="rId95"/>
    <sheet xmlns:r="http://schemas.openxmlformats.org/officeDocument/2006/relationships" name="Related Party Transactions - Na" sheetId="96" state="visible" r:id="rId96"/>
    <sheet xmlns:r="http://schemas.openxmlformats.org/officeDocument/2006/relationships" name="Subsequent Events - Narrative (" sheetId="97" state="visible" r:id="rId97"/>
    <sheet xmlns:r="http://schemas.openxmlformats.org/officeDocument/2006/relationships" name="Subsequent Events (Unaudited) -" sheetId="98" state="visible" r:id="rId9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4" customWidth="1" min="1" max="1"/>
    <col width="22" customWidth="1" min="2" max="2"/>
  </cols>
  <sheetData>
    <row r="1">
      <c r="A1" s="1" t="inlineStr">
        <is>
          <t>Cover Page</t>
        </is>
      </c>
      <c r="B1" s="2" t="inlineStr">
        <is>
          <t>12 Months Ended</t>
        </is>
      </c>
    </row>
    <row r="2">
      <c r="B2" s="2" t="inlineStr">
        <is>
          <t>Dec. 31, 2020</t>
        </is>
      </c>
    </row>
    <row r="3">
      <c r="A3" s="3" t="inlineStr">
        <is>
          <t>Document Information [Line Items]</t>
        </is>
      </c>
    </row>
    <row r="4">
      <c r="A4" s="4" t="inlineStr">
        <is>
          <t>Document Type</t>
        </is>
      </c>
      <c r="B4" s="4" t="inlineStr">
        <is>
          <t>S-1</t>
        </is>
      </c>
    </row>
    <row r="5">
      <c r="A5" s="4" t="inlineStr">
        <is>
          <t>Amendment Flag</t>
        </is>
      </c>
      <c r="B5" s="4" t="inlineStr">
        <is>
          <t>false</t>
        </is>
      </c>
    </row>
    <row r="6">
      <c r="A6" s="4" t="inlineStr">
        <is>
          <t>Entity Filer Category</t>
        </is>
      </c>
      <c r="B6" s="4" t="inlineStr">
        <is>
          <t>Non-accelerated Filer</t>
        </is>
      </c>
    </row>
    <row r="7">
      <c r="A7" s="4" t="inlineStr">
        <is>
          <t>Entity Registrant Name</t>
        </is>
      </c>
      <c r="B7" s="4" t="inlineStr">
        <is>
          <t>AppLovin Corporation</t>
        </is>
      </c>
    </row>
    <row r="8">
      <c r="A8" s="4" t="inlineStr">
        <is>
          <t>Entity Central Index Key</t>
        </is>
      </c>
      <c r="B8" s="4" t="inlineStr">
        <is>
          <t>0001751008</t>
        </is>
      </c>
    </row>
    <row r="9">
      <c r="A9" s="4" t="inlineStr">
        <is>
          <t>Entity Small Business</t>
        </is>
      </c>
      <c r="B9" s="4" t="inlineStr">
        <is>
          <t>false</t>
        </is>
      </c>
    </row>
    <row r="10">
      <c r="A10" s="4" t="inlineStr">
        <is>
          <t>Entity Emerging Growth Company</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Summary of Significant Accounting Policies</t>
        </is>
      </c>
      <c r="B4" s="4" t="inlineStr">
        <is>
          <t xml:space="preserve">2. Summary of Significant Accounting Policies Revenue from Contracts with Customers The Company generates Business and Consumer revenue. Business Revenue includes fees paid by mobile app advertisers that use the Company’s software platform (“Software Platform”), and revenue generated from the sale of digital advertising inventory of the Company’s apps (“Apps”). Consumer Revenue consists of mobile in-app purchases Business Revenue The Software Platform provides the technology to match advertisers and third-party owners of digital advertising inventory (“Publishers”) via auctions at large scale and microsecond-level speeds. The pricing and terms for all mobile advertising arrangements are governed by the Company’s terms and conditions and generally stipulate payment terms of 30 days subsequent to the end of the month. The contract is fully cancellable at any time. For Business Revenue generated through placement of advertisements on mobile applications owned by Publishers, the Company’s performance obligation is to provide an advertiser with access to the Software Platform which facilitates the advertiser’s purchase of advertising inventory from Publishers. The Company does not control the advertising inventory prior to its transfer to the advertiser, the Company’s customer, because the Company does not have the substantive ability to direct the use of, nor obtain substantially all of the remaining benefits from the advertising inventory. The Company is not primarily responsible for fulfillment and does not have any inventory risk. The Company is an agent as it relates to the sale of third-party advertising inventory and presents revenue on a net basis. The transaction price is the product of either the number of completions of agreed upon actions or advertisements displayed and the contractually agreed upon price per advertising unit with the advertiser less consideration paid or payable to Publishers. Advertisers purchase Apps advertising inventory either through the Software Platform or through third-party advertising networks (“Ad Networks”). Revenue from the sale of advertising inventory through Ad Networks is recognized net of the amounts retained by Ad Networks as the Company is unable to determine the gross amount paid by the advertisers to Ad Networks. The Company recognizes mobile advertising revenue when the agreed upon action is completed or when the ad is displayed to users, depending on the agreed upon pricing mechanism with an advertiser Network number Consumer Revenue IAPs include fees collected from users for the purchase of virtual goods to enhance their gameplay experience. The identified performance obligation is to provide users with the ability to acquire, use, and hold virtual items over the estimated period of time the virtual items are available to the user or until the virtual item is consumed. The Company categorizes its virtual goods as either consumable or durable. Consumable virtual goods represent goods that can be consumed by a specific player action in gameplay; accordingly, the Company recognizes revenue from the sale of consumable virtual goods as the goods are consumed and the Company’s performance obligation is satisfied. Durable virtual goods represent goods that are accessible to the user over an extended period of time; accordingly, the Company recognizes revenue from the sale of durable virtual goods ratably over the period of time the goods are available to the user and the Company’s performance obligation is satisfied, which is generally the estimated average user life (“EAUL”). Payment is required at the time of purchase and the purchase price is a fixed amount. Users make IAPs through the Company’s distribution partners. The transaction price is equal to the gross amount charged to users because the Company is the principal in the transaction. IAPs fees are non-refundable. Such The EAUL represents the Company’s best estimate of the expected life of paying users for the applicable game. The EAUL begins when a user makes a first purchase of durable virtual goods and ends when a user is determined to be inactive. The Company determines the EAUL on a game-by-game basis. six The Company presents taxes collected from customers and remitted to governmental authorities on a net basis. Asset Acquisitions and Business Combinations The Company performs an initial test to determine whether substantially all of the fair value of the gross assets transferred are concentrated in a single identifiable asset or a group of similar identifiable assets, such that the acquisition would not represent a business. If that test suggests that the set of assets and activities is a business, the Company then performs a second test to evaluate whether the assets and activities transferred include inputs and substantive processes that together, significantly contribute to the ability to create outputs, which would constitute a business. If the result of the second test suggests that the acquired assets and activities constitute a business, the Company accounts for the transaction as a business combination. For transactions accounted for as business combinations, the Company allocates the fair value of acquisition consideration to the tangible assets acquired, liabilities assumed, and intangible assets acquired based on their estimated fair values. Acquisition consideration includes the fair value of any promised contingent consideration. The excess of the fair value of acquisition consideration over the fair value of acquired identifiable assets and liabilities is recorded as goodwill. Contingent consideration is remeasured to its fair value each reporting period with changes in the fair value of contingent consideration recorded in general and administrative expenses. Such valuations require management to make significant estimates and assumptions, especially with respect to intangible assets. Management’s estimates of fair value are based upon assumptions believed to be reasonable, but which are inherently uncertain and unpredictable, and as a result, actual results may differ from estimates. In certain circumstances, the allocations of the excess purchase price are based upon preliminary estimates and assumptions and subject to revision when the Company receives final information, including appraisals and other analyses. During the measurement period, which is one year from the acquisition date, the Company may record adjustments to the assets acquired and liabilities assumed with the corresponding offset to goodwill. Upon the conclusion of the measurement period, any subsequent adjustments are recorded to earnings. Acquisition-related costs are expensed as incurred. For transactions accounted for as asset acquisitions, the cost, including certain transaction costs, is allocated to the assets acquired on the basis of relative fair values. The Company generally includes contingent consideration in the cost of the assets acquired only when the uncertainty is resolved. The Company recognizes contingent consideration adjustments to the cost of the acquired assets prospectively using the straight-line method over the remaining useful life of the assets. No goodwill is recognized in asset acquisitions. Services and Development Agreements The Company enters into strategic agreements with mobile gaming studios (“Partner Studios”). The Company has historically allowed these Partner Studios to continue their operations with a significant degree of autonomy. In some cases, the Company bought Apps from Partner Studios and entered into service and development agreements whereby Partner Studios provide support in improving existing Apps and developing new Apps. The substantial majority of payments associated with service agreements for existing Apps are expensed to research and development when the services are rendered as the payments primarily relate to developing enhancements for the Apps. Payments for new Apps associated with development agreements are generally made in connection with the development of a particular App, and therefore, the Company is subject to development risk prior to the release of the App. Accordingly, payments that are due prior to completion of an App are generally expensed to research and development over the development period as the services are incurred. Payments due after completion of an App are generally capitalized and expensed as cost of revenue. See Note 6, “Acquisitions” for additional information. Recent Accounting Pronouncements (Issued and Not Yet Adopted) In August 2020, the FASB issued ASU 2020-06, Accounting for Convertible Instruments and Contracts in an Entity’s Own Equity In May 2021, the FASB issued ASU 2021-04, Issuer’s Accounting for Certain Modifications or Exchanges of Freestanding Equity-Classified Written Call Option. Recent Accounting Pronouncements (Issued and Adopted) In December 2019, the FASB issued ASU 2019-12, Simplifying the Accounting for Income Taxes. In January 2020, the FASB issued ASU 2020-01, Clarifying the Interactions between Investments—Equity Securities, Investments—Equity Method and Joint Ventures, and Derivatives and Hedging. </t>
        </is>
      </c>
      <c r="C4" s="4" t="inlineStr">
        <is>
          <t>2. Summary of Significant Accounting Policies Principles of Consolidation Reclassification Use of Estimates and long-lived assets, goodwill impairment, and fair value of derivatives and other financial instruments among others. The Company bases its estimates on assumptions, both historical and forward-looking, that are believed to be reasonable, the results of which form the basis for making judgments about the carrying values of assets and liabilities. Risk and Uncertainties COVID-19 COVID-19 COVID-19 in-app COVID-19 COVID-19 Revenue from Contracts with Customers in-app Business Revenue The Software Platform provides the technology to match advertisers and third-party owners of digital advertising inventory (“Publishers”) via auctions at large scale and microsecond-level speeds. The pricing and terms for all mobile advertising arrangements are governed by the Company’s terms and conditions and generally stipulate payment terms of 30 days subsequent to the end of the month. The contract is fully cancellable at any time. For Business Revenue generated through placement of advertisements on mobile applications owned by Publishers, the Company’s performance obligation is to provide an advertiser with access to the Software Platform which facilitates the advertiser’s purchase of advertising inventory from Publishers. The Company does not control the advertising inventory prior to its transfer to the advertiser, the Company’s customer, because the Company does not have the substantive ability to direct the use of, nor obtain substantially all of the remaining benefits from the advertising inventory. The Company is not primarily responsible for fulfillment and does not have any inventory risk. The Company is an agent as it relates to the sale of third-party advertising inventory and presents revenue on a net basis. The transaction price is the product of either the number of completions of agreed upon actions or advertisements displayed and the contractually agreed upon price per advertising unit with the advertiser less consideration paid or payable to Publishers. Advertisers purchase Apps advertising inventory either through the Software Platform or through third-party advertising networks (“Ad Networks”). Revenue from the sale of advertising inventory through Ad Networks is recognized net of the amounts retained by Ad Networks as the Company is unable to determine the gross amount paid by the advertisers to Ad Networks. The Company recognizes mobile advertising revenue when the agreed upon action is completed or when the ad is displayed to users, depending on the agreed upon pricing mechanism with an advertiser or Ad Network. The number of advertisements delivered and completions of agreed upon actions is determined at the end of each month, which resolves any uncertainty in the transaction price during the reporting period. Consumer Revenue IAPs include fees collected from users for the purchase of virtual goods to enhance their gameplay experience. The identified performance obligation is to provide users with the ability to acquire, use, and hold virtual items over the estimated period of time the virtual items are available to the user or until the virtual item is consumed. The Company categorizes its virtual goods as either consumable or durable. Consumable virtual goods represent goods that can be consumed by a specific player action in gameplay; accordingly, the Company recognizes revenue from the sale of consumable virtual goods as the goods are consumed and the Company’s performance obligation is satisfied. Durable virtual goods represent goods that are accessible to the user over an extended period of time; accordingly, the Company recognizes revenue from the sale of durable virtual goods ratably over the period of time the goods are available to the user and the Company’s performance obligation is satisfied, which is generally the estimated average user life (“EAUL”). Payment is required at the time of purchase and the purchase price is a fixed amount. Users make IAPs through the Company’s distribution partners. The transaction price is equal to the gross amount charged to users because the Company is the principal in the transaction. IAPs fees are non-refundable. The EAUL represents the Company’s best estimate of the expected life of paying users for the applicable game. The EAUL begins when a user makes a first purchase of durable virtual goods and ends when a user is determined to be inactive. The Company determines the EAUL on a game-by-game The Company presents taxes collected from customers and remitted to governmental authorities on a net basis. Disaggregation of Revenue The following table present revenue disaggregated by type (in thousands):
Year Ended December 31,
2018 2019 2020
Business Revenue—Apps $ 166,259 $ 397,643 $ 503,867
Consumer Revenue—Software Platform 262,997 198,305 207,285
Total Business Revenue 429,256 595,948 711,152
Consumer Revenue 54,107 398,156 739,934
Total Revenue $ 483,363 $ 994,104 $ 1,451,086
Revenue disaggregated by geography, based on user location, consists of the following (in thousands):
Year Ended December 31,
2018 2019 2020
United States $ 261,734 $ 622,051 $ 895,987
United Kingdom $ 47,982 60,073 78,681
Rest of the World $ 173,647 311,980 476,418
Total Revenue $ 483,363 $ 994,104 $ 1,451,086
Cash and Cash Equivalents Accounts Receivable, net Derivatives . Fair Value of Financial Instruments non-recurring Level 1 Level 2 Level 3 Concentration of Credit Risk and Uncertainties The Company’s accounts receivable balance is derived from both domestic and international sales. The Company reviews its exposure to accounts receivable credit risk and generally requires no collateral for its accounts receivable. The Company uses various distribution partners to collect and remit payments from users of Apps for virtual goods. As of December 31, 2019, one distribution partner accounted for 12% of the accounts receivable, net. As of December 31, 2020, two distribution partners accounted for 20% and 13% of the accounts receivable, net. No individual customer accounted for 10% or more of the Company’s accounts receivable or revenue during the years ended December 31, 2019 and 2020. Property and Equipment, net
Useful Life
Computer equipment 3 5
Software and licenses 3 years
Furniture and fixtures 3 - 5 years
Leasehold improvements Over the shorter of useful life (up to 10 years) or lease term
When assets are retired or otherwise disposed of, the cost and accumulated depreciation and amortization are removed from the accounts and any resulting gain or loss is reflected in operations in the period realized. Maintenance and repairs are charged to operations as incurred. Deferred Offering Costs Segment Reporting Asset Acquisitions and Business Combinations For transactions accounted for as business combinations, the Company allocates the fair value of acquisition consideration to the tangible assets acquired, liabilities assumed, and intangible assets acquired based on their estimated fair values. Acquisition consideration includes the fair value of any promised contingent consideration. The excess of the fair value of acquisition consideration over the fair value of acquired identifiable assets and liabilities is recorded as goodwill. Contingent consideration is remeasured to its fair value each reporting period with changes in the fair value of contingent consideration recorded in general and administrative expenses. Such valuations require management to make significant estimates and assumptions, especially with respect to intangible assets. Management’s estimates of fair value are based upon assumptions believed to be reasonable, but which are inherently uncertain and unpredictable, and as a result, actual results may differ from estimates. In certain circumstances, the allocations of the excess purchase price are based upon preliminary estimates and assumptions and subject to revision when the Company receives final information, including appraisals and other analyses. During the measurement period, which is one year from the acquisition date, the Company may record adjustments to the assets acquired and liabilities assumed with the corresponding offset to goodwill. Upon the conclusion of the measurement period, any subsequent adjustments are recorded to earnings. Acquisition-related costs are expensed as incurred. For transactions accounted for as asset acquisitions, the cost, including certain transaction costs, is allocated to the assets acquired on the basis of relative fair values. The Company generally includes contingent consideration in the cost of the assets acquired only when the uncertainty is resolved. The Company recognizes contingent consideration adjustments to the cost of the acquired assets prospectively using the straight-line method over the remaining useful life of the assets. No goodwill is recognized in asset acquisitions. Services and Development Agreements Software Development Costs internal-use Goodwill reporting unit is recorded as an impairment to goodwill. As of December 31, 2018, 2019 and 2020, no impairment of goodwill has been identified. Intangible Assets Intangible assets also include costs of intellectual property that the Company licenses from third parties for use of their content in the Company’s game. The licensing agreements include license payments, which are due over the terms of the agreements. The Company recognizes these license payments as a license asset and a license obligation at the fair value on the contract date, based on a discounted cash flow model. The amortization of the licensed asset commences when the game with licensed content is launched and when licensed agreement is executed and is recorded in cost of revenue on a straight-line method over the remaining license terms or estimated useful life of the game with licensed content, whichever is shorter. The classification of the license obligations between current and long-term is based on the expected timing of the payments to the licensor. Impairment of Long-Lived Assets Cost of Revenue co-located Sales and Marketing included in sales and marketing expenses. Costs for advertising are expensed as incurred. Advertising costs, which consist primarily of user acquisition costs, totaled $143.9 million, $436.1 million and $550.9 million for the years ended December 31, 2018, 2019 and 2020, respectively. Research and Development General and Administrative Stock-Based Compensation non-employee Income Taxes The Company recognizes deferred tax assets to the extent that these assets are more likely than not to be realized. In making such a determination, the Company considers all available positive and negative evidence, including future reversals of existing taxable temporary differences, projected future taxable income, tax-planning The Company records uncertain tax positions on the basis of a two-step more-likely-than-not The Company recognizes interest and penalties related to unrecognized tax benefits on the income tax expense line in the accompanying consolidated statements of operations. Accrued interest and penalties are included on the related tax liability line in the consolidated balance sheets. Foreign Currency Transactions Comprehensive Income (Loss) Net Income (Loss) Per Share Attributable to Common Stockholders two-class two-class Noncontrolling Interests and Redeemable Noncontrolling Interests L Recent Accounting Pronouncements (Issued and Not Yet Adopted) 2019-12, Income Taxes (Topic 740): Simplifying the Accounting for Income Taxes. In January 2020, the FASB issued ASU No. 2020-01, Investments—Equity Securities (Topic 321), Investments—Equity Method and Joint Ventures (Topic 323), and Derivatives and Hedging (Topic 815), In August 2020, the FASB issued ASU 2020-06, Debt—Debt with Conversion and Other Options (Subtopic 470-20) 815-40): Recent Accounting Pronouncements (Issued and Adopted) No. 2016-02, Leases (Topic 842) No. 2018-11, Targeted Improvements—Leases (Topic 842) right-of-use non-current, In January 2017, the FASB issued ASU 2017-01, Business Combinations (Topic 805) Clarifying the Definition of a Business, In January 2017, the FASB issued ASU 2017-04, Intangibles—Goodwill and Other (Topic 350): Simplifying the Test for Goodwill Impairment 2017-04 In August 2017, the FASB issued ASU 2017-12 Derivatives and Hedging (Topic 815) Targeted Improvements to Accounting for Hedging Activities those risk management activities; and reduces the complexity of and simplifies the application of hedge accounting by preparers. This standard is effective for interim and annual reporting periods beginning after December 15, 2018. The Company adopted the standard on January 1, 2019 with no material financial statement impact upon adoption. In June 2018, the FASB issued ASU 2018-07, Compensation-Stock Compensation (Topic 718): Improvements to Nonemployee Share-Based Payment Accounting Compensation—Stock Compensation 2018-07 In June 2016, the Financial Accounting Standards Board (“FASB”) issued ASU 2016-13, Financial Instruments—Credit Losses (Topic 326): Measurement of Credit Losses on Financial Instruments 2016-13 In August 2018, the FASB issued ASU 2018-13, Fair Value Measurement (Topic 820): Disclosure Framework—Changes to the Disclosure Requirements for Fair Value Measurement 2018-13 In March 2020, the FASB issued ASU No. 2020-04, Facilitation of the Effects of Reference Rate Reform on Financial Reporting (Topic 848) No. 2021-01, No. 2020-04 No. 2020-0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1</t>
        </is>
      </c>
      <c r="C2" s="2" t="inlineStr">
        <is>
          <t>Dec. 31, 2020</t>
        </is>
      </c>
    </row>
    <row r="3">
      <c r="A3" s="3" t="inlineStr">
        <is>
          <t>Fair Value Disclosures [Abstract]</t>
        </is>
      </c>
    </row>
    <row r="4">
      <c r="A4" s="4" t="inlineStr">
        <is>
          <t>Fair Value Measurements</t>
        </is>
      </c>
      <c r="B4" s="4" t="inlineStr">
        <is>
          <t>4. Fair Value Measurements The following table sets forth the Company’s financial instruments that were measured at fair value by level within the fair value hierarchy on a recurring basis as of the dates indicated (in thousands):
As of December 31, 2020
Balance Sheet Location Total Level 1 Level 2 Level 3
Financial Assets:
Money market funds Cash and cash $ 6,413 $ 6,413 $ — $ —
Embedded derivative Long-term debt 5,680 — — 5,680
Total financial assets $ 12,093 $ 6,413 $ — $ 5,680
Financial Liability:
Convertible security Deferred $ 46,500 $ — $ — $ 46,500
As of September 30, 2021
Balance Sheet Location Total Level 1 Level 2 Level 3
Financial Assets:
Money market funds Cash and cash $ 820,594 $ 820,594 $ — $ —
Marketable equity securities Prepaid expenses and 5,165 5,165
Total financial assets $ 825,759 $ 825,759 $ — $ —
Financial Liability:
Convertible security Deferred acquisition $ 25,000 $ 25,000 $ — $ — Convertible Security In November 2020, the Company issued a convertible security as part of the consideration exchanged for certain mobile game Apps acquired from an independent foreign-based mobile game developer (the “Seller”). The Company elected to account for the convertible security using the fair value option. Under the fair value option, the financial liability is initially measured at its issue-date estimated fair value and subsequently remeasured at estimated fair value on a recurring basis at each reporting period date. The fair value of the convertible security was determined using the probability- weighted expected return method (“PWERM”). This valuation methodology is based on unobservable estimates and judgements, and therefore is classified as a Level 3 fair value measurement. The significant unobservable input used in the fair value measurement of the convertible security is the expected timing of occurrence of an IPO and a discount for lack of marketability derived based on the remaining term of the lock up period related to the Company’s Class A common stock into which the convertible security is convertible. Fair value measurements are highly sensitive to changes in this input and significant changes in this input would result in a significantly higher or lower fair value. For the three and nine months ended September 30, 2021, the Company recorded a total loss of $1.0 million and $3.5 million, respectively, in other income (expense), net in the Company’s condensed consolidated statements of operations due to the change in fair value of the convertible security. The convertible security is recorded in deferred acquisition costs, current, in the Company’s condensed consolidated balance sheets. In August 2021, the Seller elected to convert 50% of the convertible security with a stated value of $20.0 million into 405,205 shares of the Company’s Class A common stock at a conversion price of $49.4 per share. The lock-up Embedded Derivative Loans issued under Company’s credit agreement with the lenders party thereto and Bank of America, N.A., as administrative agent for the lenders (the “Credit Agreement”), contain certain interest adjustment features which were determined to be an embedded derivative requiring bifurcation and separate accounting as the features are not clearly and closely related to the host debt instrument. The embedded derivative was initially valued and remeasured using the “with-and-without” “with-and-without” the pre-existing terms Marketable Equity Securities The Company’s marketable equity securities consist entirely of its investment in the ordinary shares of Huuuge, Inc., a foreign-based independent mobile game developer, which completed its initial public offering and became listed on the Warsaw Stock Exchange in the first quarter of 2021. The Company had carried the investment at cost in other assets on the Company’s consolidated balance sheets in prior fiscal years. The cost basis of the investment was immaterial. The fair value of the marketable equity securities was based on the quoted market price of Huuuge, Inc.’s ordinary shares as of September 30, 2021, and therefore was classified as a Level 1 fair value measurement. For the three and nine months ended September 30, 2021, the Company recorded a total unrealized gain of $0.4 million and $5.2 million, respectively, in other income (expense), net in the Company’s condensed consolidated statements of operations as a result of remeasuring the investment to fair value. The following table presents a reconciliation of the Company’s financial asset and liability measured at fair value as of September 30, 2021 using significant unobservable inputs (Level 3), and the change in fair value (in thousands):
Embedded Convertible
Balance as of December 31, 2020 $ 5,680 $ 46,500
Addition related to the issuance of term loans in February 2021 5,630 —
Extinguishment of term loans in February 2021 (1,130 ) —
Change in fair value recognized in earnings 7,640 3,500
Settlements (17,820 ) (25,000 )
Transfers — (25,000 )
Balance as of September 30, 2021 $ — $ —</t>
        </is>
      </c>
      <c r="C4" s="4" t="inlineStr">
        <is>
          <t>3. Fair Value Measurements The following table sets forth the Company’s financial instruments that were measured at fair value by level within the fair value hierarchy on a recurring basis as of the dates indicated (in thousands):
As of December 31, 2019
Balance Sheet Location Total Level 1 Level 2 Level 3
Financial Asset:
Money market funds Cash and cash equivalents $ 340,532 $ 340,532 $ — $ —
Financial Liability:
Interest rate swap Accrued liabilities $ 5,336 $ — $ 5,336 $ —
As of December 31, 2020
Balance Sheet Location Total Level 1 Level 2 Level 3
Financial Assets:
Money market funds Cash and cash equivalents $ 6,413 $ 6,413 $ — $ —
Embedded derivative Long-term debt 5,680 — — 5,680
Total financial assets $ 12,093 $ 6,413 $ — $ 5,680
Financial Liability:
Convertible security Deferred acquisition costs, current $ 46,500 $ — $ — $ 46,500 Convertible Security In November 2020, the Company issued a convertible security as part of the consideration exchanged for certain mobile game Apps acquired from an independent foreign-based mobile game developer, as discussed in Note 6. The Company has elected to account for the convertible security using the fair value option. Under the fair value option, the financial liability is initially measured at its issue-date estimated fair value and subsequently remeasured at estimated fair value on a recurring basis at each reporting period date. The fair value of the convertible security was determined using the probability-weighted expected return method (“PWERM”). This valuation methodology is based on unobservable estimates and judgements, and therefore is classified as a Level 3 fair value measurement. The significant unobservable input used in the fair value measurement of the convertible security is the expected timing of occurrence of an IPO, which was estimated to be 50% and 25% probable of occurring in the first and second half of 2021, respectively, as of December 31, 2020. Fair value measurements are highly sensitive to changes in this input and significant changes in this input would result in a significantly higher or lower fair value. The fair value of the convertible security was determined to be $45 million as of the issuance date. For the year ended December 31, 2020, the Company recorded a total loss of $1.5 million in other income (expense), net in the Company’s consolidated statements of operations due to the change in fair value of the convertible security. The convertible security is included in deferred acquisition costs, current, in the Company’s consolidated balance sheets. Embedded Derivative Loans issued under the Credit Agreement contain certain interest adjustment feature that was determined to be an embedded derivative requiring bifurcation and separate accounting, as discussed in Note 9. The embedded derivative was initially valued and remeasured using a “with-and-without” method. The “with-and-without” methodology involves valuing the whole instrument with and without the embedded derivative using a discounted cash flow approach. The difference of the estimated fair value between the instrument with the embedded derivative and the instrument without the embedded derivative is the fair value of the embedded derivative. This valuation methodology is based on unobservable estimates and judgements, and therefore is classified as a Level 3 fair value measurement. The significant unobservable input used in the fair value measurement of the embedded derivative is the expected timing of occurrence of an IPO, which was estimated to be 50% and 25% probable of occurring in the first and second half of 2021, respectively, as of December 31, 2020. Fair value measurements are highly sensitive to changes in these inputs and significant changes in these inputs would result in a significantly higher or lower fair value. The fair value of the embedded derivative was determined to be nominal as of the respective loan issuance dates. For the year ended December 31, 2020, the Company recorded a total gain of $5.7 million in other income (expense), net in the Company’s consolidated statements of operations due to the change in fair value of the embedded derivative. The following table presents a reconciliation of the Company’s financial asset and liability measured at fair value as of December 31, 2020 using significant unobservable inputs (Level 3), and the change in fair value (in thousands):
Embedded Derivative Convertible Security
Balance as of December 31, 2019 $ — $ —
Initial fair value recognition — 45,000
Change in fair value recognized in earnings 5,680 1,500
Balance as of December 31, 2020 $ 5,680 $ 46,5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 xml:space="preserve">3. Revenue Disaggregation of Revenue The following table presents revenue disaggregated by type (in thousands):
Three Months Ended Nine Months Ended
2020 2021 2020 2021
Business Revenue—Apps $ 132,583 $ 156,208 $ 327,915 $ 475,394
Business Revenue—Software Platform 39,841 193,307 127,262 427,390
Total Business Revenue 172,424 349,515 455,177 902,784
Consumer Revenue 209,316 377,436 486,072 1,096,850
Total Revenue $ 381,740 $ 726,951 $ 941,249 $ 1,999,634
Revenue disaggregated by geography, based on user location, consists of the following (in thousands):
Three Months Ended Nine Months Ended
2020 2021 2020 2021
United States 234,430 437,501 586,330 1,209,846
Rest of the World 147,310 289,450 354,919 789,788
Total Revenue $ 381,740 $ 726,951 $ 941,249 $ 1,999,634
Contract Balances Contract liabilities consist of deferred revenue and include payments received in advance of the satisfaction of performance obligations. During the three months ended September 30, 2020 and 2021, the Company recognized $44.0 million and $ million of revenue that was included in deferred revenue as of June 30, 2020 and 2021, respectively. During the nine months ended September 30, 2020 and 2021, the Company recognized $8.2 million and $ million of revenue that was included in deferred revenue as of December 31, 2019 and 2020 respectively. Unsatisfied Performance Obligations All of the Company’s unsatisfied performance obligations relate to contracts with an original expected length of one year or l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Plant and Equipment Disclosure [Text Block]</t>
        </is>
      </c>
      <c r="B4" s="4" t="inlineStr">
        <is>
          <t xml:space="preserve">4. Property and Equipment, Net Property and equipment, net consists of the following (in thousands):
December 31,
2019 2020
Computer equipment $ 29,505 $ 33,977
Leasehold improvements 421 18,176
Software and licenses 2,994 3,191
Furniture and fixtures 333 2,824
Total property and equipment 33,253 58,168
Less: accumulated depreciation (25,352 ) (29,581 )
Total property and equipment, net $ 7,901 $ 28,587
Depreciation expenses were $7.6 million, $7.9 million and $14.2 million for the years ended December 31, 2018, 2019 and 2020, respectively. As of December equipment respectively, was included in computer equip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1</t>
        </is>
      </c>
      <c r="C2" s="2" t="inlineStr">
        <is>
          <t>Dec. 31, 2020</t>
        </is>
      </c>
    </row>
    <row r="3">
      <c r="A3" s="3" t="inlineStr">
        <is>
          <t>Commitments and Contingencies Disclosure [Abstract]</t>
        </is>
      </c>
    </row>
    <row r="4">
      <c r="A4" s="4" t="inlineStr">
        <is>
          <t>Commitments and Contingencies</t>
        </is>
      </c>
      <c r="B4" s="4" t="inlineStr">
        <is>
          <t>5. Commitments and Contingencies Commitments In May 2021, the Company amended a certain agreement with a cloud service provider to increase the aggregate spend commitment from $130.0 million to $300.0 million through May 2026. Contingencies From time to time, the Company may have certain contingent liabilities that arise in the ordinary course of business activities. The Company accrues a liability for such matters when it is probable that future expenditures will be made, and such expenditures can be reasonably estimated. Letters of Credit As of December 31, 2020 and September 30, 2021 the Company had outstanding letters of credit in the aggregate amount of $ 11.1 million, which were issued as security for certain leased office facilities under the Credit Agreement. These letters of credit have never been drawn upon. Legal Proceedings The Company is involved from time to time in litigation, claims, and proceedings. The outcomes of the Company’s legal proceedings are inherently unpredictable and subject to significant uncertainty. The Company records a liability when it is probable that a loss has been incurred and the amount can be reasonably estimated. If it is determined that a loss is reasonably possible and the loss or range of loss can be estimated, the reasonably possible loss is disclosed. The Company evaluates developments in legal matters that could affect the amount of liability that has been previously accrued, and related reasonably possible losses disclosed, and makes adjustments as appropriate. Significant judgment is required to determine the likelihood of matters and the estimated amount of losses related to such matters. To date, losses in connection with legal proceedings have not been material. The Company expenses legal fees in the period in which they are incurred. Indemnifications The Company enters into indemnification provisions under agreements with other parties in the ordinary course of business, including certain customers, business partners, investors, contractors and the Company’s officers, directors and certain employees. It is not possible to determine the maximum potential loss under these indemnification provisions due to the Company’s limited history of prior indemnification claims and the unique facts and circumstances involved in each particular provision. To date, losses recorded in the Company’s condensed consolidated statements of operations in connection with the indemnification provisions have not been material. As of September 30, 2021, the Company did not have any material indemnification claims that were probable or reasonably possible. Non-income Taxes The Company may be subject to audit by various tax authorities with regard to non-income tax of non-income tax for non-income taxes</t>
        </is>
      </c>
      <c r="C4" s="4" t="inlineStr">
        <is>
          <t>5. Commitments and Contingencies Commitments had $131.2 million and $5.0 million of non-cancelable non-cancelable
2021 $ 16,389
2022 27,436
2023 28,423
2024 31,000
2025 33,000
Total non-cancelable $ 136,248
Payments made under these non-cancelable Contingencies Letters of Credit Legal Proceedings The Company is involved from time to time in litigation, claims, and proceedings. The outcomes of the Company’s legal proceedings are inherently unpredictable and subject to significant uncertainty. The Company records a liability when it is probable that a loss has been incurred and the amount can be reasonably estimated. If it is determined that a loss is reasonably possible and the loss or range of loss can be estimated, the reasonably possible loss is disclosed. The Company evaluates developments in legal matters that could affect the amount of liability that has been previously accrued, and related reasonably possible losses disclosed, and makes adjustments as appropriate. Significant judgment is required to determine the likelihood of matters and the estimated amount of a loss related to such matters. To date, losses in connection with legal proceedings have not been material. The Company expenses legal fees in the period in which they are incurred. Indemnifications Non-income non-income non-income interpretations on tax treatment and tax rates applied. The Company accrues liabilities for non-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quisitions</t>
        </is>
      </c>
      <c r="B1" s="2" t="inlineStr">
        <is>
          <t>9 Months Ended</t>
        </is>
      </c>
      <c r="C1" s="2" t="inlineStr">
        <is>
          <t>12 Months Ended</t>
        </is>
      </c>
    </row>
    <row r="2">
      <c r="B2" s="2" t="inlineStr">
        <is>
          <t>Sep. 30, 2021</t>
        </is>
      </c>
      <c r="C2" s="2" t="inlineStr">
        <is>
          <t>Dec. 31, 2020</t>
        </is>
      </c>
    </row>
    <row r="3">
      <c r="A3" s="3" t="inlineStr">
        <is>
          <t>Business Combinations [Abstract]</t>
        </is>
      </c>
    </row>
    <row r="4">
      <c r="A4" s="4" t="inlineStr">
        <is>
          <t>Acquisitions</t>
        </is>
      </c>
      <c r="B4" s="4" t="inlineStr">
        <is>
          <t xml:space="preserve">6. Acquisitions 2020 Acquisitions Business Combinations Geewa The following table summarizes the fair value of identifiable assets acquired and liabilities assumed (in thousands):
Cash $ 1,043
Accounts receivable and other current assets 1,457
Intangible assets
Apps—estimated useful life of 5 years 17,040
Tradename—estimated useful life of 5 years 260
Developed Technology—estimated useful life of 2 years 590
Property, equipment and other tangible asset s 369
Goodwill 9,805
Accounts payable, accrued liabilities and other liabilities (4,935 )
Total purchase consideration $ 25,629
The income approach was used to value the developed Apps and tradename. Goodwill represents the excess of the purchase price over the fair value of identifiable assets acquired and liabilities assumed at the acquisition date and is primarily attributable to the assembled workforce and expected synergies at the time of the acquisition. Goodwill is not deductible for tax purposes. Pro forma results of operations have not been presented because the effect of the acquisition was not material to the condensed consolidated statements of operations. Redemption Games— The following table summarizes the fair value of identifiable assets acquired and liabilities assumed (in thousands):
Cash $ 2,787
Accounts receivable, net 1,850
Intangible assets
Apps—estimated useful life of 5 years 44,000
Tradename—estimated useful life of 5 years 900
Goodwill 20,198
Other tangible assets 131
Accounts payable (2,492 )
Other liabilities (11,142 )
Total valuation 56,232
Redeemable noncontrolling interes t (2,556 )
Total purchase consideration $ 53,676
The income approach was used to value the developed Apps and tradename. Goodwill represents the excess of the purchase price over the fair value of identifiable assets acquired and liabilities assumed at the acquisition date and is primarily attributable to the assembled workforce and expected synergies at the time of the acquisition. Goodwill is not deductible for tax purposes. Pro forma results of operations have not been presented because the effect of the acquisition was not material. Machine Zone, Inc.— lenders, common stock warrants issued to Machine Zone lenders and preferred stockholders with the aggregate fair value of $ million and a settlement of the preexisting accounts receivable balance of $ million. Transaction costs incurred by the Company in connection with the acquisition, including professional fees, were $ million. The Company also assumed an intellectual property license agreement with a third-party game content provider that was included in the Machine Zone acquisition. The term of the intellectual property license agreement is set to expire in December 2021 with the option to renew for additional terms by the mutual agreement of the parties. The remaining future fixed payments under the intellectual property license agreement as of the date of the Machine Zone acquisition amounted to $37.1 million. The following table summarizes the fair value of identifiable assets acquired and liabilities assumed (in thousands):
Cash $ 37,767
Accounts receivable and other current assets 27,284
Intangible assets
Tradename—estimated useful life of 10 years 13,000
Apps—estimated useful life of 3—5 years 272,000
Intellectual property license—useful life of 2 years 28,551
Goodwill 82,353
Right-of-use 125,639
Property, equipment and other tangible assets 42,312
Accounts payable, accrued liabilities and other liabilitie s (81,591 )
Deferred revenue (43,200 )
License obligation (35,685 )
Operating lease liabilities (139,875 )
Total purchase consideration $ 328,555
The income approach was used to value the developed Apps and tradename. The replacement cost approach was used to value the intellectual property license asset. Goodwill represents the excess of the purchase price over the fair value of identifiable assets acquired and liabilities assumed at the acquisition date and is primarily attributable to the assembled workforce and expected synergies at the time of the acquisition. Goodwill is deductible for tax purposes. Contemporaneously with the closing of the acquisition, the Company exited from one of Machine Zone’s real estate leases. The Company accounted for this lease termination as a transaction separate right-of-use wrote-off The Company’s consolidated statements of operations for the nine months ended September 30, 2020 includes Machine Zone’s revenue of $64.2 million and pretax loss of $66.2 million for the period from the acquisition date of May 19, 2020 to September 30, 2020. See Pro forma results of operations below under “Supplemental Pro Forma Information”. Asset Acquisitions Zenlife asset acquisition earn-out earn-out earn-out In March and April 2020, the Company completed two asset acquisitions to acquire two mobile Apps from two separate independent foreign-based mobile game developers in exchange for an aggregate upfront cash consideration of $35.0 million and future earn-out three earn-out two-year earn-out During the three and nine months ended September 30, 2020, the Company recognized total earn-out costs earn-out Modification of asset acquisition-related contingent consideration earn-out earn-out, 2021 Acquisitions Business Combinations On April 20, 2021, the Company acquired adjust GmbH (“Adjust”), a mobile application tracking and analytics company. The Company purchased all of the outstanding shares of the capital stock of Adjust and settled all of Adjust’s debt for the stated purchase consideration of $980.0 million, which was composed of $352.0 million stated value of convertible securities convertible into a variable The following table summarizes the preliminary allocation of the purchase consideration to the fair value of the assets acquired and liabilities assumed (in thousands):
Cash and cash equivalents $ 12,155
Accounts receivable and other current assets 21,840
Intangible assets
Customer Relationships—estimated useful life of 12 years 155,000
Developed Technology—estimated useful life of 6 years 77,000
Tradename—estimated useful life of 5 years 8,000
Goodwill 776,147
Operating lease right-of-use 8,130
Property and equipment, net 1,897
Finance lease right-of-use 43,156
Other assets 3,191
Accounts payable, accrued liabilities and other current liabilities (15,540 )
Deferred revenue (5,600 )
Operating lease liabilities (8,130 )
Finance lease liabilities (43,156 )
Deferred income tax liability (66,273 )
Total purchase consideration $ 967,817
The fair values assigned to assets acquired and liabilities assumed are based on management’s best estimates and assumptions as of the reporting date. The Company has completed a preliminary valuation and expects to finalize it as soon as practical, but no later than one year from the acquisition date. The income approach was used to determine the preliminary fair value of the customer relationships, developed technology and tradename. Goodwill represents the excess of the purchase price over the preliminary fair value of identifiable assets acquired and liabilities assumed at the acquisition date and is primarily attributable to the assembled workforce and expected synergies at the time of the acquisition. For tax purposes, an estimated tax deductible goodwill of $692.5 million was generated as a result of this acquisition. The Company’s condensed consolidated statement of operations for the nine months ended September 30, 2021 includes Adjust’s revenue of $49.4 million and pretax loss of $29.6 million for the period from the acquisition date of April 20, 2021 to September 30, 2021. See Pro forma results of operations below under “Supplemental Pro Forma Information”. In May 2021, the convertible securities were converted into 6,320,688 shares of the Company’s Class A common stock. As a result, the fair value of the convertible securities was reclassified into the stockholders’ equity. Asset Acquisitions In April 2021, the Company completed two separate transactions to acquire certain mobile Apps from two foreign-based independent mobile game developers in exchange for an aggregate upfront cash consideration of $300.0 million and potential future earn-out earn-out earn-out one-time earn-out In June 2021, the Company acquired certain mobile Apps from a foreign-based independent mobile game developer in exchange for an upfront cash consideration of $130.0 million and future earn-out earn-out In August 2021, the Company acquired certain mobile Apps from a foreign-based independent mobile game developer in exchange for a total cash consideration of $150.0 million. The transaction was accounted for as an asset acquisition with $150.0 million allocated to the acquired mobile Apps, which will be amortized over 6 years. During the three and nine months ended September 30, 2021, the Company also completed a number of other asset acquisitions for an aggregate upfront cash consideration of $28.8 million and $36.8 million, respectively, as well as potential future earn-out During the three and nine months ended September 30, 2021, the Company recognized total earn-out costs earn-out In January 2021 the Company paid $60.0 million to Recoded, an independent foreign-based mobile game developer, in relation to a new mobile App acquired in 2020. In February 2021, the Company paid an additional $90.0 million to Recoded related to deferred cash consideration for the acquisition that closed in 2019. Supplemental Pro Forma Information The unaudited supplemental pro forma information below presents the combined historical results of operations of the Company, Machine Zone and Adjust for each of the periods presented as if Adjust had been acquired as of January 1, 2020 and Machine Zone had been acquired as of January 1, 2019 (in thousands):
Three Months Ended Nine Months Ended
2020 2021 2020 2021
Revenue $ 429,062 $ 727,633 $ 1,156,144 $ 2,034,908
Net income (loss) (102,917 ) (51 ) (230,779 ) 3,963 The unaudited supplemental pro forma information above include the following adjustments to net income (loss) in the appropriate pro forma periods (in thousands):
Three Months Ended Nine Months Ended
2020 2021 2020 2021
An (increase) in amortization expense related to the fair value of acquired identifiable intangible assets, net of the amortization expense already reflected in actual historical result s $ (5,934 ) $ — $ (42,058 ) $ (7,325 )
A net increase in revenue related to fair value adjustment 22,542 682 31,584 1,219
A decrease (increase) in expenses related to transaction expenses — — (2,617 ) 14,115
An decrease (increase) in interest expense related to new debt financing, net of interest expense related to pre-existing (2,652 ) — 97,107 (2,640 )
A (decrease) in other income—liability classified warrants — — (1,730 ) —
An (increase) in tax provision (3,201 ) (156 ) (18,877 ) (1,232 ) The unaudited supplemental pro forma information has been presented for illustrative purposes only and is not necessarily indicative of results of operations that would have been achieved had the acquisitions taken place on the date indicated, or of the Company’s future consolidated results of operations. The supplemental pro forma information presented above has been derived from the Company’s historical consolidated financial statements and from the historical accounting records of Adjust and Machine Zone. </t>
        </is>
      </c>
      <c r="C4" s="4" t="inlineStr">
        <is>
          <t xml:space="preserve">6. Acquisitions 2018 Acquisitions PeopleFun, Inc. 2018 closed earn-out The following table summarizes the allocation of the purchase price and the identifiable assets acquired as of the amendment date (in thousands):
Cash $ 714
Accounts receivable 6,398
Prepaid expenses and other current assets 121
Intangible assets:
Tradename—estimated useful life of 5 years 230
Games—estimated useful life of 3 years 10,220
User install base—estimated useful life of 3 months 400
Goodwill 61,790
Property and equipment 42
Other assets 17
Accounts payable (2,947 )
Accrued expenses (3,049 )
Total purchase price $ 73,936
Contingent consideration (52,429 )
Cash consideration $ 21,507
The income approach was used to value the developed Apps, installed user-base, and tradename. Goodwill, which is not deductible for tax purposes, represents the exce s In December 2018, subsequent to the completion of this acquisition, the terms of the earn-out one-time acquisition date, a modification was made to the original terms and conditions, and the Company recognized a gain of $10.8 million, representing the difference between the carrying value of the contingent consideration liability and the fair value of the amended payment, in the period the amendment was made rather than recording a change to the purchase price. As part of the agreement, the Company also agreed to issue restricted stock awards for 3,120,738 shares of Class A common stock which vest ratably over a two-year MAX Advertising Systems, Inc The following table summarizes the allocation of the purchase price and the identifiable assets acquired as of the closing date (in thousands):
Cash $ 1,093
Accounts receivable 52
Prepaid expenses and other current assets 11
Intangible assets:
Developed technology—estimated useful life of 3 years 3,200
Goodwill 30,038
Property and equipment 32
Other assets 334
Accounts payable (2,124 )
Other current liabilities (1 )
Total purchase price $ 32,635
Issuance of common stock (735 )
Cash consideration $ 31,900
The cost approach was utilized to value the developed technology. Goodwill, which is not deductible for tax purposes, represents the excess of the purchase price over the fair value of the identifiable assets and assumed liabilities acquired and is primarily attributable to the assembled workforce and expected synergies at the time of the acquisition. 2019 Acquisitions Business Combinations attributed to the deferred consideration expected to be paid within 12 months. The weighted average amortization period of the acquired intangible assets was 3.5 years at acquisition. Goodwill is not deductible for tax purposes. The $3.0 million deferred consideration was subsequently paid in October 2020. Recoded asset acquisition one-time earn-out thirty-six one-time earn-out thirty-six Samfinaco games asset acquisition earn-out earn-out earn-out Other asset acquisitions The Company also acquired certain assets through a number of other asset acquisitions for an aggregated cash consideration of $16.2 million, substantially all of which was attributable to acquired mobile game Apps. 2020 Acquisitions Geewa The following table summarizes the fair value of identifiable assets acquired and liabilities assumed (in thousands):
Cash $ 1,043
Accounts receivable and other current assets 1,457
Intangible assets
Apps—estimated useful life of 5 years 17,040
Tradename—estimated useful life of 5 years 260
Developed Technology—estimated useful life of 2 years 590
Property, equipment and other tangible assets 369
Goodwill 9,805
Accounts payable, accrued liabilities and other liabilities (4,935 )
Total purchase consideration $ 25,629
The income approach was used to value the developed Apps and tradename. Goodwill represents the excess of the purchase price over the fair value of the identifiable assets and assumed liabilities acquired and is primarily attributable to the assembled workforce and expected synergies at the time of the acquisition. Goodwill is not deductible for tax purposes. Pro forma results of operations have not been presented because the effect of the acquisition was not material to the consolidated statements of operations. Redemption Games The following table summarizes the fair value of identifiable assets acquired and liabilities assumed (in thousands):
Cash $ 2,787
Accounts receivable, net 1,850
Intangible Assets
Apps—estimated useful life of 5 years 44,000
Tradename—estimated useful life of 5 years 900
Goodwill 20,198
Other tangible assets 131
Accounts payable (2,492 )
Other liabilitie s (11,142 )
Total valuation 56,232
Redeemable noncontrolling interest (2,556 )
Total purchase consideration $ 53,676
The income approach was used to value the developed Apps and tradename. Goodwill represents the excess of the purchase price over the fair value of the identifiable assets and assumed liabilities acquired and is primarily attributable to the assembled workforce and expected synergies at the time of the acquisition. Goodwill is not deductible for tax purposes. Pro forma results of operations have not been presented because the effect of the acquisition was not material. Machine Zone, Inc. The Company also assumed an IP license agreement with a third-party game content provider that was included in the Machine Zone acquisition. The term of the IP license agreement is set to expire in December 2021 with the option to renew for additional terms by the mutual agreement of the parties. The remaining future fixed payments under the IP license agreement as of the date of the Machine Zone acquisition amounted to $37.1 million. The following table summarizes the fair value of identifiable assets acquired and liabilities assumed (in thousands):
Cash $ 37,767
Accounts receivable and other current assets 27,284
Intangible assets
Tradename—estimated useful life of 10 years 13,000
Apps—estimated useful life of 3—5 years 272,000
IP license—useful life of 2 years 28,551
Goodwill 82,353
Right-of-use assets under operating leases 125,639
Property, equipment and other tangible assets 42,312
Accounts payable, accrued liabilities and other liabilitie s (81,591 )
Deferred revenue (43,200 )
License obligations (35,685 )
Operating lease liabilities (139,875 )
Total purchase consideration $ 328,555
The income approach was used to value the developed Apps and tradename. The replacement cost approach was used to value the IP license asset. Goodwill represents the excess of the purchase price over the fair value of the identifiable assets and assumed liabilities acquired and is primarily attributable to the assembled workforce and expected synergies at the time of the acquisition. Goodwill is deductible for tax purposes. Contemporaneously with the closing of the acquisition, the Company exited from one of Machine Zone’s real estate leases. The Company accounted for this lease termination as a transaction separate from the business combination since the lease termination was negotiated primarily for the benefit of the combined entity; the Company was the party who directly negotiated this lease amendment with the lessor; and such negotiation took place contemporaneously with the negotiation of the business combination. The Company decreased the operating lease right-of-use wrote-off The Company’s consolidated statements of operations include Machine Zone’s revenue of $113.8 million and pretax loss of $89.7 million for the period from the acquisition date of May 19, 2020 to December 31, 2020. The following unaudited supplemental pro forma information presents the combined historical results of operations of the Company and Machine Zone as if the business combination had been completed on January 1, 2019. The pro forma financial information includes amortization of fair value adjustments in the appropriate pro forma periods as though the companies were combined as of the beginning of 2019. These adjustments include:
• An increase in amortization expense of $62.0 million and $23.6 million related to the fair value of acquired identifiable intangible assets in 2019 and 2020, respectively;
• A decrease in revenue of $61.9 million related to fair value adjustment of the deferred revenue balance in 2019 with a corresponding increase in revenue of $61.9 million in 2020;
• A decrease in expenses of $8.7 million related to acquisition transaction expenses in 2020; there was no such adjustment necessary for 2019;
• A decrease in interest expense of $ 147.9 106.0
• A decrease in other income of $ 9.0
• An increase in provision for income taxes of $3.3 million and $ 34.7 m The following table includes unaudited pro forma results (in thousands, except per share data):
Year Ended December 31,
2019 2020
Revenue $ 1,332,476 $ 1,625,476
Net (loss) (105,353 ) (179,415 )
Net (loss) per share — basic and diluted $ (0.50 ) $ (0.83 ) Zenlife asset acquisition earn-out earn-out earn-out Athena asset acquisition earn-out 20-day tax liability. The recorded value of acquired mobile game Apps and tradename is amortized over 6 years. Additionally, the Company entered into a service and development agreement with the independent mobile game developer to support the initially acquired mobile game Apps as well as to develop new game Apps during the four-year term of the agreement. The Company is not required to make additional earn-out Other asset acquisitions earn-out three earn-out two-year earn-out earn-out The Company also acquired certain assets through a number of other asset acquisitions for an aggregated cash consideration of $ 46.4 Modification of asset acquisition-related contingent consideration — earn-out earn-ou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Intangible Assets, Net</t>
        </is>
      </c>
      <c r="B1" s="2" t="inlineStr">
        <is>
          <t>9 Months Ended</t>
        </is>
      </c>
      <c r="C1" s="2" t="inlineStr">
        <is>
          <t>12 Months Ended</t>
        </is>
      </c>
    </row>
    <row r="2">
      <c r="B2" s="2" t="inlineStr">
        <is>
          <t>Sep. 30, 2021</t>
        </is>
      </c>
      <c r="C2" s="2" t="inlineStr">
        <is>
          <t>Dec. 31, 2020</t>
        </is>
      </c>
    </row>
    <row r="3">
      <c r="A3" s="3" t="inlineStr">
        <is>
          <t>Goodwill and Intangible Assets Disclosure [Abstract]</t>
        </is>
      </c>
    </row>
    <row r="4">
      <c r="A4" s="4" t="inlineStr">
        <is>
          <t>Goodwill and Intangible Assets, Net</t>
        </is>
      </c>
      <c r="B4" s="4" t="inlineStr">
        <is>
          <t>7. Goodwill and Intangible Assets, Net The following table presents goodwill activity (in thousands):
December 31, 2020 $ 249,773
Goodwill acquired 776,147
Foreign currency translation (28,259 )
September 30, 2021 $ 997,661
Intangible assets, net consisted of the following (in thousands):
Weighted- Average Remaining Useful Life (Years) As of December 31, 2020 As of September 30, 2021
Gross Carrying Value Accumulated Amortization Net Book Value Gross Carrying Value Accumulated Amortization Net Book Value
Long-lived intangible assets:
Apps 4.9 $ 1,222,417 $ (232,832 ) $ 989,585 $ 1,905,750 $ (439,885 ) $ 1,465,865
Customer Relationships 11.6 — — — 149,389 (5,533 ) 143,856
User base 4.5 68,817 (17,617 ) 51,200 68,817 (24,931 ) 43,886
License asset 0.2 28,551 (10,918 ) 17,633 28,551 (24,107 ) 4,444
Developed technology 5.4 14,946 (8,489 ) 6,457 89,532 (17,645 ) 71,887
Other 6.3 23,321 (1,864 ) 21,457 33,868 (5,010 ) 28,858
Total long-lived intangible assets 1,358,052 (271,720 ) 1,086,332 2,275,907 (517,111 ) 1,758,796
Short-lived intangible assets:
Apps 0.4 29,869 (25,599 ) 4,270 38,779 (36,886 ) 1,893
Total intangible assets $ 1,387,921 $ (297,319 ) $ 1,090,602 $ 2,314,686 $ (553,997 ) $ 1,760,689
As of December 31, 2020 and September 30, 2021, short-lived mobile Apps were included in prepaid expenses and other current assets. The Company recorded amortization expenses related to acquired intangible assets as follows (in thousands):
Three Months Ended Nine Months Ended
2020 2021 2020 2021
Cost of revenue $ 65,535 $ 96,059 $ 137,673 $ 273,444
Sales and marketing 3,050 6,765 8,470 16,008
Total $ 68,585 $ 102,824 $ 146,143 $ 289,452</t>
        </is>
      </c>
      <c r="C4" s="4" t="inlineStr">
        <is>
          <t>7. Goodwill and Acquired Intangible Assets, Net The following table presents goodwill activity (in thousands):
December 31, 2018 $ 98,645
Goodwill acquired 38,515
Foreign currency translation (39 )
December 31, 2019 $ 137,121
Goodwill acquired 112,356
Foreign currency translation 296
December 31, 2020 $ 249,773
Acquired intangible assets, net consisted of the following (in thousands):
Weighted- Remaining As of December 31, 2019 As of December 31, 2020
Gross Accumulated Amortization Net Book Gross Accumulated Amortization Net Book Value
Long-lived intangible assets:
Apps 4.3 $ 433,805 $ (65,838 ) $ 367,967 $ 1,222,417 $ (232,832 ) $ 989,585
User base 5.3 68,817 (7,638 ) 61,179 68,817 (17,617 ) 51,200
License asset 0.8 — — — 28,551 (10,918 ) 17,633
Developed technology 1.4 14,356 (3,224 ) 11,132 14,946 (8,489 ) 6,457
Other 7.5 804 (177 ) 627 23,321 (1,864 ) 21,457
Total long-lived intangible assets 517,782 (76,877 ) 440,905 1,358,052 (271,720 ) 1,086,332
Short-lived intangible assets:
Apps 0.5 15,511 (13,086 ) 2,425 29,869 (25,599 ) 4,270
Total intangible assets $ 533,293 $ (89,963 ) $ 443,330 $ 1,387,921 $ (297,319 ) $ 1,090,602
As of December 31, 2019 and 2020, short-lived mobile Apps were included in prepaid expenses and other current assets. The Company recorded amortization expenses related to acquired intangible assets as follows (in thousands):
Year Ended December 31,
2018 2019 2020
Cost of revenue $ 7,932 $ 74,787 $ 228,339
Sales and marketing 495 7,641 11,587
Total $ 8,427 $ 82,428 $ 239,926
As of December 31, 2020, the expected future amortization expense related to acquired intangible assets is estimated as follows (in thousands):
2021 $ 270,818
2022 246,333
2023 244,396
2024 244,396
2025 75,036
Thereafter 9,623
Total $ 1,090,60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0</t>
        </is>
      </c>
    </row>
    <row r="3">
      <c r="A3" s="3" t="inlineStr">
        <is>
          <t>Lessee Disclosure [Abstract]</t>
        </is>
      </c>
    </row>
    <row r="4">
      <c r="A4" s="4" t="inlineStr">
        <is>
          <t>Leases</t>
        </is>
      </c>
      <c r="B4" s="4" t="inlineStr">
        <is>
          <t xml:space="preserve">8. Leases Leases (Topic 842) and subsequently issued amendments require a lessee to recognize leases with a term greater than 12 months on the consolidated balance sheets. The Company elected the package of transition practical expedients available for expired or existing contracts, which allowed the Company to carryforward the historical assessments of (1) whether contracts are or contain leases, (2) lease classification and (3) initial direct costs. Also, for leases with a term greater than 12 months, the Company records the related right-of-use non-lease The Company leases real estate property under operating leases. The Company also leases networking equipment under arrangements with certain providers of IT infrastructure services which were accounted as finance leases or short-term operating leases. The Company’s leases do not provide a readily determinable implicit rate. Therefore, the Company estimates its incremental borrowing rate to discount the lease payments based on information available at lease commencement. The Company determines its incremental borrowing rate based on the rate of interest it would have to pay to borrow on a collateralized basis with an equal lease payment amount, over a similar term, and in a similar economic environment. Operating Leases right-of-use The Company leases networking equipment from several vendors under month-to-month Further, the Company leases networking equipment colocation space from one of its vendors located in two sectors. For one of the sectors the lease term is less than 12 months, and such leases are classified as short-term leases. The table below presents the operating lease-related assets and liabilities (in thousands):
Year Ended
2019 2020 Balance Sheet Classification
Operating lease right-of-use $ 14,895 $ 84,336 Operating lease right-of-use
Current operating lease liabilities $ 2,510 $ 22,206 Operating lease liabilities
Non-current $ 12,745 $ 71,755 Operating lease liabilities, non-current
Weighted-average remaining term (years) 5.0 3.7
Weighted-average discount rate 6.0 % 4.7 % The table below presents certain information related to the lease costs for operating leases which are allocated to cost of revenue, sales and marketing, research and development, and general and administrative expenses (in thousands):
Year Ended December 31,
2018 2019 2020
Operating lease cost $ 2,784 $ 3,520 $ 17,372
Short-term lease cost 3,559 3,231 8,196
Variable lease cost 276 479 2,147
Total lease cost $ 6,619 $ 7,230 $ 27,715
Cash paid for amounts included in the measurement of operating lease liabilities was $3.2 million and $23.8 million for the years ended December 31, 2019 and 2020, respectively. Right-of-use assets acquired under operating leases was $7.4 million and $10.8 million for the years ended December 31, 2019 and 2020, respectively. Networking equipment finance leases 32- right-of-use The table below presents the finance lease-related assets and liabilities (in thousands):
Year Ended December 31,
2019 2020 Balance Sheet Classification
Finance lease right-of-use $ 2,343 $ 5,067 Property and equipment, net
Current finance lease liabilities $ 1,387 $ 2,821 Accrued liabilities
Non-current $ 940 $ 2,340 Other non-current
Weighted-average remaining term (years) 0.49 0.61
Weighted-average discount rate 6.0 % 6.0 % The Company recognized depreciation expenses related to finance lease of networking equipment of $5.7 million, $5.5 million and $8.4 million for the years ended December 31, 2018, 2019 and 2020, respectively. The Company recognized interest expenses related to finance lease of networking equipment of $0.4 million, $0.2 million, and $0.3 million for the years ended December 31, 2018, 2019 and 2020, respectively. Cash paid for amounts included in the measurement of finance lease liabilities was $5.9 million and $9.7 million for the years ended December 31, 2019 and 2020, respectively. One of the Company’s 2020 acquired companies entered into a sublease agreement in 2017. This agreement
Year Ended
Fixed sublease expense $ 5,769
Variable sublease expense 836
Sublease income (5,678 )
Variable sublease income (836 )
Net Loss $ 91
Undiscounted cash flow
As of December 31, 2020
Operating Networking Total
2021 $ 26,123 $ 3,581 $ 29,704
2022 17,874 2,015 19,889
2023 12,279 596 12,875
2024 12,288 — 12,288
2025 12,601 — 12,601
Thereafter 29,783 — 29,783
Total lease payments 110,948 6,192 117,140
Less: amount representing interest 16,987 1,031 18,018
Present value of future lease payments 93,961 5,161 99,122
Less: current obligations under leases 22,206 2,821 25,027
Non-current $ 71,755 $ 2,340 $ 74,095
In addition, the Company will receive $9.4 million and $4.8 million of sublease income from one of its real estate leases in 2021 and 2022 respectively. As of December 31, 2020, we did not have any additional significant lease that had not yet commenc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Credit Agreement</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Credit Agreement</t>
        </is>
      </c>
      <c r="B4" s="4" t="inlineStr">
        <is>
          <t xml:space="preserve">8. Credit Agreement On August 15, 2018, the Company entered into a Credit Agreement which provided for senior secured term loans in an aggregate principal amount of $820.0 million (the “Closing Term Loans”) and a revolving credit facility of $50.0 million. On April 23, 2019, the Credit Agreement was amended to increase the senior secured term loan facility by $400.0 million, on terms identical to those applicable to the Closing Term Loans (together with the Closing Term Loans, the “Initial Term Loans”). On April 27, 2020, the Credit Agreement was further amended to modify certain negative covenants. On May 6, 2020, the Credit Agreement was further amended (the “Third Amendment”) to increase the senior secured term loan facility by an additional $300.0 million (the “Third Amendment Term Loans”). On October 27, 2020, the Credit Agreement was further amended to increase the aggregate principal amount of the revolving credit facility by an additional $540.0 million. On November 30, 2020, the Company borrowed $150.0 million under the revolving credit facility. On February 12, 2021, the Company amended the Credit Agreement to 1) increase the senior secured term loan facility by an aggregate principal amount of $597.8 million (the “Fifth Amendment Term Loans”, and together with the Initial Term Loans, the “Term Loans”), on terms identical to those applicable to the existing Initial Term Loans, the proceeds of which was partially used to repay in full the outstanding principal and accrued and unpaid interest of the Third Amendment Term Loans, totaling $298.2 million, in accordance with the pre-existing The Company evaluated the accounting for the Fifth Amendment Term Loans on a creditor-by-creditor The Company accounted for the early repayment of the Third Amendment Term loans as a debt extinguishment. As a result, the Company recognized a loss on debt extinguishment of $16.9 million during the three months ended March 31, 2021, which was recorded in interest expense and loss on extinguishment of debt on the Company’s condensed consolidated statements of operations. The loss on debt extinguishment consisted primarily of the unamortized original issue discount and debt issuance cost. On March 31, 2021, the Company drew down an additional $250.0 million from the Company’s $600.0 million revolving credit facility. A lender under the revolving credit facility is an affiliate of KKR Denali, a principal stockholder of the Company. Following such draw down, the Company had an aggregate amount of $400.0 million outstanding under the revolving credit facility, which was repaid in full with the net proceeds from the IPO in April 2021. After the effectiveness of the IPO Registration Statement, the applicable margins for both the Term Loans and the Revolving Credit Loans were reduced by 0.25% on April 16, 2021 in accordance with the pre-existing terms As of September 30, 2021, the Company was in compliance with all of the covenants. </t>
        </is>
      </c>
      <c r="C4" s="4" t="inlineStr">
        <is>
          <t>9. Credit Agreement On August 15, 2018, the Company entered into a Credit Agreement which provided for senior secured term loans in an aggregate principal amount of $820.0 million (the “Closing Term Loans”) and a revolving credit facility of $50.0 million. On April 23, 2019, the Credit Agreement was amended to increase the senior secured term loan facility by $400.0 million, on terms identical to those applicable to the Closing Term Loans (together with the Closing Term Loans, the “Initial Term Loans”). On April 27, 2020, the Credit Agreement was further amended to modify certain negative covenants. On May 6, 2020, the Credit Agreement was further amended (the “Third Amendment”) to increase the senior secured term loan facility by an additional $300.0 million (the “Third Amendment Term Loans”, and together with the Initial Term Loans, the “Term Loans”). On October 27, 2020, the Credit Agreement was further amended to increase the aggregate principal amount of the revolving credit facility by an additional $540.0 million. The revolving loan facility has a $50.0 million letter of credit sublimit. On November 30, 2020, the Company borrowed $150.0 million under the revolving credit facility (the “Revolving Credit Loans”). The Company is required under the Credit Agreement, as amended, to make equal quarterly repayments of (i) with respect to the Initial Term Loans, $3.1 million, and (ii) with respect to the Third Amendment Term Loans, 0.25% of the aggregate principal amount of the Third Amendment Term Loans made on the effective date of the Third Amendment. The remaining principal amounts of the Term Loans are due on August 15, 2025. With respect to the Revolving Credit Loans, the principal amount is due on February 15, 2025. The Term Loans and the Revolving Credit Loans bear interest due on a quarterly basis at a rate equal to an applicable margin plus, at the Company’s option, either (a) a base rate equal to the highest of (i) the prime rate then in effect, (ii) the federal funds rate, plus 0.50% and (iii) the LIBOR rate, plus 1.0% (the “base rate”), or (b) an adjusted LIBOR rate (the “LIBOR rate”). The applicable margin with respect to the Term Loans is equal to 3.50% in the case of LIBOR rate loans and 2.50% in the case of base rate loans. The applicable margin with respect to the Revolving Credit Loans is equal to 2.50% in the case of LIBOR rate loans and 1.50% in the case of base rate loans. The applicable margins for both the Term Loans and the Revolving Credit Loans are subject to a reduction of 0.25% upon the closing of an IPO and an additional reduction of 0.25% based on the Company’s consolidated first lien secured debt to consolidated EBITDA ratio. The Credit Agreement requires the Company to prepay, subject to certain exceptions, the term loan with:
• 100% of net cash proceeds above a threshold amount of certain asset sales, certain debt incurrences and casualty events, subject to, in the case of asset sales, casualty events, and sale leasebacks, (i) step-downs to (x) 50% if the Company’s consolidated first lien secured debt to consolidated EBITDA ratio is less than or equal to 3.50 to 1.00 1.00 1.00
• 50% of annual excess cash flow above a threshold amount, subject to (i) a step-down to 25% if the Company’s consolidated first lien secured debt to consolidated EBITDA ratio is less than or equal to 4.00 to 1.00, but greater than 3.50 to 1.00, and (ii) a step-down to 0% if the Company’s first lien net leverage ratio is less than or equal to 3.50 to 1.00; provided that such prepayment is required only in the amount (if any) by which such prepayment exceeds $10 million in such fiscal year. The amount of excess cash flow is subject to certain deductions and exceptions, including a dollar-for-dollar reduction based on the amount of voluntary prepayments of term loans and loans under the revolving credit facility (to the extent accompanied by a permanent commitment reduction); and
• 100% of the net cash proceeds of certain other debt incurrences. The Company is permitted to voluntarily prepay or repay outstanding loans under the Revolving Credit Facility or Term Loans at any time, in whole or in part, subject to prior written notice, minimum amount requirements, and customary “breakage” costs with respect to LIBOR rate loans. Amounts prepaid under the Revolving Credit Facility may subsequently be reborrowed. The Company’s obligations under the Credit Agreement are secured by substantially all of the assets of the Company and its domestic subsidiary guarantors (other than customarily excluded assets). The Credit Agreement contains customary affirmative and negative covenants, including covenants limiting the ability of AppLovin and its restricted subsidiaries to, among other things, incur debt, grant liens, undergo certain fundamental business changes, make investments, pay-out dividends to third parties, dispose of assets, and enter into transactions with affiliates, in each case, subject to limitations and exceptions set forth in the Credit Agreement. The Credit Agreement also contains customary events of default that include, among other things, certain payment defaults, cross defaults to other indebtedness, covenant defaults, change of control defaults, judgment defaults, and bankruptcy and insolvency defaults. If an event of default exists, the lenders may require the immediate payment of all obligations under the Credit Agreement and may exercise certain other rights and remedies provided for under the Credit Agreement, the other loan documents and applicable law. As of December 31, 2020, the Company was in compliance with all of the covenants. At the time of issuances, the Company evaluated the Term Loans and Revolving Credit Loans and determined that the contingent interest adjustment feature, which reduces the applicable margins for both the Term Loans and the Revolving Credit Loans upon the closing of an IPO, is an embedded derivative that requires bifurcation and separate accounting as the feature is not clearly and closely related to the host instrument. The Company determined that the value of this embedded derivative was nominal as of the issuance dates. The embedded derivative was recorded at fair value each reporting period, with changes in fair value recorded in interest income and other gains in the Company’s consolidated statements of operations. No hedge accounting treatment was applied. For details regarding the fair value measurement of the embedded derivative, see Note 3. The Company incurred $53.1 million of discounts and debt issuance costs in connection with the Term Loans which were capitalized and recorded as a reduction to the carrying amount of the Term Loan in the consolidated balance sheets. The Company amortizes these costs to interest expense under the effective interest rate method. During the years ended December 31, 2019 and 2020, the Company recognized total interest expense of $65.9 million and $58.8 million, respectively. These amounts are included in interest expense in the Company’s consolidated statements of operations. The aggregate future maturities of long-term debt as of December 31, 2020 are as follows (in thousands):
2021 $ 15,210
2022 15,210
2023 15,210
2024 15,210
2025 1,583,492
Total outstanding term loan principal 1,644,332
Embedded derivative (5,680 )
Unaccreted discount and debt issuance costs (39,452 )
Total debt 1,599,200
Less: short-term debt 15,210
Long-term debt $ 1,583,99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Derivative Instruments</t>
        </is>
      </c>
      <c r="B1" s="2" t="inlineStr">
        <is>
          <t>9 Months Ended</t>
        </is>
      </c>
      <c r="C1" s="2" t="inlineStr">
        <is>
          <t>12 Months Ended</t>
        </is>
      </c>
    </row>
    <row r="2">
      <c r="B2" s="2" t="inlineStr">
        <is>
          <t>Sep. 30, 2021</t>
        </is>
      </c>
      <c r="C2" s="2" t="inlineStr">
        <is>
          <t>Dec. 31, 2020</t>
        </is>
      </c>
    </row>
    <row r="3">
      <c r="A3" s="3" t="inlineStr">
        <is>
          <t>General Discussion of Derivative Instruments and Hedging Activities [Abstract]</t>
        </is>
      </c>
    </row>
    <row r="4">
      <c r="A4" s="4" t="inlineStr">
        <is>
          <t>Derivative Instruments</t>
        </is>
      </c>
      <c r="B4" s="4" t="inlineStr">
        <is>
          <t>9. Cash Flow Hedges The Company manages exposure to market risk associated with fluctuating interest rates with the use of interest rate derivative financial instruments, namely interest rate swaps. The Company does not use derivatives for trading or speculative purposes. On November 14, 2018, the Company entered into an interest rate swap agreement as part of its interest rate risk management strategy in connection with the term loan. The notional amount for the swap was $410.0 million. The swap was a receive-variable (one-month LIBOR) and pay-fixed (2.9065%) The Company applied the hedge accounting provisions of the critical terms match hedge, and formally documented at inception all relationships between hedging instruments and hedged items, as well as its risk management objectives and strategies for undertaking the various hedges. The critical terms of the swap and hedged item coincided (notional amount, interest rate reset dates, interest rate payment dates, and underlying index), the hedge was expected to offset changes in expected cash flows due to fluctuations in one-month LIBOR Unrealized changes in the fair value of derivatives accounted for as a critical term match hedge were reported in other comprehensive income (loss) and subsequently reclassified to earnings in the same period or periods during which the hedged forecasted transaction affected earnings. The interest rate swap contract expired on December 31, 2020 and the settlement value of the interest rate swap liability was reclassified to interest expense and loss on settlement of debt. For the three and nine months ended September 30, 2020, the Company recognized $2.9 million and $6.7 million of realized loss related to hedged transaction, respectively, which were recorded in interest expense and loss on settlement of debt in the Company’s condensed consolidated statements of operations. As of September 30, 2020, the settlement value of the interest rate swap liability before tax effect was $2.9 million and was included in accrued liabilities and reported in other comprehensive income net of tax effect.</t>
        </is>
      </c>
      <c r="C4" s="4" t="inlineStr">
        <is>
          <t>10. Derivative Instruments The Company manages exposure to market risk associated with fluctuating interest rates with the use of interest rate derivative financial instruments, namely interest rate swaps. The Company does not use derivatives for trading or speculative purposes. On November 14, 2018, the Company entered into an interest rate swap agreement as part of its interest rate risk management strategy in connection with the term loan (See Note 9). The notional amount for the swap was $410.0 million. The swap was a receive-variable (one-month pay-fixed The Company applied the hedge accounting provisions of the critical terms match hedge, and formally documented at inception all relationships between hedging instruments and hedged items, as well as its risk management objectives and strategies for undertaking the various hedges. The critical terms of the swap and hedged item coincided (notional amount, interest rate reset dates, interest rate payment dates, and underlying index), the hedge was expected to offset changes in expected cash flows due to fluctuations in one-month Unrealized changes in the fair value of derivatives accounted for as a critical term match hedge were reported in other comprehensive income (loss) and subsequently reclassified to earnings in the same period or periods during which the hedged forecasted transaction affected earnings. For the years ended December 31, 2018, 2019 and 2020, the Company recognized zero, $2.7 million and $9.5 million, respectively, of realized loss related to hedged transaction which were recorded in interest expense. As of December 31, 2019, the settlement value of the interest rate swap liability before tax effect was $5.3 million and was included in other accrued liabilities and other non-curr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Sep. 30, 2021</t>
        </is>
      </c>
      <c r="C1" s="2" t="inlineStr">
        <is>
          <t>Dec. 31, 2020</t>
        </is>
      </c>
      <c r="D1" s="2" t="inlineStr">
        <is>
          <t>Dec. 31, 2019</t>
        </is>
      </c>
    </row>
    <row r="2">
      <c r="A2" s="3" t="inlineStr">
        <is>
          <t>Current assets:</t>
        </is>
      </c>
    </row>
    <row r="3">
      <c r="A3" s="4" t="inlineStr">
        <is>
          <t>Cash and cash equivalents</t>
        </is>
      </c>
      <c r="B3" s="5" t="n">
        <v>1049617</v>
      </c>
      <c r="C3" s="5" t="n">
        <v>317235</v>
      </c>
      <c r="D3" s="5" t="n">
        <v>396247</v>
      </c>
    </row>
    <row r="4">
      <c r="A4" s="4" t="inlineStr">
        <is>
          <t>Accounts receivable, net</t>
        </is>
      </c>
      <c r="B4" s="6" t="n">
        <v>412884</v>
      </c>
      <c r="C4" s="6" t="n">
        <v>296964</v>
      </c>
      <c r="D4" s="6" t="n">
        <v>161346</v>
      </c>
    </row>
    <row r="5">
      <c r="A5" s="4" t="inlineStr">
        <is>
          <t>Prepaid expenses and other current assets</t>
        </is>
      </c>
      <c r="B5" s="6" t="n">
        <v>163864</v>
      </c>
      <c r="C5" s="6" t="n">
        <v>48795</v>
      </c>
      <c r="D5" s="6" t="n">
        <v>28628</v>
      </c>
    </row>
    <row r="6">
      <c r="A6" s="4" t="inlineStr">
        <is>
          <t>Total current assets</t>
        </is>
      </c>
      <c r="B6" s="6" t="n">
        <v>1626365</v>
      </c>
      <c r="C6" s="6" t="n">
        <v>662994</v>
      </c>
      <c r="D6" s="6" t="n">
        <v>586221</v>
      </c>
    </row>
    <row r="7">
      <c r="A7" s="4" t="inlineStr">
        <is>
          <t>Property and equipment, net</t>
        </is>
      </c>
      <c r="B7" s="6" t="n">
        <v>62910</v>
      </c>
      <c r="C7" s="6" t="n">
        <v>28587</v>
      </c>
      <c r="D7" s="6" t="n">
        <v>7901</v>
      </c>
    </row>
    <row r="8">
      <c r="A8" s="4" t="inlineStr">
        <is>
          <t>Operating lease right-of-use assets</t>
        </is>
      </c>
      <c r="B8" s="6" t="n">
        <v>77435</v>
      </c>
      <c r="C8" s="6" t="n">
        <v>84336</v>
      </c>
      <c r="D8" s="6" t="n">
        <v>14895</v>
      </c>
    </row>
    <row r="9">
      <c r="A9" s="4" t="inlineStr">
        <is>
          <t>Goodwill</t>
        </is>
      </c>
      <c r="B9" s="6" t="n">
        <v>997661</v>
      </c>
      <c r="C9" s="6" t="n">
        <v>249773</v>
      </c>
      <c r="D9" s="6" t="n">
        <v>137121</v>
      </c>
    </row>
    <row r="10">
      <c r="A10" s="4" t="inlineStr">
        <is>
          <t>Intangible assets, net</t>
        </is>
      </c>
      <c r="B10" s="6" t="n">
        <v>1758796</v>
      </c>
      <c r="C10" s="6" t="n">
        <v>1086332</v>
      </c>
      <c r="D10" s="6" t="n">
        <v>440905</v>
      </c>
    </row>
    <row r="11">
      <c r="A11" s="4" t="inlineStr">
        <is>
          <t>Other assets</t>
        </is>
      </c>
      <c r="B11" s="6" t="n">
        <v>44593</v>
      </c>
      <c r="C11" s="6" t="n">
        <v>42571</v>
      </c>
      <c r="D11" s="6" t="n">
        <v>15442</v>
      </c>
    </row>
    <row r="12">
      <c r="A12" s="4" t="inlineStr">
        <is>
          <t>Total assets</t>
        </is>
      </c>
      <c r="B12" s="6" t="n">
        <v>4567760</v>
      </c>
      <c r="C12" s="6" t="n">
        <v>2154593</v>
      </c>
      <c r="D12" s="6" t="n">
        <v>1202485</v>
      </c>
    </row>
    <row r="13">
      <c r="A13" s="3" t="inlineStr">
        <is>
          <t>Current liabilities:</t>
        </is>
      </c>
    </row>
    <row r="14">
      <c r="A14" s="4" t="inlineStr">
        <is>
          <t>Accounts payable</t>
        </is>
      </c>
      <c r="B14" s="6" t="n">
        <v>208539</v>
      </c>
      <c r="C14" s="6" t="n">
        <v>147275</v>
      </c>
      <c r="D14" s="6" t="n">
        <v>70522</v>
      </c>
    </row>
    <row r="15">
      <c r="A15" s="4" t="inlineStr">
        <is>
          <t>Accrued liabilities</t>
        </is>
      </c>
      <c r="B15" s="6" t="n">
        <v>131877</v>
      </c>
      <c r="C15" s="6" t="n">
        <v>95057</v>
      </c>
      <c r="D15" s="6" t="n">
        <v>37299</v>
      </c>
    </row>
    <row r="16">
      <c r="A16" s="4" t="inlineStr">
        <is>
          <t>Licensed asset obligation</t>
        </is>
      </c>
      <c r="B16" s="6" t="n">
        <v>17808</v>
      </c>
      <c r="C16" s="6" t="n">
        <v>18760</v>
      </c>
      <c r="D16" s="6" t="n">
        <v>0</v>
      </c>
    </row>
    <row r="17">
      <c r="A17" s="4" t="inlineStr">
        <is>
          <t>Short-term debt</t>
        </is>
      </c>
      <c r="B17" s="6" t="n">
        <v>18310</v>
      </c>
      <c r="C17" s="6" t="n">
        <v>15210</v>
      </c>
      <c r="D17" s="6" t="n">
        <v>12210</v>
      </c>
    </row>
    <row r="18">
      <c r="A18" s="4" t="inlineStr">
        <is>
          <t>Deferred revenue</t>
        </is>
      </c>
      <c r="B18" s="6" t="n">
        <v>84884</v>
      </c>
      <c r="C18" s="6" t="n">
        <v>86886</v>
      </c>
      <c r="D18" s="6" t="n">
        <v>8198</v>
      </c>
    </row>
    <row r="19">
      <c r="A19" s="4" t="inlineStr">
        <is>
          <t>Operating lease liabilities</t>
        </is>
      </c>
      <c r="B19" s="6" t="n">
        <v>21278</v>
      </c>
      <c r="C19" s="6" t="n">
        <v>22206</v>
      </c>
      <c r="D19" s="6" t="n">
        <v>2510</v>
      </c>
    </row>
    <row r="20">
      <c r="A20" s="4" t="inlineStr">
        <is>
          <t>Deferred acquisition costs, current</t>
        </is>
      </c>
      <c r="B20" s="6" t="n">
        <v>87072</v>
      </c>
      <c r="C20" s="6" t="n">
        <v>212658</v>
      </c>
      <c r="D20" s="6" t="n">
        <v>108136</v>
      </c>
    </row>
    <row r="21">
      <c r="A21" s="4" t="inlineStr">
        <is>
          <t>Total current liabilities</t>
        </is>
      </c>
      <c r="B21" s="6" t="n">
        <v>569768</v>
      </c>
      <c r="C21" s="6" t="n">
        <v>598052</v>
      </c>
      <c r="D21" s="6" t="n">
        <v>238875</v>
      </c>
    </row>
    <row r="22">
      <c r="A22" s="3" t="inlineStr">
        <is>
          <t>Non-current liabilities:</t>
        </is>
      </c>
    </row>
    <row r="23">
      <c r="A23" s="4" t="inlineStr">
        <is>
          <t>Long-term debt</t>
        </is>
      </c>
      <c r="B23" s="6" t="n">
        <v>1731020</v>
      </c>
      <c r="C23" s="6" t="n">
        <v>1583990</v>
      </c>
      <c r="D23" s="6" t="n">
        <v>1168374</v>
      </c>
    </row>
    <row r="24">
      <c r="A24" s="4" t="inlineStr">
        <is>
          <t>Operating lease liabilities, non-current</t>
        </is>
      </c>
      <c r="B24" s="6" t="n">
        <v>65705</v>
      </c>
      <c r="C24" s="6" t="n">
        <v>71755</v>
      </c>
      <c r="D24" s="6" t="n">
        <v>12745</v>
      </c>
    </row>
    <row r="25">
      <c r="A25" s="4" t="inlineStr">
        <is>
          <t>Other non-current liabilities</t>
        </is>
      </c>
      <c r="B25" s="6" t="n">
        <v>152048</v>
      </c>
      <c r="C25" s="6" t="n">
        <v>59032</v>
      </c>
      <c r="D25" s="6" t="n">
        <v>39058</v>
      </c>
    </row>
    <row r="26">
      <c r="A26" s="4" t="inlineStr">
        <is>
          <t>Total liabilities</t>
        </is>
      </c>
      <c r="B26" s="6" t="n">
        <v>2518541</v>
      </c>
      <c r="C26" s="6" t="n">
        <v>2312829</v>
      </c>
      <c r="D26" s="6" t="n">
        <v>1459052</v>
      </c>
    </row>
    <row r="27">
      <c r="A27" s="4" t="inlineStr">
        <is>
          <t>Commitments and contingencies (Note 5)</t>
        </is>
      </c>
      <c r="B27" s="4" t="inlineStr">
        <is>
          <t xml:space="preserve"> </t>
        </is>
      </c>
      <c r="C27" s="4" t="inlineStr">
        <is>
          <t xml:space="preserve"> </t>
        </is>
      </c>
      <c r="D27" s="4" t="inlineStr">
        <is>
          <t xml:space="preserve"> </t>
        </is>
      </c>
    </row>
    <row r="28">
      <c r="A28" s="4" t="inlineStr">
        <is>
          <t>Redeemable noncontrolling interest</t>
        </is>
      </c>
      <c r="B28" s="6" t="n">
        <v>160</v>
      </c>
      <c r="C28" s="6" t="n">
        <v>309</v>
      </c>
      <c r="D28" s="6" t="n">
        <v>0</v>
      </c>
    </row>
    <row r="29">
      <c r="A29" s="3" t="inlineStr">
        <is>
          <t>Stockholders' equity (deficit):</t>
        </is>
      </c>
    </row>
    <row r="30">
      <c r="A30" s="4" t="inlineStr">
        <is>
          <t>Convertible preferred stock, 100,000,000 and 109,090,908 shares authorized, nil and 109,090,908 shares issued and outstanding at September 30, 2021 and December 31, 2020, respectively</t>
        </is>
      </c>
      <c r="B30" s="6" t="n">
        <v>0</v>
      </c>
      <c r="C30" s="6" t="n">
        <v>399589</v>
      </c>
      <c r="D30" s="6" t="n">
        <v>399589</v>
      </c>
    </row>
    <row r="31">
      <c r="A31" s="4" t="inlineStr">
        <is>
          <t>Common stock</t>
        </is>
      </c>
      <c r="B31" s="6" t="n">
        <v>11</v>
      </c>
      <c r="C31" s="6" t="n">
        <v>7</v>
      </c>
    </row>
    <row r="32">
      <c r="A32" s="4" t="inlineStr">
        <is>
          <t>Additional paid-in capital</t>
        </is>
      </c>
      <c r="B32" s="6" t="n">
        <v>3084928</v>
      </c>
      <c r="C32" s="6" t="n">
        <v>453655</v>
      </c>
      <c r="D32" s="6" t="n">
        <v>235190</v>
      </c>
    </row>
    <row r="33">
      <c r="A33" s="4" t="inlineStr">
        <is>
          <t>Accumulated other comprehensive income (loss)</t>
        </is>
      </c>
      <c r="B33" s="6" t="n">
        <v>-27560</v>
      </c>
      <c r="C33" s="6" t="n">
        <v>604</v>
      </c>
      <c r="D33" s="6" t="n">
        <v>-4140</v>
      </c>
    </row>
    <row r="34">
      <c r="A34" s="4" t="inlineStr">
        <is>
          <t>Accumulated deficit</t>
        </is>
      </c>
      <c r="B34" s="6" t="n">
        <v>-1008320</v>
      </c>
      <c r="C34" s="6" t="n">
        <v>-1012400</v>
      </c>
      <c r="D34" s="6" t="n">
        <v>-887213</v>
      </c>
    </row>
    <row r="35">
      <c r="A35" s="4" t="inlineStr">
        <is>
          <t>Total stockholders' equity (deficit)</t>
        </is>
      </c>
      <c r="B35" s="6" t="n">
        <v>2049059</v>
      </c>
      <c r="C35" s="6" t="n">
        <v>-158545</v>
      </c>
      <c r="D35" s="6" t="n">
        <v>-256567</v>
      </c>
    </row>
    <row r="36">
      <c r="A36" s="4" t="inlineStr">
        <is>
          <t>Total liabilities, redeemable noncontrolling interest, and stockholders' equity (deficit)</t>
        </is>
      </c>
      <c r="B36" s="5" t="n">
        <v>4567760</v>
      </c>
      <c r="C36" s="6" t="n">
        <v>2154593</v>
      </c>
      <c r="D36" s="6" t="n">
        <v>1202485</v>
      </c>
    </row>
    <row r="37">
      <c r="A37" s="4" t="inlineStr">
        <is>
          <t>Common Class A [Member]</t>
        </is>
      </c>
    </row>
    <row r="38">
      <c r="A38" s="3" t="inlineStr">
        <is>
          <t>Stockholders' equity (deficit):</t>
        </is>
      </c>
    </row>
    <row r="39">
      <c r="A39" s="4" t="inlineStr">
        <is>
          <t>Common stock</t>
        </is>
      </c>
      <c r="C39" s="6" t="n">
        <v>6</v>
      </c>
      <c r="D39" s="6" t="n">
        <v>6</v>
      </c>
    </row>
    <row r="40">
      <c r="A40" s="4" t="inlineStr">
        <is>
          <t>Common Class F [Member]</t>
        </is>
      </c>
    </row>
    <row r="41">
      <c r="A41" s="3" t="inlineStr">
        <is>
          <t>Stockholders' equity (deficit):</t>
        </is>
      </c>
    </row>
    <row r="42">
      <c r="A42" s="4" t="inlineStr">
        <is>
          <t>Common stock</t>
        </is>
      </c>
      <c r="C42" s="5" t="n">
        <v>1</v>
      </c>
      <c r="D42" s="5"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Preferred Stock</t>
        </is>
      </c>
      <c r="B1" s="2" t="inlineStr">
        <is>
          <t>12 Months Ended</t>
        </is>
      </c>
    </row>
    <row r="2">
      <c r="B2" s="2" t="inlineStr">
        <is>
          <t>Dec. 31, 2020</t>
        </is>
      </c>
    </row>
    <row r="3">
      <c r="A3" s="3" t="inlineStr">
        <is>
          <t>Class of Stock Disclosures [Abstract]</t>
        </is>
      </c>
    </row>
    <row r="4">
      <c r="A4" s="4" t="inlineStr">
        <is>
          <t>Convertible Preferred Stock</t>
        </is>
      </c>
      <c r="B4" s="4" t="inlineStr">
        <is>
          <t>11. Convertible Preferred Stock On July 13, 2018, the Company signed an agreement with KKR Denali Holdings L.P. (“KKR Denali”) for a $400.0 million equity investment by KKR Denali. Pursuant to such agreement, on August 15, 2018, the Company issued 109,090,908 shares of Series A Preferred Stock to KKR Denali in exchange for their investment. The Company’s Restated Certificate of Incorporation designates and authorizes 109,090,908 shares of Series A Preferred Stock, $0.00003 par value per share, of the Company. The holders of Series A convertible preferred stock have various rights and preferences as follows: Voting— Holders of Series A convertible preferred stock, voting together as a single class on an as-converted preferred stock to approve, among other actions, a liquidation event, an amendment, waiver, or repeal of provisions of the Company’s Restated Certificate of Incorporation or Bylaws in a way that adversely affects the rights, privileges and obligations of the preferred stock, a change to the number of directors of the Company, and a declaration or payment of any dividend. Holders of Series A convertible preferred stock, voting as a separate class, are entitled to elect two members to the Company’s Board of Directors (the “Board”). Holders of common stock, voting as a separate class, are entitled to elect five members to the Board. Holders of common stock and preferred stock, voting together as a single class on an as converted basis, are entitled to elect all remaining directors. Dividends— Liquidation Preference— winding-up After payment of the Liquidation Preference to the holders of preferred stock, the remaining assets of the Company shall be distributed ratably to the holders of common stock. If the holders of preferred stock would have been entitled to a larger distribution had they converted their shares to common stock, then the preferred stock will be deemed to have converted to common stock. Redemption— Conversion— one-to-one. Each share of preferred stock will automatically be converted into shares of common stock at the then-effective conversion rate of such shares upon the earlier of (i) the closing of a firm commitment underwritten public offering pursuant to an effective registration statement under the Securities Act of 1933, as amended, covering the offer and sale of common stock of the Company to the public not less than $75.0 million or (ii) the consent of holders of at least a majority of the then-outstanding shares of preferred stock, voting together as a single class on an as-converted Notwithstanding anything to the contrary herein, in connection with the IPO, if (a) the price per share of common stock sold to the public in such IPO as set forth on the cover of the Company’s final prospectus (prior to underwriting discounts and expenses) (the “IPO Price”) is less than the Conversion Price of the Series A Preferred Stock prior to giving effect to this provision, then the Conversion Price of the Series A Preferred Stock shall be adjusted downward to an amount equal to the IPO Price (the “IPO Conversion Price Adjustment”) and the Conversion Price of the Series A preferred stock as so adjusted shall be used to determine the number of shares of Class A common stock to be received by the holders of Series A Preferred Stock upon conversion of the Series A preferred stock in connection with the IPO. The IPO Conversion Price Adjustment, if any, shall occur as of immediately prior to the effectiveness of the Company’s registration statement for such IPO. Anti-Dilution Protec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12 Months Ended</t>
        </is>
      </c>
    </row>
    <row r="2">
      <c r="B2" s="2" t="inlineStr">
        <is>
          <t>Dec. 31, 2020</t>
        </is>
      </c>
    </row>
    <row r="3">
      <c r="A3" s="3" t="inlineStr">
        <is>
          <t>Common Stock [Abstract]</t>
        </is>
      </c>
    </row>
    <row r="4">
      <c r="A4" s="4" t="inlineStr">
        <is>
          <t>Common Stock</t>
        </is>
      </c>
      <c r="B4" s="4" t="inlineStr">
        <is>
          <t>12. Common Stock The Company’s Restated Certificate of Incorporation, as restated as of May 20, 2020, authorizes the Company to issue 429,600,000 shares of common stock, consisting of 386,400,000 shares of Class A common stock, $0.00003 par value per share, and 43,200,000 shares of Class F common stock, $0.00003 par value per share. The holders of the Class F common stock and the holders of the Class A common stock shall be entitled to receive dividends from time to time when declared by the Board of Directors in the form of shares of common stock or rights to acquire common stock. In the event of any consolidation, merger, or other combination transactions in which shares of common stock are exchanged for or converted into other stock or securities, the shares of Class F common stock and Class A common stock shall be entitled to be exchanged or converted into the same kind. The number of common stock shares authorized, issued, outstanding and reserved for future issuance as of December 31, 2020 are as follows:
Shares Issued and Options
Common Stock A 386,400,000 183,800,251 202,599,749
Common Stock F 43,200,000 42,564,150 635,850
Total shares of Common Stock 429,600,000 226,364,401 203,235,599
Voting Rights So long as a majority of the shares of Class F common stock outstanding as of the date of the Company’s Restated Certificate of Incorporation, as restated as of May 20, 2020, remain outstanding, holders of Class F common stock, voting together as a single class on an as-converted Distribution Liquidation Conversion— Each share of Class F common stock will automatically be converted into one share of Class A common stock upon the earlier of (i) an initial public offering of the Company’s stock or (ii) the consent of holders of at least a majority of the then-outstanding shares of Class F common stock. Further, if a share of Class F common stock is purchased by an investor in connection with an equity financing, approved by the Board, in which the aggregate Class F common stock sold does not constitute more than 15% of the preferred stock offered by the Company in the equity financing, a holder may elect to convert such share of Class F common stock into a share of a subsequent series of preferred stock. Warrant 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9 Months Ended</t>
        </is>
      </c>
      <c r="C1" s="2" t="inlineStr">
        <is>
          <t>12 Months Ended</t>
        </is>
      </c>
    </row>
    <row r="2">
      <c r="B2" s="2" t="inlineStr">
        <is>
          <t>Sep. 30, 2021</t>
        </is>
      </c>
      <c r="C2" s="2" t="inlineStr">
        <is>
          <t>Dec. 31, 2020</t>
        </is>
      </c>
    </row>
    <row r="3">
      <c r="A3" s="3" t="inlineStr">
        <is>
          <t>Share-based Payment Arrangement [Abstract]</t>
        </is>
      </c>
    </row>
    <row r="4">
      <c r="A4" s="4" t="inlineStr">
        <is>
          <t>Stock-based Compensation</t>
        </is>
      </c>
      <c r="B4" s="4" t="inlineStr">
        <is>
          <t>10. Stock-based Compensation In March 2021, the Company’s board of directors adopted, and its stockholders approved, the 2021 Equity Incentive Plan, the 2021 Partner Studio Incentive Plan and the Employee Stock Purchase Plan, all of which became effective on the business day immediately prior to the effective date of the IPO Registration Statement: 2021 Equity Incentive Plan The 2021 Equity Incentive Plan (the “2021 Plan”) provides for the grant of incentive stock options, within the meaning of Section 422 of the Internal Revenue Code of 1986, as amended (the “Code”), to the Company’s employees and any parent and subsidiary companies’ employees, and for the grant of nonstatutory stock options, restricted stock, restricted stock units (“RSUs”), stock appreciation rights (“SARs”), performance units, and performance shares to the Company’s employees, directors, and consultants and the Company’s parent and subsidiary companies’ employees and consultants. A total of 39,000,000 shares of the Company’s Class A common stock were reserved for issuance pursuant to the 2021 Plan. The number of shares available for issuance under the 2021 Plan will also include an annual increase on the first day of each fiscal year beginning on January 1, 2021, equal to the least of (a) 39,000,000 shares, (b) five percent (5%) of the outstanding shares of all classes of the Company’s common stock as of the last day of the immediately preceding fiscal year, or (c) such other amount as the Company’s board of directors may determine. Immediately prior to the effectiveness of the 2021 Plan, the 2011 Plan was terminated, and no further awards will be granted thereunder. All outstanding awards will continue to be governed by their existing terms. In the three and nine months ended September 30, 2021 the Company granted 870,410 and 6,908,924 RSUs to certain employees under the 2021 Plan at the weighted average grant date fair value of $58.92 and $58.60 per RSU, respectively. The RSUs generally vest over an approximate period of four five 2021 Partner Studio Incentive Plan The 2021 Partner Studio Incentive Plan (the “2021 Partner Plan”) provides for the grant of nonstatutory stock options, restricted stock, RSUs, SARs, performance units, and performance shares to individuals or entities engaged by the Company or a parent or subsidiary of the Company to render bona fide services to the party engaging such individual or entity. A total of 390,000 shares of the Company’s Class A common stock are reserved for issuance pursuant to the 2021 Partner Plan. In August 2021, the Company granted 359,623 RSUs under the 2021 Partner Plan. The RSUs generally vest over an approximate period of four five Employee Stock Purchase Plan The Employee Stock Purchase Plan (the “ESPP”) permits participants to purchase shares of the Company’s Class A common stock through contributions (in the form of payroll deductions or otherwise to the extent permitted by the administrator) of up to 15% of their eligible compensation. Amounts contributed and accumulated by the participant will be used to purchase shares of the Company’ Class A common stock at the end of each 6-month purchase overlapping 24-month offering A total of 7,800,000 shares of the Company’s Class A common stock are available for sale under the ESPP. The number of shares of the Company’s Class A common stock that will be available for sale under the ESPP also includes an annual increase on the first day of each fiscal year beginning with fiscal year 2022, equal to the least of: (a) 7,800,000 shares, (b) one percent (1%) of the outstanding shares of all classes of the Company’s common stock as of the last day of the immediately preceding fiscal year, or (c) such other amount as the Company’s board of directors may determine. 2011 Equity Incentive Plan The Company’s 2011 Equity Incentive Plan (the “2011 Plan”) provides for the grant of stock options to employees, consultants, and advisors of the Company. Options granted under the 2011 Plan may be either incentive stock options or nonqualified stock options. Incentive stock options may be granted only to Company employees, including directors who are also employees. As noted above, immediately prior to the effectiveness of the 2021 Plan, the 2011 Plan was terminated, and no further awards will be granted thereunder. All outstanding awards will continue to be governed by their existing terms. The Company recognized stock-based compensation expense for the periods indicated as follows (in thousands):
Three Months Ended Nine Months Ended
2020 2021 2020 2021
Cost of revenue $ 126 $ 922 $ 204 $ 1,504
Sales and marketing 1,571 4,774 2,812 8,814
Research and development 6,823 20,110 10,692 40,148
General and administrative 2,348 8,919 5,654 41,362
Total $ 10,868 $ 34,725 $ 19,362 $ 91,828
For the three and nine months ended September 30, 2021, total stock-based compensation expense included $0.3 million and $0.9 million, respectively, associated with awards that may be settled in stock of one of the Company’s subsidiaries. Early Exercise of Stock Options additional paid-in-capital as During 2019 and 2020, the Company provided financing to certain employees in the form of promissory notes to early exercise stock options. These promissory notes are partially collateralized by shares and, for accounting purposes, in-substance to repurchase, respectively. The principal balances of nonrecourse promissory notes outstanding amounted to $40.4 million and $15.1 million as of December 31, 2020 and September 30, 2021, respectively.</t>
        </is>
      </c>
      <c r="C4" s="4" t="inlineStr">
        <is>
          <t xml:space="preserve">13. Stock-based Compensation The Company’s 2011 Equity Incentive Plan (the “Plan”) provides for the granting of stock options to employees, consultants, and advisors of the Company. Options granted under the Plan may be either incentive stock options or nonqualified stock options. Incentive stock options may be granted only to Company employees, including officers and directors who are also employees. Nonqualified stock options may be granted to Company employees, consultants and advisors. The Plan also provides for grants of restricted stock. As of December 31, 2020, the Company reserved 125,316,000 shares of Class A common stock for issuance under the Plan. Options remaining available for issuance under the Plan were 3,486,785 as of December 31, 2020. Options under the Plan may be granted for periods of up to 10 years and generally vest over four years. The Company recognized stock-based compensation expense for the periods indicated as follows (in thousands):
2018 2019 2020
Cost of revenue $ 517 $ 124 $ 982
Sales and marketing 2,582 1,922 10,668
Research and development 1,009 5,009 36,852
General and administrative 1,357 3,167 13,885
Total stock-based compensation expense $ 5,465 $ 10,222 $ 62,387
For the year ended December 31, 2020 total stock-based compensation expense included $0.9 million associated with awards that may be settled with one of the Company’s subsidiaries. Stock Options The weighted-average assumptions used to estimate the fair va l
Year Ended
2018 2019 2020
Weighted-average expected term 6.00 6.05 5.94
Expected volatility 62 % 43 % 39 %
Risk-free interest rate 2.58 % 1.91 % 0.56 %
Dividend yield 0 % 0 % 0 % The Company’s activity of the stock options under the Plan for the years ended December 31, 2019 and 2020 was as follows:
Number of Weighted Weighted
Balances at December 31, 2018 8,370,552 $ 2.66 9.2
Granted 12,199,200 4.36
Exercised (1,011,873 ) 2.61
Forfeited (1,158,528 ) 2.82
Expired (4,221 ) 2.81
Balances at December 31, 2019 18,395,130 $ 3.78 9.2
Granted 13,158,430 8.41
Exercised (871,668 ) 2.65
Forfeited (425,001 ) 1.68
Expired (1,367,367 ) 4.64
Balances at December 31, 2020 28,889,524 $ 5.92 8.8
Vested and exercisable at December 31, 2020 17,099,956 $ 5.26 8.6
Vested and expected to vest at December 31, 2020 25,023,502 $ 6.22 8.9 The intrinsic value of options outstanding as of December 31, 2019 and 2020, was $23.4 million and $1.8 billion, respectively. As of December 31, 2019 and 2020, there was approximately $26.8 million and $132.2 million, respectively, of total unrecognized compensation costs related to unvested options granted, which is expected to be recognized over the weighted-average vesting period of 2.9 years. Early Exercise of Stock Options paid-in-capital th one 36-months. The Company has 11,337 shares and 19,800 shares of Class A common stock subject to repurchase as of December 31, 2019 and 2020, respectively. The liability for the repurchase as of December 31, 2019 and 2020 included in accrued liabilities was $0.1 million and $0.1 million, respectively. During the years ended December 31, 2019 and 2020, the Company provided financing to certain employees in the form of promissory notes to early exercise stock options. These promissory notes are partially collateralized by shares and in-substance As of December 31 , 2019 and 2020 , Restricted Stock directors. The Company’s activity of the outstanding restricted stock awards for Cla s ,
Number of Weighted
Balances at December 31, 2018 3,664,653 $ 1.68
Granted 3,267,792 1.97
Repurchased (59,637 ) 1.68
Vested (2,948,394 ) 1.83
Balances at December 31, 2019 3,924,414 $ 1.81
Granted — —
Repurchased — —
Vested (2,687,643 ) 1.85
Balances at December 31, 2020 1,236,771 $ 1.71
As of December 31, 2019 and 2020, there was $6.7 million and $1.8 million, respectively, of total unrecognized compensation cost related to unvested restricted stock awards. That cost is expected to be recognized over a weighted-average period of 1.1 y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Income (Loss) Per Share</t>
        </is>
      </c>
      <c r="B1" s="2" t="inlineStr">
        <is>
          <t>9 Months Ended</t>
        </is>
      </c>
      <c r="C1" s="2" t="inlineStr">
        <is>
          <t>12 Months Ended</t>
        </is>
      </c>
    </row>
    <row r="2">
      <c r="B2" s="2" t="inlineStr">
        <is>
          <t>Sep. 30, 2021</t>
        </is>
      </c>
      <c r="C2" s="2" t="inlineStr">
        <is>
          <t>Dec. 31, 2020</t>
        </is>
      </c>
    </row>
    <row r="3">
      <c r="A3" s="3" t="inlineStr">
        <is>
          <t>Earnings Per Share [Abstract]</t>
        </is>
      </c>
    </row>
    <row r="4">
      <c r="A4" s="4" t="inlineStr">
        <is>
          <t>Net Income (Loss) Per Share</t>
        </is>
      </c>
      <c r="B4" s="4" t="inlineStr">
        <is>
          <t>11. Net Income (Loss) Per Share Basic and diluted net income (loss) per share attributable to common stockholders is computed in conformity with the two-class two-class The following table sets forth the computation of basic and diluted net income (loss) per share attributable to common stockholders (in thousands, except share and per share data):
Three Months Ended Nine Months Ended
2020 2021 2020 2021
Basic EPS
Numerator:
Net income (loss) attributable to AppLovin $ (89,688 ) $ 178 $ (106,415 ) $ 4,080
Less:
Income attributable to convertible preferred stock — — — (499 )
Income attributable to options exercised via promissory notes — (1 ) — (49 )
Income attributable to unvested early exercised options — — — (13 )
Income attributable to unvested RSA’s — — — (7 )
Net income (loss) attributable to common stock—Basic $ (89,688 ) $ 177 $ (106,415 ) $ 3,512
Denominator:
Weighted-average shares used in computing net income (loss) per share—Basic 214,638,272 368,427,532 212,998,263 309,353,304
Net income (loss) per share attributable to common stock—Basic $ (0.42 ) $ 0.00 $ (0.50 ) $ 0.01
Three Months Ended Nine Months Ended
2020 2021 2020 2021
Diluted EPS
Numerator:
Net income (loss) attributable to AppLovin $ (89,688 ) $ 178 $ (106,415 ) $ 4,080
Less:
Income attributable to convertible preferred stock — — — (475 )
Income attributable to options exercised via promissory notes — (1 ) — (47 )
Income attributable to unvested early exercised options — — — (12 )
Income attributable to unvested RSA’s — — — (7 )
Net income (loss) attributable to common stock—Diluted $ (89,688 ) $ 177 $ (106,415 ) $ 3,539
Denominator:
Weighted-average shares used in computing net income (loss) per share—Basic 214,638,272 368,427,532 212,998,263 309,353,304
Weighted-average dilutive stock options, RSUs, warrants and other convertible securities — 15,897,253 18,073,488
Weighted-average shares used in computing net income (loss) per share—Diluted 214,638,272 384,324,785 212,998,263 327,426,792
Net income (loss) per share attributable to common stock—Diluted $ (0.42 ) $ 0.00 $ (0.50 ) $ 0.01
The following table presents the forms of antidilutive potential common shares:
As of September 30,
2020 2021
Convertible preferred stock 109,090,908 —
Stock options exercised for promissory notes 7,862,499 2,884,999
Shares issuable upon conversion of Athena convertible security — 334,946
Early exercised stock options 19,800 879,600
Unvested RSAs 1,908,687 242,316
Stock options 20,439,544 23,736
Unvested RSUs — 2,828
ESPP — 223,448
Total antidilutive potential common shares 139,321,438 4,591,873</t>
        </is>
      </c>
      <c r="C4" s="4" t="inlineStr">
        <is>
          <t>14. Net Income (Loss) Per Share The following table sets forth the computation of basic and diluted net income (loss) per share attributable to common stockholders for the years ended December 31, 2018, 2019 and 2020 (in thousands, except share and per share data):
Year Ended December 31,
2018 2019 2020
Basic EPS
Numerator:
Net income (loss) $ (259,995 ) $ 119,040 $ (125,187 )
Less:
Income attributable to convertible preferred stock — (39,500 ) —
Income attributable to options exercises by promissory notes — (1,088 ) —
Income attributable to unvested early exercised options — (39 ) —
Income attributable to unvested RSA’s — (2,037 ) —
Net income (loss) attributable to common stock $ (259,995 ) $ 76,376 $ (125,187 )
Denominator:
Weighted-average shares used in computing net income (loss) per share: Basic 189,533,630 210,937,147 214,936,545
Net income (loss) per share attributable to common stock: Basic $ (1.37 ) $ 0.36 $ (0.58 )
Diluted EPS
Numerator:
Net income (loss) $ (259,995 ) $ 119,040 $ (125,187 )
Less:
Income attributable to convertible preferred stock — (39,329 ) —
Income attributable to options exercises by promissory notes — (1,083 ) —
Income attributable to unvested early exercised options — (39 ) —
Income attributable to unvested RSA’s — (2,028 ) —
Net income (loss) attributable to common stock $ (259,995 ) $ 76,561 $ (125,187 )
Denominator:
Weighted-average shares used in computing net income (loss) per share: Basic 189,533,630 210,937,147 214,936,545
Weighted-average dilutive stock options — 1,428,282 —
Weighted-average shares used in computing net income (loss) per share: Diluted 189,533,630 212,365,429 214,936,545
Net income (loss) per share attributable to common stock: Diluted $ (1.37 ) $ 0.36 $ (0.58 )
The following table presents the forms of antidilutive potential common shares:
Year Ended December 31,
2019 2020
Convertible preferred stock 109,090,908 109,090,908
Options exercised for promissory notes 5,760,000 8,022,499
Early exercised options 11,337 19,800
Unvested RSAs 3,924,414 1,236,771
Options 7,439,700 20,754,985 The table above does not include the convertible security issued in 2020. This security is convertible into the Company’s common stock starting 61 days following the effective date of an initial public offering of the Company. The convertible security may be converted, at the option of the holder, into a number of shares of the Company’s Class A Common Stock equal to $40.0 million divided by a conversion price equal to (i) the preceding 20-da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1</t>
        </is>
      </c>
      <c r="C2" s="2" t="inlineStr">
        <is>
          <t>Dec. 31, 2020</t>
        </is>
      </c>
    </row>
    <row r="3">
      <c r="A3" s="3" t="inlineStr">
        <is>
          <t>Income Tax Disclosure [Abstract]</t>
        </is>
      </c>
    </row>
    <row r="4">
      <c r="A4" s="4" t="inlineStr">
        <is>
          <t>Income Taxes</t>
        </is>
      </c>
      <c r="B4" s="4" t="inlineStr">
        <is>
          <t xml:space="preserve">12. Income Taxes The Company is subject to income taxes in the U.S. and in foreign jurisdictions. The Company bases its interim tax accruals on an estimated annual effective tax rate applied to year-to-date income a year-to-date adjustment statutory rate primarily due to net excess tax benefits from stock-based compensation, foreign derived intangible income deduction, valuation allowance against losses which cannot be realized and the foreign tax rate differential. On March 11, 2021, the American Rescue Plan Act (“ARPA”) was enacted. The ARPA contains numerous income tax provisions, such as expanding the definition of covered employees. The ARPA has no impact on the income tax provision (benefit) for the nine months ended September 30, 2021. During the nine months ended September 30, 2021, there were no material changes to the Company’s unrecognized tax benefits, and the Company does not expect material changes in its unrecognized tax benefits within the next twelve months. </t>
        </is>
      </c>
      <c r="C4" s="4" t="inlineStr">
        <is>
          <t xml:space="preserve">15. Income Taxes Net income (loss) before income taxes for the years ended December 31, 2018, 2019 and 2020, includes the following components (in thousands):
Year Ended December 31,
2018 2019 2020
U.S. $ (286,809 ) $ 149,797 $ (118,296 )
Foreign 46,550 (23,563 ) (17,410 )
Net income (loss) before income tax $ (240,259 ) $ 126,234 $ (135,706 )
Provision for (benefit from) income taxes for the years ended December 31, 2018, 2019 and 2020 consist of the following (in thousands):
Year Ended December 31,
2018 2019 2020
Current:
Federal $ 16,905 $ 23,703 $ 20,162
State 689 1,888 4,087
Foreign 1,329 568 4,027
18,923 26,159 28,276
Deferred:
Federa l 993 (720 ) (29,235 )
State (31 ) (99 ) (4,800 )
Foreign (149 ) (18,146 ) (4,013 )
813 (18,965 ) (38,048 )
Total provision for (benefit from) income taxes $ 19,736 $ 7,194 $ (9,772 )
The reconciliation of federal statutory income tax rate to the effective income tax rate is as follows (in thousands):
Year Ended December 31,
2018 2019 2020
Tax provision (benefit) at U.S. federal statutory rate $ (50,454 ) $ 26,509 $ (28,498 )
State income taxes, net of federal benefit 539 1,412 (1,137 )
Foreign income taxed at different rates (9,690 ) 2,887 8,710
Change in foreign deferred tax rate — (17,143 ) (6,038 )
Stock-based compensation 830 1,671 10,347
Foreign-derived intangible income (6,246 ) (8,600 ) (3,518 )
Research and development credits (933 ) (1,025 ) (2,561 )
Transaction costs — 428 601
Extinguishments of acquisition-related contingent consideration — — 12,237
Effect of the Tax Act—transition tax 1,074 — —
Global intangible low-taxed income 7,453 — —
Note premium costs 67,018 — —
Warrant Expense 12,259 — —
Other (2,114 ) 1,055 85
Total provision for (benefit from) income taxes $ 19,736 $ 7,194 $ (9,772 )
In August 2019, the Company acquired certain mobile game apps from an entity based in Cyprus. A deferred tax liability was created due to basis differences of assets acquired. In December 2019, pursuant to a year-end In December 2017, the Tax Cuts and Jobs Act of 2017 (“Tax Act”) was enacted into law and the new legislation contains several key provisions that affected the Company, including a reduction of the federal corporate income tax rate to 21% effective January 1, 2018. The following summarizes the current and deferred tax assets and liabilities (in thousands):
As of December 31,
2019 2020
Deferred tax assets:
Accrued expenses and reserves $ 1,871 $ 4,757
Stock-based compensation 1,134 1,955
Tax credit carryforwards 183 2,526
Federal benefit from state taxes 553 1,047
Net operating loss 2,959 3,787
Interest rate swap 1,171 —
Embedded derivative — (1,303 )
Identified intangibles 6,028 8,996
Operating lease liability 3,785 20,551
Valuation allowance — (531 )
Total deferred tax assets 17,684 41,785
Deferred tax liabilities:
Depreciation and amortization (8,419 ) (6,857 )
Operating lease right-of-use assets (3,270 ) (20,345 )
Total deferred tax liabilities (11,689 ) (27,202 )
Net deferred tax assets $ 5,995 $ 14,583
As of December 31 , 2019 and 2020, the Company has federal net operating loss carryforwards of $2.8 million and $19.6 million, respectively, to reduce future taxable income. The net operating losses are not subject to expiration. As of December 31, 2019 and 2020, the Company had federal tax credit carryforwards of $0 and $0.9 million, respectively, to offset future tax liability. The credit carryforwards will begin to expire in 2035. As of December 31, 2019 and 2020, the Company had California net operating loss carryforwards of $3.8 million and $9.2 million, respectively, to reduce future taxable income. The net operating losses will begin to expire in 2037. As of December 31, 2019 and 2020, the Company had California tax credit carryforwards of $1.4 million and $4.8 million, respectively, to offset future tax liability. The credit carryforwards are not subject to expiration. As of December 31, 2019 and 2020, the Company had Texas tax credit carryforwards of $0 and $0.3 million, respectively, to offset future tax liability. The credit carryforwards will begin to expire in 2040. The valuation allowance increased by $0.5 million during the calendar year 2020. In assessing the realizability of the Company’s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s assessment is based on the weight of available evidence, including cumulative losses since inception and expected future losses and as such, management believes it is more likely than not that the deferred tax assets will be realized. Accordingly, no valuation allowance has been established in the U.S. and all foreign jurisdictions except as noted above. Internal Revenue Code Section 382 places a limitation on the amount of taxable income that can be offset by net operating loss carryforwards and tax credits after a greater than 50% change in control in ownership; California has similar rules. The Company’s capitalization described herein may have resulted in such a change. Utilization of the net operating loss carryforwards may be subject to annual limitations under IRC Section 382 and similar state provisions. The annual limitation may result in the expiration of the net operating loss carryforwards before utilization. The Company has not provided U.S. income or foreign withholding taxes on the undistributed earnings of its foreign subsidiaries as of December 31, 2019 and 2020, because it intends to permanently reinvest such earnings outside of the U.S. If these foreign earnings were to be repatriated in the future, the related U.S. tax liability will be immaterial, due to the participation exemption put in place in the Tax Act . Uncertain Tax Positions The following table summarizes the activity related to the gross unrecognized tax benefits (in thousands):
As of December 31,
2019 2020
Balance at beginning of year $ 2,858 $ 6,646
Increases related to prior year positions 2,377 4,681
Increases related to current year positions 1,581 3,498
Decreases related to lapse of statutes (170 ) (424 )
Balance at end of year $ 6,646 $ 14,401
The Company accounts for uncertain tax positions under ASC 740. As of December 31, 2019 and 2020, there was approximately $6.6 million and $14.4 million of unrecognized tax benefits, respectively. Of the unrecognized tax benefits, $5.8 million and $13.0 million represents the amount that if recognized, would favorably affect the effective income tax rate in 2019 and 2020, respectively. The Company does not expect a significant change to its unrecognized tax benefits or recorded liabilities over the next twelve months. The unrecognized tax benefits may increase or change during the next year for items that arise in the ordinary course of business. The Company records interest and penalties related to unrecognized tax benefits in income tax expense. As of December 31, 2018, 2019 and 2020, the Company had approximately $0.3 million, $0.7 million and $2.3 million of interest and penalties, respectively. The Company’s primary tax jurisdiction is the United States. The tax return for years 2017 through 2020 remain open to examination for federal purposes, and 2016 through 2020 for the other major domestic taxing jurisdictions to which the Company is subjec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0</t>
        </is>
      </c>
    </row>
    <row r="3">
      <c r="A3" s="3" t="inlineStr">
        <is>
          <t>Retirement Benefits [Abstract]</t>
        </is>
      </c>
    </row>
    <row r="4">
      <c r="A4" s="4" t="inlineStr">
        <is>
          <t>Defined Contribution Plan</t>
        </is>
      </c>
      <c r="B4" s="4" t="inlineStr">
        <is>
          <t xml:space="preserve">16. Defined Contribution Plan The Company sponsors a defined-contribution savings plan under Section 401(k) of the Internal Revenue Code of 1986, as amended, covering substantially all full-time U.S. employees. Participating employees may contribute up to 100% of their eligible compensation up to the annual Internal Revenue Service contribution limit. The 401(k) Plan was adopted in 2014. For 2019 and 2020, the Company matched employee contributions 100% for the first 1% and 50% through a maximum of 6%, totaling $0.9 million and $2.2 million,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Dec. 31, 2020</t>
        </is>
      </c>
    </row>
    <row r="3">
      <c r="A3" s="3" t="inlineStr">
        <is>
          <t>Segment Reporting [Abstract]</t>
        </is>
      </c>
    </row>
    <row r="4">
      <c r="A4" s="4" t="inlineStr">
        <is>
          <t>Geographic Information</t>
        </is>
      </c>
      <c r="B4" s="4" t="inlineStr">
        <is>
          <t xml:space="preserve">17. Geographic Information The following table presents the property and equipment, net by geographic area (in thousands):
As of December 31,
2018 2019 2020
United States $ 8,295 $ 7,679 $ 27,942
All other countries 232 222 645
Total property and equipment, net $ 8,527 $ 7,901 $ 28,587
For information regarding revenue disaggregated by geography, see Note 2—Summary of Significant Accounting policies, Revenue from Contracts with Custome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1</t>
        </is>
      </c>
      <c r="C2" s="2" t="inlineStr">
        <is>
          <t>Dec. 31, 2020</t>
        </is>
      </c>
    </row>
    <row r="3">
      <c r="A3" s="3" t="inlineStr">
        <is>
          <t>Related Party Transactions [Abstract]</t>
        </is>
      </c>
    </row>
    <row r="4">
      <c r="A4" s="4" t="inlineStr">
        <is>
          <t>Related Party Transactions</t>
        </is>
      </c>
      <c r="B4" s="4" t="inlineStr">
        <is>
          <t xml:space="preserve">13. Related Party Transactions On February 12, 2021, the Company amended the Credit Agreement. See Note 8. In connection with this amendment, the Company paid $0.8 million in fees to KKR Capital Markets LLC, which is affiliated with KKR Denali, one of the Company’s principal stockholders. On March 31, 2021, the Company drew down an additional $250.0 million from the Company’s $600.0 million revolving credit facility. A lender under the revolving credit facility is an affiliate of KKR Denali, a principal stockholder of the Company. Following such draw down, the Company had an aggregate amount of $400.0 million outstanding under the revolving credit facility, which was repaid in full with the net proceeds from the IPO in April 2021. See Note 8. On May 6, 2020, the Company amended the Credit Agreement. See Note 8. In connection with this amendment, the Company paid $1.5 million in fees to KKR Capital Markets LLC, which is affiliated with KKR Denali, one of the Company’s principal stockholders. The Company had no other material related parties for the three and nine months ended September 30, 2020 and 2021. </t>
        </is>
      </c>
      <c r="C4" s="4" t="inlineStr">
        <is>
          <t>18. Related Party KKR Capital Markets LLC, an affiliate of KKR Denali, acted as joint lead arranger and joint bookrunner for the Credit Agreement. KKR Denali is also one of the Company’s principal stockholders. In 2018, 2019 and 2020, the Company paid $6.5 million, $2.0 million and $1.5 million, respectively, in fees to KKR Capital Markets LLC in connection with the Credit Agreement. On November 30, 2020, the Company borrowed $150.0 million under the revolving credit facility at a margin of 2.50% (the “Revolving Credit Loan”). A lender of the Revolving Credit Loans is an affiliate of KKR Denali, a principal stockholder of the Company. In December 2019, the Company purchased 2,475,000 shares and 300,000 principal stockholder. The fair value of the purchased shares was $ million. The purchase of shares was paid through the issuance of two unsecured 5-year promissory notes with the principal amount of $ million and $ million, respectively. The promissory notes are redeemable upon the earlier of (i) maturity, (ii) immediately prior to an acquisition of the Company as defined in the Company’s 2011 S-1 with the Securities and Exchange Commission. The % per annum paid annually. Both promissory notes were recorded in other non-current million representing a discount of % to its principal amount and resulting in a u were added to the pool of shares available for the grant under the paid-in capit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1</t>
        </is>
      </c>
      <c r="C2" s="2" t="inlineStr">
        <is>
          <t>Dec. 31, 2020</t>
        </is>
      </c>
    </row>
    <row r="3">
      <c r="A3" s="3" t="inlineStr">
        <is>
          <t>Subsequent Events [Abstract]</t>
        </is>
      </c>
    </row>
    <row r="4">
      <c r="A4" s="4" t="inlineStr">
        <is>
          <t>Subsequent Events</t>
        </is>
      </c>
      <c r="B4" s="4" t="inlineStr">
        <is>
          <t xml:space="preserve">14. Subsequent Events In October 2021, the remaining 50% of the convertible security with a stated value of $20.0 million was converted into 324,156 shares of the Company’s Class A common stock at a conversion price of $61.7 per share. On October 6, 2021, the Company entered into a definitive agreement to acquire from Twitter, Inc. the MoPub business for approximately $1.05 billion in cash. The transaction is subject to customary closing conditions and is expected to close in 2022. On October 25, 2021, the Company amended the Credit Agreement to increase the senior secured term loan facility by an aggregate principal amount of $1.50 billion. In connection with this amendment, the Company paid $1.4 million in fees to KKR Capital Markets LLC, who is affiliated with KKR Denali, one of the Company’s principal stockholders. Due to the timing of these transactions, as of the date of issuance of these condensed consolidated financial statements, the Company is in the process of finalizing the valuation and related accounting for these transactions. </t>
        </is>
      </c>
      <c r="C4" s="4" t="inlineStr">
        <is>
          <t xml:space="preserve">19. Subsequent Events The Company has evaluated subsequent events through March 2, 2021 In January 2021 the Company paid $60.0 million to Recoded in relation to a new game App acquired in 2020. In February 2021, the Company paid an additional $90.0 million to Recoded related to deferred cash consideration on the acquisition closed in 2019. In January, 2021, a new director was elected to serve on the Company’s board of directors and received options to purchase a total of 206,000 shares of the Company’s common stock under the Company’s 2011 Plan. With respect to 21,000 shares, 1/12th of the shares will vest, subject to such director’s continued role as a service provider to the Company, on April 21, 2021 with 1/12th of the shares vesting every three months thereafter; provided that 100% of any unvested shares covered by the option will vest immediately prior to the closing of an Acquisition or Other Combination (each as defined in the Company’s 2011 Plan). The options to purchase 185,000 shares were fully vested on the date of grant and such options were exercised in full in January 2021. In February 2021, the Company signed a share purchase agreement with Adjust GmbH, a leading mobile app attribution, measurement and analytics company in Germany, to acquire all the outstanding shares of Adjust GmbH for an estimated purchase price of $1.0 billion, consisting of (i) $598.0 million in cash, subject to certain purchase price adjustments, (ii) a number of shares of the Company’s Class A common stock determined by dividing $352.0 million by the 15-day In February 2021, the Company amended the Credit Agreement to increase the senior secured term loan facility by $300.0 million to an aggregate principal amount of $1.82 billion, to add an additional $10.0 million in aggregate principal amount of revolving commitments, increasing the total revolving commitments to $600.0 million and to reduce the interest rate on the incremental term loans issued on May 6, 2020 to have the same interest rate as all other term loans. In connection with this amendment, the Company paid $0.8 million in fees to KKR Capital Markets LLC, who is one of the Company’s principal stockholders. In February 2021 , promissory notes issued to executive officers in the amount of $20.9 million were settled through either share repurchase, in the amount of $17.2 million, or cash payment, in the amount of $3.7 million. In connection with the repurchase of shares, the Company accelerated vesting of 60,968 shares of Class A common stock for one of the Company’s officers. Due to the timing of these transactions, as of the date of issuance of these consolidated financial statements, the Company is in the process of finalizing the valuation and related accounting for these transact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ubsequent Events (Unaudited)</t>
        </is>
      </c>
      <c r="B1" s="2" t="inlineStr">
        <is>
          <t>12 Months Ended</t>
        </is>
      </c>
    </row>
    <row r="2">
      <c r="B2" s="2" t="inlineStr">
        <is>
          <t>Dec. 31, 2020</t>
        </is>
      </c>
    </row>
    <row r="3">
      <c r="A3" s="4" t="inlineStr">
        <is>
          <t>Subsequent Event [Member]</t>
        </is>
      </c>
    </row>
    <row r="4">
      <c r="A4" s="3" t="inlineStr">
        <is>
          <t>Subsequent Event [Line Items]</t>
        </is>
      </c>
    </row>
    <row r="5">
      <c r="A5" s="4" t="inlineStr">
        <is>
          <t>Subsequent Events (Unaudited)</t>
        </is>
      </c>
      <c r="B5" s="4" t="inlineStr">
        <is>
          <t>20. Subsequent Events (Unaudited) On March 14, 2021, the Company amended and restated its share purchase agreement with adjust On March 31, 2021, the Company drew down an additional $250.0 million from the Company’s $600.0 million revolving credit facility. A lender under the revolving credit facility is an affiliate of KKR Denali, a principal stockholder of the Company. Capital Structure Change Following the effectiveness of the registration statement on Form S-1 Upon the closing of the IPO, Adam Foroughi, the Company’s co-founder, The rights of the holders of Class A common stock, Class B common stock, and Class C common stock (referred to together as the “common stock”) will be identical, except with respect to voting and conversion. Voting Rights Holders of the Class A common stock will be entitled to one vote for each share held on all matters submitted to a vote of stockholders, holders of the Class B common stock will be entitled to 20 votes for each share held on all matters submitted to a vote of stockholders, and holders of the Class C common stock will not be entitled to vote on any matter that is submitted to a vote of stockholders, except as otherwise required by law. The holders of the Class A common stock and Class B common stock will vote together as a single class, unless otherwise required by law. Under the IPO Certificate, approval of the holders of at least a majority of the outstanding shares of the Class B common stock voting as a separate class will be required to increase the number of authorized shares of the Class B common stock. In addition, Delaware law could require either holders of the Class A common stock, the Class B common stock, or the Class C common stock to vote separately as a single class in the following circumstances:
• if the Company were to seek to amend the IPO Certificate to increase or decrease the par value of a class of stock, then that class would be required to vote separately to approve the proposed amendment; and
• if the Company were to seek to amend the IPO Certificate in a manner that alters or changes the powers, preferences or special rights of a class of stock in a manner that affected its holders adversely, then that class would be required to vote separately to approve the proposed amendment. Until the date on which the final conversion of all outstanding shares of Class B common stock pursuant to the terms of the IPO Certificate occurs, approval of at least two-thirds Dividend Rights Subject to preferences that may apply to any shares of preferred stock outstanding at the time, the holders of the Company’s common stock will be entitled to receive dividends out of funds legally available if the Company’s board of directors, in its discretion, determines to issue dividends and then only at the times and in the amounts that the Company’s board of directors may determine. No Preemptive or Similar Rights The Company’s common stock will not be entitled to preemptive rights, and is not subject to conversion, redemption or sinking fund provisions. Right to Receive Liquidation Distributions If the Company becomes subject to a liquidation, dissolution or winding-up, Conversion of Class B Common Stock Each share of Class B common stock will be convertible at any time at the option of the holder into one share of Class A common stock. Following the closing of the IPO, shares of Class B common stock will automatically convert into shares of Class A common stock upon sale or transfer except for certain transfers described in the IPO Certificate, including transfers for estate planning, transfers among KKR Denali and its affiliates, or other transfers among the Class B Stockholders. Withdrawal from the Voting Agreement constitutes a transfer. Each share of Class B common stock will convert automatically into one share of Class A common stock upon the date fixed by the Company’s board of directors that is no less than 61 days and no more than 180 days following the date on which (i) the Voting Agreement is terminated or (ii) Adam Foroughi is no longer involved with the Company as a member of the board of directors or as an executive officer. Conversion of Class C Common Stock After the conversion or exchange of all outstanding shares of the Company’s Class B common stock into shares of Class A common stock, all outstanding shares of Class C common stock will convert automatically into Class A common stock, on a share-for-sha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Sep. 30, 2021</t>
        </is>
      </c>
      <c r="C1" s="2" t="inlineStr">
        <is>
          <t>Dec. 31, 2020</t>
        </is>
      </c>
      <c r="D1" s="2" t="inlineStr">
        <is>
          <t>Dec. 31, 2019</t>
        </is>
      </c>
    </row>
    <row r="2">
      <c r="A2" s="4" t="inlineStr">
        <is>
          <t>Common stock par or stated value per share</t>
        </is>
      </c>
      <c r="B2" s="7" t="n">
        <v>3e-05</v>
      </c>
      <c r="C2" s="7" t="n">
        <v>3e-05</v>
      </c>
    </row>
    <row r="3">
      <c r="A3" s="4" t="inlineStr">
        <is>
          <t>Common stock shares authorized</t>
        </is>
      </c>
      <c r="B3" s="6" t="n">
        <v>1700000000</v>
      </c>
      <c r="C3" s="6" t="n">
        <v>429600000</v>
      </c>
    </row>
    <row r="4">
      <c r="A4" s="4" t="inlineStr">
        <is>
          <t>Common stock shares issued</t>
        </is>
      </c>
      <c r="B4" s="6" t="n">
        <v>373641135</v>
      </c>
      <c r="C4" s="6" t="n">
        <v>226364401</v>
      </c>
    </row>
    <row r="5">
      <c r="A5" s="4" t="inlineStr">
        <is>
          <t>Common stock shares outstanding</t>
        </is>
      </c>
      <c r="B5" s="6" t="n">
        <v>373641135</v>
      </c>
      <c r="C5" s="6" t="n">
        <v>226364401</v>
      </c>
    </row>
    <row r="6">
      <c r="A6" s="4" t="inlineStr">
        <is>
          <t>Convertible Preferred Stock [Member]</t>
        </is>
      </c>
    </row>
    <row r="7">
      <c r="A7" s="4" t="inlineStr">
        <is>
          <t>Preferred stock shares authorized</t>
        </is>
      </c>
      <c r="B7" s="6" t="n">
        <v>100000000</v>
      </c>
      <c r="C7" s="6" t="n">
        <v>109090908</v>
      </c>
      <c r="D7" s="6" t="n">
        <v>109090908</v>
      </c>
    </row>
    <row r="8">
      <c r="A8" s="4" t="inlineStr">
        <is>
          <t>Preferred stock shares issued</t>
        </is>
      </c>
      <c r="B8" s="6" t="n">
        <v>0</v>
      </c>
      <c r="C8" s="6" t="n">
        <v>109090908</v>
      </c>
      <c r="D8" s="6" t="n">
        <v>109090908</v>
      </c>
    </row>
    <row r="9">
      <c r="A9" s="4" t="inlineStr">
        <is>
          <t>Preferred stock shares outstanding</t>
        </is>
      </c>
      <c r="B9" s="6" t="n">
        <v>0</v>
      </c>
      <c r="C9" s="6" t="n">
        <v>109090908</v>
      </c>
      <c r="D9" s="6" t="n">
        <v>109090908</v>
      </c>
    </row>
    <row r="10">
      <c r="A10" s="4" t="inlineStr">
        <is>
          <t>Common Class A [Member]</t>
        </is>
      </c>
    </row>
    <row r="11">
      <c r="A11" s="4" t="inlineStr">
        <is>
          <t>Common stock par or stated value per share</t>
        </is>
      </c>
      <c r="C11" s="7" t="n">
        <v>3e-05</v>
      </c>
      <c r="D11" s="7" t="n">
        <v>3e-05</v>
      </c>
    </row>
    <row r="12">
      <c r="A12" s="4" t="inlineStr">
        <is>
          <t>Common stock shares authorized</t>
        </is>
      </c>
      <c r="B12" s="6" t="n">
        <v>1500000000</v>
      </c>
      <c r="C12" s="6" t="n">
        <v>386400000</v>
      </c>
      <c r="D12" s="6" t="n">
        <v>360000000</v>
      </c>
    </row>
    <row r="13">
      <c r="A13" s="4" t="inlineStr">
        <is>
          <t>Common stock shares issued</t>
        </is>
      </c>
      <c r="B13" s="6" t="n">
        <v>225833513</v>
      </c>
      <c r="C13" s="6" t="n">
        <v>183800251</v>
      </c>
      <c r="D13" s="6" t="n">
        <v>177593772</v>
      </c>
    </row>
    <row r="14">
      <c r="A14" s="4" t="inlineStr">
        <is>
          <t>Common stock shares outstanding</t>
        </is>
      </c>
      <c r="B14" s="6" t="n">
        <v>225833513</v>
      </c>
      <c r="C14" s="6" t="n">
        <v>183800251</v>
      </c>
      <c r="D14" s="6" t="n">
        <v>177593772</v>
      </c>
    </row>
    <row r="15">
      <c r="A15" s="4" t="inlineStr">
        <is>
          <t>Common Class B [Member]</t>
        </is>
      </c>
    </row>
    <row r="16">
      <c r="A16" s="4" t="inlineStr">
        <is>
          <t>Common stock shares authorized</t>
        </is>
      </c>
      <c r="B16" s="6" t="n">
        <v>200000000</v>
      </c>
      <c r="C16" s="6" t="n">
        <v>0</v>
      </c>
    </row>
    <row r="17">
      <c r="A17" s="4" t="inlineStr">
        <is>
          <t>Common stock shares issued</t>
        </is>
      </c>
      <c r="B17" s="6" t="n">
        <v>147807622</v>
      </c>
      <c r="C17" s="6" t="n">
        <v>0</v>
      </c>
    </row>
    <row r="18">
      <c r="A18" s="4" t="inlineStr">
        <is>
          <t>Common stock shares outstanding</t>
        </is>
      </c>
      <c r="B18" s="6" t="n">
        <v>147807622</v>
      </c>
      <c r="C18" s="6" t="n">
        <v>0</v>
      </c>
    </row>
    <row r="19">
      <c r="A19" s="4" t="inlineStr">
        <is>
          <t>Common Class F [Member]</t>
        </is>
      </c>
    </row>
    <row r="20">
      <c r="A20" s="4" t="inlineStr">
        <is>
          <t>Common stock par or stated value per share</t>
        </is>
      </c>
      <c r="C20" s="7" t="n">
        <v>3e-05</v>
      </c>
      <c r="D20" s="7" t="n">
        <v>3e-05</v>
      </c>
    </row>
    <row r="21">
      <c r="A21" s="4" t="inlineStr">
        <is>
          <t>Common stock shares authorized</t>
        </is>
      </c>
      <c r="B21" s="6" t="n">
        <v>0</v>
      </c>
      <c r="C21" s="6" t="n">
        <v>43200000</v>
      </c>
      <c r="D21" s="6" t="n">
        <v>43200000</v>
      </c>
    </row>
    <row r="22">
      <c r="A22" s="4" t="inlineStr">
        <is>
          <t>Common stock shares issued</t>
        </is>
      </c>
      <c r="B22" s="6" t="n">
        <v>0</v>
      </c>
      <c r="C22" s="6" t="n">
        <v>42564150</v>
      </c>
      <c r="D22" s="6" t="n">
        <v>42564150</v>
      </c>
    </row>
    <row r="23">
      <c r="A23" s="4" t="inlineStr">
        <is>
          <t>Common stock shares outstanding</t>
        </is>
      </c>
      <c r="B23" s="6" t="n">
        <v>0</v>
      </c>
      <c r="C23" s="6" t="n">
        <v>42564150</v>
      </c>
      <c r="D23" s="6" t="n">
        <v>425641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Principles of Consolidation</t>
        </is>
      </c>
      <c r="C4" s="4" t="inlineStr">
        <is>
          <t>Principles of Consolidation</t>
        </is>
      </c>
    </row>
    <row r="5">
      <c r="A5" s="4" t="inlineStr">
        <is>
          <t>Reclassification</t>
        </is>
      </c>
      <c r="C5" s="4" t="inlineStr">
        <is>
          <t>Reclassification</t>
        </is>
      </c>
    </row>
    <row r="6">
      <c r="A6" s="4" t="inlineStr">
        <is>
          <t>Use of Estimates</t>
        </is>
      </c>
      <c r="C6" s="4" t="inlineStr">
        <is>
          <t xml:space="preserve">Use of Estimates and long-lived assets, goodwill impairment, and fair value of derivatives and other financial instruments among others. The Company bases its estimates on assumptions, both historical and forward-looking, that are believed to be reasonable, the results of which form the basis for making judgments about the carrying values of assets and liabilities. </t>
        </is>
      </c>
    </row>
    <row r="7">
      <c r="A7" s="4" t="inlineStr">
        <is>
          <t>Risk and Uncertainties</t>
        </is>
      </c>
      <c r="C7" s="4" t="inlineStr">
        <is>
          <t>Risk and Uncertainties COVID-19 COVID-19 COVID-19 in-app COVID-19 COVID-19</t>
        </is>
      </c>
    </row>
    <row r="8">
      <c r="A8" s="4" t="inlineStr">
        <is>
          <t>Revenue from Contracts with Customers</t>
        </is>
      </c>
      <c r="B8" s="4" t="inlineStr">
        <is>
          <t xml:space="preserve">Revenue from Contracts with Customers The Company generates Business and Consumer revenue. Business Revenue includes fees paid by mobile app advertisers that use the Company’s software platform (“Software Platform”), and revenue generated from the sale of digital advertising inventory of the Company’s apps (“Apps”). Consumer Revenue consists of mobile in-app purchases Business Revenue The Software Platform provides the technology to match advertisers and third-party owners of digital advertising inventory (“Publishers”) via auctions at large scale and microsecond-level speeds. The pricing and terms for all mobile advertising arrangements are governed by the Company’s terms and conditions and generally stipulate payment terms of 30 days subsequent to the end of the month. The contract is fully cancellable at any time. For Business Revenue generated through placement of advertisements on mobile applications owned by Publishers, the Company’s performance obligation is to provide an advertiser with access to the Software Platform which facilitates the advertiser’s purchase of advertising inventory from Publishers. The Company does not control the advertising inventory prior to its transfer to the advertiser, the Company’s customer, because the Company does not have the substantive ability to direct the use of, nor obtain substantially all of the remaining benefits from the advertising inventory. The Company is not primarily responsible for fulfillment and does not have any inventory risk. The Company is an agent as it relates to the sale of third-party advertising inventory and presents revenue on a net basis. The transaction price is the product of either the number of completions of agreed upon actions or advertisements displayed and the contractually agreed upon price per advertising unit with the advertiser less consideration paid or payable to Publishers. Advertisers purchase Apps advertising inventory either through the Software Platform or through third-party advertising networks (“Ad Networks”). Revenue from the sale of advertising inventory through Ad Networks is recognized net of the amounts retained by Ad Networks as the Company is unable to determine the gross amount paid by the advertisers to Ad Networks. The Company recognizes mobile advertising revenue when the agreed upon action is completed or when the ad is displayed to users, depending on the agreed upon pricing mechanism with an advertiser Network number Consumer Revenue IAPs include fees collected from users for the purchase of virtual goods to enhance their gameplay experience. The identified performance obligation is to provide users with the ability to acquire, use, and hold virtual items over the estimated period of time the virtual items are available to the user or until the virtual item is consumed. The Company categorizes its virtual goods as either consumable or durable. Consumable virtual goods represent goods that can be consumed by a specific player action in gameplay; accordingly, the Company recognizes revenue from the sale of consumable virtual goods as the goods are consumed and the Company’s performance obligation is satisfied. Durable virtual goods represent goods that are accessible to the user over an extended period of time; accordingly, the Company recognizes revenue from the sale of durable virtual goods ratably over the period of time the goods are available to the user and the Company’s performance obligation is satisfied, which is generally the estimated average user life (“EAUL”). Payment is required at the time of purchase and the purchase price is a fixed amount. Users make IAPs through the Company’s distribution partners. The transaction price is equal to the gross amount charged to users because the Company is the principal in the transaction. IAPs fees are non-refundable. Such The EAUL represents the Company’s best estimate of the expected life of paying users for the applicable game. The EAUL begins when a user makes a first purchase of durable virtual goods and ends when a user is determined to be inactive. The Company determines the EAUL on a game-by-game basis. six The Company presents taxes collected from customers and remitted to governmental authorities on a net basis. </t>
        </is>
      </c>
      <c r="C8" s="4" t="inlineStr">
        <is>
          <t>Revenue from Contracts with Customers in-app Business Revenue The Software Platform provides the technology to match advertisers and third-party owners of digital advertising inventory (“Publishers”) via auctions at large scale and microsecond-level speeds. The pricing and terms for all mobile advertising arrangements are governed by the Company’s terms and conditions and generally stipulate payment terms of 30 days subsequent to the end of the month. The contract is fully cancellable at any time. For Business Revenue generated through placement of advertisements on mobile applications owned by Publishers, the Company’s performance obligation is to provide an advertiser with access to the Software Platform which facilitates the advertiser’s purchase of advertising inventory from Publishers. The Company does not control the advertising inventory prior to its transfer to the advertiser, the Company’s customer, because the Company does not have the substantive ability to direct the use of, nor obtain substantially all of the remaining benefits from the advertising inventory. The Company is not primarily responsible for fulfillment and does not have any inventory risk. The Company is an agent as it relates to the sale of third-party advertising inventory and presents revenue on a net basis. The transaction price is the product of either the number of completions of agreed upon actions or advertisements displayed and the contractually agreed upon price per advertising unit with the advertiser less consideration paid or payable to Publishers. Advertisers purchase Apps advertising inventory either through the Software Platform or through third-party advertising networks (“Ad Networks”). Revenue from the sale of advertising inventory through Ad Networks is recognized net of the amounts retained by Ad Networks as the Company is unable to determine the gross amount paid by the advertisers to Ad Networks. The Company recognizes mobile advertising revenue when the agreed upon action is completed or when the ad is displayed to users, depending on the agreed upon pricing mechanism with an advertiser or Ad Network. The number of advertisements delivered and completions of agreed upon actions is determined at the end of each month, which resolves any uncertainty in the transaction price during the reporting period. Consumer Revenue IAPs include fees collected from users for the purchase of virtual goods to enhance their gameplay experience. The identified performance obligation is to provide users with the ability to acquire, use, and hold virtual items over the estimated period of time the virtual items are available to the user or until the virtual item is consumed. The Company categorizes its virtual goods as either consumable or durable. Consumable virtual goods represent goods that can be consumed by a specific player action in gameplay; accordingly, the Company recognizes revenue from the sale of consumable virtual goods as the goods are consumed and the Company’s performance obligation is satisfied. Durable virtual goods represent goods that are accessible to the user over an extended period of time; accordingly, the Company recognizes revenue from the sale of durable virtual goods ratably over the period of time the goods are available to the user and the Company’s performance obligation is satisfied, which is generally the estimated average user life (“EAUL”). Payment is required at the time of purchase and the purchase price is a fixed amount. Users make IAPs through the Company’s distribution partners. The transaction price is equal to the gross amount charged to users because the Company is the principal in the transaction. IAPs fees are non-refundable. The EAUL represents the Company’s best estimate of the expected life of paying users for the applicable game. The EAUL begins when a user makes a first purchase of durable virtual goods and ends when a user is determined to be inactive. The Company determines the EAUL on a game-by-game The Company presents taxes collected from customers and remitted to governmental authorities on a net basis. Disaggregation of Revenue The following table present revenue disaggregated by type (in thousands):
Year Ended December 31,
2018 2019 2020
Business Revenue—Apps $ 166,259 $ 397,643 $ 503,867
Consumer Revenue—Software Platform 262,997 198,305 207,285
Total Business Revenue 429,256 595,948 711,152
Consumer Revenue 54,107 398,156 739,934
Total Revenue $ 483,363 $ 994,104 $ 1,451,086
Revenue disaggregated by geography, based on user location, consists of the following (in thousands):
Year Ended December 31,
2018 2019 2020
United States $ 261,734 $ 622,051 $ 895,987
United Kingdom $ 47,982 60,073 78,681
Rest of the World $ 173,647 311,980 476,418
Total Revenue $ 483,363 $ 994,104 $ 1,451,086</t>
        </is>
      </c>
    </row>
    <row r="9">
      <c r="A9" s="4" t="inlineStr">
        <is>
          <t>Fair Value of Financial Instruments</t>
        </is>
      </c>
      <c r="C9" s="4" t="inlineStr">
        <is>
          <t>Fair Value of Financial Instruments non-recurring Level 1 Level 2 Level 3</t>
        </is>
      </c>
    </row>
    <row r="10">
      <c r="A10" s="4" t="inlineStr">
        <is>
          <t>Derivatives</t>
        </is>
      </c>
      <c r="C10" s="4" t="inlineStr">
        <is>
          <t>Derivatives .</t>
        </is>
      </c>
    </row>
    <row r="11">
      <c r="A11" s="4" t="inlineStr">
        <is>
          <t>Accounts Receivable, net</t>
        </is>
      </c>
      <c r="C11" s="4" t="inlineStr">
        <is>
          <t>Accounts Receivable, net</t>
        </is>
      </c>
    </row>
    <row r="12">
      <c r="A12" s="4" t="inlineStr">
        <is>
          <t>Net Income (Loss) Per Share Attributable to Common Stockholders</t>
        </is>
      </c>
      <c r="C12" s="4" t="inlineStr">
        <is>
          <t>Net Income (Loss) Per Share Attributable to Common Stockholders two-class two-class</t>
        </is>
      </c>
    </row>
    <row r="13">
      <c r="A13" s="4" t="inlineStr">
        <is>
          <t>Noncontrolling Interests and Redeemable Noncontrolling Interests</t>
        </is>
      </c>
      <c r="C13" s="4" t="inlineStr">
        <is>
          <t>Noncontrolling Interests and Redeemable Noncontrolling Interests L</t>
        </is>
      </c>
    </row>
    <row r="14">
      <c r="A14" s="4" t="inlineStr">
        <is>
          <t>Cash and Cash Equivalents</t>
        </is>
      </c>
      <c r="C14" s="4" t="inlineStr">
        <is>
          <t>Cash and Cash Equivalents</t>
        </is>
      </c>
    </row>
    <row r="15">
      <c r="A15" s="4" t="inlineStr">
        <is>
          <t>Concentration of Credit Risk and Uncertainties</t>
        </is>
      </c>
      <c r="C15" s="4" t="inlineStr">
        <is>
          <t xml:space="preserve">Concentration of Credit Risk and Uncertainties The Company’s accounts receivable balance is derived from both domestic and international sales. The Company reviews its exposure to accounts receivable credit risk and generally requires no collateral for its accounts receivable. The Company uses various distribution partners to collect and remit payments from users of Apps for virtual goods. As of December 31, 2019, one distribution partner accounted for 12% of the accounts receivable, net. As of December 31, 2020, two distribution partners accounted for 20% and 13% of the accounts receivable, net. No individual customer accounted for 10% or more of the Company’s accounts receivable or revenue during the years ended December 31, 2019 and 2020. </t>
        </is>
      </c>
    </row>
    <row r="16">
      <c r="A16" s="4" t="inlineStr">
        <is>
          <t>Property and Equipment, net</t>
        </is>
      </c>
      <c r="C16" s="4" t="inlineStr">
        <is>
          <t xml:space="preserve">Property and Equipment, net
Useful Life
Computer equipment 3 5
Software and licenses 3 years
Furniture and fixtures 3 - 5 years
Leasehold improvements Over the shorter of useful life (up to 10 years) or lease term
When assets are retired or otherwise disposed of, the cost and accumulated depreciation and amortization are removed from the accounts and any resulting gain or loss is reflected in operations in the period realized. Maintenance and repairs are charged to operations as incurred. </t>
        </is>
      </c>
    </row>
    <row r="17">
      <c r="A17" s="4" t="inlineStr">
        <is>
          <t>Deferred Offering Costs</t>
        </is>
      </c>
      <c r="C17" s="4" t="inlineStr">
        <is>
          <t>Deferred Offering Costs</t>
        </is>
      </c>
    </row>
    <row r="18">
      <c r="A18" s="4" t="inlineStr">
        <is>
          <t>Segment Reporting</t>
        </is>
      </c>
      <c r="C18" s="4" t="inlineStr">
        <is>
          <t>Segment Reporting</t>
        </is>
      </c>
    </row>
    <row r="19">
      <c r="A19" s="4" t="inlineStr">
        <is>
          <t>Asset Acquisitions and Business Combinations</t>
        </is>
      </c>
      <c r="B19" s="4" t="inlineStr">
        <is>
          <t xml:space="preserve">Asset Acquisitions and Business Combinations The Company performs an initial test to determine whether substantially all of the fair value of the gross assets transferred are concentrated in a single identifiable asset or a group of similar identifiable assets, such that the acquisition would not represent a business. If that test suggests that the set of assets and activities is a business, the Company then performs a second test to evaluate whether the assets and activities transferred include inputs and substantive processes that together, significantly contribute to the ability to create outputs, which would constitute a business. If the result of the second test suggests that the acquired assets and activities constitute a business, the Company accounts for the transaction as a business combination. For transactions accounted for as business combinations, the Company allocates the fair value of acquisition consideration to the tangible assets acquired, liabilities assumed, and intangible assets acquired based on their estimated fair values. Acquisition consideration includes the fair value of any promised contingent consideration. The excess of the fair value of acquisition consideration over the fair value of acquired identifiable assets and liabilities is recorded as goodwill. Contingent consideration is remeasured to its fair value each reporting period with changes in the fair value of contingent consideration recorded in general and administrative expenses. Such valuations require management to make significant estimates and assumptions, especially with respect to intangible assets. Management’s estimates of fair value are based upon assumptions believed to be reasonable, but which are inherently uncertain and unpredictable, and as a result, actual results may differ from estimates. In certain circumstances, the allocations of the excess purchase price are based upon preliminary estimates and assumptions and subject to revision when the Company receives final information, including appraisals and other analyses. During the measurement period, which is one year from the acquisition date, the Company may record adjustments to the assets acquired and liabilities assumed with the corresponding offset to goodwill. Upon the conclusion of the measurement period, any subsequent adjustments are recorded to earnings. Acquisition-related costs are expensed as incurred. For transactions accounted for as asset acquisitions, the cost, including certain transaction costs, is allocated to the assets acquired on the basis of relative fair values. The Company generally includes contingent consideration in the cost of the assets acquired only when the uncertainty is resolved. The Company recognizes contingent consideration adjustments to the cost of the acquired assets prospectively using the straight-line method over the remaining useful life of the assets. No goodwill is recognized in asset acquisitions. </t>
        </is>
      </c>
      <c r="C19" s="4" t="inlineStr">
        <is>
          <t xml:space="preserve">Asset Acquisitions and Business Combinations For transactions accounted for as business combinations, the Company allocates the fair value of acquisition consideration to the tangible assets acquired, liabilities assumed, and intangible assets acquired based on their estimated fair values. Acquisition consideration includes the fair value of any promised contingent consideration. The excess of the fair value of acquisition consideration over the fair value of acquired identifiable assets and liabilities is recorded as goodwill. Contingent consideration is remeasured to its fair value each reporting period with changes in the fair value of contingent consideration recorded in general and administrative expenses. Such valuations require management to make significant estimates and assumptions, especially with respect to intangible assets. Management’s estimates of fair value are based upon assumptions believed to be reasonable, but which are inherently uncertain and unpredictable, and as a result, actual results may differ from estimates. In certain circumstances, the allocations of the excess purchase price are based upon preliminary estimates and assumptions and subject to revision when the Company receives final information, including appraisals and other analyses. During the measurement period, which is one year from the acquisition date, the Company may record adjustments to the assets acquired and liabilities assumed with the corresponding offset to goodwill. Upon the conclusion of the measurement period, any subsequent adjustments are recorded to earnings. Acquisition-related costs are expensed as incurred. For transactions accounted for as asset acquisitions, the cost, including certain transaction costs, is allocated to the assets acquired on the basis of relative fair values. The Company generally includes contingent consideration in the cost of the assets acquired only when the uncertainty is resolved. The Company recognizes contingent consideration adjustments to the cost of the acquired assets prospectively using the straight-line method over the remaining useful life of the assets. No goodwill is recognized in asset acquisitions. </t>
        </is>
      </c>
    </row>
    <row r="20">
      <c r="A20" s="4" t="inlineStr">
        <is>
          <t>Services and Development Agreements</t>
        </is>
      </c>
      <c r="B20" s="4" t="inlineStr">
        <is>
          <t xml:space="preserve">Services and Development Agreements The Company enters into strategic agreements with mobile gaming studios (“Partner Studios”). The Company has historically allowed these Partner Studios to continue their operations with a significant degree of autonomy. In some cases, the Company bought Apps from Partner Studios and entered into service and development agreements whereby Partner Studios provide support in improving existing Apps and developing new Apps. The substantial majority of payments associated with service agreements for existing Apps are expensed to research and development when the services are rendered as the payments primarily relate to developing enhancements for the Apps. Payments for new Apps associated with development agreements are generally made in connection with the development of a particular App, and therefore, the Company is subject to development risk prior to the release of the App. Accordingly, payments that are due prior to completion of an App are generally expensed to research and development over the development period as the services are incurred. Payments due after completion of an App are generally capitalized and expensed as cost of revenue. See Note 6, “Acquisitions” for additional information. </t>
        </is>
      </c>
      <c r="C20" s="4" t="inlineStr">
        <is>
          <t>Services and Development Agreements</t>
        </is>
      </c>
    </row>
    <row r="21">
      <c r="A21" s="4" t="inlineStr">
        <is>
          <t>Software Development Costs</t>
        </is>
      </c>
      <c r="C21" s="4" t="inlineStr">
        <is>
          <t>Software Development Costs internal-use</t>
        </is>
      </c>
    </row>
    <row r="22">
      <c r="A22" s="4" t="inlineStr">
        <is>
          <t>Goodwill</t>
        </is>
      </c>
      <c r="C22" s="4" t="inlineStr">
        <is>
          <t xml:space="preserve">Goodwill reporting unit is recorded as an impairment to goodwill. As of December 31, 2018, 2019 and 2020, no impairment of goodwill has been identified. </t>
        </is>
      </c>
    </row>
    <row r="23">
      <c r="A23" s="4" t="inlineStr">
        <is>
          <t>Intangible Assets</t>
        </is>
      </c>
      <c r="C23" s="4" t="inlineStr">
        <is>
          <t xml:space="preserve">Intangible Assets Intangible assets also include costs of intellectual property that the Company licenses from third parties for use of their content in the Company’s game. The licensing agreements include license payments, which are due over the terms of the agreements. The Company recognizes these license payments as a license asset and a license obligation at the fair value on the contract date, based on a discounted cash flow model. The amortization of the licensed asset commences when the game with licensed content is launched and when licensed agreement is executed and is recorded in cost of revenue on a straight-line method over the remaining license terms or estimated useful life of the game with licensed content, whichever is shorter. The classification of the license obligations between current and long-term is based on the expected timing of the payments to the licensor. </t>
        </is>
      </c>
    </row>
    <row r="24">
      <c r="A24" s="4" t="inlineStr">
        <is>
          <t>Impairment of Long-Lived Assets</t>
        </is>
      </c>
      <c r="C24" s="4" t="inlineStr">
        <is>
          <t>Impairment of Long-Lived Assets</t>
        </is>
      </c>
    </row>
    <row r="25">
      <c r="A25" s="4" t="inlineStr">
        <is>
          <t>Cost of Revenue</t>
        </is>
      </c>
      <c r="C25" s="4" t="inlineStr">
        <is>
          <t>Cost of Revenue co-located</t>
        </is>
      </c>
    </row>
    <row r="26">
      <c r="A26" s="4" t="inlineStr">
        <is>
          <t>Sales and Marketing</t>
        </is>
      </c>
      <c r="C26" s="4" t="inlineStr">
        <is>
          <t xml:space="preserve">Sales and Marketing included in sales and marketing expenses. Costs for advertising are expensed as incurred. Advertising costs, which consist primarily of user acquisition costs, totaled $143.9 million, $436.1 million and $550.9 million for the years ended December 31, 2018, 2019 and 2020, respectively. </t>
        </is>
      </c>
    </row>
    <row r="27">
      <c r="A27" s="4" t="inlineStr">
        <is>
          <t>Research and Development</t>
        </is>
      </c>
      <c r="C27" s="4" t="inlineStr">
        <is>
          <t>Research and Development</t>
        </is>
      </c>
    </row>
    <row r="28">
      <c r="A28" s="4" t="inlineStr">
        <is>
          <t>General and Administrative</t>
        </is>
      </c>
      <c r="C28" s="4" t="inlineStr">
        <is>
          <t>General and Administrative</t>
        </is>
      </c>
    </row>
    <row r="29">
      <c r="A29" s="4" t="inlineStr">
        <is>
          <t>Stock-Based Compensation</t>
        </is>
      </c>
      <c r="C29" s="4" t="inlineStr">
        <is>
          <t xml:space="preserve">Stock-Based Compensation non-employee </t>
        </is>
      </c>
    </row>
    <row r="30">
      <c r="A30" s="4" t="inlineStr">
        <is>
          <t>Income Taxes</t>
        </is>
      </c>
      <c r="C30" s="4" t="inlineStr">
        <is>
          <t>Income Taxes The Company recognizes deferred tax assets to the extent that these assets are more likely than not to be realized. In making such a determination, the Company considers all available positive and negative evidence, including future reversals of existing taxable temporary differences, projected future taxable income, tax-planning The Company records uncertain tax positions on the basis of a two-step more-likely-than-not The Company recognizes interest and penalties related to unrecognized tax benefits on the income tax expense line in the accompanying consolidated statements of operations. Accrued interest and penalties are included on the related tax liability line in the consolidated balance sheets. (Topic 815), In August 2020, the FASB issued ASU 2020-06, Debt—Debt with Conversion and Other Options (Subtopic 470-20) 815-40):</t>
        </is>
      </c>
    </row>
    <row r="31">
      <c r="A31" s="4" t="inlineStr">
        <is>
          <t>Recent Accounting Pronouncements (Issued and Not Yet Adopted)</t>
        </is>
      </c>
      <c r="B31" s="4" t="inlineStr">
        <is>
          <t xml:space="preserve">Recent Accounting Pronouncements (Issued and Not Yet Adopted) In August 2020, the FASB issued ASU 2020-06, Accounting for Convertible Instruments and Contracts in an Entity’s Own Equity 2021-04, Issuer’s Accounting for Certain Modifications or Exchanges of Freestanding Equity-Classified Written Call Option. </t>
        </is>
      </c>
      <c r="C31" s="4" t="inlineStr">
        <is>
          <t>Recent Accounting Pronouncements (Issued and Not Yet Adopted) 2019-12, Income Taxes (Topic 740): Simplifying the Accounting for Income Taxes.</t>
        </is>
      </c>
    </row>
    <row r="32">
      <c r="A32" s="4" t="inlineStr">
        <is>
          <t>Recent Accounting Pronouncements</t>
        </is>
      </c>
      <c r="B32" s="4" t="inlineStr">
        <is>
          <t xml:space="preserve">Recent Accounting Pronouncements (Issued and Adopted) In December 2019, the FASB issued ASU 2019-12, Simplifying the Accounting for Income Taxes. In January 2020, the FASB issued ASU 2020-01, Clarifying the Interactions between Investments—Equity Securities, Investments—Equity Method and Joint Ventures, and Derivatives and Hedging. </t>
        </is>
      </c>
      <c r="C32" s="4" t="inlineStr">
        <is>
          <t>Recent Accounting Pronouncements (Issued and Adopted) No. 2016-02, Leases (Topic 842) No. 2018-11, Targeted Improvements—Leases (Topic 842) right-of-use non-current, In January 2017, the FASB issued ASU 2017-01, Business Combinations (Topic 805) Clarifying the Definition of a Business, In January 2017, the FASB issued ASU 2017-04, Intangibles—Goodwill and Other (Topic 350): Simplifying the Test for Goodwill Impairment 2017-04 In August 2017, the FASB issued ASU 2017-12 Derivatives and Hedging (Topic 815) Targeted Improvements to Accounting for Hedging Activities those risk management activities; and reduces the complexity of and simplifies the application of hedge accounting by preparers. This standard is effective for interim and annual reporting periods beginning after December 15, 2018. The Company adopted the standard on January 1, 2019 with no material financial statement impact upon adoption. In June 2018, the FASB issued ASU 2018-07, Compensation-Stock Compensation (Topic 718): Improvements to Nonemployee Share-Based Payment Accounting Compensation—Stock Compensation 2018-07 In June 2016, the Financial Accounting Standards Board (“FASB”) issued ASU 2016-13, Financial Instruments—Credit Losses (Topic 326): Measurement of Credit Losses on Financial Instruments 2016-13 In August 2018, the FASB issued ASU 2018-13, Fair Value Measurement (Topic 820): Disclosure Framework—Changes to the Disclosure Requirements for Fair Value Measurement 2018-13 In March 2020, the FASB issued ASU No. 2020-04, Facilitation of the Effects of Reference Rate Reform on Financial Reporting (Topic 848) No. 2021-01, No. 2020-04 No. 2020-04.</t>
        </is>
      </c>
    </row>
    <row r="33">
      <c r="A33" s="4" t="inlineStr">
        <is>
          <t>Foreign Currency Transactions</t>
        </is>
      </c>
      <c r="C33" s="4" t="inlineStr">
        <is>
          <t>Foreign Currency Transactions</t>
        </is>
      </c>
    </row>
    <row r="34">
      <c r="A34" s="4" t="inlineStr">
        <is>
          <t>Comprehensive Income, Policy [Policy Text Block]</t>
        </is>
      </c>
      <c r="C34" s="4" t="inlineStr">
        <is>
          <t>Comprehensive Income (Los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1</t>
        </is>
      </c>
      <c r="C2" s="2" t="inlineStr">
        <is>
          <t>Dec. 31, 2020</t>
        </is>
      </c>
    </row>
    <row r="3">
      <c r="A3" s="3" t="inlineStr">
        <is>
          <t>Revenue from Contract with Customer [Abstract]</t>
        </is>
      </c>
    </row>
    <row r="4">
      <c r="A4" s="4" t="inlineStr">
        <is>
          <t>Summary of revenue disaggregated by type</t>
        </is>
      </c>
      <c r="B4" s="4" t="inlineStr">
        <is>
          <t>The following table presents revenue disaggregated by type (in thousands):
Three Months Ended Nine Months Ended
2020 2021 2020 2021
Business Revenue—Apps $ 132,583 $ 156,208 $ 327,915 $ 475,394
Business Revenue—Software Platform 39,841 193,307 127,262 427,390
Total Business Revenue 172,424 349,515 455,177 902,784
Consumer Revenue 209,316 377,436 486,072 1,096,850
Total Revenue $ 381,740 $ 726,951 $ 941,249 $ 1,999,634</t>
        </is>
      </c>
      <c r="C4" s="4" t="inlineStr">
        <is>
          <t>The following table present revenue disaggregated by type (in thousands):
Year Ended December 31,
2018 2019 2020
Business Revenue—Apps $ 166,259 $ 397,643 $ 503,867
Consumer Revenue—Software Platform 262,997 198,305 207,285
Total Business Revenue 429,256 595,948 711,152
Consumer Revenue 54,107 398,156 739,934
Total Revenue $ 483,363 $ 994,104 $ 1,451,086</t>
        </is>
      </c>
    </row>
    <row r="5">
      <c r="A5" s="4" t="inlineStr">
        <is>
          <t>Summary of revenue disaggregated by geography</t>
        </is>
      </c>
      <c r="B5" s="4" t="inlineStr">
        <is>
          <t>Revenue disaggregated by geography, based on user location, consists of the following (in thousands):
Three Months Ended Nine Months Ended
2020 2021 2020 2021
United States 234,430 437,501 586,330 1,209,846
Rest of the World 147,310 289,450 354,919 789,788
Total Revenue $ 381,740 $ 726,951 $ 941,249 $ 1,999,634</t>
        </is>
      </c>
      <c r="C5" s="4" t="inlineStr">
        <is>
          <t xml:space="preserve"> Revenue disaggregated by geography, based on user location, consists of the following (in thousands):
Year Ended December 31,
2018 2019 2020
United States $ 261,734 $ 622,051 $ 895,987
United Kingdom $ 47,982 60,073 78,681
Rest of the World $ 173,647 311,980 476,418
Total Revenue $ 483,363 $ 994,104 $ 1,451,086</t>
        </is>
      </c>
    </row>
    <row r="6">
      <c r="A6" s="4" t="inlineStr">
        <is>
          <t>Schedule of Estimated Ueful Life of Property Plant And Equipment</t>
        </is>
      </c>
      <c r="C6" s="4" t="inlineStr">
        <is>
          <t>Useful Life
Computer equipment 3 5
Software and licenses 3 years
Furniture and fixtures 3 - 5 years
Leasehold improvements Over the shorter of useful life (up to 10 years) or lease ter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Tables)</t>
        </is>
      </c>
      <c r="B1" s="2" t="inlineStr">
        <is>
          <t>9 Months Ended</t>
        </is>
      </c>
      <c r="C1" s="2" t="inlineStr">
        <is>
          <t>12 Months Ended</t>
        </is>
      </c>
    </row>
    <row r="2">
      <c r="B2" s="2" t="inlineStr">
        <is>
          <t>Sep. 30, 2021</t>
        </is>
      </c>
      <c r="C2" s="2" t="inlineStr">
        <is>
          <t>Dec. 31, 2020</t>
        </is>
      </c>
    </row>
    <row r="3">
      <c r="A3" s="3" t="inlineStr">
        <is>
          <t>Revenue from Contract with Customer [Abstract]</t>
        </is>
      </c>
    </row>
    <row r="4">
      <c r="A4" s="4" t="inlineStr">
        <is>
          <t>Summary of Revenue Disaggregated by Type</t>
        </is>
      </c>
      <c r="B4" s="4" t="inlineStr">
        <is>
          <t>The following table presents revenue disaggregated by type (in thousands):
Three Months Ended Nine Months Ended
2020 2021 2020 2021
Business Revenue—Apps $ 132,583 $ 156,208 $ 327,915 $ 475,394
Business Revenue—Software Platform 39,841 193,307 127,262 427,390
Total Business Revenue 172,424 349,515 455,177 902,784
Consumer Revenue 209,316 377,436 486,072 1,096,850
Total Revenue $ 381,740 $ 726,951 $ 941,249 $ 1,999,634</t>
        </is>
      </c>
      <c r="C4" s="4" t="inlineStr">
        <is>
          <t>The following table present revenue disaggregated by type (in thousands):
Year Ended December 31,
2018 2019 2020
Business Revenue—Apps $ 166,259 $ 397,643 $ 503,867
Consumer Revenue—Software Platform 262,997 198,305 207,285
Total Business Revenue 429,256 595,948 711,152
Consumer Revenue 54,107 398,156 739,934
Total Revenue $ 483,363 $ 994,104 $ 1,451,086</t>
        </is>
      </c>
    </row>
    <row r="5">
      <c r="A5" s="4" t="inlineStr">
        <is>
          <t>Summary of Revenue Disaggregated by Geography</t>
        </is>
      </c>
      <c r="B5" s="4" t="inlineStr">
        <is>
          <t>Revenue disaggregated by geography, based on user location, consists of the following (in thousands):
Three Months Ended Nine Months Ended
2020 2021 2020 2021
United States 234,430 437,501 586,330 1,209,846
Rest of the World 147,310 289,450 354,919 789,788
Total Revenue $ 381,740 $ 726,951 $ 941,249 $ 1,999,634</t>
        </is>
      </c>
      <c r="C5" s="4" t="inlineStr">
        <is>
          <t xml:space="preserve"> Revenue disaggregated by geography, based on user location, consists of the following (in thousands):
Year Ended December 31,
2018 2019 2020
United States $ 261,734 $ 622,051 $ 895,987
United Kingdom $ 47,982 60,073 78,681
Rest of the World $ 173,647 311,980 476,418
Total Revenue $ 483,363 $ 994,104 $ 1,451,08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1</t>
        </is>
      </c>
      <c r="C2" s="2" t="inlineStr">
        <is>
          <t>Dec. 31, 2020</t>
        </is>
      </c>
    </row>
    <row r="3">
      <c r="A3" s="3" t="inlineStr">
        <is>
          <t>Fair Value Disclosures [Abstract]</t>
        </is>
      </c>
    </row>
    <row r="4">
      <c r="A4" s="4" t="inlineStr">
        <is>
          <t>Summary of company's financial instruments that were measured at fair value by level within the fair value hierarchy on a recurring basis</t>
        </is>
      </c>
      <c r="B4" s="4" t="inlineStr">
        <is>
          <t xml:space="preserve">The following table sets forth the Company’s financial instruments that were measured at fair value by level within the fair value hierarchy on a recurring basis as of the dates indicated (in thousands):
As of December 31, 2020
Balance Sheet Location Total Level 1 Level 2 Level 3
Financial Assets:
Money market funds Cash and cash $ 6,413 $ 6,413 $ — $ —
Embedded derivative Long-term debt 5,680 — — 5,680
Total financial assets $ 12,093 $ 6,413 $ — $ 5,680
Financial Liability:
Convertible security Deferred $ 46,500 $ — $ — $ 46,500
As of September 30, 2021
Balance Sheet Location Total Level 1 Level 2 Level 3
Financial Assets:
Money market funds Cash and cash $ 820,594 $ 820,594 $ — $ —
Marketable equity securities Prepaid expenses and 5,165 5,165
Total financial assets $ 825,759 $ 825,759 $ — $ —
Financial Liability:
Convertible security Deferred acquisition $ 25,000 $ 25,000 $ — $ — </t>
        </is>
      </c>
      <c r="C4" s="4" t="inlineStr">
        <is>
          <t xml:space="preserve">The following table sets forth the Company’s financial instruments that were measured at fair value by level within the fair value hierarchy on a recurring basis as of the dates indicated (in thousands):
As of December 31, 2019
Balance Sheet Location Total Level 1 Level 2 Level 3
Financial Asset:
Money market funds Cash and cash equivalents $ 340,532 $ 340,532 $ — $ —
Financial Liability:
Interest rate swap Accrued liabilities $ 5,336 $ — $ 5,336 $ —
As of December 31, 2020
Balance Sheet Location Total Level 1 Level 2 Level 3
Financial Assets:
Money market funds Cash and cash equivalents $ 6,413 $ 6,413 $ — $ —
Embedded derivative Long-term debt 5,680 — — 5,680
Total financial assets $ 12,093 $ 6,413 $ — $ 5,680
Financial Liability:
Convertible security Deferred acquisition costs, current $ 46,500 $ — $ — $ 46,500 </t>
        </is>
      </c>
    </row>
    <row r="5">
      <c r="A5" s="4" t="inlineStr">
        <is>
          <t>Summary of reconciliation of the Company's financial asset and liability measured at fair value</t>
        </is>
      </c>
      <c r="B5" s="4" t="inlineStr">
        <is>
          <t>The following table presents a reconciliation of the Company’s financial asset and liability measured at fair value as of September 30, 2021 using significant unobservable inputs (Level 3), and the change in fair value (in thousands):
Embedded Convertible
Balance as of December 31, 2020 $ 5,680 $ 46,500
Addition related to the issuance of term loans in February 2021 5,630 —
Extinguishment of term loans in February 2021 (1,130 ) —
Change in fair value recognized in earnings 7,640 3,500
Settlements (17,820 ) (25,000 )
Transfers — (25,000 )
Balance as of September 30, 2021 $ — $ —</t>
        </is>
      </c>
      <c r="C5" s="4" t="inlineStr">
        <is>
          <t>The following table presents a reconciliation of the Company’s financial asset and liability measured at fair value as of December 31, 2020 using significant unobservable inputs (Level 3), and the change in fair value (in thousands):
Embedded Derivative Convertible Security
Balance as of December 31, 2019 $ — $ —
Initial fair value recognition — 45,000
Change in fair value recognized in earnings 5,680 1,500
Balance as of December 31, 2020 $ 5,680 $ 46,5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Plant And Equipment Table</t>
        </is>
      </c>
      <c r="B4" s="4" t="inlineStr">
        <is>
          <t>Property and equipment, net consists of the following (in thousands):
December 31,
2019 2020
Computer equipment $ 29,505 $ 33,977
Leasehold improvements 421 18,176
Software and licenses 2,994 3,191
Furniture and fixtures 333 2,824
Total property and equipment 33,253 58,168
Less: accumulated depreciation (25,352 ) (29,581 )
Total property and equipment, net $ 7,901 $ 28,58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Loss Contingencies by Contingency</t>
        </is>
      </c>
      <c r="B4" s="4" t="inlineStr">
        <is>
          <t>Future minimum payments under these non-cancelable
2021 $ 16,389
2022 27,436
2023 28,423
2024 31,000
2025 33,000
Total non-cancelable $ 136,24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quisitions (Tables)</t>
        </is>
      </c>
      <c r="B1" s="2" t="inlineStr">
        <is>
          <t>9 Months Ended</t>
        </is>
      </c>
      <c r="C1" s="2" t="inlineStr">
        <is>
          <t>12 Months Ended</t>
        </is>
      </c>
    </row>
    <row r="2">
      <c r="B2" s="2" t="inlineStr">
        <is>
          <t>Sep. 30, 2021</t>
        </is>
      </c>
      <c r="C2" s="2" t="inlineStr">
        <is>
          <t>Dec. 31, 2020</t>
        </is>
      </c>
    </row>
    <row r="3">
      <c r="A3" s="4" t="inlineStr">
        <is>
          <t>Summary of the fair value of identifiable assets acquired and liabilities assumed</t>
        </is>
      </c>
      <c r="B3" s="4" t="inlineStr">
        <is>
          <t xml:space="preserve"> The following table summarizes the preliminary allocation of the purchase consideration to the fair value of the assets acquired and liabilities assumed (in thousands):
Cash and cash equivalents $ 12,155
Accounts receivable and other current assets 21,840
Intangible assets
Customer Relationships—estimated useful life of 12 years 155,000
Developed Technology—estimated useful life of 6 years 77,000
Tradename—estimated useful life of 5 years 8,000
Goodwill 776,147
Operating lease right-of-use 8,130
Property and equipment, net 1,897
Finance lease right-of-use 43,156
Other assets 3,191
Accounts payable, accrued liabilities and other current liabilities (15,540 )
Deferred revenue (5,600 )
Operating lease liabilities (8,130 )
Finance lease liabilities (43,156 )
Deferred income tax liability (66,273 )
Total purchase consideration $ 967,817
The following table summarizes the fair value of identifiable assets acquired and liabilities assumed (in thousands):
Cash $ 1,043
Accounts receivable and other current assets 1,457
Intangible assets
Apps—estimated useful life of 5 years 17,040
Tradename—estimated useful life of 5 years 260
Developed Technology—estimated useful life of 2 years 590
Property, equipment and other tangible asset s 369
Goodwill 9,805
Accounts payable, accrued liabilities and other liabilities (4,935 )
Total purchase consideration $ 25,629
The following table summarizes the fair value of identifiable assets acquired and liabilities assumed (in thousands):
Cash $ 2,787
Accounts receivable, net 1,850
Intangible assets
Apps—estimated useful life of 5 years 44,000
Tradename—estimated useful life of 5 years 900
Goodwill 20,198
Other tangible assets 131
Accounts payable (2,492 )
Other liabilities (11,142 )
Total valuation 56,232
Redeemable noncontrolling interes t (2,556 )
Total purchase consideration $ 53,676
The following table summarizes the fair value of identifiable assets acquired and liabilities assumed (in thousands):
Cash $ 37,767
Accounts receivable and other current assets 27,284
Intangible assets
Tradename—estimated useful life of 10 years 13,000
Apps—estimated useful life of 3—5 years 272,000
Intellectual property license—useful life of 2 years 28,551
Goodwill 82,353
Right-of-use 125,639
Property, equipment and other tangible assets 42,312
Accounts payable, accrued liabilities and other liabilitie s (81,591 )
Deferred revenue (43,200 )
License obligation (35,685 )
Operating lease liabilities (139,875 )
Total purchase consideration $ 328,555</t>
        </is>
      </c>
      <c r="C3" s="4" t="inlineStr">
        <is>
          <t>The following table summarizes the allocation of the purchase price and the identifiable assets acquired as of the amendment date (in thousands):
Cash $ 714
Accounts receivable 6,398
Prepaid expenses and other current assets 121
Intangible assets:
Tradename—estimated useful life of 5 years 230
Games—estimated useful life of 3 years 10,220
User install base—estimated useful life of 3 months 400
Goodwill 61,790
Property and equipment 42
Other assets 17
Accounts payable (2,947 )
Accrued expenses (3,049 )
Total purchase price $ 73,936
Contingent consideration (52,429 )
Cash consideration $ 21,507
The following table summarizes the allocation of the purchase price and the identifiable assets acquired as of the closing date (in thousands):
Cash $ 1,093
Accounts receivable 52
Prepaid expenses and other current assets 11
Intangible assets:
Developed technology—estimated useful life of 3 years 3,200
Goodwill 30,038
Property and equipment 32
Other assets 334
Accounts payable (2,124 )
Other current liabilities (1 )
Total purchase price $ 32,635
Issuance of common stock (735 )
Cash consideration $ 31,900
The following table summarizes the fair value of identifiable assets acquired and liabilities assumed (in thousands):
Cash $ 1,043
Accounts receivable and other current assets 1,457
Intangible assets
Apps—estimated useful life of 5 years 17,040
Tradename—estimated useful life of 5 years 260
Developed Technology—estimated useful life of 2 years 590
Property, equipment and other tangible assets 369
Goodwill 9,805
Accounts payable, accrued liabilities and other liabilities (4,935 )
Total purchase consideration $ 25,629
The following table summarizes the fair value of identifiable assets acquired and liabilities assumed (in thousands):
Cash $ 2,787
Accounts receivable, net 1,850
Intangible Assets
Apps—estimated useful life of 5 years 44,000
Tradename—estimated useful life of 5 years 900
Goodwill 20,198
Other tangible assets 131
Accounts payable (2,492 )
Other liabilitie s (11,142 )
Total valuation 56,232
Redeemable noncontrolling interest (2,556 )
Total purchase consideration $ 53,676
The following table summarizes the fair value of identifiable assets acquired and liabilities assumed (in thousands):
Cash $ 37,767
Accounts receivable and other current assets 27,284
Intangible assets
Tradename—estimated useful life of 10 years 13,000
Apps—estimated useful life of 3—5 years 272,000
IP license—useful life of 2 years 28,551
Goodwill 82,353
Right-of-use assets under operating leases 125,639
Property, equipment and other tangible assets 42,312
Accounts payable, accrued liabilities and other liabilitie s (81,591 )
Deferred revenue (43,200 )
License obligations (35,685 )
Operating lease liabilities (139,875 )
Total purchase consideration $ 328,555</t>
        </is>
      </c>
    </row>
    <row r="4">
      <c r="A4" s="4" t="inlineStr">
        <is>
          <t>Supplemental Pro Forma Information</t>
        </is>
      </c>
      <c r="B4" s="4" t="inlineStr">
        <is>
          <t xml:space="preserve">The unaudited supplemental pro forma information below presents the combined historical results of operations of the Company, Machine Zone and Adjust for each of the periods presented as if Adjust had been acquired as of January 1, 2020 and Machine Zone had been acquired as of January 1, 2019 (in thousands):
Three Months Ended Nine Months Ended
2020 2021 2020 2021
Revenue $ 429,062 $ 727,633 $ 1,156,144 $ 2,034,908
Net income (loss) (102,917 ) (51 ) (230,779 ) 3,963 The unaudited supplemental pro forma information above include the following adjustments to net income (loss) in the appropriate pro forma periods (in thousands):
Three Months Ended Nine Months Ended
2020 2021 2020 2021
An (increase) in amortization expense related to the fair value of acquired identifiable intangible assets, net of the amortization expense already reflected in actual historical result s $ (5,934 ) $ — $ (42,058 ) $ (7,325 )
A net increase in revenue related to fair value adjustment 22,542 682 31,584 1,219
A decrease (increase) in expenses related to transaction expenses — — (2,617 ) 14,115
An decrease (increase) in interest expense related to new debt financing, net of interest expense related to pre-existing (2,652 ) — 97,107 (2,640 )
A (decrease) in other income—liability classified warrants — — (1,730 ) —
An (increase) in tax provision (3,201 ) (156 ) (18,877 ) (1,232 ) </t>
        </is>
      </c>
      <c r="C4" s="4" t="inlineStr">
        <is>
          <t xml:space="preserve">The following table includes unaudited pro forma results (in thousands, except per share data):
Year Ended December 31,
2019 2020
Revenue $ 1,332,476 $ 1,625,476
Net (loss) (105,353 ) (179,415 )
Net (loss) per share — basic and diluted $ (0.50 ) $ (0.83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odwill and Intangible Assets, Net (Tables)</t>
        </is>
      </c>
      <c r="B1" s="2" t="inlineStr">
        <is>
          <t>9 Months Ended</t>
        </is>
      </c>
      <c r="C1" s="2" t="inlineStr">
        <is>
          <t>12 Months Ended</t>
        </is>
      </c>
    </row>
    <row r="2">
      <c r="B2" s="2" t="inlineStr">
        <is>
          <t>Sep. 30, 2021</t>
        </is>
      </c>
      <c r="C2" s="2" t="inlineStr">
        <is>
          <t>Dec. 31, 2020</t>
        </is>
      </c>
    </row>
    <row r="3">
      <c r="A3" s="3" t="inlineStr">
        <is>
          <t>Goodwill and Intangible Assets Disclosure [Abstract]</t>
        </is>
      </c>
    </row>
    <row r="4">
      <c r="A4" s="4" t="inlineStr">
        <is>
          <t>Summary of Goodwill Activity</t>
        </is>
      </c>
      <c r="B4" s="4" t="inlineStr">
        <is>
          <t>The following table presents goodwill activity (in thousands):
December 31, 2020 $ 249,773
Goodwill acquired 776,147
Foreign currency translation (28,259 )
September 30, 2021 $ 997,661</t>
        </is>
      </c>
      <c r="C4" s="4" t="inlineStr">
        <is>
          <t>The following table presents goodwill activity (in thousands):
December 31, 2018 $ 98,645
Goodwill acquired 38,515
Foreign currency translation (39 )
December 31, 2019 $ 137,121
Goodwill acquired 112,356
Foreign currency translation 296
December 31, 2020 $ 249,773</t>
        </is>
      </c>
    </row>
    <row r="5">
      <c r="A5" s="4" t="inlineStr">
        <is>
          <t>Summary of Intangible Assets Acquired Net</t>
        </is>
      </c>
      <c r="B5" s="4" t="inlineStr">
        <is>
          <t>Intangible assets, net consisted of the following (in thousands):
Weighted- Average Remaining Useful Life (Years) As of December 31, 2020 As of September 30, 2021
Gross Carrying Value Accumulated Amortization Net Book Value Gross Carrying Value Accumulated Amortization Net Book Value
Long-lived intangible assets:
Apps 4.9 $ 1,222,417 $ (232,832 ) $ 989,585 $ 1,905,750 $ (439,885 ) $ 1,465,865
Customer Relationships 11.6 — — — 149,389 (5,533 ) 143,856
User base 4.5 68,817 (17,617 ) 51,200 68,817 (24,931 ) 43,886
License asset 0.2 28,551 (10,918 ) 17,633 28,551 (24,107 ) 4,444
Developed technology 5.4 14,946 (8,489 ) 6,457 89,532 (17,645 ) 71,887
Other 6.3 23,321 (1,864 ) 21,457 33,868 (5,010 ) 28,858
Total long-lived intangible assets 1,358,052 (271,720 ) 1,086,332 2,275,907 (517,111 ) 1,758,796
Short-lived intangible assets:
Apps 0.4 29,869 (25,599 ) 4,270 38,779 (36,886 ) 1,893
Total intangible assets $ 1,387,921 $ (297,319 ) $ 1,090,602 $ 2,314,686 $ (553,997 ) $ 1,760,689</t>
        </is>
      </c>
      <c r="C5" s="4" t="inlineStr">
        <is>
          <t>Acquired intangible assets, net consisted of the following (in thousands):
Weighted- Remaining As of December 31, 2019 As of December 31, 2020
Gross Accumulated Amortization Net Book Gross Accumulated Amortization Net Book Value
Long-lived intangible assets:
Apps 4.3 $ 433,805 $ (65,838 ) $ 367,967 $ 1,222,417 $ (232,832 ) $ 989,585
User base 5.3 68,817 (7,638 ) 61,179 68,817 (17,617 ) 51,200
License asset 0.8 — — — 28,551 (10,918 ) 17,633
Developed technology 1.4 14,356 (3,224 ) 11,132 14,946 (8,489 ) 6,457
Other 7.5 804 (177 ) 627 23,321 (1,864 ) 21,457
Total long-lived intangible assets 517,782 (76,877 ) 440,905 1,358,052 (271,720 ) 1,086,332
Short-lived intangible assets:
Apps 0.5 15,511 (13,086 ) 2,425 29,869 (25,599 ) 4,270
Total intangible assets $ 533,293 $ (89,963 ) $ 443,330 $ 1,387,921 $ (297,319 ) $ 1,090,602</t>
        </is>
      </c>
    </row>
    <row r="6">
      <c r="A6" s="4" t="inlineStr">
        <is>
          <t>Summary of Finite-Lived Intangible Assets, Amortization Expense</t>
        </is>
      </c>
      <c r="B6" s="4" t="inlineStr">
        <is>
          <t>The Company recorded amortization expenses related to acquired intangible assets as follows (in thousands):
Three Months Ended Nine Months Ended
2020 2021 2020 2021
Cost of revenue $ 65,535 $ 96,059 $ 137,673 $ 273,444
Sales and marketing 3,050 6,765 8,470 16,008
Total $ 68,585 $ 102,824 $ 146,143 $ 289,452</t>
        </is>
      </c>
      <c r="C6" s="4" t="inlineStr">
        <is>
          <t>The Company recorded amortization expenses related to acquired intangible assets as follows (in thousands):
Year Ended December 31,
2018 2019 2020
Cost of revenue $ 7,932 $ 74,787 $ 228,339
Sales and marketing 495 7,641 11,587
Total $ 8,427 $ 82,428 $ 239,926</t>
        </is>
      </c>
    </row>
    <row r="7">
      <c r="A7" s="4" t="inlineStr">
        <is>
          <t>Schedule of Finite-Lived Intangible Assets, Future Amortization Expense [Table Text Block]</t>
        </is>
      </c>
      <c r="C7" s="4" t="inlineStr">
        <is>
          <t>As of December 31, 2020, the expected future amortization expense related to acquired intangible assets is estimated as follows (in thousands):
2021 $ 270,818
2022 246,333
2023 244,396
2024 244,396
2025 75,036
Thereafter 9,623
Total $ 1,090,60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0</t>
        </is>
      </c>
    </row>
    <row r="3">
      <c r="A3" s="3" t="inlineStr">
        <is>
          <t>Lessee Disclosure [Abstract]</t>
        </is>
      </c>
    </row>
    <row r="4">
      <c r="A4" s="4" t="inlineStr">
        <is>
          <t>Summary of Operating Lease Asstes and Liabilites</t>
        </is>
      </c>
      <c r="B4" s="4" t="inlineStr">
        <is>
          <t xml:space="preserve">The table below presents the operating lease-related assets and liabilities (in thousands):
Year Ended
2019 2020 Balance Sheet Classification
Operating lease right-of-use $ 14,895 $ 84,336 Operating lease right-of-use
Current operating lease liabilities $ 2,510 $ 22,206 Operating lease liabilities
Non-current $ 12,745 $ 71,755 Operating lease liabilities, non-current
Weighted-average remaining term (years) 5.0 3.7
Weighted-average discount rate 6.0 % 4.7 % </t>
        </is>
      </c>
    </row>
    <row r="5">
      <c r="A5" s="4" t="inlineStr">
        <is>
          <t>Summary of Lease, Cost</t>
        </is>
      </c>
      <c r="B5" s="4" t="inlineStr">
        <is>
          <t>The table below presents certain information related to the lease costs for operating leases which are allocated to cost of revenue, sales and marketing, research and development, and general and administrative expenses (in thousands):
Year Ended December 31,
2018 2019 2020
Operating lease cost $ 2,784 $ 3,520 $ 17,372
Short-term lease cost 3,559 3,231 8,196
Variable lease cost 276 479 2,147
Total lease cost $ 6,619 $ 7,230 $ 27,715</t>
        </is>
      </c>
    </row>
    <row r="6">
      <c r="A6" s="4" t="inlineStr">
        <is>
          <t>Summary of Finance Lease Asstes and Liabilites</t>
        </is>
      </c>
      <c r="B6" s="4" t="inlineStr">
        <is>
          <t xml:space="preserve">The table below presents the finance lease-related assets and liabilities (in thousands):
Year Ended December 31,
2019 2020 Balance Sheet Classification
Finance lease right-of-use $ 2,343 $ 5,067 Property and equipment, net
Current finance lease liabilities $ 1,387 $ 2,821 Accrued liabilities
Non-current $ 940 $ 2,340 Other non-current
Weighted-average remaining term (years) 0.49 0.61
Weighted-average discount rate 6.0 % 6.0 % </t>
        </is>
      </c>
    </row>
    <row r="7">
      <c r="A7" s="4" t="inlineStr">
        <is>
          <t>Summary of operating sublease</t>
        </is>
      </c>
      <c r="B7" s="4" t="inlineStr">
        <is>
          <t>or the year ended December 31, 2020, we have the following operating sublease information (in thousands):
Year Ended
Fixed sublease expense $ 5,769
Variable sublease expense 836
Sublease income (5,678 )
Variable sublease income (836 )
Net Loss $ 91</t>
        </is>
      </c>
    </row>
    <row r="8">
      <c r="A8" s="4" t="inlineStr">
        <is>
          <t>Summary of Lease Liability Maturity</t>
        </is>
      </c>
      <c r="B8" s="4" t="inlineStr">
        <is>
          <t>Undiscounted cash flow
As of December 31, 2020
Operating Networking Total
2021 $ 26,123 $ 3,581 $ 29,704
2022 17,874 2,015 19,889
2023 12,279 596 12,875
2024 12,288 — 12,288
2025 12,601 — 12,601
Thereafter 29,783 — 29,783
Total lease payments 110,948 6,192 117,140
Less: amount representing interest 16,987 1,031 18,018
Present value of future lease payments 93,961 5,161 99,122
Less: current obligations under leases 22,206 2,821 25,027
Non-current $ 71,755 $ 2,340 $ 74,09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redit Agreement (Tables)</t>
        </is>
      </c>
      <c r="B1" s="2" t="inlineStr">
        <is>
          <t>12 Months Ended</t>
        </is>
      </c>
    </row>
    <row r="2">
      <c r="B2" s="2" t="inlineStr">
        <is>
          <t>Dec. 31, 2020</t>
        </is>
      </c>
    </row>
    <row r="3">
      <c r="A3" s="3" t="inlineStr">
        <is>
          <t>Debt Disclosure [Abstract]</t>
        </is>
      </c>
    </row>
    <row r="4">
      <c r="A4" s="4" t="inlineStr">
        <is>
          <t>Credit Agreement Summary of future maturities of long-term debt</t>
        </is>
      </c>
      <c r="B4" s="4" t="inlineStr">
        <is>
          <t>The aggregate future maturities of long-term debt as of December 31, 2020 are as follows (in thousands):
2021 $ 15,210
2022 15,210
2023 15,210
2024 15,210
2025 1,583,492
Total outstanding term loan principal 1,644,332
Embedded derivative (5,680 )
Unaccreted discount and debt issuance costs (39,452 )
Total debt 1,599,200
Less: short-term debt 15,210
Long-term debt $ 1,583,99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densed Consolidated Statements of Operation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Income Statement [Abstract]</t>
        </is>
      </c>
    </row>
    <row r="4">
      <c r="A4" s="4" t="inlineStr">
        <is>
          <t>Revenue</t>
        </is>
      </c>
      <c r="B4" s="5" t="n">
        <v>726951</v>
      </c>
      <c r="C4" s="5" t="n">
        <v>381740</v>
      </c>
      <c r="D4" s="5" t="n">
        <v>1999634</v>
      </c>
      <c r="E4" s="5" t="n">
        <v>941249</v>
      </c>
      <c r="F4" s="5" t="n">
        <v>1451086</v>
      </c>
      <c r="G4" s="5" t="n">
        <v>994104</v>
      </c>
      <c r="H4" s="5" t="n">
        <v>483363</v>
      </c>
    </row>
    <row r="5">
      <c r="A5" s="3" t="inlineStr">
        <is>
          <t>Costs and expenses:</t>
        </is>
      </c>
    </row>
    <row r="6">
      <c r="A6" s="4" t="inlineStr">
        <is>
          <t>Cost of revenue</t>
        </is>
      </c>
      <c r="B6" s="6" t="n">
        <v>254052</v>
      </c>
      <c r="C6" s="6" t="n">
        <v>163060</v>
      </c>
      <c r="D6" s="6" t="n">
        <v>722966</v>
      </c>
      <c r="E6" s="6" t="n">
        <v>357564</v>
      </c>
      <c r="F6" s="6" t="n">
        <v>555578</v>
      </c>
      <c r="G6" s="6" t="n">
        <v>241274</v>
      </c>
      <c r="H6" s="6" t="n">
        <v>53758</v>
      </c>
    </row>
    <row r="7">
      <c r="A7" s="4" t="inlineStr">
        <is>
          <t>Sales and marketing</t>
        </is>
      </c>
      <c r="B7" s="6" t="n">
        <v>285224</v>
      </c>
      <c r="C7" s="6" t="n">
        <v>153014</v>
      </c>
      <c r="D7" s="6" t="n">
        <v>816200</v>
      </c>
      <c r="E7" s="6" t="n">
        <v>417000</v>
      </c>
      <c r="F7" s="6" t="n">
        <v>627796</v>
      </c>
      <c r="G7" s="6" t="n">
        <v>481781</v>
      </c>
      <c r="H7" s="6" t="n">
        <v>166799</v>
      </c>
    </row>
    <row r="8">
      <c r="A8" s="4" t="inlineStr">
        <is>
          <t>Research and development</t>
        </is>
      </c>
      <c r="B8" s="6" t="n">
        <v>108523</v>
      </c>
      <c r="C8" s="6" t="n">
        <v>51136</v>
      </c>
      <c r="D8" s="6" t="n">
        <v>246861</v>
      </c>
      <c r="E8" s="6" t="n">
        <v>99950</v>
      </c>
      <c r="F8" s="6" t="n">
        <v>180652</v>
      </c>
      <c r="G8" s="6" t="n">
        <v>44966</v>
      </c>
      <c r="H8" s="6" t="n">
        <v>16270</v>
      </c>
    </row>
    <row r="9">
      <c r="A9" s="4" t="inlineStr">
        <is>
          <t>General and administrative</t>
        </is>
      </c>
      <c r="B9" s="6" t="n">
        <v>34104</v>
      </c>
      <c r="C9" s="6" t="n">
        <v>15276</v>
      </c>
      <c r="D9" s="6" t="n">
        <v>122116</v>
      </c>
      <c r="E9" s="6" t="n">
        <v>41256</v>
      </c>
      <c r="F9" s="6" t="n">
        <v>66431</v>
      </c>
      <c r="G9" s="6" t="n">
        <v>31712</v>
      </c>
      <c r="H9" s="6" t="n">
        <v>14854</v>
      </c>
    </row>
    <row r="10">
      <c r="A10" s="4" t="inlineStr">
        <is>
          <t>Lease modification and abandonment of leasehold improvements</t>
        </is>
      </c>
      <c r="B10" s="6" t="n">
        <v>0</v>
      </c>
      <c r="C10" s="6" t="n">
        <v>0</v>
      </c>
      <c r="D10" s="6" t="n">
        <v>0</v>
      </c>
      <c r="E10" s="6" t="n">
        <v>7851</v>
      </c>
      <c r="F10" s="6" t="n">
        <v>7851</v>
      </c>
      <c r="G10" s="6" t="n">
        <v>0</v>
      </c>
    </row>
    <row r="11">
      <c r="A11" s="4" t="inlineStr">
        <is>
          <t>Extinguishments of acquisition-related contingent consideration</t>
        </is>
      </c>
      <c r="B11" s="6" t="n">
        <v>0</v>
      </c>
      <c r="C11" s="6" t="n">
        <v>74712</v>
      </c>
      <c r="D11" s="6" t="n">
        <v>0</v>
      </c>
      <c r="E11" s="6" t="n">
        <v>74712</v>
      </c>
      <c r="F11" s="6" t="n">
        <v>74820</v>
      </c>
      <c r="G11" s="6" t="n">
        <v>0</v>
      </c>
      <c r="H11" s="6" t="n">
        <v>-10763</v>
      </c>
    </row>
    <row r="12">
      <c r="A12" s="4" t="inlineStr">
        <is>
          <t>Total costs and expenses</t>
        </is>
      </c>
      <c r="B12" s="6" t="n">
        <v>681903</v>
      </c>
      <c r="C12" s="6" t="n">
        <v>457198</v>
      </c>
      <c r="D12" s="6" t="n">
        <v>1908143</v>
      </c>
      <c r="E12" s="6" t="n">
        <v>998333</v>
      </c>
      <c r="F12" s="6" t="n">
        <v>1513128</v>
      </c>
      <c r="G12" s="6" t="n">
        <v>799733</v>
      </c>
      <c r="H12" s="6" t="n">
        <v>240918</v>
      </c>
    </row>
    <row r="13">
      <c r="A13" s="4" t="inlineStr">
        <is>
          <t>Income (loss) from operations</t>
        </is>
      </c>
      <c r="B13" s="6" t="n">
        <v>45048</v>
      </c>
      <c r="C13" s="6" t="n">
        <v>-75458</v>
      </c>
      <c r="D13" s="6" t="n">
        <v>91491</v>
      </c>
      <c r="E13" s="6" t="n">
        <v>-57084</v>
      </c>
      <c r="F13" s="6" t="n">
        <v>-62042</v>
      </c>
      <c r="G13" s="6" t="n">
        <v>194371</v>
      </c>
      <c r="H13" s="6" t="n">
        <v>242445</v>
      </c>
    </row>
    <row r="14">
      <c r="A14" s="3" t="inlineStr">
        <is>
          <t>Other income (expense):</t>
        </is>
      </c>
    </row>
    <row r="15">
      <c r="A15" s="4" t="inlineStr">
        <is>
          <t>Interest expense and loss on settlement of debt</t>
        </is>
      </c>
      <c r="B15" s="6" t="n">
        <v>-18756</v>
      </c>
      <c r="C15" s="6" t="n">
        <v>-20110</v>
      </c>
      <c r="D15" s="6" t="n">
        <v>-72796</v>
      </c>
      <c r="E15" s="6" t="n">
        <v>-57548</v>
      </c>
      <c r="F15" s="6" t="n">
        <v>-77873</v>
      </c>
      <c r="G15" s="6" t="n">
        <v>-73955</v>
      </c>
      <c r="H15" s="6" t="n">
        <v>-484805</v>
      </c>
    </row>
    <row r="16">
      <c r="A16" s="4" t="inlineStr">
        <is>
          <t>Other income (expense), net</t>
        </is>
      </c>
      <c r="B16" s="6" t="n">
        <v>-9217</v>
      </c>
      <c r="C16" s="6" t="n">
        <v>1169</v>
      </c>
      <c r="D16" s="6" t="n">
        <v>-997</v>
      </c>
      <c r="E16" s="6" t="n">
        <v>5347</v>
      </c>
      <c r="F16" s="6" t="n">
        <v>4209</v>
      </c>
      <c r="G16" s="6" t="n">
        <v>5818</v>
      </c>
      <c r="H16" s="6" t="n">
        <v>2101</v>
      </c>
    </row>
    <row r="17">
      <c r="A17" s="4" t="inlineStr">
        <is>
          <t>Total other income (expense)</t>
        </is>
      </c>
      <c r="B17" s="6" t="n">
        <v>-27973</v>
      </c>
      <c r="C17" s="6" t="n">
        <v>-18941</v>
      </c>
      <c r="D17" s="6" t="n">
        <v>-73793</v>
      </c>
      <c r="E17" s="6" t="n">
        <v>-52201</v>
      </c>
      <c r="F17" s="6" t="n">
        <v>-73664</v>
      </c>
      <c r="G17" s="6" t="n">
        <v>-68137</v>
      </c>
      <c r="H17" s="6" t="n">
        <v>-482704</v>
      </c>
    </row>
    <row r="18">
      <c r="A18" s="4" t="inlineStr">
        <is>
          <t>Income (loss) before income taxes</t>
        </is>
      </c>
      <c r="B18" s="6" t="n">
        <v>17075</v>
      </c>
      <c r="C18" s="6" t="n">
        <v>-94399</v>
      </c>
      <c r="D18" s="6" t="n">
        <v>17698</v>
      </c>
      <c r="E18" s="6" t="n">
        <v>-109285</v>
      </c>
      <c r="F18" s="6" t="n">
        <v>-135706</v>
      </c>
      <c r="G18" s="6" t="n">
        <v>126234</v>
      </c>
      <c r="H18" s="6" t="n">
        <v>-240259</v>
      </c>
    </row>
    <row r="19">
      <c r="A19" s="4" t="inlineStr">
        <is>
          <t>Provision for (benefit from) income taxes</t>
        </is>
      </c>
      <c r="B19" s="6" t="n">
        <v>16933</v>
      </c>
      <c r="C19" s="6" t="n">
        <v>-4485</v>
      </c>
      <c r="D19" s="6" t="n">
        <v>13767</v>
      </c>
      <c r="E19" s="6" t="n">
        <v>-2324</v>
      </c>
      <c r="F19" s="6" t="n">
        <v>-9772</v>
      </c>
      <c r="G19" s="6" t="n">
        <v>7194</v>
      </c>
      <c r="H19" s="6" t="n">
        <v>19736</v>
      </c>
    </row>
    <row r="20">
      <c r="A20" s="4" t="inlineStr">
        <is>
          <t>Net income (loss)</t>
        </is>
      </c>
      <c r="B20" s="6" t="n">
        <v>142</v>
      </c>
      <c r="C20" s="6" t="n">
        <v>-89914</v>
      </c>
      <c r="D20" s="6" t="n">
        <v>3931</v>
      </c>
      <c r="E20" s="6" t="n">
        <v>-106961</v>
      </c>
      <c r="F20" s="6" t="n">
        <v>-125934</v>
      </c>
      <c r="G20" s="6" t="n">
        <v>119040</v>
      </c>
      <c r="H20" s="6" t="n">
        <v>-259995</v>
      </c>
    </row>
    <row r="21">
      <c r="A21" s="4" t="inlineStr">
        <is>
          <t>Add: Net loss attributable to noncontrolling interest</t>
        </is>
      </c>
      <c r="B21" s="6" t="n">
        <v>36</v>
      </c>
      <c r="C21" s="6" t="n">
        <v>226</v>
      </c>
      <c r="D21" s="6" t="n">
        <v>149</v>
      </c>
      <c r="E21" s="6" t="n">
        <v>546</v>
      </c>
      <c r="F21" s="6" t="n">
        <v>-747</v>
      </c>
      <c r="G21" s="6" t="n">
        <v>0</v>
      </c>
    </row>
    <row r="22">
      <c r="A22" s="4" t="inlineStr">
        <is>
          <t>Net income (loss) attributable to AppLovin</t>
        </is>
      </c>
      <c r="B22" s="6" t="n">
        <v>178</v>
      </c>
      <c r="C22" s="6" t="n">
        <v>-89688</v>
      </c>
      <c r="D22" s="6" t="n">
        <v>4080</v>
      </c>
      <c r="E22" s="6" t="n">
        <v>-106415</v>
      </c>
      <c r="F22" s="6" t="n">
        <v>-125187</v>
      </c>
      <c r="G22" s="6" t="n">
        <v>119040</v>
      </c>
      <c r="H22" s="6" t="n">
        <v>-259995</v>
      </c>
    </row>
    <row r="23">
      <c r="A23" s="4" t="inlineStr">
        <is>
          <t>Less: Net income attributable to participating securities</t>
        </is>
      </c>
      <c r="B23" s="6" t="n">
        <v>-1</v>
      </c>
      <c r="C23" s="6" t="n">
        <v>0</v>
      </c>
      <c r="D23" s="6" t="n">
        <v>-568</v>
      </c>
      <c r="E23" s="6" t="n">
        <v>0</v>
      </c>
      <c r="F23" s="6" t="n">
        <v>0</v>
      </c>
      <c r="G23" s="6" t="n">
        <v>-42664</v>
      </c>
    </row>
    <row r="24">
      <c r="A24" s="4" t="inlineStr">
        <is>
          <t>Net income (loss) attributable to common stock—Basic</t>
        </is>
      </c>
      <c r="B24" s="6" t="n">
        <v>177</v>
      </c>
      <c r="C24" s="6" t="n">
        <v>-89688</v>
      </c>
      <c r="D24" s="6" t="n">
        <v>3512</v>
      </c>
      <c r="E24" s="6" t="n">
        <v>-106415</v>
      </c>
      <c r="F24" s="6" t="n">
        <v>-125187</v>
      </c>
      <c r="G24" s="6" t="n">
        <v>76376</v>
      </c>
      <c r="H24" s="6" t="n">
        <v>-259995</v>
      </c>
    </row>
    <row r="25">
      <c r="A25" s="4" t="inlineStr">
        <is>
          <t>Net income (loss) attributable to common stock—Diluted</t>
        </is>
      </c>
      <c r="B25" s="5" t="n">
        <v>177</v>
      </c>
      <c r="C25" s="5" t="n">
        <v>-89688</v>
      </c>
      <c r="D25" s="5" t="n">
        <v>3539</v>
      </c>
      <c r="E25" s="5" t="n">
        <v>-106415</v>
      </c>
      <c r="F25" s="5" t="n">
        <v>-125187</v>
      </c>
      <c r="G25" s="5" t="n">
        <v>76561</v>
      </c>
      <c r="H25" s="5" t="n">
        <v>-259995</v>
      </c>
    </row>
    <row r="26">
      <c r="A26" s="3" t="inlineStr">
        <is>
          <t>Net income (loss) per share attributable to common stockholders:</t>
        </is>
      </c>
    </row>
    <row r="27">
      <c r="A27" s="4" t="inlineStr">
        <is>
          <t>Basic</t>
        </is>
      </c>
      <c r="B27" s="5" t="n">
        <v>0</v>
      </c>
      <c r="C27" s="8" t="n">
        <v>-0.42</v>
      </c>
      <c r="D27" s="8" t="n">
        <v>0.01</v>
      </c>
      <c r="E27" s="8" t="n">
        <v>-0.5</v>
      </c>
      <c r="F27" s="8" t="n">
        <v>-0.58</v>
      </c>
      <c r="G27" s="8" t="n">
        <v>0.36</v>
      </c>
      <c r="H27" s="8" t="n">
        <v>-1.37</v>
      </c>
    </row>
    <row r="28">
      <c r="A28" s="4" t="inlineStr">
        <is>
          <t>Diluted</t>
        </is>
      </c>
      <c r="B28" s="5" t="n">
        <v>0</v>
      </c>
      <c r="C28" s="8" t="n">
        <v>-0.42</v>
      </c>
      <c r="D28" s="8" t="n">
        <v>0.01</v>
      </c>
      <c r="E28" s="8" t="n">
        <v>-0.5</v>
      </c>
      <c r="F28" s="8" t="n">
        <v>-0.58</v>
      </c>
      <c r="G28" s="8" t="n">
        <v>0.36</v>
      </c>
      <c r="H28" s="8" t="n">
        <v>-1.37</v>
      </c>
    </row>
    <row r="29">
      <c r="A29" s="3" t="inlineStr">
        <is>
          <t>Weighted average common shares used to compute net income (loss) per share attributable to common stockholders:</t>
        </is>
      </c>
    </row>
    <row r="30">
      <c r="A30" s="4" t="inlineStr">
        <is>
          <t>Basic</t>
        </is>
      </c>
      <c r="B30" s="6" t="n">
        <v>368427532</v>
      </c>
      <c r="C30" s="6" t="n">
        <v>214638272</v>
      </c>
      <c r="D30" s="6" t="n">
        <v>309353304</v>
      </c>
      <c r="E30" s="6" t="n">
        <v>212998263</v>
      </c>
      <c r="F30" s="6" t="n">
        <v>214936545</v>
      </c>
      <c r="G30" s="6" t="n">
        <v>210937147</v>
      </c>
      <c r="H30" s="6" t="n">
        <v>189533630</v>
      </c>
    </row>
    <row r="31">
      <c r="A31" s="4" t="inlineStr">
        <is>
          <t>Diluted</t>
        </is>
      </c>
      <c r="B31" s="6" t="n">
        <v>384324785</v>
      </c>
      <c r="C31" s="6" t="n">
        <v>214638272</v>
      </c>
      <c r="D31" s="6" t="n">
        <v>327426792</v>
      </c>
      <c r="E31" s="6" t="n">
        <v>212998263</v>
      </c>
      <c r="F31" s="6" t="n">
        <v>214936545</v>
      </c>
      <c r="G31" s="6" t="n">
        <v>212365429</v>
      </c>
      <c r="H31" s="6" t="n">
        <v>189533630</v>
      </c>
    </row>
  </sheetData>
  <mergeCells count="4">
    <mergeCell ref="A1:A2"/>
    <mergeCell ref="B1:C1"/>
    <mergeCell ref="D1:E1"/>
    <mergeCell ref="F1:H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on Stock (Tables)</t>
        </is>
      </c>
      <c r="B1" s="2" t="inlineStr">
        <is>
          <t>12 Months Ended</t>
        </is>
      </c>
    </row>
    <row r="2">
      <c r="B2" s="2" t="inlineStr">
        <is>
          <t>Dec. 31, 2020</t>
        </is>
      </c>
    </row>
    <row r="3">
      <c r="A3" s="3" t="inlineStr">
        <is>
          <t>Common Stock [Abstract]</t>
        </is>
      </c>
    </row>
    <row r="4">
      <c r="A4" s="4" t="inlineStr">
        <is>
          <t>Summary of Common Stock and Reserved for Future Issuance</t>
        </is>
      </c>
      <c r="B4" s="4" t="inlineStr">
        <is>
          <t>The number of common stock shares authorized, issued, outstanding and reserved for future issuance as of December 31, 2020 are as follows:
Shares Issued and Options
Common Stock A 386,400,000 183,800,251 202,599,749
Common Stock F 43,200,000 42,564,150 635,850
Total shares of Common Stock 429,600,000 226,364,401 203,235,59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Tables)</t>
        </is>
      </c>
      <c r="B1" s="2" t="inlineStr">
        <is>
          <t>9 Months Ended</t>
        </is>
      </c>
      <c r="C1" s="2" t="inlineStr">
        <is>
          <t>12 Months Ended</t>
        </is>
      </c>
    </row>
    <row r="2">
      <c r="B2" s="2" t="inlineStr">
        <is>
          <t>Sep. 30, 2021</t>
        </is>
      </c>
      <c r="C2" s="2" t="inlineStr">
        <is>
          <t>Dec. 31, 2020</t>
        </is>
      </c>
    </row>
    <row r="3">
      <c r="A3" s="3" t="inlineStr">
        <is>
          <t>Share-based Payment Arrangement [Abstract]</t>
        </is>
      </c>
    </row>
    <row r="4">
      <c r="A4" s="4" t="inlineStr">
        <is>
          <t>Summary of Stock-based Payment Arrangement Expenses</t>
        </is>
      </c>
      <c r="B4" s="4" t="inlineStr">
        <is>
          <t>The Company recognized stock-based compensation expense for the periods indicated as follows (in thousands):
Three Months Ended Nine Months Ended
2020 2021 2020 2021
Cost of revenue $ 126 $ 922 $ 204 $ 1,504
Sales and marketing 1,571 4,774 2,812 8,814
Research and development 6,823 20,110 10,692 40,148
General and administrative 2,348 8,919 5,654 41,362
Total $ 10,868 $ 34,725 $ 19,362 $ 91,828</t>
        </is>
      </c>
      <c r="C4" s="4" t="inlineStr">
        <is>
          <t>The Company recognized stock-based compensation expense for the periods indicated as follows (in thousands):
2018 2019 2020
Cost of revenue $ 517 $ 124 $ 982
Sales and marketing 2,582 1,922 10,668
Research and development 1,009 5,009 36,852
General and administrative 1,357 3,167 13,885
Total stock-based compensation expense $ 5,465 $ 10,222 $ 62,387</t>
        </is>
      </c>
    </row>
    <row r="5">
      <c r="A5" s="4" t="inlineStr">
        <is>
          <t>Summary Of Weighted Average Assumptions Used To Estimate The Fair Value Of Options Granted</t>
        </is>
      </c>
      <c r="C5" s="4" t="inlineStr">
        <is>
          <t xml:space="preserve">The weighted-average assumptions used to estimate the fair va l
Year Ended
2018 2019 2020
Weighted-average expected term 6.00 6.05 5.94
Expected volatility 62 % 43 % 39 %
Risk-free interest rate 2.58 % 1.91 % 0.56 %
Dividend yield 0 % 0 % 0 % </t>
        </is>
      </c>
    </row>
    <row r="6">
      <c r="A6" s="4" t="inlineStr">
        <is>
          <t>Summary Of Stock Options Activity Under The Plan</t>
        </is>
      </c>
      <c r="C6" s="4" t="inlineStr">
        <is>
          <t xml:space="preserve">The Company’s activity of the stock options under the Plan for the years ended December 31, 2019 and 2020 was as follows:
Number of Weighted Weighted
Balances at December 31, 2018 8,370,552 $ 2.66 9.2
Granted 12,199,200 4.36
Exercised (1,011,873 ) 2.61
Forfeited (1,158,528 ) 2.82
Expired (4,221 ) 2.81
Balances at December 31, 2019 18,395,130 $ 3.78 9.2
Granted 13,158,430 8.41
Exercised (871,668 ) 2.65
Forfeited (425,001 ) 1.68
Expired (1,367,367 ) 4.64
Balances at December 31, 2020 28,889,524 $ 5.92 8.8
Vested and exercisable at December 31, 2020 17,099,956 $ 5.26 8.6
Vested and expected to vest at December 31, 2020 25,023,502 $ 6.22 8.9 </t>
        </is>
      </c>
    </row>
    <row r="7">
      <c r="A7" s="4" t="inlineStr">
        <is>
          <t>Summary Of Oustanding Restricted Stock Awards Activity</t>
        </is>
      </c>
      <c r="C7" s="4" t="inlineStr">
        <is>
          <t>The Company’s activity of the outstanding restricted stock awards for Cla s ,
Number of Weighted
Balances at December 31, 2018 3,664,653 $ 1.68
Granted 3,267,792 1.97
Repurchased (59,637 ) 1.68
Vested (2,948,394 ) 1.83
Balances at December 31, 2019 3,924,414 $ 1.81
Granted — —
Repurchased — —
Vested (2,687,643 ) 1.85
Balances at December 31, 2020 1,236,771 $ 1.7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Income (Loss) Per Share (Tables)</t>
        </is>
      </c>
      <c r="B1" s="2" t="inlineStr">
        <is>
          <t>9 Months Ended</t>
        </is>
      </c>
      <c r="C1" s="2" t="inlineStr">
        <is>
          <t>12 Months Ended</t>
        </is>
      </c>
    </row>
    <row r="2">
      <c r="B2" s="2" t="inlineStr">
        <is>
          <t>Sep. 30, 2021</t>
        </is>
      </c>
      <c r="C2" s="2" t="inlineStr">
        <is>
          <t>Dec. 31, 2020</t>
        </is>
      </c>
    </row>
    <row r="3">
      <c r="A3" s="3" t="inlineStr">
        <is>
          <t>Earnings Per Share [Abstract]</t>
        </is>
      </c>
    </row>
    <row r="4">
      <c r="A4" s="4" t="inlineStr">
        <is>
          <t>Summary of Basic and Diluted Net Income (Loss) Per Share Attributable to Common Stockholders</t>
        </is>
      </c>
      <c r="B4" s="4" t="inlineStr">
        <is>
          <t>The following table sets forth the computation of basic and diluted net income (loss) per share attributable to common stockholders (in thousands, except share and per share data):
Three Months Ended Nine Months Ended
2020 2021 2020 2021
Basic EPS
Numerator:
Net income (loss) attributable to AppLovin $ (89,688 ) $ 178 $ (106,415 ) $ 4,080
Less:
Income attributable to convertible preferred stock — — — (499 )
Income attributable to options exercised via promissory notes — (1 ) — (49 )
Income attributable to unvested early exercised options — — — (13 )
Income attributable to unvested RSA’s — — — (7 )
Net income (loss) attributable to common stock—Basic $ (89,688 ) $ 177 $ (106,415 ) $ 3,512
Denominator:
Weighted-average shares used in computing net income (loss) per share—Basic 214,638,272 368,427,532 212,998,263 309,353,304
Net income (loss) per share attributable to common stock—Basic $ (0.42 ) $ 0.00 $ (0.50 ) $ 0.01
Three Months Ended Nine Months Ended
2020 2021 2020 2021
Diluted EPS
Numerator:
Net income (loss) attributable to AppLovin $ (89,688 ) $ 178 $ (106,415 ) $ 4,080
Less:
Income attributable to convertible preferred stock — — — (475 )
Income attributable to options exercised via promissory notes — (1 ) — (47 )
Income attributable to unvested early exercised options — — — (12 )
Income attributable to unvested RSA’s — — — (7 )
Net income (loss) attributable to common stock—Diluted $ (89,688 ) $ 177 $ (106,415 ) $ 3,539
Denominator:
Weighted-average shares used in computing net income (loss) per share—Basic 214,638,272 368,427,532 212,998,263 309,353,304
Weighted-average dilutive stock options, RSUs, warrants and other convertible securities — 15,897,253 18,073,488
Weighted-average shares used in computing net income (loss) per share—Diluted 214,638,272 384,324,785 212,998,263 327,426,792
Net income (loss) per share attributable to common stock—Diluted $ (0.42 ) $ 0.00 $ (0.50 ) $ 0.01</t>
        </is>
      </c>
      <c r="C4" s="4" t="inlineStr">
        <is>
          <t>The following table sets forth the computation of basic and diluted net income (loss) per share attributable to common stockholders for the years ended December 31, 2018, 2019 and 2020 (in thousands, except share and per share data):
Year Ended December 31,
2018 2019 2020
Basic EPS
Numerator:
Net income (loss) $ (259,995 ) $ 119,040 $ (125,187 )
Less:
Income attributable to convertible preferred stock — (39,500 ) —
Income attributable to options exercises by promissory notes — (1,088 ) —
Income attributable to unvested early exercised options — (39 ) —
Income attributable to unvested RSA’s — (2,037 ) —
Net income (loss) attributable to common stock $ (259,995 ) $ 76,376 $ (125,187 )
Denominator:
Weighted-average shares used in computing net income (loss) per share: Basic 189,533,630 210,937,147 214,936,545
Net income (loss) per share attributable to common stock: Basic $ (1.37 ) $ 0.36 $ (0.58 )
Diluted EPS
Numerator:
Net income (loss) $ (259,995 ) $ 119,040 $ (125,187 )
Less:
Income attributable to convertible preferred stock — (39,329 ) —
Income attributable to options exercises by promissory notes — (1,083 ) —
Income attributable to unvested early exercised options — (39 ) —
Income attributable to unvested RSA’s — (2,028 ) —
Net income (loss) attributable to common stock $ (259,995 ) $ 76,561 $ (125,187 )
Denominator:
Weighted-average shares used in computing net income (loss) per share: Basic 189,533,630 210,937,147 214,936,545
Weighted-average dilutive stock options — 1,428,282 —
Weighted-average shares used in computing net income (loss) per share: Diluted 189,533,630 212,365,429 214,936,545
Net income (loss) per share attributable to common stock: Diluted $ (1.37 ) $ 0.36 $ (0.58 )</t>
        </is>
      </c>
    </row>
    <row r="5">
      <c r="A5" s="4" t="inlineStr">
        <is>
          <t>Summary of Antidilutive Potential Common Shares</t>
        </is>
      </c>
      <c r="B5" s="4" t="inlineStr">
        <is>
          <t>The following table presents the forms of antidilutive potential common shares:
As of September 30,
2020 2021
Convertible preferred stock 109,090,908 —
Stock options exercised for promissory notes 7,862,499 2,884,999
Shares issuable upon conversion of Athena convertible security — 334,946
Early exercised stock options 19,800 879,600
Unvested RSAs 1,908,687 242,316
Stock options 20,439,544 23,736
Unvested RSUs — 2,828
ESPP — 223,448
Total antidilutive potential common shares 139,321,438 4,591,873</t>
        </is>
      </c>
      <c r="C5" s="4" t="inlineStr">
        <is>
          <t xml:space="preserve">The following table presents the forms of antidilutive potential common shares:
Year Ended December 31,
2019 2020
Convertible preferred stock 109,090,908 109,090,908
Options exercised for promissory notes 5,760,000 8,022,499
Early exercised options 11,337 19,800
Unvested RSAs 3,924,414 1,236,771
Options 7,439,700 20,754,98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Net Income (Loss) Before Income Taxes</t>
        </is>
      </c>
      <c r="B4" s="4" t="inlineStr">
        <is>
          <t>Net income (loss) before income taxes for the years ended December 31, 2018, 2019 and 2020, includes the following components (in thousands):
Year Ended December 31,
2018 2019 2020
U.S. $ (286,809 ) $ 149,797 $ (118,296 )
Foreign 46,550 (23,563 ) (17,410 )
Net income (loss) before income tax $ (240,259 ) $ 126,234 $ (135,706 )</t>
        </is>
      </c>
    </row>
    <row r="5">
      <c r="A5" s="4" t="inlineStr">
        <is>
          <t>Summary Of Provision for Benefit From Income Taxes</t>
        </is>
      </c>
      <c r="B5" s="4" t="inlineStr">
        <is>
          <t>Provision for (benefit from) income taxes for the years ended December 31, 2018, 2019 and 2020 consist of the following (in thousands):
Year Ended December 31,
2018 2019 2020
Current:
Federal $ 16,905 $ 23,703 $ 20,162
State 689 1,888 4,087
Foreign 1,329 568 4,027
18,923 26,159 28,276
Deferred:
Federa l 993 (720 ) (29,235 )
State (31 ) (99 ) (4,800 )
Foreign (149 ) (18,146 ) (4,013 )
813 (18,965 ) (38,048 )
Total provision for (benefit from) income taxes $ 19,736 $ 7,194 $ (9,772 )</t>
        </is>
      </c>
    </row>
    <row r="6">
      <c r="A6" s="4" t="inlineStr">
        <is>
          <t>Summary Of Reconciliation Of Federal Statutory Income Tax Rate To The Effective Income Tax Rate</t>
        </is>
      </c>
      <c r="B6" s="4" t="inlineStr">
        <is>
          <t>The reconciliation of federal statutory income tax rate to the effective income tax rate is as follows (in thousands):
Year Ended December 31,
2018 2019 2020
Tax provision (benefit) at U.S. federal statutory rate $ (50,454 ) $ 26,509 $ (28,498 )
State income taxes, net of federal benefit 539 1,412 (1,137 )
Foreign income taxed at different rates (9,690 ) 2,887 8,710
Change in foreign deferred tax rate — (17,143 ) (6,038 )
Stock-based compensation 830 1,671 10,347
Foreign-derived intangible income (6,246 ) (8,600 ) (3,518 )
Research and development credits (933 ) (1,025 ) (2,561 )
Transaction costs — 428 601
Extinguishments of acquisition-related contingent consideration — — 12,237
Effect of the Tax Act—transition tax 1,074 — —
Global intangible low-taxed income 7,453 — —
Note premium costs 67,018 — —
Warrant Expense 12,259 — —
Other (2,114 ) 1,055 85
Total provision for (benefit from) income taxes $ 19,736 $ 7,194 $ (9,772 )</t>
        </is>
      </c>
    </row>
    <row r="7">
      <c r="A7" s="4" t="inlineStr">
        <is>
          <t>Summary Of Current And Deferred Tax Assets And Liabilities</t>
        </is>
      </c>
      <c r="B7" s="4" t="inlineStr">
        <is>
          <t>The following summarizes the current and deferred tax assets and liabilities (in thousands):
As of December 31,
2019 2020
Deferred tax assets:
Accrued expenses and reserves $ 1,871 $ 4,757
Stock-based compensation 1,134 1,955
Tax credit carryforwards 183 2,526
Federal benefit from state taxes 553 1,047
Net operating loss 2,959 3,787
Interest rate swap 1,171 —
Embedded derivative — (1,303 )
Identified intangibles 6,028 8,996
Operating lease liability 3,785 20,551
Valuation allowance — (531 )
Total deferred tax assets 17,684 41,785
Deferred tax liabilities:
Depreciation and amortization (8,419 ) (6,857 )
Operating lease right-of-use assets (3,270 ) (20,345 )
Total deferred tax liabilities (11,689 ) (27,202 )
Net deferred tax assets $ 5,995 $ 14,583</t>
        </is>
      </c>
    </row>
    <row r="8">
      <c r="A8" s="4" t="inlineStr">
        <is>
          <t>Summary Of Activity Related To The Gross Unrecognized Tax Benefits</t>
        </is>
      </c>
      <c r="B8" s="4" t="inlineStr">
        <is>
          <t xml:space="preserve"> limitations under IRC Section 382 and similar state provisions. The annual limitation may result in the expiration of the net operating loss carryforwards before utilization. The Company has not provided U.S. income or foreign withholding taxes on the undistributed earnings of its foreign subsidiaries as of December 31, 2019 and 2020, because it intends to permanently reinvest such earnings outside of the U.S. If these foreign earnings were to be repatriated in the future, the related U.S. tax liability will be immaterial, due to the participation exemption put in place in the Tax Act . Uncertain Tax Positions The following table summarizes the activity related to the gross unrecognized tax benefits (in thousands):
As of December 31,
2019 2020
Balance at beginning of year $ 2,858 $ 6,646
Increases related to prior year positions 2,377 4,681
Increases related to current year positions 1,581 3,498
Decreases related to lapse of statutes (170 ) (424 )
Balance at end of year $ 6,646 $ 14,40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eographic Information (Tables)</t>
        </is>
      </c>
      <c r="B1" s="2" t="inlineStr">
        <is>
          <t>12 Months Ended</t>
        </is>
      </c>
    </row>
    <row r="2">
      <c r="B2" s="2" t="inlineStr">
        <is>
          <t>Dec. 31, 2020</t>
        </is>
      </c>
    </row>
    <row r="3">
      <c r="A3" s="3" t="inlineStr">
        <is>
          <t>Segment Reporting [Abstract]</t>
        </is>
      </c>
    </row>
    <row r="4">
      <c r="A4" s="4" t="inlineStr">
        <is>
          <t>Summary Of Property And Equipment</t>
        </is>
      </c>
      <c r="B4" s="4" t="inlineStr">
        <is>
          <t>The following table presents the property and equipment, net by geographic area (in thousands):
As of December 31,
2018 2019 2020
United States $ 8,295 $ 7,679 $ 27,942
All other countries 232 222 645
Total property and equipment, net $ 8,527 $ 7,901 $ 28,58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6" customWidth="1" min="5" max="5"/>
    <col width="14" customWidth="1" min="6" max="6"/>
  </cols>
  <sheetData>
    <row r="1">
      <c r="A1" s="1" t="inlineStr">
        <is>
          <t>Description of Business and Principles of Consolidation - Narrative (Details) - USD ($) $ / shares in Units, $ in Millions</t>
        </is>
      </c>
      <c r="B1" s="2" t="inlineStr">
        <is>
          <t>Apr. 19, 2021</t>
        </is>
      </c>
      <c r="C1" s="2" t="inlineStr">
        <is>
          <t>May 20, 2020</t>
        </is>
      </c>
      <c r="D1" s="2" t="inlineStr">
        <is>
          <t>Sep. 30, 2021</t>
        </is>
      </c>
      <c r="E1" s="2" t="inlineStr">
        <is>
          <t>Dec. 31, 2020</t>
        </is>
      </c>
      <c r="F1" s="2" t="inlineStr">
        <is>
          <t>Dec. 31, 2019</t>
        </is>
      </c>
    </row>
    <row r="2">
      <c r="A2" s="3" t="inlineStr">
        <is>
          <t>Organization Consolidation And Presentation Of Financial Statements [Line Items]</t>
        </is>
      </c>
    </row>
    <row r="3">
      <c r="A3" s="4" t="inlineStr">
        <is>
          <t>Date of incorporation</t>
        </is>
      </c>
      <c r="E3" s="4" t="inlineStr">
        <is>
          <t>Jul. 18,
		2011</t>
        </is>
      </c>
    </row>
    <row r="4">
      <c r="A4" s="4" t="inlineStr">
        <is>
          <t>Entity incorporation state or country code</t>
        </is>
      </c>
      <c r="E4" s="4" t="inlineStr">
        <is>
          <t>DE</t>
        </is>
      </c>
    </row>
    <row r="5">
      <c r="A5" s="4" t="inlineStr">
        <is>
          <t>Common stock shares authorized</t>
        </is>
      </c>
      <c r="D5" s="6" t="n">
        <v>1700000000</v>
      </c>
      <c r="E5" s="6" t="n">
        <v>429600000</v>
      </c>
    </row>
    <row r="6">
      <c r="A6" s="4" t="inlineStr">
        <is>
          <t>Common stock shares issued</t>
        </is>
      </c>
      <c r="D6" s="6" t="n">
        <v>373641135</v>
      </c>
      <c r="E6" s="6" t="n">
        <v>226364401</v>
      </c>
    </row>
    <row r="7">
      <c r="A7" s="4" t="inlineStr">
        <is>
          <t>Common stock shares outstanding</t>
        </is>
      </c>
      <c r="D7" s="6" t="n">
        <v>373641135</v>
      </c>
      <c r="E7" s="6" t="n">
        <v>226364401</v>
      </c>
    </row>
    <row r="8">
      <c r="A8" s="4" t="inlineStr">
        <is>
          <t>Stockholders equity note stock split</t>
        </is>
      </c>
      <c r="C8" s="4" t="inlineStr">
        <is>
          <t>3-for-1</t>
        </is>
      </c>
    </row>
    <row r="9">
      <c r="A9" s="4" t="inlineStr">
        <is>
          <t>Conversion Of Stock Shares Issued For Each Share Converted</t>
        </is>
      </c>
      <c r="D9" s="6" t="n">
        <v>1</v>
      </c>
      <c r="E9" s="6" t="n">
        <v>1</v>
      </c>
    </row>
    <row r="10">
      <c r="A10" s="4" t="inlineStr">
        <is>
          <t>Maximum [Member]</t>
        </is>
      </c>
    </row>
    <row r="11">
      <c r="A11" s="3" t="inlineStr">
        <is>
          <t>Organization Consolidation And Presentation Of Financial Statements [Line Items]</t>
        </is>
      </c>
    </row>
    <row r="12">
      <c r="A12" s="4" t="inlineStr">
        <is>
          <t>Conversion Of Stock Conversion Period</t>
        </is>
      </c>
      <c r="D12" s="4" t="inlineStr">
        <is>
          <t>180 days</t>
        </is>
      </c>
    </row>
    <row r="13">
      <c r="A13" s="4" t="inlineStr">
        <is>
          <t>Minimum [Member]</t>
        </is>
      </c>
    </row>
    <row r="14">
      <c r="A14" s="3" t="inlineStr">
        <is>
          <t>Organization Consolidation And Presentation Of Financial Statements [Line Items]</t>
        </is>
      </c>
    </row>
    <row r="15">
      <c r="A15" s="4" t="inlineStr">
        <is>
          <t>Conversion Of Stock Conversion Period</t>
        </is>
      </c>
      <c r="D15" s="4" t="inlineStr">
        <is>
          <t>61 days</t>
        </is>
      </c>
    </row>
    <row r="16">
      <c r="A16" s="4" t="inlineStr">
        <is>
          <t>KKR Denali Holdings L P [Member]</t>
        </is>
      </c>
    </row>
    <row r="17">
      <c r="A17" s="3" t="inlineStr">
        <is>
          <t>Organization Consolidation And Presentation Of Financial Statements [Line Items]</t>
        </is>
      </c>
    </row>
    <row r="18">
      <c r="A18" s="4" t="inlineStr">
        <is>
          <t>Repayment of revolving credit facility</t>
        </is>
      </c>
      <c r="B18" s="5" t="n">
        <v>400</v>
      </c>
    </row>
    <row r="19">
      <c r="A19" s="4" t="inlineStr">
        <is>
          <t>Restated Certificate of Incorporation</t>
        </is>
      </c>
    </row>
    <row r="20">
      <c r="A20" s="3" t="inlineStr">
        <is>
          <t>Organization Consolidation And Presentation Of Financial Statements [Line Items]</t>
        </is>
      </c>
    </row>
    <row r="21">
      <c r="A21" s="4" t="inlineStr">
        <is>
          <t>Common stock shares authorized</t>
        </is>
      </c>
      <c r="C21" s="6" t="n">
        <v>429600000</v>
      </c>
    </row>
    <row r="22">
      <c r="A22" s="4" t="inlineStr">
        <is>
          <t>Common Class A [Member]</t>
        </is>
      </c>
    </row>
    <row r="23">
      <c r="A23" s="3" t="inlineStr">
        <is>
          <t>Organization Consolidation And Presentation Of Financial Statements [Line Items]</t>
        </is>
      </c>
    </row>
    <row r="24">
      <c r="A24" s="4" t="inlineStr">
        <is>
          <t>Common stock shares authorized</t>
        </is>
      </c>
      <c r="D24" s="6" t="n">
        <v>1500000000</v>
      </c>
      <c r="E24" s="6" t="n">
        <v>386400000</v>
      </c>
      <c r="F24" s="6" t="n">
        <v>360000000</v>
      </c>
    </row>
    <row r="25">
      <c r="A25" s="4" t="inlineStr">
        <is>
          <t>Common stock shares issued</t>
        </is>
      </c>
      <c r="D25" s="6" t="n">
        <v>225833513</v>
      </c>
      <c r="E25" s="6" t="n">
        <v>183800251</v>
      </c>
      <c r="F25" s="6" t="n">
        <v>177593772</v>
      </c>
    </row>
    <row r="26">
      <c r="A26" s="4" t="inlineStr">
        <is>
          <t>Common stock shares outstanding</t>
        </is>
      </c>
      <c r="D26" s="6" t="n">
        <v>225833513</v>
      </c>
      <c r="E26" s="6" t="n">
        <v>183800251</v>
      </c>
      <c r="F26" s="6" t="n">
        <v>177593772</v>
      </c>
    </row>
    <row r="27">
      <c r="A27" s="4" t="inlineStr">
        <is>
          <t>Class Of Warrant Or Right Number Of Votes For Each Warrant Or Right</t>
        </is>
      </c>
      <c r="D27" s="6" t="n">
        <v>1</v>
      </c>
    </row>
    <row r="28">
      <c r="A28" s="4" t="inlineStr">
        <is>
          <t>Common Class A [Member] | Restated Certificate of Incorporation</t>
        </is>
      </c>
    </row>
    <row r="29">
      <c r="A29" s="3" t="inlineStr">
        <is>
          <t>Organization Consolidation And Presentation Of Financial Statements [Line Items]</t>
        </is>
      </c>
    </row>
    <row r="30">
      <c r="A30" s="4" t="inlineStr">
        <is>
          <t>Common stock shares authorized</t>
        </is>
      </c>
      <c r="B30" s="6" t="n">
        <v>1500000000</v>
      </c>
      <c r="C30" s="6" t="n">
        <v>386400000</v>
      </c>
    </row>
    <row r="31">
      <c r="A31" s="4" t="inlineStr">
        <is>
          <t>Common Class A [Member] | Conversion Of Class A Common Stock Into Class B Common Stock [Member] | Adam Foroughi [Member]</t>
        </is>
      </c>
    </row>
    <row r="32">
      <c r="A32" s="3" t="inlineStr">
        <is>
          <t>Organization Consolidation And Presentation Of Financial Statements [Line Items]</t>
        </is>
      </c>
    </row>
    <row r="33">
      <c r="A33" s="4" t="inlineStr">
        <is>
          <t>Common Stock Shares Converted From One Class To Another</t>
        </is>
      </c>
      <c r="B33" s="6" t="n">
        <v>150307622</v>
      </c>
    </row>
    <row r="34">
      <c r="A34" s="4" t="inlineStr">
        <is>
          <t>Common Class B [Member]</t>
        </is>
      </c>
    </row>
    <row r="35">
      <c r="A35" s="3" t="inlineStr">
        <is>
          <t>Organization Consolidation And Presentation Of Financial Statements [Line Items]</t>
        </is>
      </c>
    </row>
    <row r="36">
      <c r="A36" s="4" t="inlineStr">
        <is>
          <t>Common stock shares authorized</t>
        </is>
      </c>
      <c r="D36" s="6" t="n">
        <v>200000000</v>
      </c>
      <c r="E36" s="6" t="n">
        <v>0</v>
      </c>
    </row>
    <row r="37">
      <c r="A37" s="4" t="inlineStr">
        <is>
          <t>Common stock shares issued</t>
        </is>
      </c>
      <c r="D37" s="6" t="n">
        <v>147807622</v>
      </c>
      <c r="E37" s="6" t="n">
        <v>0</v>
      </c>
    </row>
    <row r="38">
      <c r="A38" s="4" t="inlineStr">
        <is>
          <t>Common stock shares outstanding</t>
        </is>
      </c>
      <c r="D38" s="6" t="n">
        <v>147807622</v>
      </c>
      <c r="E38" s="6" t="n">
        <v>0</v>
      </c>
    </row>
    <row r="39">
      <c r="A39" s="4" t="inlineStr">
        <is>
          <t>Class Of Warrant Or Right Number Of Votes For Each Warrant Or Right</t>
        </is>
      </c>
      <c r="D39" s="6" t="n">
        <v>20</v>
      </c>
    </row>
    <row r="40">
      <c r="A40" s="4" t="inlineStr">
        <is>
          <t>Common Class B [Member] | Restated Certificate of Incorporation</t>
        </is>
      </c>
    </row>
    <row r="41">
      <c r="A41" s="3" t="inlineStr">
        <is>
          <t>Organization Consolidation And Presentation Of Financial Statements [Line Items]</t>
        </is>
      </c>
    </row>
    <row r="42">
      <c r="A42" s="4" t="inlineStr">
        <is>
          <t>Common stock shares authorized</t>
        </is>
      </c>
      <c r="B42" s="6" t="n">
        <v>200000000</v>
      </c>
    </row>
    <row r="43">
      <c r="A43" s="4" t="inlineStr">
        <is>
          <t>Common Class C [Member]</t>
        </is>
      </c>
    </row>
    <row r="44">
      <c r="A44" s="3" t="inlineStr">
        <is>
          <t>Organization Consolidation And Presentation Of Financial Statements [Line Items]</t>
        </is>
      </c>
    </row>
    <row r="45">
      <c r="A45" s="4" t="inlineStr">
        <is>
          <t>Common stock shares issued</t>
        </is>
      </c>
      <c r="D45" s="6" t="n">
        <v>0</v>
      </c>
      <c r="E45" s="6" t="n">
        <v>0</v>
      </c>
    </row>
    <row r="46">
      <c r="A46" s="4" t="inlineStr">
        <is>
          <t>Common stock shares outstanding</t>
        </is>
      </c>
      <c r="D46" s="6" t="n">
        <v>0</v>
      </c>
      <c r="E46" s="6" t="n">
        <v>0</v>
      </c>
    </row>
    <row r="47">
      <c r="A47" s="4" t="inlineStr">
        <is>
          <t>Common Class C [Member] | Restated Certificate of Incorporation</t>
        </is>
      </c>
    </row>
    <row r="48">
      <c r="A48" s="3" t="inlineStr">
        <is>
          <t>Organization Consolidation And Presentation Of Financial Statements [Line Items]</t>
        </is>
      </c>
    </row>
    <row r="49">
      <c r="A49" s="4" t="inlineStr">
        <is>
          <t>Common stock shares authorized</t>
        </is>
      </c>
      <c r="B49" s="6" t="n">
        <v>150000000</v>
      </c>
    </row>
    <row r="50">
      <c r="A50" s="4" t="inlineStr">
        <is>
          <t>Preferred Stock [Member] | Restated Certificate of Incorporation</t>
        </is>
      </c>
    </row>
    <row r="51">
      <c r="A51" s="3" t="inlineStr">
        <is>
          <t>Organization Consolidation And Presentation Of Financial Statements [Line Items]</t>
        </is>
      </c>
    </row>
    <row r="52">
      <c r="A52" s="4" t="inlineStr">
        <is>
          <t>Preferred stock shares authorized</t>
        </is>
      </c>
      <c r="B52" s="6" t="n">
        <v>100000000</v>
      </c>
    </row>
    <row r="53">
      <c r="A53" s="4" t="inlineStr">
        <is>
          <t>IPO [Member]</t>
        </is>
      </c>
    </row>
    <row r="54">
      <c r="A54" s="3" t="inlineStr">
        <is>
          <t>Organization Consolidation And Presentation Of Financial Statements [Line Items]</t>
        </is>
      </c>
    </row>
    <row r="55">
      <c r="A55" s="4" t="inlineStr">
        <is>
          <t>Common stock shares issued during the period shares</t>
        </is>
      </c>
      <c r="B55" s="6" t="n">
        <v>22500000</v>
      </c>
    </row>
    <row r="56">
      <c r="A56" s="4" t="inlineStr">
        <is>
          <t>Sale of stock issue price per share</t>
        </is>
      </c>
      <c r="B56" s="5" t="n">
        <v>80</v>
      </c>
    </row>
    <row r="57">
      <c r="A57" s="4" t="inlineStr">
        <is>
          <t>Sale of stock net consideration received on the transaction</t>
        </is>
      </c>
      <c r="B57" s="5" t="n">
        <v>1750</v>
      </c>
    </row>
    <row r="58">
      <c r="A58" s="4" t="inlineStr">
        <is>
          <t>Underwriting discounts and commissions</t>
        </is>
      </c>
      <c r="B58" s="10" t="n">
        <v>47.2</v>
      </c>
    </row>
    <row r="59">
      <c r="A59" s="4" t="inlineStr">
        <is>
          <t>Offering expenses</t>
        </is>
      </c>
      <c r="B59" s="9" t="n">
        <v>7.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21" customWidth="1" min="3" max="3"/>
    <col width="48" customWidth="1" min="4" max="4"/>
    <col width="48" customWidth="1" min="5" max="5"/>
    <col width="45" customWidth="1" min="6" max="6"/>
    <col width="21" customWidth="1" min="7" max="7"/>
  </cols>
  <sheetData>
    <row r="1">
      <c r="A1" s="1" t="inlineStr">
        <is>
          <t>Summary of Significant Accounting Policies - Narrative (Details) $ in Thousands</t>
        </is>
      </c>
      <c r="B1" s="2" t="inlineStr">
        <is>
          <t>3 Months Ended</t>
        </is>
      </c>
      <c r="C1" s="2" t="inlineStr">
        <is>
          <t>9 Months Ended</t>
        </is>
      </c>
      <c r="D1" s="2" t="inlineStr">
        <is>
          <t>12 Months Ended</t>
        </is>
      </c>
    </row>
    <row r="2">
      <c r="B2" s="2" t="inlineStr">
        <is>
          <t>Mar. 31, 2020</t>
        </is>
      </c>
      <c r="C2" s="2" t="inlineStr">
        <is>
          <t>Sep. 30, 2021USD ($)</t>
        </is>
      </c>
      <c r="D2" s="2" t="inlineStr">
        <is>
          <t>Dec. 31, 2020USD ($)$ / DisstributionPartnerDay</t>
        </is>
      </c>
      <c r="E2" s="2" t="inlineStr">
        <is>
          <t>Dec. 31, 2019USD ($)Day$ / DisstributionPartner</t>
        </is>
      </c>
      <c r="F2" s="2" t="inlineStr">
        <is>
          <t>Dec. 31, 2018USD ($)$ / DisstributionPartner</t>
        </is>
      </c>
      <c r="G2" s="2" t="inlineStr">
        <is>
          <t>Jan. 01, 2019USD ($)</t>
        </is>
      </c>
    </row>
    <row r="3">
      <c r="A3" s="3" t="inlineStr">
        <is>
          <t>Accounting Policies [Line Items]</t>
        </is>
      </c>
    </row>
    <row r="4">
      <c r="A4" s="4" t="inlineStr">
        <is>
          <t>Accounts Receivable, Allowance for Credit Loss</t>
        </is>
      </c>
      <c r="D4" s="5" t="n">
        <v>0</v>
      </c>
      <c r="E4" s="5" t="n">
        <v>0</v>
      </c>
      <c r="F4" s="5" t="n">
        <v>0</v>
      </c>
    </row>
    <row r="5">
      <c r="A5" s="4" t="inlineStr">
        <is>
          <t>Deferred Offering Costs</t>
        </is>
      </c>
      <c r="D5" s="6" t="n">
        <v>3600</v>
      </c>
      <c r="F5" s="6" t="n">
        <v>0</v>
      </c>
    </row>
    <row r="6">
      <c r="A6" s="4" t="inlineStr">
        <is>
          <t>Capitalized Computer Software, Additions</t>
        </is>
      </c>
      <c r="D6" s="6" t="n">
        <v>0</v>
      </c>
      <c r="E6" s="6" t="n">
        <v>0</v>
      </c>
      <c r="F6" s="6" t="n">
        <v>0</v>
      </c>
    </row>
    <row r="7">
      <c r="A7" s="4" t="inlineStr">
        <is>
          <t>Goodwill, Impairment Loss</t>
        </is>
      </c>
      <c r="D7" s="6" t="n">
        <v>0</v>
      </c>
      <c r="E7" s="6" t="n">
        <v>0</v>
      </c>
      <c r="F7" s="6" t="n">
        <v>0</v>
      </c>
    </row>
    <row r="8">
      <c r="A8" s="4" t="inlineStr">
        <is>
          <t>Impairment, Long-Lived Asset, Held-for-Use</t>
        </is>
      </c>
      <c r="D8" s="6" t="n">
        <v>0</v>
      </c>
      <c r="E8" s="6" t="n">
        <v>0</v>
      </c>
    </row>
    <row r="9">
      <c r="A9" s="4" t="inlineStr">
        <is>
          <t>Advertising Expense</t>
        </is>
      </c>
      <c r="D9" s="6" t="n">
        <v>550900</v>
      </c>
      <c r="E9" s="6" t="n">
        <v>436100</v>
      </c>
      <c r="F9" s="5" t="n">
        <v>143900</v>
      </c>
    </row>
    <row r="10">
      <c r="A10" s="4" t="inlineStr">
        <is>
          <t>Operating Lease, Right-of-Use Asset</t>
        </is>
      </c>
      <c r="C10" s="5" t="n">
        <v>77435</v>
      </c>
      <c r="D10" s="6" t="n">
        <v>84336</v>
      </c>
      <c r="E10" s="6" t="n">
        <v>14895</v>
      </c>
    </row>
    <row r="11">
      <c r="A11" s="4" t="inlineStr">
        <is>
          <t>Operating Lease, Liability</t>
        </is>
      </c>
      <c r="D11" s="6" t="n">
        <v>93961</v>
      </c>
    </row>
    <row r="12">
      <c r="A12" s="4" t="inlineStr">
        <is>
          <t>Operating Lease, Liability, Current</t>
        </is>
      </c>
      <c r="C12" s="6" t="n">
        <v>21278</v>
      </c>
      <c r="D12" s="6" t="n">
        <v>22206</v>
      </c>
      <c r="E12" s="6" t="n">
        <v>2510</v>
      </c>
    </row>
    <row r="13">
      <c r="A13" s="4" t="inlineStr">
        <is>
          <t>Operating Lease, Liability, Noncurrent</t>
        </is>
      </c>
      <c r="C13" s="5" t="n">
        <v>65705</v>
      </c>
      <c r="D13" s="5" t="n">
        <v>71755</v>
      </c>
      <c r="E13" s="5" t="n">
        <v>12745</v>
      </c>
    </row>
    <row r="14">
      <c r="A14" s="4" t="inlineStr">
        <is>
          <t>Minimum Threshold Percentage of Income Tax Benefit for Settlement with Tax Authority</t>
        </is>
      </c>
      <c r="D14" s="4" t="inlineStr">
        <is>
          <t>50.00%</t>
        </is>
      </c>
    </row>
    <row r="15">
      <c r="A15" s="4" t="inlineStr">
        <is>
          <t>Accounting Standards Update 2018-11 [Member]</t>
        </is>
      </c>
    </row>
    <row r="16">
      <c r="A16" s="3" t="inlineStr">
        <is>
          <t>Accounting Policies [Line Items]</t>
        </is>
      </c>
    </row>
    <row r="17">
      <c r="A17" s="4" t="inlineStr">
        <is>
          <t>Operating Lease, Right-of-Use Asset</t>
        </is>
      </c>
      <c r="G17" s="5" t="n">
        <v>10100</v>
      </c>
    </row>
    <row r="18">
      <c r="A18" s="4" t="inlineStr">
        <is>
          <t>Operating Lease, Liability</t>
        </is>
      </c>
      <c r="G18" s="6" t="n">
        <v>10100</v>
      </c>
    </row>
    <row r="19">
      <c r="A19" s="4" t="inlineStr">
        <is>
          <t>Operating Lease, Liability, Current</t>
        </is>
      </c>
      <c r="G19" s="6" t="n">
        <v>2200</v>
      </c>
    </row>
    <row r="20">
      <c r="A20" s="4" t="inlineStr">
        <is>
          <t>Operating Lease, Liability, Noncurrent</t>
        </is>
      </c>
      <c r="G20" s="5" t="n">
        <v>7900</v>
      </c>
    </row>
    <row r="21">
      <c r="A21" s="4" t="inlineStr">
        <is>
          <t>Maximum [Member]</t>
        </is>
      </c>
    </row>
    <row r="22">
      <c r="A22" s="3" t="inlineStr">
        <is>
          <t>Accounting Policies [Line Items]</t>
        </is>
      </c>
    </row>
    <row r="23">
      <c r="A23" s="4" t="inlineStr">
        <is>
          <t>Finite-Lived Intangible Asset, Useful Life</t>
        </is>
      </c>
      <c r="D23" s="4" t="inlineStr">
        <is>
          <t>7 years</t>
        </is>
      </c>
    </row>
    <row r="24">
      <c r="A24" s="4" t="inlineStr">
        <is>
          <t>Estimated average user life</t>
        </is>
      </c>
      <c r="C24" s="4" t="inlineStr">
        <is>
          <t>9 months</t>
        </is>
      </c>
    </row>
    <row r="25">
      <c r="A25" s="4" t="inlineStr">
        <is>
          <t>Minimum [Member]</t>
        </is>
      </c>
    </row>
    <row r="26">
      <c r="A26" s="3" t="inlineStr">
        <is>
          <t>Accounting Policies [Line Items]</t>
        </is>
      </c>
    </row>
    <row r="27">
      <c r="A27" s="4" t="inlineStr">
        <is>
          <t>Finite-Lived Intangible Asset, Useful Life</t>
        </is>
      </c>
      <c r="B27" s="4" t="inlineStr">
        <is>
          <t>2 years</t>
        </is>
      </c>
    </row>
    <row r="28">
      <c r="A28" s="4" t="inlineStr">
        <is>
          <t>Estimated average user life</t>
        </is>
      </c>
      <c r="C28" s="4" t="inlineStr">
        <is>
          <t>6 months</t>
        </is>
      </c>
    </row>
    <row r="29">
      <c r="A29" s="4" t="inlineStr">
        <is>
          <t>Accounts Receivable [Member] | Major Distribution Partners [Member]</t>
        </is>
      </c>
    </row>
    <row r="30">
      <c r="A30" s="3" t="inlineStr">
        <is>
          <t>Accounting Policies [Line Items]</t>
        </is>
      </c>
    </row>
    <row r="31">
      <c r="A31" s="4" t="inlineStr">
        <is>
          <t>Number of Major distribution partner | Day</t>
        </is>
      </c>
      <c r="D31" s="6" t="n">
        <v>2</v>
      </c>
      <c r="E31" s="6" t="n">
        <v>1</v>
      </c>
    </row>
    <row r="32">
      <c r="A32" s="4" t="inlineStr">
        <is>
          <t>Accounts Receivable [Member] | Major Distribution Partners [Member] | Major Distrubutor Partner one [Member]</t>
        </is>
      </c>
    </row>
    <row r="33">
      <c r="A33" s="3" t="inlineStr">
        <is>
          <t>Accounting Policies [Line Items]</t>
        </is>
      </c>
    </row>
    <row r="34">
      <c r="A34" s="4" t="inlineStr">
        <is>
          <t>Concentration Risk, Percentage</t>
        </is>
      </c>
      <c r="D34" s="4" t="inlineStr">
        <is>
          <t>20.00%</t>
        </is>
      </c>
      <c r="E34" s="4" t="inlineStr">
        <is>
          <t>12.00%</t>
        </is>
      </c>
    </row>
    <row r="35">
      <c r="A35" s="4" t="inlineStr">
        <is>
          <t>Accounts Receivable [Member] | Major Distribution Partners [Member] | Major Distrubutor Partner Two [Member]</t>
        </is>
      </c>
    </row>
    <row r="36">
      <c r="A36" s="3" t="inlineStr">
        <is>
          <t>Accounting Policies [Line Items]</t>
        </is>
      </c>
    </row>
    <row r="37">
      <c r="A37" s="4" t="inlineStr">
        <is>
          <t>Concentration Risk, Percentage</t>
        </is>
      </c>
      <c r="D37" s="4" t="inlineStr">
        <is>
          <t>13.00%</t>
        </is>
      </c>
    </row>
    <row r="38">
      <c r="A38" s="4" t="inlineStr">
        <is>
          <t>Revenue from Contract with Customer Benchmark [Member] | Customer Concentration Risk [Member]</t>
        </is>
      </c>
    </row>
    <row r="39">
      <c r="A39" s="3" t="inlineStr">
        <is>
          <t>Accounting Policies [Line Items]</t>
        </is>
      </c>
    </row>
    <row r="40">
      <c r="A40" s="4" t="inlineStr">
        <is>
          <t>Number of major customers | $ / DisstributionPartner</t>
        </is>
      </c>
      <c r="D40" s="6" t="n">
        <v>0</v>
      </c>
      <c r="E40" s="6" t="n">
        <v>0</v>
      </c>
      <c r="F40" s="6" t="n">
        <v>0</v>
      </c>
    </row>
  </sheetData>
  <mergeCells count="2">
    <mergeCell ref="A1:A2"/>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ummary of Significant Accounting Policies - Summary of revenue disaggregated by type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Revenue from External Customer [Line Items]</t>
        </is>
      </c>
    </row>
    <row r="4">
      <c r="A4" s="4" t="inlineStr">
        <is>
          <t>Revenue</t>
        </is>
      </c>
      <c r="B4" s="5" t="n">
        <v>726951</v>
      </c>
      <c r="C4" s="5" t="n">
        <v>381740</v>
      </c>
      <c r="D4" s="5" t="n">
        <v>1999634</v>
      </c>
      <c r="E4" s="5" t="n">
        <v>941249</v>
      </c>
      <c r="F4" s="5" t="n">
        <v>1451086</v>
      </c>
      <c r="G4" s="5" t="n">
        <v>994104</v>
      </c>
      <c r="H4" s="5" t="n">
        <v>483363</v>
      </c>
    </row>
    <row r="5">
      <c r="A5" s="4" t="inlineStr">
        <is>
          <t>Business Revenue—Apps [Member]</t>
        </is>
      </c>
    </row>
    <row r="6">
      <c r="A6" s="3" t="inlineStr">
        <is>
          <t>Revenue from External Customer [Line Items]</t>
        </is>
      </c>
    </row>
    <row r="7">
      <c r="A7" s="4" t="inlineStr">
        <is>
          <t>Revenue</t>
        </is>
      </c>
      <c r="B7" s="6" t="n">
        <v>156208</v>
      </c>
      <c r="C7" s="6" t="n">
        <v>132583</v>
      </c>
      <c r="D7" s="6" t="n">
        <v>475394</v>
      </c>
      <c r="E7" s="6" t="n">
        <v>327915</v>
      </c>
      <c r="F7" s="6" t="n">
        <v>503867</v>
      </c>
      <c r="G7" s="6" t="n">
        <v>397643</v>
      </c>
      <c r="H7" s="6" t="n">
        <v>166259</v>
      </c>
    </row>
    <row r="8">
      <c r="A8" s="4" t="inlineStr">
        <is>
          <t>Consumer Revenue—Software Platform [Member]</t>
        </is>
      </c>
    </row>
    <row r="9">
      <c r="A9" s="3" t="inlineStr">
        <is>
          <t>Revenue from External Customer [Line Items]</t>
        </is>
      </c>
    </row>
    <row r="10">
      <c r="A10" s="4" t="inlineStr">
        <is>
          <t>Revenue</t>
        </is>
      </c>
      <c r="F10" s="6" t="n">
        <v>207285</v>
      </c>
      <c r="G10" s="6" t="n">
        <v>198305</v>
      </c>
      <c r="H10" s="6" t="n">
        <v>262997</v>
      </c>
    </row>
    <row r="11">
      <c r="A11" s="4" t="inlineStr">
        <is>
          <t>Consumer Revenue [Member]</t>
        </is>
      </c>
    </row>
    <row r="12">
      <c r="A12" s="3" t="inlineStr">
        <is>
          <t>Revenue from External Customer [Line Items]</t>
        </is>
      </c>
    </row>
    <row r="13">
      <c r="A13" s="4" t="inlineStr">
        <is>
          <t>Revenue</t>
        </is>
      </c>
      <c r="B13" s="6" t="n">
        <v>377436</v>
      </c>
      <c r="C13" s="6" t="n">
        <v>209316</v>
      </c>
      <c r="D13" s="6" t="n">
        <v>1096850</v>
      </c>
      <c r="E13" s="6" t="n">
        <v>486072</v>
      </c>
      <c r="F13" s="6" t="n">
        <v>739934</v>
      </c>
      <c r="G13" s="6" t="n">
        <v>398156</v>
      </c>
      <c r="H13" s="6" t="n">
        <v>54107</v>
      </c>
    </row>
    <row r="14">
      <c r="A14" s="4" t="inlineStr">
        <is>
          <t>Business Revenue [Member]</t>
        </is>
      </c>
    </row>
    <row r="15">
      <c r="A15" s="3" t="inlineStr">
        <is>
          <t>Revenue from External Customer [Line Items]</t>
        </is>
      </c>
    </row>
    <row r="16">
      <c r="A16" s="4" t="inlineStr">
        <is>
          <t>Revenue</t>
        </is>
      </c>
      <c r="B16" s="5" t="n">
        <v>349515</v>
      </c>
      <c r="C16" s="5" t="n">
        <v>172424</v>
      </c>
      <c r="D16" s="5" t="n">
        <v>902784</v>
      </c>
      <c r="E16" s="5" t="n">
        <v>455177</v>
      </c>
      <c r="F16" s="5" t="n">
        <v>711152</v>
      </c>
      <c r="G16" s="5" t="n">
        <v>595948</v>
      </c>
      <c r="H16" s="5" t="n">
        <v>429256</v>
      </c>
    </row>
  </sheetData>
  <mergeCells count="4">
    <mergeCell ref="A1:A2"/>
    <mergeCell ref="B1:C1"/>
    <mergeCell ref="D1:E1"/>
    <mergeCell ref="F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revenue disaggregated by geography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s</t>
        </is>
      </c>
      <c r="B4" s="5" t="n">
        <v>1451086</v>
      </c>
      <c r="C4" s="5" t="n">
        <v>994104</v>
      </c>
      <c r="D4" s="5" t="n">
        <v>483363</v>
      </c>
    </row>
    <row r="5">
      <c r="A5" s="4" t="inlineStr">
        <is>
          <t>United States</t>
        </is>
      </c>
    </row>
    <row r="6">
      <c r="A6" s="3" t="inlineStr">
        <is>
          <t>Disaggregation of Revenue [Line Items]</t>
        </is>
      </c>
    </row>
    <row r="7">
      <c r="A7" s="4" t="inlineStr">
        <is>
          <t>Revenues</t>
        </is>
      </c>
      <c r="B7" s="6" t="n">
        <v>895987</v>
      </c>
      <c r="C7" s="6" t="n">
        <v>622051</v>
      </c>
      <c r="D7" s="6" t="n">
        <v>261734</v>
      </c>
    </row>
    <row r="8">
      <c r="A8" s="4" t="inlineStr">
        <is>
          <t>United Kingdom</t>
        </is>
      </c>
    </row>
    <row r="9">
      <c r="A9" s="3" t="inlineStr">
        <is>
          <t>Disaggregation of Revenue [Line Items]</t>
        </is>
      </c>
    </row>
    <row r="10">
      <c r="A10" s="4" t="inlineStr">
        <is>
          <t>Revenues</t>
        </is>
      </c>
      <c r="B10" s="6" t="n">
        <v>78681</v>
      </c>
      <c r="C10" s="6" t="n">
        <v>60073</v>
      </c>
      <c r="D10" s="6" t="n">
        <v>47982</v>
      </c>
    </row>
    <row r="11">
      <c r="A11" s="4" t="inlineStr">
        <is>
          <t>Rest of the World</t>
        </is>
      </c>
    </row>
    <row r="12">
      <c r="A12" s="3" t="inlineStr">
        <is>
          <t>Disaggregation of Revenue [Line Items]</t>
        </is>
      </c>
    </row>
    <row r="13">
      <c r="A13" s="4" t="inlineStr">
        <is>
          <t>Revenues</t>
        </is>
      </c>
      <c r="B13" s="5" t="n">
        <v>476418</v>
      </c>
      <c r="C13" s="5" t="n">
        <v>311980</v>
      </c>
      <c r="D13" s="5" t="n">
        <v>17364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63" customWidth="1" min="2" max="2"/>
  </cols>
  <sheetData>
    <row r="1">
      <c r="A1" s="1" t="inlineStr">
        <is>
          <t>Summary of Significant Accounting Policies - Summary of  Property and Equipment, net (Details)</t>
        </is>
      </c>
      <c r="B1" s="2" t="inlineStr">
        <is>
          <t>12 Months Ended</t>
        </is>
      </c>
    </row>
    <row r="2">
      <c r="B2" s="2" t="inlineStr">
        <is>
          <t>Dec. 31, 2020</t>
        </is>
      </c>
    </row>
    <row r="3">
      <c r="A3" s="3" t="inlineStr">
        <is>
          <t>Property, Plant and Equipment [Line Items]</t>
        </is>
      </c>
    </row>
    <row r="4">
      <c r="A4" s="4" t="inlineStr">
        <is>
          <t>Property, Plant and Equipment, Useful Life</t>
        </is>
      </c>
      <c r="B4" s="4" t="inlineStr">
        <is>
          <t>10 years</t>
        </is>
      </c>
    </row>
    <row r="5">
      <c r="A5" s="4" t="inlineStr">
        <is>
          <t>Software Development [Member]</t>
        </is>
      </c>
    </row>
    <row r="6">
      <c r="A6" s="3" t="inlineStr">
        <is>
          <t>Property, Plant and Equipment [Line Items]</t>
        </is>
      </c>
    </row>
    <row r="7">
      <c r="A7" s="4" t="inlineStr">
        <is>
          <t>Property, Plant and Equipment, Useful Life</t>
        </is>
      </c>
      <c r="B7" s="4" t="inlineStr">
        <is>
          <t>3 years</t>
        </is>
      </c>
    </row>
    <row r="8">
      <c r="A8" s="4" t="inlineStr">
        <is>
          <t>Leasehold Improvements [Member]</t>
        </is>
      </c>
    </row>
    <row r="9">
      <c r="A9" s="3" t="inlineStr">
        <is>
          <t>Property, Plant and Equipment [Line Items]</t>
        </is>
      </c>
    </row>
    <row r="10">
      <c r="A10" s="4" t="inlineStr">
        <is>
          <t>Property, Plant and Equipment, Estimated Useful Lives</t>
        </is>
      </c>
      <c r="B10" s="4" t="inlineStr">
        <is>
          <t>Over the shorter of useful life (up to 10 years) or lease term</t>
        </is>
      </c>
    </row>
    <row r="11">
      <c r="A11" s="4" t="inlineStr">
        <is>
          <t>Minimum [Member] | Computer Equipment [Member]</t>
        </is>
      </c>
    </row>
    <row r="12">
      <c r="A12" s="3" t="inlineStr">
        <is>
          <t>Property, Plant and Equipment [Line Items]</t>
        </is>
      </c>
    </row>
    <row r="13">
      <c r="A13" s="4" t="inlineStr">
        <is>
          <t>Property, Plant and Equipment, Useful Life</t>
        </is>
      </c>
      <c r="B13" s="4" t="inlineStr">
        <is>
          <t>3 years</t>
        </is>
      </c>
    </row>
    <row r="14">
      <c r="A14" s="4" t="inlineStr">
        <is>
          <t>Minimum [Member] | Furniture and Fixtures [Member]</t>
        </is>
      </c>
    </row>
    <row r="15">
      <c r="A15" s="3" t="inlineStr">
        <is>
          <t>Property, Plant and Equipment [Line Items]</t>
        </is>
      </c>
    </row>
    <row r="16">
      <c r="A16" s="4" t="inlineStr">
        <is>
          <t>Property, Plant and Equipment, Useful Life</t>
        </is>
      </c>
      <c r="B16" s="4" t="inlineStr">
        <is>
          <t>3 years</t>
        </is>
      </c>
    </row>
    <row r="17">
      <c r="A17" s="4" t="inlineStr">
        <is>
          <t>Maximum [Member] | Computer Equipment [Member]</t>
        </is>
      </c>
    </row>
    <row r="18">
      <c r="A18" s="3" t="inlineStr">
        <is>
          <t>Property, Plant and Equipment [Line Items]</t>
        </is>
      </c>
    </row>
    <row r="19">
      <c r="A19" s="4" t="inlineStr">
        <is>
          <t>Property, Plant and Equipment, Useful Life</t>
        </is>
      </c>
      <c r="B19" s="4" t="inlineStr">
        <is>
          <t>5 years</t>
        </is>
      </c>
    </row>
    <row r="20">
      <c r="A20" s="4" t="inlineStr">
        <is>
          <t>Maximum [Member] | Furniture and Fixtures [Member]</t>
        </is>
      </c>
    </row>
    <row r="21">
      <c r="A21" s="3" t="inlineStr">
        <is>
          <t>Property, Plant and Equipment [Line Items]</t>
        </is>
      </c>
    </row>
    <row r="22">
      <c r="A22" s="4" t="inlineStr">
        <is>
          <t>Property, Plant and Equipment, Useful Life</t>
        </is>
      </c>
      <c r="B22" s="4"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densed Consolidated Statements of Comprehensive Los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4" t="inlineStr">
        <is>
          <t>Net income (loss)</t>
        </is>
      </c>
      <c r="B3" s="5" t="n">
        <v>142</v>
      </c>
      <c r="C3" s="5" t="n">
        <v>-89914</v>
      </c>
      <c r="D3" s="5" t="n">
        <v>3931</v>
      </c>
      <c r="E3" s="5" t="n">
        <v>-106961</v>
      </c>
      <c r="F3" s="5" t="n">
        <v>-125934</v>
      </c>
      <c r="G3" s="5" t="n">
        <v>119040</v>
      </c>
      <c r="H3" s="5" t="n">
        <v>-259995</v>
      </c>
    </row>
    <row r="4">
      <c r="A4" s="4" t="inlineStr">
        <is>
          <t>Net income (loss) attributable to common stockholders</t>
        </is>
      </c>
      <c r="B4" s="6" t="n">
        <v>178</v>
      </c>
      <c r="C4" s="6" t="n">
        <v>-89688</v>
      </c>
      <c r="D4" s="6" t="n">
        <v>4080</v>
      </c>
      <c r="E4" s="6" t="n">
        <v>-106415</v>
      </c>
      <c r="F4" s="6" t="n">
        <v>-125187</v>
      </c>
      <c r="G4" s="6" t="n">
        <v>119040</v>
      </c>
      <c r="H4" s="6" t="n">
        <v>-259995</v>
      </c>
    </row>
    <row r="5">
      <c r="A5" s="3" t="inlineStr">
        <is>
          <t>Other comprehensive income (loss), net of tax:</t>
        </is>
      </c>
    </row>
    <row r="6">
      <c r="A6" s="4" t="inlineStr">
        <is>
          <t>Foreign currency translation gain (loss), net of tax effect of $5.4 million and $8.0 million for the three and nine months ended September 30, 2021</t>
        </is>
      </c>
      <c r="B6" s="6" t="n">
        <v>-18255</v>
      </c>
      <c r="C6" s="6" t="n">
        <v>218</v>
      </c>
      <c r="D6" s="6" t="n">
        <v>-28164</v>
      </c>
      <c r="E6" s="6" t="n">
        <v>278</v>
      </c>
      <c r="F6" s="6" t="n">
        <v>579</v>
      </c>
      <c r="G6" s="6" t="n">
        <v>-11</v>
      </c>
      <c r="H6" s="6" t="n">
        <v>30</v>
      </c>
    </row>
    <row r="7">
      <c r="A7" s="4" t="inlineStr">
        <is>
          <t>Interest rate swap gain, net of tax effect of $1.5 million and $2.5 million for the three and nine months ended September 30, 2020</t>
        </is>
      </c>
      <c r="B7" s="6" t="n">
        <v>0</v>
      </c>
      <c r="C7" s="6" t="n">
        <v>4338</v>
      </c>
      <c r="D7" s="6" t="n">
        <v>0</v>
      </c>
      <c r="E7" s="6" t="n">
        <v>4926</v>
      </c>
      <c r="F7" s="6" t="n">
        <v>4165</v>
      </c>
      <c r="G7" s="6" t="n">
        <v>-1511</v>
      </c>
      <c r="H7" s="6" t="n">
        <v>-2651</v>
      </c>
    </row>
    <row r="8">
      <c r="A8" s="4" t="inlineStr">
        <is>
          <t>Total other comprehensive income (loss)</t>
        </is>
      </c>
      <c r="B8" s="6" t="n">
        <v>-18255</v>
      </c>
      <c r="C8" s="6" t="n">
        <v>4556</v>
      </c>
      <c r="D8" s="6" t="n">
        <v>-28164</v>
      </c>
      <c r="E8" s="6" t="n">
        <v>5204</v>
      </c>
      <c r="F8" s="6" t="n">
        <v>4744</v>
      </c>
      <c r="G8" s="6" t="n">
        <v>-1522</v>
      </c>
      <c r="H8" s="6" t="n">
        <v>-2621</v>
      </c>
    </row>
    <row r="9">
      <c r="A9" s="4" t="inlineStr">
        <is>
          <t>Add: Net loss attributable to noncontrolling interest</t>
        </is>
      </c>
      <c r="B9" s="6" t="n">
        <v>36</v>
      </c>
      <c r="C9" s="6" t="n">
        <v>226</v>
      </c>
      <c r="D9" s="6" t="n">
        <v>149</v>
      </c>
      <c r="E9" s="6" t="n">
        <v>546</v>
      </c>
    </row>
    <row r="10">
      <c r="A10" s="4" t="inlineStr">
        <is>
          <t>Total comprehensive loss attributable to AppLovin</t>
        </is>
      </c>
      <c r="B10" s="5" t="n">
        <v>-18077</v>
      </c>
      <c r="C10" s="5" t="n">
        <v>-85132</v>
      </c>
      <c r="D10" s="5" t="n">
        <v>-24084</v>
      </c>
      <c r="E10" s="5" t="n">
        <v>-101211</v>
      </c>
      <c r="F10" s="5" t="n">
        <v>-120443</v>
      </c>
      <c r="G10" s="5" t="n">
        <v>117518</v>
      </c>
      <c r="H10" s="5" t="n">
        <v>-262616</v>
      </c>
    </row>
  </sheetData>
  <mergeCells count="4">
    <mergeCell ref="A1:A2"/>
    <mergeCell ref="B1:C1"/>
    <mergeCell ref="D1:E1"/>
    <mergeCell ref="F1:H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venue - Summary of Revenue Disaggregated by Type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Revenue from External Customer [Line Items]</t>
        </is>
      </c>
    </row>
    <row r="4">
      <c r="A4" s="4" t="inlineStr">
        <is>
          <t>Revenue</t>
        </is>
      </c>
      <c r="B4" s="5" t="n">
        <v>726951</v>
      </c>
      <c r="C4" s="5" t="n">
        <v>381740</v>
      </c>
      <c r="D4" s="5" t="n">
        <v>1999634</v>
      </c>
      <c r="E4" s="5" t="n">
        <v>941249</v>
      </c>
      <c r="F4" s="5" t="n">
        <v>1451086</v>
      </c>
      <c r="G4" s="5" t="n">
        <v>994104</v>
      </c>
      <c r="H4" s="5" t="n">
        <v>483363</v>
      </c>
    </row>
    <row r="5">
      <c r="A5" s="4" t="inlineStr">
        <is>
          <t>Business Revenue Apps [Member]</t>
        </is>
      </c>
    </row>
    <row r="6">
      <c r="A6" s="3" t="inlineStr">
        <is>
          <t>Revenue from External Customer [Line Items]</t>
        </is>
      </c>
    </row>
    <row r="7">
      <c r="A7" s="4" t="inlineStr">
        <is>
          <t>Revenue</t>
        </is>
      </c>
      <c r="B7" s="6" t="n">
        <v>156208</v>
      </c>
      <c r="C7" s="6" t="n">
        <v>132583</v>
      </c>
      <c r="D7" s="6" t="n">
        <v>475394</v>
      </c>
      <c r="E7" s="6" t="n">
        <v>327915</v>
      </c>
      <c r="F7" s="6" t="n">
        <v>503867</v>
      </c>
      <c r="G7" s="6" t="n">
        <v>397643</v>
      </c>
      <c r="H7" s="6" t="n">
        <v>166259</v>
      </c>
    </row>
    <row r="8">
      <c r="A8" s="4" t="inlineStr">
        <is>
          <t>Business Revenue - Software Platform [Member]</t>
        </is>
      </c>
    </row>
    <row r="9">
      <c r="A9" s="3" t="inlineStr">
        <is>
          <t>Revenue from External Customer [Line Items]</t>
        </is>
      </c>
    </row>
    <row r="10">
      <c r="A10" s="4" t="inlineStr">
        <is>
          <t>Revenue</t>
        </is>
      </c>
      <c r="B10" s="6" t="n">
        <v>193307</v>
      </c>
      <c r="C10" s="6" t="n">
        <v>39841</v>
      </c>
      <c r="D10" s="6" t="n">
        <v>427390</v>
      </c>
      <c r="E10" s="6" t="n">
        <v>127262</v>
      </c>
    </row>
    <row r="11">
      <c r="A11" s="4" t="inlineStr">
        <is>
          <t>Business Revenue [Member]</t>
        </is>
      </c>
    </row>
    <row r="12">
      <c r="A12" s="3" t="inlineStr">
        <is>
          <t>Revenue from External Customer [Line Items]</t>
        </is>
      </c>
    </row>
    <row r="13">
      <c r="A13" s="4" t="inlineStr">
        <is>
          <t>Revenue</t>
        </is>
      </c>
      <c r="B13" s="6" t="n">
        <v>349515</v>
      </c>
      <c r="C13" s="6" t="n">
        <v>172424</v>
      </c>
      <c r="D13" s="6" t="n">
        <v>902784</v>
      </c>
      <c r="E13" s="6" t="n">
        <v>455177</v>
      </c>
      <c r="F13" s="6" t="n">
        <v>711152</v>
      </c>
      <c r="G13" s="6" t="n">
        <v>595948</v>
      </c>
      <c r="H13" s="6" t="n">
        <v>429256</v>
      </c>
    </row>
    <row r="14">
      <c r="A14" s="4" t="inlineStr">
        <is>
          <t>Consumer Revenue [Member]</t>
        </is>
      </c>
    </row>
    <row r="15">
      <c r="A15" s="3" t="inlineStr">
        <is>
          <t>Revenue from External Customer [Line Items]</t>
        </is>
      </c>
    </row>
    <row r="16">
      <c r="A16" s="4" t="inlineStr">
        <is>
          <t>Revenue</t>
        </is>
      </c>
      <c r="B16" s="5" t="n">
        <v>377436</v>
      </c>
      <c r="C16" s="5" t="n">
        <v>209316</v>
      </c>
      <c r="D16" s="5" t="n">
        <v>1096850</v>
      </c>
      <c r="E16" s="5" t="n">
        <v>486072</v>
      </c>
      <c r="F16" s="5" t="n">
        <v>739934</v>
      </c>
      <c r="G16" s="5" t="n">
        <v>398156</v>
      </c>
      <c r="H16" s="5" t="n">
        <v>54107</v>
      </c>
    </row>
  </sheetData>
  <mergeCells count="4">
    <mergeCell ref="A1:A2"/>
    <mergeCell ref="B1:C1"/>
    <mergeCell ref="D1:E1"/>
    <mergeCell ref="F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venue - Summary of Revenue Disaggregated by Geography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Disaggregation of Revenue [Line Items]</t>
        </is>
      </c>
    </row>
    <row r="4">
      <c r="A4" s="4" t="inlineStr">
        <is>
          <t>Revenue</t>
        </is>
      </c>
      <c r="B4" s="5" t="n">
        <v>726951</v>
      </c>
      <c r="C4" s="5" t="n">
        <v>381740</v>
      </c>
      <c r="D4" s="5" t="n">
        <v>1999634</v>
      </c>
      <c r="E4" s="5" t="n">
        <v>941249</v>
      </c>
      <c r="F4" s="5" t="n">
        <v>1451086</v>
      </c>
      <c r="G4" s="5" t="n">
        <v>994104</v>
      </c>
      <c r="H4" s="5" t="n">
        <v>483363</v>
      </c>
    </row>
    <row r="5">
      <c r="A5" s="4" t="inlineStr">
        <is>
          <t>Rest Of The World [Member]</t>
        </is>
      </c>
    </row>
    <row r="6">
      <c r="A6" s="3" t="inlineStr">
        <is>
          <t>Disaggregation of Revenue [Line Items]</t>
        </is>
      </c>
    </row>
    <row r="7">
      <c r="A7" s="4" t="inlineStr">
        <is>
          <t>Revenue</t>
        </is>
      </c>
      <c r="B7" s="6" t="n">
        <v>289450</v>
      </c>
      <c r="C7" s="6" t="n">
        <v>147310</v>
      </c>
      <c r="D7" s="6" t="n">
        <v>789788</v>
      </c>
      <c r="E7" s="6" t="n">
        <v>354919</v>
      </c>
    </row>
    <row r="8">
      <c r="A8" s="4" t="inlineStr">
        <is>
          <t>United States [Member]</t>
        </is>
      </c>
    </row>
    <row r="9">
      <c r="A9" s="3" t="inlineStr">
        <is>
          <t>Disaggregation of Revenue [Line Items]</t>
        </is>
      </c>
    </row>
    <row r="10">
      <c r="A10" s="4" t="inlineStr">
        <is>
          <t>Revenue</t>
        </is>
      </c>
      <c r="B10" s="5" t="n">
        <v>437501</v>
      </c>
      <c r="C10" s="5" t="n">
        <v>234430</v>
      </c>
      <c r="D10" s="5" t="n">
        <v>1209846</v>
      </c>
      <c r="E10" s="5" t="n">
        <v>586330</v>
      </c>
    </row>
  </sheetData>
  <mergeCells count="4">
    <mergeCell ref="A1:A2"/>
    <mergeCell ref="B1:C1"/>
    <mergeCell ref="D1:E1"/>
    <mergeCell ref="F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Revenue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from Contract with Customer [Abstract]</t>
        </is>
      </c>
    </row>
    <row r="4">
      <c r="A4" s="4" t="inlineStr">
        <is>
          <t>Deferred Revenue</t>
        </is>
      </c>
      <c r="B4" s="9" t="n">
        <v>63.1</v>
      </c>
      <c r="C4" s="5" t="n">
        <v>44</v>
      </c>
      <c r="D4" s="9" t="n">
        <v>86.90000000000001</v>
      </c>
      <c r="E4" s="9" t="n">
        <v>8.19999999999999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42" customWidth="1" min="2" max="2"/>
    <col width="37" customWidth="1" min="3" max="3"/>
    <col width="26" customWidth="1" min="4" max="4"/>
  </cols>
  <sheetData>
    <row r="1">
      <c r="A1" s="1" t="inlineStr">
        <is>
          <t>Fair Value Measurements - Summary of Financial Instruments Measured at Fair Value (Details) - USD ($) $ in Thousands</t>
        </is>
      </c>
      <c r="B1" s="2" t="inlineStr">
        <is>
          <t>9 Months Ended</t>
        </is>
      </c>
      <c r="C1" s="2" t="inlineStr">
        <is>
          <t>12 Months Ended</t>
        </is>
      </c>
    </row>
    <row r="2">
      <c r="B2" s="2" t="inlineStr">
        <is>
          <t>Sep. 30, 2021</t>
        </is>
      </c>
      <c r="C2" s="2" t="inlineStr">
        <is>
          <t>Dec. 31, 2020</t>
        </is>
      </c>
      <c r="D2" s="2" t="inlineStr">
        <is>
          <t>Dec. 31, 2019</t>
        </is>
      </c>
    </row>
    <row r="3">
      <c r="A3" s="3" t="inlineStr">
        <is>
          <t>Fair Value By Fair Value Hierarchy Level [Line Items]</t>
        </is>
      </c>
    </row>
    <row r="4">
      <c r="A4" s="4" t="inlineStr">
        <is>
          <t>Balance Sheet Location</t>
        </is>
      </c>
      <c r="B4" s="4" t="inlineStr">
        <is>
          <t>Deferred acquisition costs, current</t>
        </is>
      </c>
      <c r="C4" s="4" t="inlineStr">
        <is>
          <t>Deferred  acquisition costs, current</t>
        </is>
      </c>
    </row>
    <row r="5">
      <c r="A5" s="4" t="inlineStr">
        <is>
          <t>Financial Assets</t>
        </is>
      </c>
      <c r="B5" s="5" t="n">
        <v>825759</v>
      </c>
      <c r="C5" s="5" t="n">
        <v>12093</v>
      </c>
    </row>
    <row r="6">
      <c r="A6" s="4" t="inlineStr">
        <is>
          <t>Financial Liability</t>
        </is>
      </c>
      <c r="B6" s="5" t="n">
        <v>25000</v>
      </c>
      <c r="C6" s="5" t="n">
        <v>46500</v>
      </c>
    </row>
    <row r="7">
      <c r="A7" s="4" t="inlineStr">
        <is>
          <t>Money market funds [Member]</t>
        </is>
      </c>
    </row>
    <row r="8">
      <c r="A8" s="3" t="inlineStr">
        <is>
          <t>Fair Value By Fair Value Hierarchy Level [Line Items]</t>
        </is>
      </c>
    </row>
    <row r="9">
      <c r="A9" s="4" t="inlineStr">
        <is>
          <t>Balance Sheet Location</t>
        </is>
      </c>
      <c r="B9" s="4" t="inlineStr">
        <is>
          <t>Cash and cash equivalents</t>
        </is>
      </c>
      <c r="C9" s="4" t="inlineStr">
        <is>
          <t>Cash and cash equivalents</t>
        </is>
      </c>
      <c r="D9" s="4" t="inlineStr">
        <is>
          <t>Cash and cash equivalents</t>
        </is>
      </c>
    </row>
    <row r="10">
      <c r="A10" s="4" t="inlineStr">
        <is>
          <t>Financial Assets</t>
        </is>
      </c>
      <c r="B10" s="5" t="n">
        <v>820594</v>
      </c>
      <c r="C10" s="5" t="n">
        <v>6413</v>
      </c>
      <c r="D10" s="5" t="n">
        <v>340532</v>
      </c>
    </row>
    <row r="11">
      <c r="A11" s="4" t="inlineStr">
        <is>
          <t>Marketable security [Member]</t>
        </is>
      </c>
    </row>
    <row r="12">
      <c r="A12" s="3" t="inlineStr">
        <is>
          <t>Fair Value By Fair Value Hierarchy Level [Line Items]</t>
        </is>
      </c>
    </row>
    <row r="13">
      <c r="A13" s="4" t="inlineStr">
        <is>
          <t>Balance Sheet Location</t>
        </is>
      </c>
      <c r="B13" s="4" t="inlineStr">
        <is>
          <t>Prepaid expenses and other current assets</t>
        </is>
      </c>
    </row>
    <row r="14">
      <c r="A14" s="4" t="inlineStr">
        <is>
          <t>Financial Assets</t>
        </is>
      </c>
      <c r="B14" s="5" t="n">
        <v>5165</v>
      </c>
    </row>
    <row r="15">
      <c r="A15" s="4" t="inlineStr">
        <is>
          <t>Embedded derivative [Member]</t>
        </is>
      </c>
    </row>
    <row r="16">
      <c r="A16" s="3" t="inlineStr">
        <is>
          <t>Fair Value By Fair Value Hierarchy Level [Line Items]</t>
        </is>
      </c>
    </row>
    <row r="17">
      <c r="A17" s="4" t="inlineStr">
        <is>
          <t>Balance Sheet Location</t>
        </is>
      </c>
      <c r="C17" s="4" t="inlineStr">
        <is>
          <t>Long-term debt</t>
        </is>
      </c>
    </row>
    <row r="18">
      <c r="A18" s="4" t="inlineStr">
        <is>
          <t>Financial Assets</t>
        </is>
      </c>
      <c r="C18" s="5" t="n">
        <v>5680</v>
      </c>
    </row>
    <row r="19">
      <c r="A19" s="4" t="inlineStr">
        <is>
          <t>Convertible security [Member]</t>
        </is>
      </c>
    </row>
    <row r="20">
      <c r="A20" s="3" t="inlineStr">
        <is>
          <t>Fair Value By Fair Value Hierarchy Level [Line Items]</t>
        </is>
      </c>
    </row>
    <row r="21">
      <c r="A21" s="4" t="inlineStr">
        <is>
          <t>Balance Sheet Location</t>
        </is>
      </c>
      <c r="C21" s="4" t="inlineStr">
        <is>
          <t>Deferred acquisition costs, current</t>
        </is>
      </c>
    </row>
    <row r="22">
      <c r="A22" s="4" t="inlineStr">
        <is>
          <t>Financial Liability</t>
        </is>
      </c>
      <c r="C22" s="5" t="n">
        <v>46500</v>
      </c>
    </row>
    <row r="23">
      <c r="A23" s="4" t="inlineStr">
        <is>
          <t>Interest Rate Swap [Member]</t>
        </is>
      </c>
    </row>
    <row r="24">
      <c r="A24" s="3" t="inlineStr">
        <is>
          <t>Fair Value By Fair Value Hierarchy Level [Line Items]</t>
        </is>
      </c>
    </row>
    <row r="25">
      <c r="A25" s="4" t="inlineStr">
        <is>
          <t>Balance Sheet Location</t>
        </is>
      </c>
      <c r="D25" s="4" t="inlineStr">
        <is>
          <t>Accrued liabilities</t>
        </is>
      </c>
    </row>
    <row r="26">
      <c r="A26" s="4" t="inlineStr">
        <is>
          <t>Financial Liability</t>
        </is>
      </c>
      <c r="D26" s="5" t="n">
        <v>5336</v>
      </c>
    </row>
    <row r="27">
      <c r="A27" s="4" t="inlineStr">
        <is>
          <t>Level 1 [Member]</t>
        </is>
      </c>
    </row>
    <row r="28">
      <c r="A28" s="3" t="inlineStr">
        <is>
          <t>Fair Value By Fair Value Hierarchy Level [Line Items]</t>
        </is>
      </c>
    </row>
    <row r="29">
      <c r="A29" s="4" t="inlineStr">
        <is>
          <t>Financial Assets</t>
        </is>
      </c>
      <c r="B29" s="6" t="n">
        <v>825759</v>
      </c>
      <c r="C29" s="6" t="n">
        <v>6413</v>
      </c>
    </row>
    <row r="30">
      <c r="A30" s="4" t="inlineStr">
        <is>
          <t>Financial Liability</t>
        </is>
      </c>
      <c r="B30" s="6" t="n">
        <v>25000</v>
      </c>
      <c r="C30" s="6" t="n">
        <v>0</v>
      </c>
    </row>
    <row r="31">
      <c r="A31" s="4" t="inlineStr">
        <is>
          <t>Level 1 [Member] | Money market funds [Member]</t>
        </is>
      </c>
    </row>
    <row r="32">
      <c r="A32" s="3" t="inlineStr">
        <is>
          <t>Fair Value By Fair Value Hierarchy Level [Line Items]</t>
        </is>
      </c>
    </row>
    <row r="33">
      <c r="A33" s="4" t="inlineStr">
        <is>
          <t>Financial Assets</t>
        </is>
      </c>
      <c r="B33" s="6" t="n">
        <v>820594</v>
      </c>
      <c r="C33" s="6" t="n">
        <v>6413</v>
      </c>
      <c r="D33" s="6" t="n">
        <v>340532</v>
      </c>
    </row>
    <row r="34">
      <c r="A34" s="4" t="inlineStr">
        <is>
          <t>Level 1 [Member] | Marketable security [Member]</t>
        </is>
      </c>
    </row>
    <row r="35">
      <c r="A35" s="3" t="inlineStr">
        <is>
          <t>Fair Value By Fair Value Hierarchy Level [Line Items]</t>
        </is>
      </c>
    </row>
    <row r="36">
      <c r="A36" s="4" t="inlineStr">
        <is>
          <t>Financial Assets</t>
        </is>
      </c>
      <c r="B36" s="6" t="n">
        <v>5165</v>
      </c>
    </row>
    <row r="37">
      <c r="A37" s="4" t="inlineStr">
        <is>
          <t>Level 1 [Member] | Embedded derivative [Member]</t>
        </is>
      </c>
    </row>
    <row r="38">
      <c r="A38" s="3" t="inlineStr">
        <is>
          <t>Fair Value By Fair Value Hierarchy Level [Line Items]</t>
        </is>
      </c>
    </row>
    <row r="39">
      <c r="A39" s="4" t="inlineStr">
        <is>
          <t>Financial Assets</t>
        </is>
      </c>
      <c r="C39" s="6" t="n">
        <v>0</v>
      </c>
    </row>
    <row r="40">
      <c r="A40" s="4" t="inlineStr">
        <is>
          <t>Level 2 [Member]</t>
        </is>
      </c>
    </row>
    <row r="41">
      <c r="A41" s="3" t="inlineStr">
        <is>
          <t>Fair Value By Fair Value Hierarchy Level [Line Items]</t>
        </is>
      </c>
    </row>
    <row r="42">
      <c r="A42" s="4" t="inlineStr">
        <is>
          <t>Financial Assets</t>
        </is>
      </c>
      <c r="B42" s="6" t="n">
        <v>0</v>
      </c>
      <c r="C42" s="6" t="n">
        <v>0</v>
      </c>
    </row>
    <row r="43">
      <c r="A43" s="4" t="inlineStr">
        <is>
          <t>Financial Liability</t>
        </is>
      </c>
      <c r="B43" s="6" t="n">
        <v>0</v>
      </c>
      <c r="C43" s="6" t="n">
        <v>0</v>
      </c>
    </row>
    <row r="44">
      <c r="A44" s="4" t="inlineStr">
        <is>
          <t>Level 2 [Member] | Money market funds [Member]</t>
        </is>
      </c>
    </row>
    <row r="45">
      <c r="A45" s="3" t="inlineStr">
        <is>
          <t>Fair Value By Fair Value Hierarchy Level [Line Items]</t>
        </is>
      </c>
    </row>
    <row r="46">
      <c r="A46" s="4" t="inlineStr">
        <is>
          <t>Financial Assets</t>
        </is>
      </c>
      <c r="B46" s="6" t="n">
        <v>0</v>
      </c>
      <c r="C46" s="6" t="n">
        <v>0</v>
      </c>
    </row>
    <row r="47">
      <c r="A47" s="4" t="inlineStr">
        <is>
          <t>Level 2 [Member] | Embedded derivative [Member]</t>
        </is>
      </c>
    </row>
    <row r="48">
      <c r="A48" s="3" t="inlineStr">
        <is>
          <t>Fair Value By Fair Value Hierarchy Level [Line Items]</t>
        </is>
      </c>
    </row>
    <row r="49">
      <c r="A49" s="4" t="inlineStr">
        <is>
          <t>Financial Assets</t>
        </is>
      </c>
      <c r="C49" s="6" t="n">
        <v>0</v>
      </c>
    </row>
    <row r="50">
      <c r="A50" s="4" t="inlineStr">
        <is>
          <t>Level 2 [Member] | Interest Rate Swap [Member]</t>
        </is>
      </c>
    </row>
    <row r="51">
      <c r="A51" s="3" t="inlineStr">
        <is>
          <t>Fair Value By Fair Value Hierarchy Level [Line Items]</t>
        </is>
      </c>
    </row>
    <row r="52">
      <c r="A52" s="4" t="inlineStr">
        <is>
          <t>Financial Liability</t>
        </is>
      </c>
      <c r="D52" s="5" t="n">
        <v>5336</v>
      </c>
    </row>
    <row r="53">
      <c r="A53" s="4" t="inlineStr">
        <is>
          <t>Level 3 [Member]</t>
        </is>
      </c>
    </row>
    <row r="54">
      <c r="A54" s="3" t="inlineStr">
        <is>
          <t>Fair Value By Fair Value Hierarchy Level [Line Items]</t>
        </is>
      </c>
    </row>
    <row r="55">
      <c r="A55" s="4" t="inlineStr">
        <is>
          <t>Financial Assets</t>
        </is>
      </c>
      <c r="B55" s="6" t="n">
        <v>0</v>
      </c>
      <c r="C55" s="6" t="n">
        <v>5680</v>
      </c>
    </row>
    <row r="56">
      <c r="A56" s="4" t="inlineStr">
        <is>
          <t>Financial Liability</t>
        </is>
      </c>
      <c r="B56" s="6" t="n">
        <v>0</v>
      </c>
      <c r="C56" s="6" t="n">
        <v>46500</v>
      </c>
    </row>
    <row r="57">
      <c r="A57" s="4" t="inlineStr">
        <is>
          <t>Level 3 [Member] | Money market funds [Member]</t>
        </is>
      </c>
    </row>
    <row r="58">
      <c r="A58" s="3" t="inlineStr">
        <is>
          <t>Fair Value By Fair Value Hierarchy Level [Line Items]</t>
        </is>
      </c>
    </row>
    <row r="59">
      <c r="A59" s="4" t="inlineStr">
        <is>
          <t>Financial Assets</t>
        </is>
      </c>
      <c r="B59" s="5" t="n">
        <v>0</v>
      </c>
      <c r="C59" s="6" t="n">
        <v>0</v>
      </c>
    </row>
    <row r="60">
      <c r="A60" s="4" t="inlineStr">
        <is>
          <t>Level 3 [Member] | Embedded derivative [Member]</t>
        </is>
      </c>
    </row>
    <row r="61">
      <c r="A61" s="3" t="inlineStr">
        <is>
          <t>Fair Value By Fair Value Hierarchy Level [Line Items]</t>
        </is>
      </c>
    </row>
    <row r="62">
      <c r="A62" s="4" t="inlineStr">
        <is>
          <t>Financial Assets</t>
        </is>
      </c>
      <c r="C62" s="6" t="n">
        <v>5680</v>
      </c>
    </row>
    <row r="63">
      <c r="A63" s="4" t="inlineStr">
        <is>
          <t>Level 3 [Member] | Convertible security [Member]</t>
        </is>
      </c>
    </row>
    <row r="64">
      <c r="A64" s="3" t="inlineStr">
        <is>
          <t>Fair Value By Fair Value Hierarchy Level [Line Items]</t>
        </is>
      </c>
    </row>
    <row r="65">
      <c r="A65" s="4" t="inlineStr">
        <is>
          <t>Financial Liability</t>
        </is>
      </c>
      <c r="C65" s="5" t="n">
        <v>46500</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s - Summary of Reconciliation of Financial Assets and Liabilities Measured at Fair Value (Details) - USD ($) $ in Thousands</t>
        </is>
      </c>
      <c r="B1" s="2" t="inlineStr">
        <is>
          <t>Apr. 16, 2021</t>
        </is>
      </c>
      <c r="C1" s="2" t="inlineStr">
        <is>
          <t>Sep. 30, 2021</t>
        </is>
      </c>
      <c r="D1" s="2" t="inlineStr">
        <is>
          <t>Sep. 30, 2021</t>
        </is>
      </c>
      <c r="E1" s="2" t="inlineStr">
        <is>
          <t>Sep. 30, 2020</t>
        </is>
      </c>
      <c r="F1" s="2" t="inlineStr">
        <is>
          <t>Dec. 31, 2020</t>
        </is>
      </c>
    </row>
    <row r="2">
      <c r="A2" s="3" t="inlineStr">
        <is>
          <t>Disclosure Of Reconciliation Of The Companys Financial Asset And Liability Measured At Fair Value [Line Items]</t>
        </is>
      </c>
    </row>
    <row r="3">
      <c r="A3" s="4" t="inlineStr">
        <is>
          <t>Change in fair value recognized in earnings</t>
        </is>
      </c>
      <c r="B3" s="5" t="n">
        <v>1100</v>
      </c>
      <c r="C3" s="5" t="n">
        <v>0</v>
      </c>
      <c r="D3" s="5" t="n">
        <v>7600</v>
      </c>
      <c r="E3" s="5" t="n">
        <v>0</v>
      </c>
    </row>
    <row r="4">
      <c r="A4" s="4" t="inlineStr">
        <is>
          <t>Embedded derivative [Member] | Fair Value, Inputs, Level 3 [Member]</t>
        </is>
      </c>
    </row>
    <row r="5">
      <c r="A5" s="3" t="inlineStr">
        <is>
          <t>Disclosure Of Reconciliation Of The Companys Financial Asset And Liability Measured At Fair Value [Line Items]</t>
        </is>
      </c>
    </row>
    <row r="6">
      <c r="A6" s="4" t="inlineStr">
        <is>
          <t>Balance beginning</t>
        </is>
      </c>
      <c r="D6" s="6" t="n">
        <v>5680</v>
      </c>
      <c r="E6" s="6" t="n">
        <v>0</v>
      </c>
      <c r="F6" s="5" t="n">
        <v>0</v>
      </c>
    </row>
    <row r="7">
      <c r="A7" s="4" t="inlineStr">
        <is>
          <t>Addition related to the issuance of term loans in February 2021</t>
        </is>
      </c>
      <c r="D7" s="6" t="n">
        <v>5630</v>
      </c>
    </row>
    <row r="8">
      <c r="A8" s="4" t="inlineStr">
        <is>
          <t>Extinguishment of term loans in February 2021</t>
        </is>
      </c>
      <c r="D8" s="6" t="n">
        <v>-1130</v>
      </c>
    </row>
    <row r="9">
      <c r="A9" s="4" t="inlineStr">
        <is>
          <t>Change in fair value recognized in earnings</t>
        </is>
      </c>
      <c r="D9" s="6" t="n">
        <v>7640</v>
      </c>
      <c r="F9" s="6" t="n">
        <v>5680</v>
      </c>
    </row>
    <row r="10">
      <c r="A10" s="4" t="inlineStr">
        <is>
          <t>Settlements</t>
        </is>
      </c>
      <c r="D10" s="6" t="n">
        <v>-17820</v>
      </c>
    </row>
    <row r="11">
      <c r="A11" s="4" t="inlineStr">
        <is>
          <t>Transfers</t>
        </is>
      </c>
      <c r="D11" s="6" t="n">
        <v>0</v>
      </c>
    </row>
    <row r="12">
      <c r="A12" s="4" t="inlineStr">
        <is>
          <t>Balance ending</t>
        </is>
      </c>
      <c r="C12" s="6" t="n">
        <v>0</v>
      </c>
      <c r="D12" s="6" t="n">
        <v>0</v>
      </c>
      <c r="F12" s="6" t="n">
        <v>5680</v>
      </c>
    </row>
    <row r="13">
      <c r="A13" s="4" t="inlineStr">
        <is>
          <t>Convertible security [Member]</t>
        </is>
      </c>
    </row>
    <row r="14">
      <c r="A14" s="3" t="inlineStr">
        <is>
          <t>Disclosure Of Reconciliation Of The Companys Financial Asset And Liability Measured At Fair Value [Line Items]</t>
        </is>
      </c>
    </row>
    <row r="15">
      <c r="A15" s="4" t="inlineStr">
        <is>
          <t>Change in fair value recognized in earnings</t>
        </is>
      </c>
      <c r="C15" s="6" t="n">
        <v>1000</v>
      </c>
      <c r="D15" s="6" t="n">
        <v>3500</v>
      </c>
      <c r="F15" s="6" t="n">
        <v>1500</v>
      </c>
    </row>
    <row r="16">
      <c r="A16" s="4" t="inlineStr">
        <is>
          <t>Convertible security [Member] | Fair Value, Inputs, Level 3 [Member]</t>
        </is>
      </c>
    </row>
    <row r="17">
      <c r="A17" s="3" t="inlineStr">
        <is>
          <t>Disclosure Of Reconciliation Of The Companys Financial Asset And Liability Measured At Fair Value [Line Items]</t>
        </is>
      </c>
    </row>
    <row r="18">
      <c r="A18" s="4" t="inlineStr">
        <is>
          <t>Balance beginning</t>
        </is>
      </c>
      <c r="D18" s="6" t="n">
        <v>46500</v>
      </c>
      <c r="E18" s="5" t="n">
        <v>0</v>
      </c>
      <c r="F18" s="6" t="n">
        <v>0</v>
      </c>
    </row>
    <row r="19">
      <c r="A19" s="4" t="inlineStr">
        <is>
          <t>Addition related to the issuance of term loans in February 2021</t>
        </is>
      </c>
      <c r="D19" s="6" t="n">
        <v>0</v>
      </c>
    </row>
    <row r="20">
      <c r="A20" s="4" t="inlineStr">
        <is>
          <t>Extinguishment of term loans in February 2021</t>
        </is>
      </c>
      <c r="D20" s="6" t="n">
        <v>0</v>
      </c>
    </row>
    <row r="21">
      <c r="A21" s="4" t="inlineStr">
        <is>
          <t>Initial fair value recognition</t>
        </is>
      </c>
      <c r="F21" s="6" t="n">
        <v>45000</v>
      </c>
    </row>
    <row r="22">
      <c r="A22" s="4" t="inlineStr">
        <is>
          <t>Change in fair value recognized in earnings</t>
        </is>
      </c>
      <c r="D22" s="6" t="n">
        <v>3500</v>
      </c>
      <c r="F22" s="6" t="n">
        <v>1500</v>
      </c>
    </row>
    <row r="23">
      <c r="A23" s="4" t="inlineStr">
        <is>
          <t>Settlements</t>
        </is>
      </c>
      <c r="D23" s="6" t="n">
        <v>-25000</v>
      </c>
    </row>
    <row r="24">
      <c r="A24" s="4" t="inlineStr">
        <is>
          <t>Transfers</t>
        </is>
      </c>
      <c r="D24" s="6" t="n">
        <v>-25000</v>
      </c>
    </row>
    <row r="25">
      <c r="A25" s="4" t="inlineStr">
        <is>
          <t>Balance ending</t>
        </is>
      </c>
      <c r="C25" s="5" t="n">
        <v>0</v>
      </c>
      <c r="D25" s="5" t="n">
        <v>0</v>
      </c>
      <c r="F25" s="5" t="n">
        <v>46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80" customWidth="1" min="1" max="1"/>
    <col width="21" customWidth="1" min="2" max="2"/>
    <col width="37" customWidth="1" min="3" max="3"/>
    <col width="37" customWidth="1" min="4" max="4"/>
    <col width="27" customWidth="1" min="5" max="5"/>
    <col width="20" customWidth="1" min="6" max="6"/>
    <col width="20" customWidth="1" min="7" max="7"/>
    <col width="21" customWidth="1" min="8" max="8"/>
    <col width="21" customWidth="1" min="9" max="9"/>
    <col width="28" customWidth="1" min="10" max="10"/>
    <col width="20" customWidth="1" min="11" max="11"/>
    <col width="20" customWidth="1" min="12" max="12"/>
    <col width="21" customWidth="1" min="13" max="13"/>
  </cols>
  <sheetData>
    <row r="1">
      <c r="A1" s="1" t="inlineStr">
        <is>
          <t>Fair Value Measurements - Narrative (Details) $ / shares in Units, $ in Thousands</t>
        </is>
      </c>
      <c r="B1" s="2" t="inlineStr">
        <is>
          <t>Apr. 16, 2021USD ($)</t>
        </is>
      </c>
      <c r="C1" s="2" t="inlineStr">
        <is>
          <t>Oct. 31, 2021USD ($)$ / sharesshares</t>
        </is>
      </c>
      <c r="D1" s="2" t="inlineStr">
        <is>
          <t>Aug. 31, 2021USD ($)$ / sharesshares</t>
        </is>
      </c>
      <c r="E1" s="2" t="inlineStr">
        <is>
          <t>Sep. 30, 2021USD ($)shares</t>
        </is>
      </c>
      <c r="F1" s="2" t="inlineStr">
        <is>
          <t>Jun. 30, 2021shares</t>
        </is>
      </c>
      <c r="G1" s="2" t="inlineStr">
        <is>
          <t>Sep. 30, 2020shares</t>
        </is>
      </c>
      <c r="H1" s="2" t="inlineStr">
        <is>
          <t>Sep. 30, 2021USD ($)</t>
        </is>
      </c>
      <c r="I1" s="2" t="inlineStr">
        <is>
          <t>Sep. 30, 2020USD ($)</t>
        </is>
      </c>
      <c r="J1" s="2" t="inlineStr">
        <is>
          <t>Dec. 31, 2020USD ($)dshares</t>
        </is>
      </c>
      <c r="K1" s="2" t="inlineStr">
        <is>
          <t>Dec. 31, 2019shares</t>
        </is>
      </c>
      <c r="L1" s="2" t="inlineStr">
        <is>
          <t>Dec. 31, 2018shares</t>
        </is>
      </c>
      <c r="M1" s="2" t="inlineStr">
        <is>
          <t>Feb. 28, 2021USD ($)</t>
        </is>
      </c>
    </row>
    <row r="2">
      <c r="A2" s="4" t="inlineStr">
        <is>
          <t>Gain loss due to change in the fair value</t>
        </is>
      </c>
      <c r="B2" s="5" t="n">
        <v>1100</v>
      </c>
      <c r="E2" s="5" t="n">
        <v>0</v>
      </c>
      <c r="H2" s="5" t="n">
        <v>7600</v>
      </c>
      <c r="I2" s="5" t="n">
        <v>0</v>
      </c>
    </row>
    <row r="3">
      <c r="A3" s="4" t="inlineStr">
        <is>
          <t>Embedded derivative</t>
        </is>
      </c>
      <c r="B3" s="5" t="n">
        <v>17800</v>
      </c>
      <c r="M3" s="5" t="n">
        <v>5600</v>
      </c>
    </row>
    <row r="4">
      <c r="A4" s="4" t="inlineStr">
        <is>
          <t>Percentage of convertible security converted</t>
        </is>
      </c>
      <c r="D4" s="4" t="inlineStr">
        <is>
          <t>50.00%</t>
        </is>
      </c>
    </row>
    <row r="5">
      <c r="A5" s="4" t="inlineStr">
        <is>
          <t>Convertible Security Stated Value</t>
        </is>
      </c>
      <c r="D5" s="5" t="n">
        <v>20000</v>
      </c>
    </row>
    <row r="6">
      <c r="A6" s="4" t="inlineStr">
        <is>
          <t>Issuance of common stock warrants and options in connection with an acquisition (in shares) | shares</t>
        </is>
      </c>
      <c r="E6" s="6" t="n">
        <v>405205</v>
      </c>
    </row>
    <row r="7">
      <c r="A7" s="4" t="inlineStr">
        <is>
          <t>Conversion price (in dollars per share) | $ / shares</t>
        </is>
      </c>
      <c r="D7" s="9" t="n">
        <v>49.4</v>
      </c>
    </row>
    <row r="8">
      <c r="A8" s="4" t="inlineStr">
        <is>
          <t>Amended Revolving Credit Facility Member [Member] | Affiliate Of Kkr Denali Member [Member]</t>
        </is>
      </c>
    </row>
    <row r="9">
      <c r="A9" s="4" t="inlineStr">
        <is>
          <t>Decrease In The Variable Interest Rate Margin</t>
        </is>
      </c>
      <c r="B9" s="4" t="inlineStr">
        <is>
          <t>0.25%</t>
        </is>
      </c>
    </row>
    <row r="10">
      <c r="A10" s="4" t="inlineStr">
        <is>
          <t>Class A, Class B and Class F Common Stock [Member]</t>
        </is>
      </c>
    </row>
    <row r="11">
      <c r="A11" s="4" t="inlineStr">
        <is>
          <t>Issuance of common stock warrants and options in connection with an acquisition (in shares) | shares</t>
        </is>
      </c>
      <c r="E11" s="6" t="n">
        <v>405205</v>
      </c>
      <c r="F11" s="6" t="n">
        <v>6320688</v>
      </c>
      <c r="G11" s="6" t="n">
        <v>2479996</v>
      </c>
    </row>
    <row r="12">
      <c r="A12" s="4" t="inlineStr">
        <is>
          <t>Class A, Class B and Class F Common Stock [Member] | Common Class A [Member]</t>
        </is>
      </c>
    </row>
    <row r="13">
      <c r="A13" s="4" t="inlineStr">
        <is>
          <t>Issuance of common stock warrants and options in connection with an acquisition (in shares) | shares</t>
        </is>
      </c>
      <c r="D13" s="6" t="n">
        <v>405205</v>
      </c>
      <c r="J13" s="6" t="n">
        <v>2479996</v>
      </c>
      <c r="K13" s="6" t="n">
        <v>3267792</v>
      </c>
      <c r="L13" s="6" t="n">
        <v>4754130</v>
      </c>
    </row>
    <row r="14">
      <c r="A14" s="4" t="inlineStr">
        <is>
          <t>Fair Value, Inputs, Level 1 [Member]</t>
        </is>
      </c>
    </row>
    <row r="15">
      <c r="A15" s="4" t="inlineStr">
        <is>
          <t>Unrealized gain (loss) due to change in fair value of marketable securities</t>
        </is>
      </c>
      <c r="E15" s="5" t="n">
        <v>400</v>
      </c>
      <c r="H15" s="6" t="n">
        <v>5200</v>
      </c>
    </row>
    <row r="16">
      <c r="A16" s="4" t="inlineStr">
        <is>
          <t>Subsequent Event [Member]</t>
        </is>
      </c>
    </row>
    <row r="17">
      <c r="A17" s="4" t="inlineStr">
        <is>
          <t>Percentage of convertible security converted</t>
        </is>
      </c>
      <c r="C17" s="4" t="inlineStr">
        <is>
          <t>50.00%</t>
        </is>
      </c>
    </row>
    <row r="18">
      <c r="A18" s="4" t="inlineStr">
        <is>
          <t>Convertible Security Stated Value</t>
        </is>
      </c>
      <c r="C18" s="5" t="n">
        <v>20000</v>
      </c>
    </row>
    <row r="19">
      <c r="A19" s="4" t="inlineStr">
        <is>
          <t>Conversion price (in dollars per share) | $ / shares</t>
        </is>
      </c>
      <c r="C19" s="9" t="n">
        <v>61.7</v>
      </c>
    </row>
    <row r="20">
      <c r="A20" s="4" t="inlineStr">
        <is>
          <t>Subsequent Event [Member] | Class A, Class B and Class F Common Stock [Member] | Common Class A [Member]</t>
        </is>
      </c>
    </row>
    <row r="21">
      <c r="A21" s="4" t="inlineStr">
        <is>
          <t>Issuance of common stock warrants and options in connection with an acquisition (in shares) | shares</t>
        </is>
      </c>
      <c r="C21" s="6" t="n">
        <v>324156</v>
      </c>
    </row>
    <row r="22">
      <c r="A22" s="4" t="inlineStr">
        <is>
          <t>Convertible Debt Securities [Member]</t>
        </is>
      </c>
    </row>
    <row r="23">
      <c r="A23" s="4" t="inlineStr">
        <is>
          <t>Gain loss due to change in the fair value</t>
        </is>
      </c>
      <c r="E23" s="5" t="n">
        <v>1000</v>
      </c>
      <c r="H23" s="5" t="n">
        <v>3500</v>
      </c>
      <c r="J23" s="5" t="n">
        <v>1500</v>
      </c>
    </row>
    <row r="24">
      <c r="A24" s="4" t="inlineStr">
        <is>
          <t>Convertible Debt, Fair Value Disclosures</t>
        </is>
      </c>
      <c r="J24" s="5" t="n">
        <v>45000</v>
      </c>
    </row>
    <row r="25">
      <c r="A25" s="4" t="inlineStr">
        <is>
          <t>Convertible Debt Securities [Member] | Measurement Input Expected Time of IPO Occurance First Quarter [Member]</t>
        </is>
      </c>
    </row>
    <row r="26">
      <c r="A26" s="4" t="inlineStr">
        <is>
          <t>Debt Instrument, Measurement Input | d</t>
        </is>
      </c>
      <c r="J26" s="6" t="n">
        <v>50</v>
      </c>
    </row>
    <row r="27">
      <c r="A27" s="4" t="inlineStr">
        <is>
          <t>Convertible Debt Securities [Member] | Measurement Input Expected Time of IPO Occurance Second Quarter [Member]</t>
        </is>
      </c>
    </row>
    <row r="28">
      <c r="A28" s="4" t="inlineStr">
        <is>
          <t>Debt Instrument, Measurement Input | d</t>
        </is>
      </c>
      <c r="J28" s="6" t="n">
        <v>25</v>
      </c>
    </row>
    <row r="29">
      <c r="A29" s="4" t="inlineStr">
        <is>
          <t>Embedded Derivative Financial Instruments [Member]</t>
        </is>
      </c>
    </row>
    <row r="30">
      <c r="A30" s="4" t="inlineStr">
        <is>
          <t>Gain loss due to change in the fair value of embedded derivatives</t>
        </is>
      </c>
      <c r="J30" s="5" t="n">
        <v>5700</v>
      </c>
    </row>
    <row r="31">
      <c r="A31" s="4" t="inlineStr">
        <is>
          <t>Embedded Derivative Financial Instruments [Member] | Measurement Input Expected Time of IPO Occurance First Quarter [Member]</t>
        </is>
      </c>
    </row>
    <row r="32">
      <c r="A32" s="4" t="inlineStr">
        <is>
          <t>Embedded Derivative Liability, Measurement Input | d</t>
        </is>
      </c>
      <c r="J32" s="6" t="n">
        <v>50</v>
      </c>
    </row>
    <row r="33">
      <c r="A33" s="4" t="inlineStr">
        <is>
          <t>Embedded Derivative Financial Instruments [Member] | Measurement Input Expected Time of IPO Occurance Second Quarter [Member]</t>
        </is>
      </c>
    </row>
    <row r="34">
      <c r="A34" s="4" t="inlineStr">
        <is>
          <t>Embedded Derivative Liability, Measurement Input | d</t>
        </is>
      </c>
      <c r="J34" s="6" t="n">
        <v>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perty and Equipment, Net - Schedule Of Property Plant And Equipment Table (Details) - USD ($) $ in Thousands</t>
        </is>
      </c>
      <c r="B1" s="2" t="inlineStr">
        <is>
          <t>Sep. 30, 2021</t>
        </is>
      </c>
      <c r="C1" s="2" t="inlineStr">
        <is>
          <t>Dec. 31, 2020</t>
        </is>
      </c>
      <c r="D1" s="2" t="inlineStr">
        <is>
          <t>Dec. 31, 2019</t>
        </is>
      </c>
      <c r="E1" s="2" t="inlineStr">
        <is>
          <t>Dec. 31, 2018</t>
        </is>
      </c>
    </row>
    <row r="2">
      <c r="A2" s="3" t="inlineStr">
        <is>
          <t>Property, Plant and Equipment [Line Items]</t>
        </is>
      </c>
    </row>
    <row r="3">
      <c r="A3" s="4" t="inlineStr">
        <is>
          <t>Property, Plant and Equipment, Gross</t>
        </is>
      </c>
      <c r="C3" s="5" t="n">
        <v>58168</v>
      </c>
      <c r="D3" s="5" t="n">
        <v>33253</v>
      </c>
    </row>
    <row r="4">
      <c r="A4" s="4" t="inlineStr">
        <is>
          <t>Less: accumulated depreciation</t>
        </is>
      </c>
      <c r="C4" s="6" t="n">
        <v>-29581</v>
      </c>
      <c r="D4" s="6" t="n">
        <v>-25352</v>
      </c>
    </row>
    <row r="5">
      <c r="A5" s="4" t="inlineStr">
        <is>
          <t>Total property and equipment, net</t>
        </is>
      </c>
      <c r="B5" s="5" t="n">
        <v>62910</v>
      </c>
      <c r="C5" s="6" t="n">
        <v>28587</v>
      </c>
      <c r="D5" s="6" t="n">
        <v>7901</v>
      </c>
      <c r="E5" s="5" t="n">
        <v>8527</v>
      </c>
    </row>
    <row r="6">
      <c r="A6" s="4" t="inlineStr">
        <is>
          <t>Computer equipment</t>
        </is>
      </c>
    </row>
    <row r="7">
      <c r="A7" s="3" t="inlineStr">
        <is>
          <t>Property, Plant and Equipment [Line Items]</t>
        </is>
      </c>
    </row>
    <row r="8">
      <c r="A8" s="4" t="inlineStr">
        <is>
          <t>Property, Plant and Equipment, Gross</t>
        </is>
      </c>
      <c r="C8" s="6" t="n">
        <v>33977</v>
      </c>
      <c r="D8" s="6" t="n">
        <v>29505</v>
      </c>
    </row>
    <row r="9">
      <c r="A9" s="4" t="inlineStr">
        <is>
          <t>Leasehold improvements</t>
        </is>
      </c>
    </row>
    <row r="10">
      <c r="A10" s="3" t="inlineStr">
        <is>
          <t>Property, Plant and Equipment [Line Items]</t>
        </is>
      </c>
    </row>
    <row r="11">
      <c r="A11" s="4" t="inlineStr">
        <is>
          <t>Property, Plant and Equipment, Gross</t>
        </is>
      </c>
      <c r="C11" s="6" t="n">
        <v>18176</v>
      </c>
      <c r="D11" s="6" t="n">
        <v>421</v>
      </c>
    </row>
    <row r="12">
      <c r="A12" s="4" t="inlineStr">
        <is>
          <t>Software and licenses</t>
        </is>
      </c>
    </row>
    <row r="13">
      <c r="A13" s="3" t="inlineStr">
        <is>
          <t>Property, Plant and Equipment [Line Items]</t>
        </is>
      </c>
    </row>
    <row r="14">
      <c r="A14" s="4" t="inlineStr">
        <is>
          <t>Property, Plant and Equipment, Gross</t>
        </is>
      </c>
      <c r="C14" s="6" t="n">
        <v>3191</v>
      </c>
      <c r="D14" s="6" t="n">
        <v>2994</v>
      </c>
    </row>
    <row r="15">
      <c r="A15" s="4" t="inlineStr">
        <is>
          <t>Furniture and fixtures</t>
        </is>
      </c>
    </row>
    <row r="16">
      <c r="A16" s="3" t="inlineStr">
        <is>
          <t>Property, Plant and Equipment [Line Items]</t>
        </is>
      </c>
    </row>
    <row r="17">
      <c r="A17" s="4" t="inlineStr">
        <is>
          <t>Property, Plant and Equipment, Gross</t>
        </is>
      </c>
      <c r="C17" s="5" t="n">
        <v>2824</v>
      </c>
      <c r="D17" s="5" t="n">
        <v>33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t>
        </is>
      </c>
      <c r="B4" s="9" t="n">
        <v>14.2</v>
      </c>
      <c r="C4" s="9" t="n">
        <v>7.9</v>
      </c>
      <c r="D4" s="9" t="n">
        <v>7.6</v>
      </c>
    </row>
    <row r="5">
      <c r="A5" s="4" t="inlineStr">
        <is>
          <t>Computer Equipment [Member]</t>
        </is>
      </c>
    </row>
    <row r="6">
      <c r="A6" s="3" t="inlineStr">
        <is>
          <t>Property, Plant and Equipment [Line Items]</t>
        </is>
      </c>
    </row>
    <row r="7">
      <c r="A7" s="4" t="inlineStr">
        <is>
          <t>Finance Lease, Right-of-Use Asset, before Accumulated Amortization</t>
        </is>
      </c>
      <c r="B7" s="5" t="n">
        <v>21</v>
      </c>
      <c r="C7" s="5" t="n">
        <v>2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4" customWidth="1" min="2" max="2"/>
    <col width="13" customWidth="1" min="3" max="3"/>
    <col width="14" customWidth="1" min="4" max="4"/>
  </cols>
  <sheetData>
    <row r="1">
      <c r="A1" s="1" t="inlineStr">
        <is>
          <t>Commitments and Contingencies - Narrative (Details) - USD ($) $ in Thousands</t>
        </is>
      </c>
      <c r="B1" s="2" t="inlineStr">
        <is>
          <t>Sep. 30, 2021</t>
        </is>
      </c>
      <c r="C1" s="2" t="inlineStr">
        <is>
          <t>May 31, 2021</t>
        </is>
      </c>
      <c r="D1" s="2" t="inlineStr">
        <is>
          <t>Dec. 31, 2020</t>
        </is>
      </c>
    </row>
    <row r="2">
      <c r="A2" s="4" t="inlineStr">
        <is>
          <t>Purchase Obligation</t>
        </is>
      </c>
      <c r="D2" s="5" t="n">
        <v>136248</v>
      </c>
    </row>
    <row r="3">
      <c r="A3" s="4" t="inlineStr">
        <is>
          <t>Contractual Obligation</t>
        </is>
      </c>
      <c r="C3" s="5" t="n">
        <v>130000</v>
      </c>
      <c r="D3" s="6" t="n">
        <v>130000</v>
      </c>
    </row>
    <row r="4">
      <c r="A4" s="4" t="inlineStr">
        <is>
          <t>Amended Contractual Obligation</t>
        </is>
      </c>
      <c r="C4" s="5" t="n">
        <v>300000</v>
      </c>
    </row>
    <row r="5">
      <c r="A5" s="4" t="inlineStr">
        <is>
          <t>Purchase commitments to Cloud Service Provider [Member]</t>
        </is>
      </c>
    </row>
    <row r="6">
      <c r="A6" s="4" t="inlineStr">
        <is>
          <t>Purchase Obligation</t>
        </is>
      </c>
      <c r="D6" s="6" t="n">
        <v>131200</v>
      </c>
    </row>
    <row r="7">
      <c r="A7" s="4" t="inlineStr">
        <is>
          <t>Purchase commitments to Obtaining Intellectual Propertyrights [Member]</t>
        </is>
      </c>
    </row>
    <row r="8">
      <c r="A8" s="4" t="inlineStr">
        <is>
          <t>Purchase Obligation</t>
        </is>
      </c>
      <c r="D8" s="6" t="n">
        <v>5000</v>
      </c>
    </row>
    <row r="9">
      <c r="A9" s="4" t="inlineStr">
        <is>
          <t>Standby Letters of Credit [Member]</t>
        </is>
      </c>
    </row>
    <row r="10">
      <c r="A10" s="4" t="inlineStr">
        <is>
          <t>Letters of Credit Outstanding, Amount</t>
        </is>
      </c>
      <c r="B10" s="5" t="n">
        <v>11100</v>
      </c>
      <c r="D10" s="5" t="n">
        <v>111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commercial agreement (Details) $ in Thousands</t>
        </is>
      </c>
      <c r="B1" s="2" t="inlineStr">
        <is>
          <t>Dec. 31, 2020USD ($)</t>
        </is>
      </c>
    </row>
    <row r="2">
      <c r="A2" s="3" t="inlineStr">
        <is>
          <t>Purchase Obligation, Fiscal Year Maturity [Abstract]</t>
        </is>
      </c>
    </row>
    <row r="3">
      <c r="A3" s="4" t="inlineStr">
        <is>
          <t>2021</t>
        </is>
      </c>
      <c r="B3" s="5" t="n">
        <v>16389</v>
      </c>
    </row>
    <row r="4">
      <c r="A4" s="4" t="inlineStr">
        <is>
          <t>2022</t>
        </is>
      </c>
      <c r="B4" s="6" t="n">
        <v>27436</v>
      </c>
    </row>
    <row r="5">
      <c r="A5" s="4" t="inlineStr">
        <is>
          <t>2023</t>
        </is>
      </c>
      <c r="B5" s="6" t="n">
        <v>28423</v>
      </c>
    </row>
    <row r="6">
      <c r="A6" s="4" t="inlineStr">
        <is>
          <t>2024</t>
        </is>
      </c>
      <c r="B6" s="6" t="n">
        <v>31000</v>
      </c>
    </row>
    <row r="7">
      <c r="A7" s="4" t="inlineStr">
        <is>
          <t>2025</t>
        </is>
      </c>
      <c r="B7" s="6" t="n">
        <v>33000</v>
      </c>
    </row>
    <row r="8">
      <c r="A8" s="4" t="inlineStr">
        <is>
          <t>Total non-cancelable purchase commitments</t>
        </is>
      </c>
      <c r="B8" s="5" t="n">
        <v>1362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densed Consolidated Statements of Comprehensive Loss (Parenthetical)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Statement of Comprehensive Income [Abstract]</t>
        </is>
      </c>
    </row>
    <row r="4">
      <c r="A4" s="4" t="inlineStr">
        <is>
          <t>Foreign currency translation gain (loss) tax component</t>
        </is>
      </c>
      <c r="B4" s="9" t="n">
        <v>5.4</v>
      </c>
      <c r="D4" s="5" t="n">
        <v>8</v>
      </c>
    </row>
    <row r="5">
      <c r="A5" s="4" t="inlineStr">
        <is>
          <t>Interest rate swap gain tax component</t>
        </is>
      </c>
      <c r="C5" s="9" t="n">
        <v>1.5</v>
      </c>
      <c r="E5" s="9" t="n">
        <v>2.5</v>
      </c>
      <c r="F5" s="9" t="n">
        <v>1.7</v>
      </c>
      <c r="G5" s="9" t="n">
        <v>0.4</v>
      </c>
      <c r="H5" s="9" t="n">
        <v>0.7</v>
      </c>
    </row>
  </sheetData>
  <mergeCells count="4">
    <mergeCell ref="A1:A2"/>
    <mergeCell ref="B1:C1"/>
    <mergeCell ref="D1:E1"/>
    <mergeCell ref="F1:H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AF238"/>
  <sheetViews>
    <sheetView workbookViewId="0">
      <selection activeCell="A1" sqref="A1"/>
    </sheetView>
  </sheetViews>
  <sheetFormatPr baseColWidth="8" defaultRowHeight="15"/>
  <cols>
    <col width="80" customWidth="1" min="1" max="1"/>
    <col width="21" customWidth="1" min="2" max="2"/>
    <col width="22" customWidth="1" min="3" max="3"/>
    <col width="25" customWidth="1" min="4" max="4"/>
    <col width="21" customWidth="1" min="5" max="5"/>
    <col width="21" customWidth="1" min="6" max="6"/>
    <col width="37" customWidth="1" min="7" max="7"/>
    <col width="21" customWidth="1" min="8" max="8"/>
    <col width="21" customWidth="1" min="9" max="9"/>
    <col width="21" customWidth="1" min="10" max="10"/>
    <col width="19" customWidth="1" min="11" max="11"/>
    <col width="32" customWidth="1" min="12" max="12"/>
    <col width="21" customWidth="1" min="13" max="13"/>
    <col width="21" customWidth="1" min="14" max="14"/>
    <col width="22" customWidth="1" min="15" max="15"/>
    <col width="21" customWidth="1" min="16" max="16"/>
    <col width="21" customWidth="1" min="17" max="17"/>
    <col width="21" customWidth="1" min="18" max="18"/>
    <col width="21" customWidth="1" min="19" max="19"/>
    <col width="24" customWidth="1" min="20" max="20"/>
    <col width="35" customWidth="1" min="21" max="21"/>
    <col width="21" customWidth="1" min="22" max="22"/>
    <col width="27" customWidth="1" min="23" max="23"/>
    <col width="21" customWidth="1" min="24" max="24"/>
    <col width="21" customWidth="1" min="25" max="25"/>
    <col width="21" customWidth="1" min="26" max="26"/>
    <col width="21" customWidth="1" min="27" max="27"/>
    <col width="21" customWidth="1" min="28" max="28"/>
    <col width="21" customWidth="1" min="29" max="29"/>
    <col width="21" customWidth="1" min="30" max="30"/>
    <col width="27" customWidth="1" min="31" max="31"/>
    <col width="27" customWidth="1" min="32" max="32"/>
  </cols>
  <sheetData>
    <row r="1">
      <c r="A1" s="1" t="inlineStr">
        <is>
          <t>Acquisitions - Narrative (Details)</t>
        </is>
      </c>
      <c r="B1" s="2" t="inlineStr">
        <is>
          <t>Apr. 20, 2021USD ($)</t>
        </is>
      </c>
      <c r="C1" s="2" t="inlineStr">
        <is>
          <t>Nov. 30, 2020USD ($)d</t>
        </is>
      </c>
      <c r="D1" s="2" t="inlineStr">
        <is>
          <t>May 19, 2020USD ($)LEASE</t>
        </is>
      </c>
      <c r="E1" s="2" t="inlineStr">
        <is>
          <t>Apr. 06, 2020USD ($)</t>
        </is>
      </c>
      <c r="F1" s="2" t="inlineStr">
        <is>
          <t>Jan. 31, 2020USD ($)</t>
        </is>
      </c>
      <c r="G1" s="2" t="inlineStr">
        <is>
          <t>Sep. 04, 2018USD ($)$ / sharesshares</t>
        </is>
      </c>
      <c r="H1" s="2" t="inlineStr">
        <is>
          <t>Mar. 31, 2018USD ($)</t>
        </is>
      </c>
      <c r="I1" s="2" t="inlineStr">
        <is>
          <t>Aug. 31, 2021USD ($)</t>
        </is>
      </c>
      <c r="J1" s="2" t="inlineStr">
        <is>
          <t>Jun. 30, 2021USD ($)</t>
        </is>
      </c>
      <c r="K1" s="2" t="inlineStr">
        <is>
          <t>May 31, 2021shares</t>
        </is>
      </c>
      <c r="L1" s="2" t="inlineStr">
        <is>
          <t>Apr. 30, 2021USD ($)transaction</t>
        </is>
      </c>
      <c r="M1" s="2" t="inlineStr">
        <is>
          <t>Feb. 28, 2021USD ($)</t>
        </is>
      </c>
      <c r="N1" s="2" t="inlineStr">
        <is>
          <t>Jan. 31, 2021USD ($)</t>
        </is>
      </c>
      <c r="O1" s="2" t="inlineStr">
        <is>
          <t>Nov. 30, 2020USD ($)d</t>
        </is>
      </c>
      <c r="P1" s="2" t="inlineStr">
        <is>
          <t>Sep. 30, 2020USD ($)</t>
        </is>
      </c>
      <c r="Q1" s="2" t="inlineStr">
        <is>
          <t>Jun. 30, 2020USD ($)</t>
        </is>
      </c>
      <c r="R1" s="2" t="inlineStr">
        <is>
          <t>Aug. 31, 2019USD ($)</t>
        </is>
      </c>
      <c r="S1" s="2" t="inlineStr">
        <is>
          <t>Apr. 30, 2019USD ($)</t>
        </is>
      </c>
      <c r="T1" s="2" t="inlineStr">
        <is>
          <t>Jan. 31, 2019USD ($)Day</t>
        </is>
      </c>
      <c r="U1" s="2" t="inlineStr">
        <is>
          <t>Apr. 30, 2020USD ($)Daytransaction</t>
        </is>
      </c>
      <c r="V1" s="2" t="inlineStr">
        <is>
          <t>Sep. 30, 2021USD ($)</t>
        </is>
      </c>
      <c r="W1" s="2" t="inlineStr">
        <is>
          <t>Jun. 30, 2021USD ($)shares</t>
        </is>
      </c>
      <c r="X1" s="2" t="inlineStr">
        <is>
          <t>Sep. 30, 2020USD ($)</t>
        </is>
      </c>
      <c r="Y1" s="2" t="inlineStr">
        <is>
          <t>Sep. 30, 2020USD ($)</t>
        </is>
      </c>
      <c r="Z1" s="2" t="inlineStr">
        <is>
          <t>Sep. 30, 2021USD ($)</t>
        </is>
      </c>
      <c r="AA1" s="2" t="inlineStr">
        <is>
          <t>Dec. 31, 2020USD ($)</t>
        </is>
      </c>
      <c r="AB1" s="2" t="inlineStr">
        <is>
          <t>Sep. 30, 2021USD ($)</t>
        </is>
      </c>
      <c r="AC1" s="2" t="inlineStr">
        <is>
          <t>Sep. 30, 2020USD ($)</t>
        </is>
      </c>
      <c r="AD1" s="2" t="inlineStr">
        <is>
          <t>Dec. 31, 2020USD ($)</t>
        </is>
      </c>
      <c r="AE1" s="2" t="inlineStr">
        <is>
          <t>Dec. 31, 2019USD ($)shares</t>
        </is>
      </c>
      <c r="AF1" s="2" t="inlineStr">
        <is>
          <t>Dec. 31, 2018USD ($)shares</t>
        </is>
      </c>
    </row>
    <row r="2">
      <c r="A2" s="4" t="inlineStr">
        <is>
          <t>Consideration paid</t>
        </is>
      </c>
      <c r="H2" s="5" t="n">
        <v>19800000</v>
      </c>
    </row>
    <row r="3">
      <c r="A3" s="4" t="inlineStr">
        <is>
          <t>Fair value of common stock issued or issuable</t>
        </is>
      </c>
      <c r="AB3" s="5" t="n">
        <v>0</v>
      </c>
      <c r="AC3" s="5" t="n">
        <v>38167000</v>
      </c>
      <c r="AD3" s="5" t="n">
        <v>38167000</v>
      </c>
      <c r="AE3" s="5" t="n">
        <v>192000</v>
      </c>
    </row>
    <row r="4">
      <c r="A4" s="4" t="inlineStr">
        <is>
          <t>Asset acquisition, earn-out payment</t>
        </is>
      </c>
      <c r="T4" s="5" t="n">
        <v>30000000</v>
      </c>
    </row>
    <row r="5">
      <c r="A5" s="4" t="inlineStr">
        <is>
          <t>Asset Acquisition Consideration Transferred Contingent Consideration Earn Out Term</t>
        </is>
      </c>
      <c r="U5" s="4" t="inlineStr">
        <is>
          <t>4 years</t>
        </is>
      </c>
    </row>
    <row r="6">
      <c r="A6" s="4" t="inlineStr">
        <is>
          <t>Consideration transferred, liabilities incurred</t>
        </is>
      </c>
      <c r="AB6" s="6" t="n">
        <v>342170000</v>
      </c>
      <c r="AC6" s="6" t="n">
        <v>0</v>
      </c>
      <c r="AD6" s="6" t="n">
        <v>45000000</v>
      </c>
      <c r="AE6" s="6" t="n">
        <v>0</v>
      </c>
    </row>
    <row r="7">
      <c r="A7" s="4" t="inlineStr">
        <is>
          <t>Business Combination, Goodwill</t>
        </is>
      </c>
      <c r="V7" s="5" t="n">
        <v>997661000</v>
      </c>
      <c r="Z7" s="5" t="n">
        <v>997661000</v>
      </c>
      <c r="AA7" s="5" t="n">
        <v>249773000</v>
      </c>
      <c r="AB7" s="6" t="n">
        <v>997661000</v>
      </c>
      <c r="AD7" s="6" t="n">
        <v>249773000</v>
      </c>
      <c r="AE7" s="6" t="n">
        <v>137121000</v>
      </c>
      <c r="AF7" s="5" t="n">
        <v>98645000</v>
      </c>
    </row>
    <row r="8">
      <c r="A8" s="4" t="inlineStr">
        <is>
          <t>Payments for asset acquisitions</t>
        </is>
      </c>
      <c r="U8" s="5" t="n">
        <v>35000000</v>
      </c>
      <c r="AD8" s="6" t="n">
        <v>46400000</v>
      </c>
      <c r="AE8" s="6" t="n">
        <v>16200000</v>
      </c>
    </row>
    <row r="9">
      <c r="A9" s="4" t="inlineStr">
        <is>
          <t>Asset Acquisition Development Services Agreement Term</t>
        </is>
      </c>
      <c r="U9" s="4" t="inlineStr">
        <is>
          <t>2 years</t>
        </is>
      </c>
    </row>
    <row r="10">
      <c r="A10" s="4" t="inlineStr">
        <is>
          <t>Asset Acquisition, Number Of Apps | Day</t>
        </is>
      </c>
      <c r="U10" s="6" t="n">
        <v>2</v>
      </c>
    </row>
    <row r="11">
      <c r="A11" s="4" t="inlineStr">
        <is>
          <t>Asset Acquisition, Annual Earn-out Payment Period</t>
        </is>
      </c>
      <c r="Q11" s="4" t="inlineStr">
        <is>
          <t>4 years</t>
        </is>
      </c>
    </row>
    <row r="12">
      <c r="A12" s="4" t="inlineStr">
        <is>
          <t>Asset Acquisition Consideration Transferred Contingent Consideration Costs</t>
        </is>
      </c>
      <c r="X12" s="5" t="n">
        <v>12400000</v>
      </c>
      <c r="AC12" s="6" t="n">
        <v>26100000</v>
      </c>
    </row>
    <row r="13">
      <c r="A13" s="4" t="inlineStr">
        <is>
          <t>Net income (loss)</t>
        </is>
      </c>
      <c r="V13" s="6" t="n">
        <v>-51000</v>
      </c>
      <c r="X13" s="6" t="n">
        <v>-102917000</v>
      </c>
      <c r="AB13" s="6" t="n">
        <v>3963000</v>
      </c>
      <c r="AC13" s="6" t="n">
        <v>-230779000</v>
      </c>
      <c r="AD13" s="6" t="n">
        <v>-179415000</v>
      </c>
      <c r="AE13" s="6" t="n">
        <v>-105353000</v>
      </c>
    </row>
    <row r="14">
      <c r="A14" s="4" t="inlineStr">
        <is>
          <t>Asset acquisition recognized identifiable Assets acquired And liabilities assumed mobile game apps</t>
        </is>
      </c>
      <c r="I14" s="5" t="n">
        <v>150000</v>
      </c>
      <c r="J14" s="5" t="n">
        <v>134000</v>
      </c>
      <c r="L14" s="5" t="n">
        <v>306000</v>
      </c>
      <c r="U14" s="5" t="n">
        <v>35000000</v>
      </c>
      <c r="W14" s="5" t="n">
        <v>134000</v>
      </c>
    </row>
    <row r="15">
      <c r="A15" s="4" t="inlineStr">
        <is>
          <t>Asset acquisition consideration transferred, contingent consideration</t>
        </is>
      </c>
      <c r="P15" s="5" t="n">
        <v>106100</v>
      </c>
      <c r="U15" s="5" t="n">
        <v>45000000</v>
      </c>
    </row>
    <row r="16">
      <c r="A16" s="4" t="inlineStr">
        <is>
          <t>Transactions | transaction</t>
        </is>
      </c>
      <c r="U16" s="6" t="n">
        <v>2</v>
      </c>
    </row>
    <row r="17">
      <c r="A17" s="4" t="inlineStr">
        <is>
          <t>Stock Issued During Period, Shares, Conversion of Convertible Securities | shares</t>
        </is>
      </c>
      <c r="W17" s="6" t="n">
        <v>109090908</v>
      </c>
    </row>
    <row r="18">
      <c r="A18" s="4" t="inlineStr">
        <is>
          <t>Asset Acquisition Number Of Game Developers | Day</t>
        </is>
      </c>
      <c r="U18" s="6" t="n">
        <v>2</v>
      </c>
    </row>
    <row r="19">
      <c r="A19" s="4" t="inlineStr">
        <is>
          <t>Development Services Agreement Renewal Term</t>
        </is>
      </c>
      <c r="U19" s="4" t="inlineStr">
        <is>
          <t>2 years</t>
        </is>
      </c>
    </row>
    <row r="20">
      <c r="A20" s="4" t="inlineStr">
        <is>
          <t>Asset Acquisition Contingent Consideration Liability</t>
        </is>
      </c>
      <c r="P20" s="6" t="n">
        <v>34800000</v>
      </c>
    </row>
    <row r="21">
      <c r="A21" s="4" t="inlineStr">
        <is>
          <t>Asset Acquisition Contingent Consideration Settlement Cash Payment</t>
        </is>
      </c>
      <c r="P21" s="6" t="n">
        <v>3400000</v>
      </c>
    </row>
    <row r="22">
      <c r="A22" s="4" t="inlineStr">
        <is>
          <t>Asset Acquisition Contingent Consideration Settlement Fair Value Of Common Stock Issued</t>
        </is>
      </c>
      <c r="P22" s="6" t="n">
        <v>106100000</v>
      </c>
    </row>
    <row r="23">
      <c r="A23" s="4" t="inlineStr">
        <is>
          <t>Business Acquisition Consideration Transferred Contingent Consideration Earn Out Payment</t>
        </is>
      </c>
      <c r="H23" s="6" t="n">
        <v>79200000</v>
      </c>
    </row>
    <row r="24">
      <c r="A24" s="4" t="inlineStr">
        <is>
          <t>Asset Acquisition Consideration Transferred Convertible Security Fair Value</t>
        </is>
      </c>
      <c r="O24" s="5" t="n">
        <v>45000000</v>
      </c>
    </row>
    <row r="25">
      <c r="A25" s="4" t="inlineStr">
        <is>
          <t>Gain Loss On Settlement Of Asset Acquisition Related Contingent Consideration</t>
        </is>
      </c>
      <c r="P25" s="6" t="n">
        <v>74700000</v>
      </c>
    </row>
    <row r="26">
      <c r="A26" s="4" t="inlineStr">
        <is>
          <t>Purchase consideration at stated value</t>
        </is>
      </c>
      <c r="B26" s="5" t="n">
        <v>980000000</v>
      </c>
    </row>
    <row r="27">
      <c r="A27" s="4" t="inlineStr">
        <is>
          <t>Acquisition Of Certain Mobile Game Apps [Member]</t>
        </is>
      </c>
    </row>
    <row r="28">
      <c r="A28" s="4" t="inlineStr">
        <is>
          <t>Asset acquisition, earn-out payment</t>
        </is>
      </c>
      <c r="L28" s="5" t="n">
        <v>50000000</v>
      </c>
    </row>
    <row r="29">
      <c r="A29" s="4" t="inlineStr">
        <is>
          <t>Asset Acquisition Consideration Transferred Contingent Consideration Earn Out Term</t>
        </is>
      </c>
      <c r="L29" s="4" t="inlineStr">
        <is>
          <t>4 years</t>
        </is>
      </c>
    </row>
    <row r="30">
      <c r="A30" s="4" t="inlineStr">
        <is>
          <t>Asset Acquisition, Consideration Transferred, Transaction Cost</t>
        </is>
      </c>
      <c r="J30" s="6" t="n">
        <v>4000000</v>
      </c>
      <c r="L30" s="5" t="n">
        <v>6000000</v>
      </c>
    </row>
    <row r="31">
      <c r="A31" s="4" t="inlineStr">
        <is>
          <t>Payments for asset acquisitions</t>
        </is>
      </c>
      <c r="J31" s="5" t="n">
        <v>130000000</v>
      </c>
      <c r="L31" s="5" t="n">
        <v>300000000</v>
      </c>
    </row>
    <row r="32">
      <c r="A32" s="4" t="inlineStr">
        <is>
          <t>Asset Acquisition Acquired Asset Amortization Period</t>
        </is>
      </c>
      <c r="J32" s="4" t="inlineStr">
        <is>
          <t>9 years</t>
        </is>
      </c>
      <c r="L32" s="4" t="inlineStr">
        <is>
          <t>8 years</t>
        </is>
      </c>
    </row>
    <row r="33">
      <c r="A33" s="4" t="inlineStr">
        <is>
          <t>Asset Acquisition Development Services Agreement Term</t>
        </is>
      </c>
      <c r="J33" s="4" t="inlineStr">
        <is>
          <t>4 years</t>
        </is>
      </c>
      <c r="L33" s="4" t="inlineStr">
        <is>
          <t>4 years</t>
        </is>
      </c>
    </row>
    <row r="34">
      <c r="A34" s="4" t="inlineStr">
        <is>
          <t>Asset Acquisition Consideration Transferred Contingent Consideration Costs</t>
        </is>
      </c>
      <c r="V34" s="6" t="n">
        <v>9900000</v>
      </c>
      <c r="AB34" s="6" t="n">
        <v>97500000</v>
      </c>
    </row>
    <row r="35">
      <c r="A35" s="4" t="inlineStr">
        <is>
          <t>Transactions | transaction</t>
        </is>
      </c>
      <c r="L35" s="6" t="n">
        <v>2</v>
      </c>
    </row>
    <row r="36">
      <c r="A36" s="4" t="inlineStr">
        <is>
          <t>A2020 Asset Acquisition [Member]</t>
        </is>
      </c>
    </row>
    <row r="37">
      <c r="A37" s="4" t="inlineStr">
        <is>
          <t>Asset Acquisition Consideration Transferred Contingent Consideration Costs</t>
        </is>
      </c>
      <c r="V37" s="6" t="n">
        <v>700000</v>
      </c>
      <c r="AB37" s="6" t="n">
        <v>68600000</v>
      </c>
    </row>
    <row r="38">
      <c r="A38" s="4" t="inlineStr">
        <is>
          <t>A2020 Mobile App Acquisition [Member]</t>
        </is>
      </c>
    </row>
    <row r="39">
      <c r="A39" s="4" t="inlineStr">
        <is>
          <t>Payments for asset acquisitions</t>
        </is>
      </c>
      <c r="N39" s="5" t="n">
        <v>60000000</v>
      </c>
    </row>
    <row r="40">
      <c r="A40" s="4" t="inlineStr">
        <is>
          <t>A2019 Asset Acquisition [Member]</t>
        </is>
      </c>
    </row>
    <row r="41">
      <c r="A41" s="4" t="inlineStr">
        <is>
          <t>Payments for asset acquisitions</t>
        </is>
      </c>
      <c r="M41" s="5" t="n">
        <v>90000000</v>
      </c>
    </row>
    <row r="42">
      <c r="A42" s="4" t="inlineStr">
        <is>
          <t>Mobile App One [Member]</t>
        </is>
      </c>
    </row>
    <row r="43">
      <c r="A43" s="4" t="inlineStr">
        <is>
          <t>Asset Acquisition Acquired Asset Amortization Period</t>
        </is>
      </c>
      <c r="U43" s="4" t="inlineStr">
        <is>
          <t>3 years</t>
        </is>
      </c>
    </row>
    <row r="44">
      <c r="A44" s="4" t="inlineStr">
        <is>
          <t>Mobile App Two [Member]</t>
        </is>
      </c>
    </row>
    <row r="45">
      <c r="A45" s="4" t="inlineStr">
        <is>
          <t>Asset Acquisition Acquired Asset Amortization Period</t>
        </is>
      </c>
      <c r="U45" s="4" t="inlineStr">
        <is>
          <t>5 years</t>
        </is>
      </c>
    </row>
    <row r="46">
      <c r="A46" s="4" t="inlineStr">
        <is>
          <t>Two Thousand and Ninteen Acquisition Related Contingent Consideration Settlement [Member]</t>
        </is>
      </c>
    </row>
    <row r="47">
      <c r="A47" s="4" t="inlineStr">
        <is>
          <t>Asset Acquisition Contingent Consideration Settlement Cash Payment</t>
        </is>
      </c>
      <c r="P47" s="6" t="n">
        <v>3400000</v>
      </c>
    </row>
    <row r="48">
      <c r="A48" s="4" t="inlineStr">
        <is>
          <t>Asset Acquisition Contingent Consideration Settlement Fair Value Of Common Stock Issued</t>
        </is>
      </c>
      <c r="P48" s="6" t="n">
        <v>106100000</v>
      </c>
    </row>
    <row r="49">
      <c r="A49" s="4" t="inlineStr">
        <is>
          <t>Two Thousand and Ninteen Acquisition Related Contingent Consideration Settlement [Member] | Previously Reported [Member]</t>
        </is>
      </c>
    </row>
    <row r="50">
      <c r="A50" s="4" t="inlineStr">
        <is>
          <t>Asset Acquisition Contingent Consideration Settlement Fair Value Of Common Stock Issued</t>
        </is>
      </c>
      <c r="P50" s="6" t="n">
        <v>48400000</v>
      </c>
    </row>
    <row r="51">
      <c r="A51" s="4" t="inlineStr">
        <is>
          <t>Gain Loss On Settlement Of Asset Acquisition Related Contingent Consideration</t>
        </is>
      </c>
      <c r="P51" s="5" t="n">
        <v>17000000</v>
      </c>
    </row>
    <row r="52">
      <c r="A52" s="4" t="inlineStr">
        <is>
          <t>Fair Value Adjustment To Amortization Expense [Member]</t>
        </is>
      </c>
    </row>
    <row r="53">
      <c r="A53" s="4" t="inlineStr">
        <is>
          <t>Net income (loss)</t>
        </is>
      </c>
      <c r="V53" s="6" t="n">
        <v>0</v>
      </c>
      <c r="X53" s="6" t="n">
        <v>-5934000</v>
      </c>
      <c r="AB53" s="6" t="n">
        <v>-7325000</v>
      </c>
      <c r="AC53" s="6" t="n">
        <v>-42058000</v>
      </c>
      <c r="AD53" s="6" t="n">
        <v>23600000</v>
      </c>
      <c r="AE53" s="6" t="n">
        <v>62000000</v>
      </c>
    </row>
    <row r="54">
      <c r="A54" s="4" t="inlineStr">
        <is>
          <t>Fair Value Adjustment To Revenue [Member]</t>
        </is>
      </c>
    </row>
    <row r="55">
      <c r="A55" s="4" t="inlineStr">
        <is>
          <t>Net income (loss)</t>
        </is>
      </c>
      <c r="V55" s="6" t="n">
        <v>682000</v>
      </c>
      <c r="X55" s="6" t="n">
        <v>22542000</v>
      </c>
      <c r="AB55" s="6" t="n">
        <v>1219000</v>
      </c>
      <c r="AC55" s="6" t="n">
        <v>31584000</v>
      </c>
      <c r="AD55" s="6" t="n">
        <v>61900000</v>
      </c>
      <c r="AE55" s="6" t="n">
        <v>61900000</v>
      </c>
    </row>
    <row r="56">
      <c r="A56" s="4" t="inlineStr">
        <is>
          <t>Acquisition-related Costs [Member]</t>
        </is>
      </c>
    </row>
    <row r="57">
      <c r="A57" s="4" t="inlineStr">
        <is>
          <t>Net income (loss)</t>
        </is>
      </c>
      <c r="V57" s="6" t="n">
        <v>0</v>
      </c>
      <c r="X57" s="6" t="n">
        <v>0</v>
      </c>
      <c r="AB57" s="6" t="n">
        <v>14115000</v>
      </c>
      <c r="AC57" s="6" t="n">
        <v>-2617000</v>
      </c>
      <c r="AD57" s="6" t="n">
        <v>8700000</v>
      </c>
    </row>
    <row r="58">
      <c r="A58" s="4" t="inlineStr">
        <is>
          <t>Interest Expense Adjustment Related To New And Pre Existing Debt [Member]</t>
        </is>
      </c>
    </row>
    <row r="59">
      <c r="A59" s="4" t="inlineStr">
        <is>
          <t>Net income (loss)</t>
        </is>
      </c>
      <c r="V59" s="6" t="n">
        <v>0</v>
      </c>
      <c r="X59" s="6" t="n">
        <v>-2652000</v>
      </c>
      <c r="AB59" s="6" t="n">
        <v>-2640000</v>
      </c>
      <c r="AC59" s="6" t="n">
        <v>97107000</v>
      </c>
      <c r="AD59" s="6" t="n">
        <v>106000000</v>
      </c>
      <c r="AE59" s="6" t="n">
        <v>147900000</v>
      </c>
    </row>
    <row r="60">
      <c r="A60" s="4" t="inlineStr">
        <is>
          <t>Other Income Liability Classified Awards Adjustment [Member]</t>
        </is>
      </c>
    </row>
    <row r="61">
      <c r="A61" s="4" t="inlineStr">
        <is>
          <t>Net income (loss)</t>
        </is>
      </c>
      <c r="V61" s="6" t="n">
        <v>0</v>
      </c>
      <c r="X61" s="6" t="n">
        <v>0</v>
      </c>
      <c r="AB61" s="6" t="n">
        <v>0</v>
      </c>
      <c r="AC61" s="6" t="n">
        <v>-1730000</v>
      </c>
      <c r="AD61" s="6" t="n">
        <v>1700000</v>
      </c>
      <c r="AE61" s="6" t="n">
        <v>9000000</v>
      </c>
    </row>
    <row r="62">
      <c r="A62" s="4" t="inlineStr">
        <is>
          <t>Adjustment To Income Taxes [Member]</t>
        </is>
      </c>
    </row>
    <row r="63">
      <c r="A63" s="4" t="inlineStr">
        <is>
          <t>Net income (loss)</t>
        </is>
      </c>
      <c r="V63" s="6" t="n">
        <v>-156000</v>
      </c>
      <c r="X63" s="5" t="n">
        <v>-3201000</v>
      </c>
      <c r="AB63" s="6" t="n">
        <v>-1232000</v>
      </c>
      <c r="AC63" s="5" t="n">
        <v>-18877000</v>
      </c>
      <c r="AD63" s="6" t="n">
        <v>34700000</v>
      </c>
      <c r="AE63" s="5" t="n">
        <v>3300000</v>
      </c>
    </row>
    <row r="64">
      <c r="A64" s="4" t="inlineStr">
        <is>
          <t>Geewa A.S [Member]</t>
        </is>
      </c>
    </row>
    <row r="65">
      <c r="A65" s="4" t="inlineStr">
        <is>
          <t>Total consideration</t>
        </is>
      </c>
      <c r="F65" s="5" t="n">
        <v>25629000</v>
      </c>
    </row>
    <row r="66">
      <c r="A66" s="4" t="inlineStr">
        <is>
          <t>Consideration paid</t>
        </is>
      </c>
      <c r="F66" s="6" t="n">
        <v>23500000</v>
      </c>
    </row>
    <row r="67">
      <c r="A67" s="4" t="inlineStr">
        <is>
          <t>Consideration indemnity holdback</t>
        </is>
      </c>
      <c r="F67" s="6" t="n">
        <v>2100000</v>
      </c>
    </row>
    <row r="68">
      <c r="A68" s="4" t="inlineStr">
        <is>
          <t>Business combination acquisition related costs</t>
        </is>
      </c>
      <c r="F68" s="6" t="n">
        <v>300000</v>
      </c>
    </row>
    <row r="69">
      <c r="A69" s="4" t="inlineStr">
        <is>
          <t>Business Combination, Goodwill</t>
        </is>
      </c>
      <c r="F69" s="6" t="n">
        <v>9805000</v>
      </c>
    </row>
    <row r="70">
      <c r="A70" s="4" t="inlineStr">
        <is>
          <t>Business Combination Consideration Transferred Purchase Consideration Holdback</t>
        </is>
      </c>
      <c r="F70" s="6" t="n">
        <v>2100000</v>
      </c>
    </row>
    <row r="71">
      <c r="A71" s="4" t="inlineStr">
        <is>
          <t>Business Combination, Consideration Transferred</t>
        </is>
      </c>
      <c r="F71" s="5" t="n">
        <v>25629000</v>
      </c>
    </row>
    <row r="72">
      <c r="A72" s="4" t="inlineStr">
        <is>
          <t>Geewa A.S [Member] | Developed Technology Rights [Member]</t>
        </is>
      </c>
    </row>
    <row r="73">
      <c r="A73" s="4" t="inlineStr">
        <is>
          <t>Weighted average, useful life, intangible assets</t>
        </is>
      </c>
      <c r="F73" s="4" t="inlineStr">
        <is>
          <t>2 years</t>
        </is>
      </c>
    </row>
    <row r="74">
      <c r="A74" s="4" t="inlineStr">
        <is>
          <t>Redemption Games, Inc [Member]</t>
        </is>
      </c>
    </row>
    <row r="75">
      <c r="A75" s="4" t="inlineStr">
        <is>
          <t>Total consideration</t>
        </is>
      </c>
      <c r="E75" s="5" t="n">
        <v>53700000</v>
      </c>
    </row>
    <row r="76">
      <c r="A76" s="4" t="inlineStr">
        <is>
          <t>Business acquisition, percentage of voting interests acquired</t>
        </is>
      </c>
      <c r="E76" s="4" t="inlineStr">
        <is>
          <t>95.50%</t>
        </is>
      </c>
    </row>
    <row r="77">
      <c r="A77" s="4" t="inlineStr">
        <is>
          <t>Total purchase consideration</t>
        </is>
      </c>
      <c r="E77" s="5" t="n">
        <v>56232000</v>
      </c>
    </row>
    <row r="78">
      <c r="A78" s="4" t="inlineStr">
        <is>
          <t>Business Combination, Goodwill</t>
        </is>
      </c>
      <c r="E78" s="6" t="n">
        <v>20198000</v>
      </c>
    </row>
    <row r="79">
      <c r="A79" s="4" t="inlineStr">
        <is>
          <t>Business Acquisition, Transaction Costs</t>
        </is>
      </c>
      <c r="E79" s="6" t="n">
        <v>600000</v>
      </c>
    </row>
    <row r="80">
      <c r="A80" s="4" t="inlineStr">
        <is>
          <t>Business combination, ownership interest</t>
        </is>
      </c>
      <c r="C80" s="10" t="n">
        <v>98.2</v>
      </c>
      <c r="O80" s="10" t="n">
        <v>98.2</v>
      </c>
    </row>
    <row r="81">
      <c r="A81" s="4" t="inlineStr">
        <is>
          <t>Fair value of minority shares</t>
        </is>
      </c>
      <c r="E81" s="6" t="n">
        <v>2556000</v>
      </c>
    </row>
    <row r="82">
      <c r="A82" s="4" t="inlineStr">
        <is>
          <t>Business Combination, Consideration Transferred</t>
        </is>
      </c>
      <c r="E82" s="5" t="n">
        <v>53700000</v>
      </c>
    </row>
    <row r="83">
      <c r="A83" s="4" t="inlineStr">
        <is>
          <t>Redemption Games, Inc [Member] | Convertible Securities Convertible Into Class A Common Stock [Member]</t>
        </is>
      </c>
    </row>
    <row r="84">
      <c r="A84" s="4" t="inlineStr">
        <is>
          <t>Business combination, exchange of minority shares</t>
        </is>
      </c>
      <c r="C84" s="10" t="n">
        <v>2.7</v>
      </c>
      <c r="O84" s="10" t="n">
        <v>2.7</v>
      </c>
    </row>
    <row r="85">
      <c r="A85" s="4" t="inlineStr">
        <is>
          <t>Redemption Games, Inc [Member] | Common Class A [Member]</t>
        </is>
      </c>
    </row>
    <row r="86">
      <c r="A86" s="4" t="inlineStr">
        <is>
          <t>Fair value of common stock issued or issuable</t>
        </is>
      </c>
      <c r="C86" s="5" t="n">
        <v>4500000</v>
      </c>
    </row>
    <row r="87">
      <c r="A87" s="4" t="inlineStr">
        <is>
          <t>Fair value of minority shares</t>
        </is>
      </c>
      <c r="C87" s="6" t="n">
        <v>1500000</v>
      </c>
      <c r="O87" s="5" t="n">
        <v>1500000</v>
      </c>
    </row>
    <row r="88">
      <c r="A88" s="4" t="inlineStr">
        <is>
          <t>Redemption Games, Inc [Member] | Minority Shares [Member]</t>
        </is>
      </c>
    </row>
    <row r="89">
      <c r="A89" s="4" t="inlineStr">
        <is>
          <t>Fair value of minority shares</t>
        </is>
      </c>
      <c r="C89" s="5" t="n">
        <v>1500000</v>
      </c>
      <c r="O89" s="6" t="n">
        <v>1500000</v>
      </c>
    </row>
    <row r="90">
      <c r="A90" s="4" t="inlineStr">
        <is>
          <t>Machine Zone, Inc [Member]</t>
        </is>
      </c>
    </row>
    <row r="91">
      <c r="A91" s="4" t="inlineStr">
        <is>
          <t>Total consideration</t>
        </is>
      </c>
      <c r="D91" s="5" t="n">
        <v>328555000</v>
      </c>
    </row>
    <row r="92">
      <c r="A92" s="4" t="inlineStr">
        <is>
          <t>Consideration paid</t>
        </is>
      </c>
      <c r="D92" s="6" t="n">
        <v>287100000</v>
      </c>
    </row>
    <row r="93">
      <c r="A93" s="4" t="inlineStr">
        <is>
          <t>Fair value of common stock issued or issuable</t>
        </is>
      </c>
      <c r="D93" s="6" t="n">
        <v>38200000</v>
      </c>
    </row>
    <row r="94">
      <c r="A94" s="4" t="inlineStr">
        <is>
          <t>Business Combination, pro forma information, revenue of acquiree actual</t>
        </is>
      </c>
      <c r="Y94" s="5" t="n">
        <v>64200000</v>
      </c>
      <c r="AA94" s="6" t="n">
        <v>113800000</v>
      </c>
    </row>
    <row r="95">
      <c r="A95" s="4" t="inlineStr">
        <is>
          <t>Business combination, pro forma information, earnings or loss of acquiree , actual</t>
        </is>
      </c>
      <c r="Y95" s="5" t="n">
        <v>66200000</v>
      </c>
      <c r="AA95" s="5" t="n">
        <v>89700000</v>
      </c>
    </row>
    <row r="96">
      <c r="A96" s="4" t="inlineStr">
        <is>
          <t>Business Combination, Goodwill</t>
        </is>
      </c>
      <c r="D96" s="6" t="n">
        <v>82353000</v>
      </c>
    </row>
    <row r="97">
      <c r="A97" s="4" t="inlineStr">
        <is>
          <t>Business Acquisition, Transaction Costs</t>
        </is>
      </c>
      <c r="D97" s="6" t="n">
        <v>2800000</v>
      </c>
    </row>
    <row r="98">
      <c r="A98" s="4" t="inlineStr">
        <is>
          <t>Business combination, settlement of receivables</t>
        </is>
      </c>
      <c r="D98" s="6" t="n">
        <v>3300000</v>
      </c>
    </row>
    <row r="99">
      <c r="A99" s="4" t="inlineStr">
        <is>
          <t>Business Combination, Consideration Transferred</t>
        </is>
      </c>
      <c r="D99" s="5" t="n">
        <v>328555000</v>
      </c>
    </row>
    <row r="100">
      <c r="A100" s="4" t="inlineStr">
        <is>
          <t>Machine Zone, Inc [Member] | IP License [Member]</t>
        </is>
      </c>
    </row>
    <row r="101">
      <c r="A101" s="4" t="inlineStr">
        <is>
          <t>Weighted average, useful life, intangible assets</t>
        </is>
      </c>
      <c r="D101" s="4" t="inlineStr">
        <is>
          <t>2 years</t>
        </is>
      </c>
    </row>
    <row r="102">
      <c r="A102" s="4" t="inlineStr">
        <is>
          <t>Business combination, remaining future fixed payments</t>
        </is>
      </c>
      <c r="D102" s="5" t="n">
        <v>37100000</v>
      </c>
    </row>
    <row r="103">
      <c r="A103" s="4" t="inlineStr">
        <is>
          <t>Zenlife asset acquisition [Member]</t>
        </is>
      </c>
    </row>
    <row r="104">
      <c r="A104" s="4" t="inlineStr">
        <is>
          <t>Payments for asset acquisitions</t>
        </is>
      </c>
      <c r="Q104" s="5" t="n">
        <v>160000000</v>
      </c>
    </row>
    <row r="105">
      <c r="A105" s="4" t="inlineStr">
        <is>
          <t>Asset Acquisition Acquired Asset Amortization Period</t>
        </is>
      </c>
      <c r="Q105" s="4" t="inlineStr">
        <is>
          <t>5 years</t>
        </is>
      </c>
    </row>
    <row r="106">
      <c r="A106" s="4" t="inlineStr">
        <is>
          <t>Asset Acquisition Development Services Agreement Term</t>
        </is>
      </c>
      <c r="Q106" s="4" t="inlineStr">
        <is>
          <t>4 years</t>
        </is>
      </c>
    </row>
    <row r="107">
      <c r="A107" s="4" t="inlineStr">
        <is>
          <t>Asset Acquisition, Annual Earn-out Payment Period</t>
        </is>
      </c>
      <c r="Q107" s="4" t="inlineStr">
        <is>
          <t>4 years</t>
        </is>
      </c>
    </row>
    <row r="108">
      <c r="A108" s="4" t="inlineStr">
        <is>
          <t>Asset Acquisition, Annual Earn-out Payment Period</t>
        </is>
      </c>
      <c r="Q108" s="5" t="n">
        <v>13300000</v>
      </c>
    </row>
    <row r="109">
      <c r="A109" s="4" t="inlineStr">
        <is>
          <t>Asset acquisition recognized identifiable Assets acquired And liabilities assumed mobile game apps</t>
        </is>
      </c>
      <c r="Q109" s="6" t="n">
        <v>173300000</v>
      </c>
    </row>
    <row r="110">
      <c r="A110" s="4" t="inlineStr">
        <is>
          <t>Asset acquisition recognized identifiable assets acquired and liabilities assumed deferred tax liability</t>
        </is>
      </c>
      <c r="Q110" s="6" t="n">
        <v>13300000</v>
      </c>
    </row>
    <row r="111">
      <c r="A111" s="4" t="inlineStr">
        <is>
          <t>Asset Acquisition, Consideration Transferred</t>
        </is>
      </c>
      <c r="Q111" s="5" t="n">
        <v>173300000</v>
      </c>
    </row>
    <row r="112">
      <c r="A112" s="4" t="inlineStr">
        <is>
          <t>Athena asset acquisition [Member]</t>
        </is>
      </c>
    </row>
    <row r="113">
      <c r="A113" s="4" t="inlineStr">
        <is>
          <t>Payments for asset acquisitions</t>
        </is>
      </c>
      <c r="O113" s="5" t="n">
        <v>110000000</v>
      </c>
    </row>
    <row r="114">
      <c r="A114" s="4" t="inlineStr">
        <is>
          <t>Asset Acquisition Acquired Asset Amortization Period</t>
        </is>
      </c>
      <c r="O114" s="4" t="inlineStr">
        <is>
          <t>6 years</t>
        </is>
      </c>
    </row>
    <row r="115">
      <c r="A115" s="4" t="inlineStr">
        <is>
          <t>Asset Acquisition, Annual Earn-out Payment Period</t>
        </is>
      </c>
      <c r="O115" s="4" t="inlineStr">
        <is>
          <t>4 years</t>
        </is>
      </c>
    </row>
    <row r="116">
      <c r="A116" s="4" t="inlineStr">
        <is>
          <t>Asset acquisition deferred cash consideration</t>
        </is>
      </c>
      <c r="O116" s="5" t="n">
        <v>20000000</v>
      </c>
    </row>
    <row r="117">
      <c r="A117" s="4" t="inlineStr">
        <is>
          <t>Number of trading days for determining the share price of class A common stock</t>
        </is>
      </c>
      <c r="O117" s="4" t="inlineStr">
        <is>
          <t>20 days</t>
        </is>
      </c>
    </row>
    <row r="118">
      <c r="A118" s="4" t="inlineStr">
        <is>
          <t>Multiplier to weighted average trading price | d</t>
        </is>
      </c>
      <c r="C118" s="10" t="n">
        <v>0.8</v>
      </c>
      <c r="O118" s="10" t="n">
        <v>0.8</v>
      </c>
    </row>
    <row r="119">
      <c r="A119" s="4" t="inlineStr">
        <is>
          <t>Asset acquisition recognized identifiable Assets acquired And liabilities assumed mobile game apps</t>
        </is>
      </c>
      <c r="C119" s="5" t="n">
        <v>170700000</v>
      </c>
      <c r="O119" s="5" t="n">
        <v>170700000</v>
      </c>
    </row>
    <row r="120">
      <c r="A120" s="4" t="inlineStr">
        <is>
          <t>Asset acquisition recognized identifiable Assets acquired And liabilities asssumed trade name</t>
        </is>
      </c>
      <c r="C120" s="6" t="n">
        <v>4000000</v>
      </c>
      <c r="O120" s="6" t="n">
        <v>4000000</v>
      </c>
    </row>
    <row r="121">
      <c r="A121" s="4" t="inlineStr">
        <is>
          <t>Asset acquisition recognized identifiable assets acquired and liabilities assumed deferred tax liability</t>
        </is>
      </c>
      <c r="C121" s="5" t="n">
        <v>700000</v>
      </c>
      <c r="O121" s="6" t="n">
        <v>700000</v>
      </c>
    </row>
    <row r="122">
      <c r="A122" s="4" t="inlineStr">
        <is>
          <t>Asset Acquisition Consideration Transferred Deferred Cash Consideration Fair Value</t>
        </is>
      </c>
      <c r="O122" s="6" t="n">
        <v>19000000</v>
      </c>
    </row>
    <row r="123">
      <c r="A123" s="4" t="inlineStr">
        <is>
          <t>Athena asset acquisition [Member] | Convertible Security [Member]</t>
        </is>
      </c>
    </row>
    <row r="124">
      <c r="A124" s="4" t="inlineStr">
        <is>
          <t>Asset acquisition consideration transferred convertible security principal amount</t>
        </is>
      </c>
      <c r="O124" s="6" t="n">
        <v>40000000</v>
      </c>
    </row>
    <row r="125">
      <c r="A125" s="4" t="inlineStr">
        <is>
          <t>Asset Acquisition Consideration Transferred Convertible Security Principal Amount</t>
        </is>
      </c>
      <c r="O125" s="5" t="n">
        <v>40000000</v>
      </c>
    </row>
    <row r="126">
      <c r="A126" s="4" t="inlineStr">
        <is>
          <t>Adjust Gmbh [Member]</t>
        </is>
      </c>
    </row>
    <row r="127">
      <c r="A127" s="4" t="inlineStr">
        <is>
          <t>Total consideration</t>
        </is>
      </c>
      <c r="B127" s="6" t="n">
        <v>967817000</v>
      </c>
    </row>
    <row r="128">
      <c r="A128" s="4" t="inlineStr">
        <is>
          <t>Consideration paid</t>
        </is>
      </c>
      <c r="B128" s="6" t="n">
        <v>578000000</v>
      </c>
    </row>
    <row r="129">
      <c r="A129" s="4" t="inlineStr">
        <is>
          <t>Business Combination, pro forma information, revenue of acquiree actual</t>
        </is>
      </c>
      <c r="Z129" s="6" t="n">
        <v>49400000</v>
      </c>
    </row>
    <row r="130">
      <c r="A130" s="4" t="inlineStr">
        <is>
          <t>Business combination, pro forma information, earnings or loss of acquiree , actual</t>
        </is>
      </c>
      <c r="Z130" s="5" t="n">
        <v>29600000</v>
      </c>
    </row>
    <row r="131">
      <c r="A131" s="4" t="inlineStr">
        <is>
          <t>Consideration transferred, liabilities incurred</t>
        </is>
      </c>
      <c r="B131" s="6" t="n">
        <v>342200000</v>
      </c>
    </row>
    <row r="132">
      <c r="A132" s="4" t="inlineStr">
        <is>
          <t>Business Combination, Goodwill</t>
        </is>
      </c>
      <c r="B132" s="6" t="n">
        <v>776147000</v>
      </c>
    </row>
    <row r="133">
      <c r="A133" s="4" t="inlineStr">
        <is>
          <t>Business Acquisition, Transaction Costs</t>
        </is>
      </c>
      <c r="B133" s="6" t="n">
        <v>3100000</v>
      </c>
    </row>
    <row r="134">
      <c r="A134" s="4" t="inlineStr">
        <is>
          <t>Business Combination Consideration Transferred Liabilities Incurred Cash Hold back</t>
        </is>
      </c>
      <c r="B134" s="6" t="n">
        <v>47600000</v>
      </c>
    </row>
    <row r="135">
      <c r="A135" s="4" t="inlineStr">
        <is>
          <t>Business Acquisition, Goodwill, Expected Tax Deductible Amount</t>
        </is>
      </c>
      <c r="B135" s="6" t="n">
        <v>692500000</v>
      </c>
    </row>
    <row r="136">
      <c r="A136" s="4" t="inlineStr">
        <is>
          <t>Stock Issued During Period, Shares, Conversion of Convertible Securities | shares</t>
        </is>
      </c>
      <c r="K136" s="6" t="n">
        <v>6320688</v>
      </c>
    </row>
    <row r="137">
      <c r="A137" s="4" t="inlineStr">
        <is>
          <t>Business Combination, Consideration Transferred</t>
        </is>
      </c>
      <c r="B137" s="6" t="n">
        <v>967817000</v>
      </c>
    </row>
    <row r="138">
      <c r="A138" s="4" t="inlineStr">
        <is>
          <t>Adjust Gmbh [Member] | Carrying Reported Amount Fair Value Disclosure</t>
        </is>
      </c>
    </row>
    <row r="139">
      <c r="A139" s="4" t="inlineStr">
        <is>
          <t>Business Combination Purchase Consideration Convertible Securities At Stated Value</t>
        </is>
      </c>
      <c r="B139" s="6" t="n">
        <v>352000000</v>
      </c>
    </row>
    <row r="140">
      <c r="A140" s="4" t="inlineStr">
        <is>
          <t>Cash hold back, stated value</t>
        </is>
      </c>
      <c r="B140" s="5" t="n">
        <v>50000000</v>
      </c>
    </row>
    <row r="141">
      <c r="A141" s="4" t="inlineStr">
        <is>
          <t>Adjust Gmbh [Member] | Developed Technology Rights [Member]</t>
        </is>
      </c>
    </row>
    <row r="142">
      <c r="A142" s="4" t="inlineStr">
        <is>
          <t>Weighted average, useful life, intangible assets</t>
        </is>
      </c>
      <c r="B142" s="4" t="inlineStr">
        <is>
          <t>6 years</t>
        </is>
      </c>
    </row>
    <row r="143">
      <c r="A143" s="4" t="inlineStr">
        <is>
          <t>Acquisition Of Certain Mobile Game Apps [Member]</t>
        </is>
      </c>
    </row>
    <row r="144">
      <c r="A144" s="4" t="inlineStr">
        <is>
          <t>Payments for asset acquisitions</t>
        </is>
      </c>
      <c r="V144" s="5" t="n">
        <v>28800000</v>
      </c>
      <c r="AB144" s="5" t="n">
        <v>36800000</v>
      </c>
    </row>
    <row r="145">
      <c r="A145" s="4" t="inlineStr">
        <is>
          <t>Asset Acquisition Acquired Asset Amortization Period</t>
        </is>
      </c>
      <c r="I145" s="4" t="inlineStr">
        <is>
          <t>6 years</t>
        </is>
      </c>
    </row>
    <row r="146">
      <c r="A146" s="4" t="inlineStr">
        <is>
          <t>Asset acquisition recognized identifiable Assets acquired And liabilities assumed mobile game apps</t>
        </is>
      </c>
      <c r="I146" s="5" t="n">
        <v>150000000</v>
      </c>
    </row>
    <row r="147">
      <c r="A147" s="4" t="inlineStr">
        <is>
          <t>MAX Advertising Systems, Inc. [Member]</t>
        </is>
      </c>
    </row>
    <row r="148">
      <c r="A148" s="4" t="inlineStr">
        <is>
          <t>Consideration paid</t>
        </is>
      </c>
      <c r="G148" s="5" t="n">
        <v>31900000</v>
      </c>
    </row>
    <row r="149">
      <c r="A149" s="4" t="inlineStr">
        <is>
          <t>Fair value of common stock issued or issuable</t>
        </is>
      </c>
      <c r="G149" s="5" t="n">
        <v>735000</v>
      </c>
    </row>
    <row r="150">
      <c r="A150" s="4" t="inlineStr">
        <is>
          <t>Asset Acquisition, Consideration Transferred, Transaction Cost</t>
        </is>
      </c>
      <c r="AF150" s="6" t="n">
        <v>600000</v>
      </c>
    </row>
    <row r="151">
      <c r="A151" s="4" t="inlineStr">
        <is>
          <t>Business Acquisition, Equity Interest Issued or Issuable, Number of Shares | shares</t>
        </is>
      </c>
      <c r="G151" s="6" t="n">
        <v>438240</v>
      </c>
    </row>
    <row r="152">
      <c r="A152" s="4" t="inlineStr">
        <is>
          <t>Business Acquisition, Share Price | $ / shares</t>
        </is>
      </c>
      <c r="G152" s="8" t="n">
        <v>1.68</v>
      </c>
    </row>
    <row r="153">
      <c r="A153" s="4" t="inlineStr">
        <is>
          <t>Total purchase consideration</t>
        </is>
      </c>
      <c r="G153" s="5" t="n">
        <v>32635000</v>
      </c>
    </row>
    <row r="154">
      <c r="A154" s="4" t="inlineStr">
        <is>
          <t>Business Combination, Goodwill</t>
        </is>
      </c>
      <c r="G154" s="5" t="n">
        <v>30038000</v>
      </c>
    </row>
    <row r="155">
      <c r="A155" s="4" t="inlineStr">
        <is>
          <t>MAX Advertising Systems, Inc. [Member] | Developed Technology Rights [Member]</t>
        </is>
      </c>
    </row>
    <row r="156">
      <c r="A156" s="4" t="inlineStr">
        <is>
          <t>Weighted average, useful life, intangible assets</t>
        </is>
      </c>
      <c r="G156" s="4" t="inlineStr">
        <is>
          <t>3 years</t>
        </is>
      </c>
    </row>
    <row r="157">
      <c r="A157" s="4" t="inlineStr">
        <is>
          <t>PeopleFun, Inc. [Member]</t>
        </is>
      </c>
    </row>
    <row r="158">
      <c r="A158" s="4" t="inlineStr">
        <is>
          <t>Consideration paid</t>
        </is>
      </c>
      <c r="H158" s="5" t="n">
        <v>21507000</v>
      </c>
      <c r="AD158" s="5" t="n">
        <v>19800000</v>
      </c>
    </row>
    <row r="159">
      <c r="A159" s="4" t="inlineStr">
        <is>
          <t>Asset Acquisition Consideration Transferred Contingent Consideration Earn Out Term</t>
        </is>
      </c>
      <c r="H159" s="4" t="inlineStr">
        <is>
          <t>5 years</t>
        </is>
      </c>
    </row>
    <row r="160">
      <c r="A160" s="4" t="inlineStr">
        <is>
          <t>Business Combination,net working capital adjustment</t>
        </is>
      </c>
      <c r="H160" s="5" t="n">
        <v>1700000</v>
      </c>
    </row>
    <row r="161">
      <c r="A161" s="4" t="inlineStr">
        <is>
          <t>Asset Acquisition, Consideration Transferred, Transaction Cost</t>
        </is>
      </c>
      <c r="H161" s="6" t="n">
        <v>500000</v>
      </c>
    </row>
    <row r="162">
      <c r="A162" s="4" t="inlineStr">
        <is>
          <t>Total purchase consideration</t>
        </is>
      </c>
      <c r="H162" s="6" t="n">
        <v>73936000</v>
      </c>
    </row>
    <row r="163">
      <c r="A163" s="4" t="inlineStr">
        <is>
          <t>Business Combination, Goodwill</t>
        </is>
      </c>
      <c r="H163" s="6" t="n">
        <v>61790000</v>
      </c>
    </row>
    <row r="164">
      <c r="A164" s="4" t="inlineStr">
        <is>
          <t>Fair value of contingent consideration</t>
        </is>
      </c>
      <c r="H164" s="5" t="n">
        <v>52429000</v>
      </c>
    </row>
    <row r="165">
      <c r="A165" s="4" t="inlineStr">
        <is>
          <t>Cash payment for settlement of contingent consideration</t>
        </is>
      </c>
      <c r="AF165" s="5" t="n">
        <v>41600000</v>
      </c>
    </row>
    <row r="166">
      <c r="A166" s="4" t="inlineStr">
        <is>
          <t>Equity interests issued for settlement of contingent consideration number of shares issued | shares</t>
        </is>
      </c>
      <c r="AE166" s="6" t="n">
        <v>114372</v>
      </c>
      <c r="AF166" s="6" t="n">
        <v>114372</v>
      </c>
    </row>
    <row r="167">
      <c r="A167" s="4" t="inlineStr">
        <is>
          <t>PeopleFun, Inc. [Member] | Common Class A [Member]</t>
        </is>
      </c>
    </row>
    <row r="168">
      <c r="A168" s="4" t="inlineStr">
        <is>
          <t>Fair Value Of Equity Interests Issued For Settlement of Contingent Consideration</t>
        </is>
      </c>
      <c r="AF168" s="5" t="n">
        <v>200000</v>
      </c>
    </row>
    <row r="169">
      <c r="A169" s="4" t="inlineStr">
        <is>
          <t>Cash payment for settlement of contingent consideration</t>
        </is>
      </c>
      <c r="AE169" s="5" t="n">
        <v>41400000</v>
      </c>
    </row>
    <row r="170">
      <c r="A170" s="4" t="inlineStr">
        <is>
          <t>PeopleFun, Inc. [Member] | Common Class A [Member] | Restricted Stock [Member]</t>
        </is>
      </c>
    </row>
    <row r="171">
      <c r="A171" s="4" t="inlineStr">
        <is>
          <t>Gain on extinguishment of contingent consideration</t>
        </is>
      </c>
      <c r="AF171" s="5" t="n">
        <v>10800000</v>
      </c>
    </row>
    <row r="172">
      <c r="A172" s="4" t="inlineStr">
        <is>
          <t>Business acquisition issuance of stock based compensation | shares</t>
        </is>
      </c>
      <c r="AF172" s="6" t="n">
        <v>3120738</v>
      </c>
    </row>
    <row r="173">
      <c r="A173" s="4" t="inlineStr">
        <is>
          <t>Business Combination 2019 [Member]</t>
        </is>
      </c>
    </row>
    <row r="174">
      <c r="A174" s="4" t="inlineStr">
        <is>
          <t>Total consideration</t>
        </is>
      </c>
      <c r="AE174" s="6" t="n">
        <v>54600000</v>
      </c>
    </row>
    <row r="175">
      <c r="A175" s="4" t="inlineStr">
        <is>
          <t>Consideration paid</t>
        </is>
      </c>
      <c r="AE175" s="6" t="n">
        <v>51600000</v>
      </c>
    </row>
    <row r="176">
      <c r="A176" s="4" t="inlineStr">
        <is>
          <t>Business Combination, Goodwill</t>
        </is>
      </c>
      <c r="AE176" s="6" t="n">
        <v>38500000</v>
      </c>
    </row>
    <row r="177">
      <c r="A177" s="4" t="inlineStr">
        <is>
          <t>Business Combination, intangible assets</t>
        </is>
      </c>
      <c r="AE177" s="5" t="n">
        <v>15200000</v>
      </c>
    </row>
    <row r="178">
      <c r="A178" s="4" t="inlineStr">
        <is>
          <t>Weighted average, useful life, intangible assets</t>
        </is>
      </c>
      <c r="AE178" s="4" t="inlineStr">
        <is>
          <t>3 years 6 months</t>
        </is>
      </c>
    </row>
    <row r="179">
      <c r="A179" s="4" t="inlineStr">
        <is>
          <t>Business Combination Deferred Cash Consideration Payable</t>
        </is>
      </c>
      <c r="AE179" s="5" t="n">
        <v>3000000</v>
      </c>
    </row>
    <row r="180">
      <c r="A180" s="4" t="inlineStr">
        <is>
          <t>Business Combination, deferred consideration payment term</t>
        </is>
      </c>
      <c r="AD180" s="4" t="inlineStr">
        <is>
          <t>12 months</t>
        </is>
      </c>
    </row>
    <row r="181">
      <c r="A181" s="4" t="inlineStr">
        <is>
          <t>Business Combination, other tangible net assets</t>
        </is>
      </c>
      <c r="AE181" s="6" t="n">
        <v>900000</v>
      </c>
    </row>
    <row r="182">
      <c r="A182" s="4" t="inlineStr">
        <is>
          <t>Business Combination, Consideration Transferred</t>
        </is>
      </c>
      <c r="AE182" s="6" t="n">
        <v>54600000</v>
      </c>
    </row>
    <row r="183">
      <c r="A183" s="4" t="inlineStr">
        <is>
          <t>Recoded Asset Acquisition 2019 [Member]</t>
        </is>
      </c>
    </row>
    <row r="184">
      <c r="A184" s="4" t="inlineStr">
        <is>
          <t>Deferred Cash Consideration</t>
        </is>
      </c>
      <c r="T184" s="6" t="n">
        <v>90000000</v>
      </c>
    </row>
    <row r="185">
      <c r="A185" s="4" t="inlineStr">
        <is>
          <t>Asset acquisition, earn-out payment</t>
        </is>
      </c>
      <c r="T185" s="6" t="n">
        <v>10000000</v>
      </c>
    </row>
    <row r="186">
      <c r="A186" s="4" t="inlineStr">
        <is>
          <t>Payments for asset acquisitions</t>
        </is>
      </c>
      <c r="T186" s="5" t="n">
        <v>150000000</v>
      </c>
    </row>
    <row r="187">
      <c r="A187" s="4" t="inlineStr">
        <is>
          <t>Asset Acquisition Acquired Asset Amortization Period</t>
        </is>
      </c>
      <c r="T187" s="4" t="inlineStr">
        <is>
          <t>5 years</t>
        </is>
      </c>
    </row>
    <row r="188">
      <c r="A188" s="4" t="inlineStr">
        <is>
          <t>Minimum notice period for termination of agreement</t>
        </is>
      </c>
      <c r="T188" s="4" t="inlineStr">
        <is>
          <t>30 days</t>
        </is>
      </c>
    </row>
    <row r="189">
      <c r="A189" s="4" t="inlineStr">
        <is>
          <t>Asset Acquisition, Number Of Apps | Day</t>
        </is>
      </c>
      <c r="T189" s="6" t="n">
        <v>2</v>
      </c>
    </row>
    <row r="190">
      <c r="A190" s="4" t="inlineStr">
        <is>
          <t>Asset acquisition recognized identifiable Assets acquired And liabilities assumed mobile game apps</t>
        </is>
      </c>
      <c r="T190" s="5" t="n">
        <v>240000000</v>
      </c>
    </row>
    <row r="191">
      <c r="A191" s="4" t="inlineStr">
        <is>
          <t>Recoded Asset Acquisition 2019 [Member] | Mile Stone One [Member]</t>
        </is>
      </c>
    </row>
    <row r="192">
      <c r="A192" s="4" t="inlineStr">
        <is>
          <t>Asset acquisition, earn-out payment</t>
        </is>
      </c>
      <c r="T192" s="5" t="n">
        <v>60000000</v>
      </c>
    </row>
    <row r="193">
      <c r="A193" s="4" t="inlineStr">
        <is>
          <t>Asset Acquisition Consideration Transferred Contingent Consideration Earn Out Term</t>
        </is>
      </c>
      <c r="T193" s="4" t="inlineStr">
        <is>
          <t>36 months</t>
        </is>
      </c>
    </row>
    <row r="194">
      <c r="A194" s="4" t="inlineStr">
        <is>
          <t>Asset Acquisition Service Agreement Term</t>
        </is>
      </c>
      <c r="T194" s="4" t="inlineStr">
        <is>
          <t>3 years</t>
        </is>
      </c>
    </row>
    <row r="195">
      <c r="A195" s="4" t="inlineStr">
        <is>
          <t>Recoded Asset Acquisition 2019 [Member] | Mile Stone Two [Member]</t>
        </is>
      </c>
    </row>
    <row r="196">
      <c r="A196" s="4" t="inlineStr">
        <is>
          <t>Asset acquisition development agreement term</t>
        </is>
      </c>
      <c r="T196" s="4" t="inlineStr">
        <is>
          <t>6 years</t>
        </is>
      </c>
    </row>
    <row r="197">
      <c r="A197" s="4" t="inlineStr">
        <is>
          <t>Samfinaco Games Asset Acquisition [Member]</t>
        </is>
      </c>
    </row>
    <row r="198">
      <c r="A198" s="4" t="inlineStr">
        <is>
          <t>Deferred Cash Consideration</t>
        </is>
      </c>
      <c r="R198" s="5" t="n">
        <v>22500000</v>
      </c>
    </row>
    <row r="199">
      <c r="A199" s="4" t="inlineStr">
        <is>
          <t>Asset Acquisition Consideration Transferred Contingent Consideration Costs</t>
        </is>
      </c>
      <c r="AD199" s="5" t="n">
        <v>15300000</v>
      </c>
      <c r="AE199" s="5" t="n">
        <v>4100000</v>
      </c>
    </row>
    <row r="200">
      <c r="A200" s="4" t="inlineStr">
        <is>
          <t>Asset acquisition recognized identifiable Assets acquired And liabilities assumed mobile game apps</t>
        </is>
      </c>
      <c r="R200" s="6" t="n">
        <v>167100000</v>
      </c>
    </row>
    <row r="201">
      <c r="A201" s="4" t="inlineStr">
        <is>
          <t>Asset acquisition recognized identifiable assets acquired and liabilities assumed deferred tax liability</t>
        </is>
      </c>
      <c r="R201" s="5" t="n">
        <v>17100000</v>
      </c>
    </row>
    <row r="202">
      <c r="A202" s="4" t="inlineStr">
        <is>
          <t>Deferred cash consideration payment period</t>
        </is>
      </c>
      <c r="R202" s="4" t="inlineStr">
        <is>
          <t>15 months</t>
        </is>
      </c>
    </row>
    <row r="203">
      <c r="A203" s="4" t="inlineStr">
        <is>
          <t>Asset acquisition recognized identifiable assets acquired and liabilities</t>
        </is>
      </c>
      <c r="R203" s="5" t="n">
        <v>4100000</v>
      </c>
    </row>
    <row r="204">
      <c r="A204" s="4" t="inlineStr">
        <is>
          <t>Samfinaco Games Asset Acquisition [Member] | Developed Technology Rights [Member]</t>
        </is>
      </c>
    </row>
    <row r="205">
      <c r="A205" s="4" t="inlineStr">
        <is>
          <t>Payments for asset acquisitions</t>
        </is>
      </c>
      <c r="R205" s="5" t="n">
        <v>131600000</v>
      </c>
    </row>
    <row r="206">
      <c r="A206" s="4" t="inlineStr">
        <is>
          <t>Other Asset Acquisitions 2019 [Member]</t>
        </is>
      </c>
    </row>
    <row r="207">
      <c r="A207" s="4" t="inlineStr">
        <is>
          <t>Deferred Cash Consideration</t>
        </is>
      </c>
      <c r="S207" s="5" t="n">
        <v>10500000</v>
      </c>
    </row>
    <row r="208">
      <c r="A208" s="4" t="inlineStr">
        <is>
          <t>Payments for asset acquisitions</t>
        </is>
      </c>
      <c r="S208" s="5" t="n">
        <v>59400000</v>
      </c>
    </row>
    <row r="209">
      <c r="A209" s="4" t="inlineStr">
        <is>
          <t>Deferred cash consideration payment period</t>
        </is>
      </c>
      <c r="S209" s="4" t="inlineStr">
        <is>
          <t>15 months</t>
        </is>
      </c>
    </row>
    <row r="210">
      <c r="A210" s="4" t="inlineStr">
        <is>
          <t>Other Asset Acquisitions 2019 [Member] | User Base [Member]</t>
        </is>
      </c>
    </row>
    <row r="211">
      <c r="A211" s="4" t="inlineStr">
        <is>
          <t>Asset Acquisition Acquired Asset Amortization Period</t>
        </is>
      </c>
      <c r="S211" s="4" t="inlineStr">
        <is>
          <t>7 years</t>
        </is>
      </c>
    </row>
    <row r="212">
      <c r="A212" s="4" t="inlineStr">
        <is>
          <t>Asset acquisition recognized identifiable assets acquired and liabilities assumed user base</t>
        </is>
      </c>
      <c r="S212" s="5" t="n">
        <v>68300000</v>
      </c>
    </row>
    <row r="213">
      <c r="A213" s="4" t="inlineStr">
        <is>
          <t>Other Asset Acquisitions 2019 [Member] | Developed Technology Rights [Member]</t>
        </is>
      </c>
    </row>
    <row r="214">
      <c r="A214" s="4" t="inlineStr">
        <is>
          <t>Asset Acquisition Acquired Asset Amortization Period</t>
        </is>
      </c>
      <c r="S214" s="4" t="inlineStr">
        <is>
          <t>2 years</t>
        </is>
      </c>
    </row>
    <row r="215">
      <c r="A215" s="4" t="inlineStr">
        <is>
          <t>Asset acquisition recognized identifiable Assets acquired And liabilities assumed mobile game apps</t>
        </is>
      </c>
      <c r="S215" s="5" t="n">
        <v>1300000</v>
      </c>
    </row>
    <row r="216">
      <c r="A216" s="4" t="inlineStr">
        <is>
          <t>Other Asset Acquisitions 2019 [Member] | Other Assets [Member]</t>
        </is>
      </c>
    </row>
    <row r="217">
      <c r="A217" s="4" t="inlineStr">
        <is>
          <t>Asset Acquisition, Consideration Transferred, Transaction Cost</t>
        </is>
      </c>
      <c r="S217" s="5" t="n">
        <v>300000</v>
      </c>
    </row>
    <row r="218">
      <c r="A218" s="4" t="inlineStr">
        <is>
          <t>Exit Of Machine Zone Real Estate Leases [Member]</t>
        </is>
      </c>
    </row>
    <row r="219">
      <c r="A219" s="4" t="inlineStr">
        <is>
          <t>Increase (decrease) in operating lease, right-of-use asset</t>
        </is>
      </c>
      <c r="D219" s="6" t="n">
        <v>57600000</v>
      </c>
    </row>
    <row r="220">
      <c r="A220" s="4" t="inlineStr">
        <is>
          <t>Increase (decrease) in operating lease, liability</t>
        </is>
      </c>
      <c r="D220" s="6" t="n">
        <v>63100000</v>
      </c>
    </row>
    <row r="221">
      <c r="A221" s="4" t="inlineStr">
        <is>
          <t>Leasehold improvements, write off</t>
        </is>
      </c>
      <c r="D221" s="6" t="n">
        <v>15000000</v>
      </c>
    </row>
    <row r="222">
      <c r="A222" s="4" t="inlineStr">
        <is>
          <t>Adjustments to additional paid in capital, warrants issued</t>
        </is>
      </c>
      <c r="D222" s="5" t="n">
        <v>400000</v>
      </c>
    </row>
    <row r="223">
      <c r="A223" s="4" t="inlineStr">
        <is>
          <t>Business combination separately recognized transaction number of leases exited | LEASE</t>
        </is>
      </c>
      <c r="D223" s="6" t="n">
        <v>1</v>
      </c>
    </row>
    <row r="224">
      <c r="A224" s="4" t="inlineStr">
        <is>
          <t>2020 Other Asset Acquisations [Member]</t>
        </is>
      </c>
    </row>
    <row r="225">
      <c r="A225" s="4" t="inlineStr">
        <is>
          <t>Payments for asset acquisitions</t>
        </is>
      </c>
      <c r="U225" s="5" t="n">
        <v>35000000</v>
      </c>
    </row>
    <row r="226">
      <c r="A226" s="4" t="inlineStr">
        <is>
          <t>Asset acquisition recognized identifiable Assets acquired And liabilities assumed mobile game apps</t>
        </is>
      </c>
      <c r="U226" s="5" t="n">
        <v>35000000</v>
      </c>
    </row>
    <row r="227">
      <c r="A227" s="4" t="inlineStr">
        <is>
          <t>2020 Other Asset Acquisations [Member] | Maximum [Member]</t>
        </is>
      </c>
    </row>
    <row r="228">
      <c r="A228" s="4" t="inlineStr">
        <is>
          <t>Asset Acquisition Acquired Asset Amortization Period</t>
        </is>
      </c>
      <c r="U228" s="4" t="inlineStr">
        <is>
          <t>5 years</t>
        </is>
      </c>
    </row>
    <row r="229">
      <c r="A229" s="4" t="inlineStr">
        <is>
          <t>2020 Other Asset Acquisations [Member] | Minimum [Member]</t>
        </is>
      </c>
    </row>
    <row r="230">
      <c r="A230" s="4" t="inlineStr">
        <is>
          <t>Asset Acquisition Acquired Asset Amortization Period</t>
        </is>
      </c>
      <c r="U230" s="4" t="inlineStr">
        <is>
          <t>3 years</t>
        </is>
      </c>
    </row>
    <row r="231">
      <c r="A231" s="4" t="inlineStr">
        <is>
          <t>2020 Other First Asset Acquisations [Member]</t>
        </is>
      </c>
    </row>
    <row r="232">
      <c r="A232" s="4" t="inlineStr">
        <is>
          <t>Asset Acquisition, Annual Earn-out Payment Period</t>
        </is>
      </c>
      <c r="U232" s="4" t="inlineStr">
        <is>
          <t>2 years</t>
        </is>
      </c>
    </row>
    <row r="233">
      <c r="A233" s="4" t="inlineStr">
        <is>
          <t>Asset Acquisition Consideration Transferred Contingent Consideration Costs</t>
        </is>
      </c>
      <c r="AD233" s="6" t="n">
        <v>500000</v>
      </c>
    </row>
    <row r="234">
      <c r="A234" s="4" t="inlineStr">
        <is>
          <t>Development Services Agreement Renewal Term</t>
        </is>
      </c>
      <c r="U234" s="4" t="inlineStr">
        <is>
          <t>2 years</t>
        </is>
      </c>
    </row>
    <row r="235">
      <c r="A235" s="4" t="inlineStr">
        <is>
          <t>2020 Other Second Asset Acquisations [Member]</t>
        </is>
      </c>
    </row>
    <row r="236">
      <c r="A236" s="4" t="inlineStr">
        <is>
          <t>Asset Acquisition Consideration Transferred Contingent Consideration Earn Out Term</t>
        </is>
      </c>
      <c r="U236" s="4" t="inlineStr">
        <is>
          <t>4 years</t>
        </is>
      </c>
    </row>
    <row r="237">
      <c r="A237" s="4" t="inlineStr">
        <is>
          <t>Asset Acquisition Consideration Transferred Contingent Consideration Costs</t>
        </is>
      </c>
      <c r="AD237" s="5" t="n">
        <v>6000000</v>
      </c>
    </row>
    <row r="238">
      <c r="A238" s="4" t="inlineStr">
        <is>
          <t>Asset acquisition consideration transferred, contingent consideration</t>
        </is>
      </c>
      <c r="U238" s="5" t="n">
        <v>45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14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Acquisitions - Summary of the Fair Value of Identifiable Assets Acquired and Liabilities Assumed (Details) - USD ($) $ in Thousands</t>
        </is>
      </c>
      <c r="B1" s="2" t="inlineStr">
        <is>
          <t>Apr. 20, 2021</t>
        </is>
      </c>
      <c r="C1" s="2" t="inlineStr">
        <is>
          <t>May 19, 2020</t>
        </is>
      </c>
      <c r="D1" s="2" t="inlineStr">
        <is>
          <t>Apr. 06, 2020</t>
        </is>
      </c>
      <c r="E1" s="2" t="inlineStr">
        <is>
          <t>Jan. 31, 2020</t>
        </is>
      </c>
      <c r="F1" s="2" t="inlineStr">
        <is>
          <t>Sep. 04, 2018</t>
        </is>
      </c>
      <c r="G1" s="2" t="inlineStr">
        <is>
          <t>Mar. 31, 2018</t>
        </is>
      </c>
      <c r="H1" s="2" t="inlineStr">
        <is>
          <t>Sep. 30, 2021</t>
        </is>
      </c>
      <c r="I1" s="2" t="inlineStr">
        <is>
          <t>Sep. 30, 2020</t>
        </is>
      </c>
      <c r="J1" s="2" t="inlineStr">
        <is>
          <t>Dec. 31, 2020</t>
        </is>
      </c>
      <c r="K1" s="2" t="inlineStr">
        <is>
          <t>Dec. 31, 2019</t>
        </is>
      </c>
      <c r="L1" s="2" t="inlineStr">
        <is>
          <t>Dec. 31, 2018</t>
        </is>
      </c>
    </row>
    <row r="2">
      <c r="A2" s="3" t="inlineStr">
        <is>
          <t>Schedule Of Recognized Identified Assets Acquired And Liabilities Assumed [Line Items]</t>
        </is>
      </c>
    </row>
    <row r="3">
      <c r="A3" s="4" t="inlineStr">
        <is>
          <t>Goodwill</t>
        </is>
      </c>
      <c r="H3" s="5" t="n">
        <v>997661</v>
      </c>
      <c r="J3" s="5" t="n">
        <v>249773</v>
      </c>
      <c r="K3" s="5" t="n">
        <v>137121</v>
      </c>
      <c r="L3" s="5" t="n">
        <v>98645</v>
      </c>
    </row>
    <row r="4">
      <c r="A4" s="4" t="inlineStr">
        <is>
          <t>Issuance of common stock</t>
        </is>
      </c>
      <c r="H4" s="5" t="n">
        <v>0</v>
      </c>
      <c r="I4" s="5" t="n">
        <v>-38167</v>
      </c>
      <c r="J4" s="6" t="n">
        <v>-38167</v>
      </c>
      <c r="K4" s="5" t="n">
        <v>-192</v>
      </c>
    </row>
    <row r="5">
      <c r="A5" s="4" t="inlineStr">
        <is>
          <t>Cash consideration</t>
        </is>
      </c>
      <c r="G5" s="5" t="n">
        <v>19800</v>
      </c>
    </row>
    <row r="6">
      <c r="A6" s="4" t="inlineStr">
        <is>
          <t>PeopleFun, Inc. [Member]</t>
        </is>
      </c>
    </row>
    <row r="7">
      <c r="A7" s="3" t="inlineStr">
        <is>
          <t>Schedule Of Recognized Identified Assets Acquired And Liabilities Assumed [Line Items]</t>
        </is>
      </c>
    </row>
    <row r="8">
      <c r="A8" s="4" t="inlineStr">
        <is>
          <t>Cash and Cash Equivalents</t>
        </is>
      </c>
      <c r="G8" s="6" t="n">
        <v>714</v>
      </c>
    </row>
    <row r="9">
      <c r="A9" s="4" t="inlineStr">
        <is>
          <t>Accounts receivable and other current assets</t>
        </is>
      </c>
      <c r="G9" s="6" t="n">
        <v>6398</v>
      </c>
    </row>
    <row r="10">
      <c r="A10" s="4" t="inlineStr">
        <is>
          <t>Goodwill</t>
        </is>
      </c>
      <c r="G10" s="6" t="n">
        <v>61790</v>
      </c>
    </row>
    <row r="11">
      <c r="A11" s="4" t="inlineStr">
        <is>
          <t>Property and equipment, net</t>
        </is>
      </c>
      <c r="G11" s="6" t="n">
        <v>42</v>
      </c>
    </row>
    <row r="12">
      <c r="A12" s="4" t="inlineStr">
        <is>
          <t>Other assets</t>
        </is>
      </c>
      <c r="G12" s="6" t="n">
        <v>17</v>
      </c>
    </row>
    <row r="13">
      <c r="A13" s="4" t="inlineStr">
        <is>
          <t>Accounts payable</t>
        </is>
      </c>
      <c r="G13" s="6" t="n">
        <v>-2947</v>
      </c>
    </row>
    <row r="14">
      <c r="A14" s="4" t="inlineStr">
        <is>
          <t>Contingent consideration</t>
        </is>
      </c>
      <c r="G14" s="6" t="n">
        <v>-52429</v>
      </c>
    </row>
    <row r="15">
      <c r="A15" s="4" t="inlineStr">
        <is>
          <t>Accrued expenses</t>
        </is>
      </c>
      <c r="G15" s="6" t="n">
        <v>-3049</v>
      </c>
    </row>
    <row r="16">
      <c r="A16" s="4" t="inlineStr">
        <is>
          <t>Total valuation</t>
        </is>
      </c>
      <c r="G16" s="6" t="n">
        <v>73936</v>
      </c>
    </row>
    <row r="17">
      <c r="A17" s="4" t="inlineStr">
        <is>
          <t>Cash consideration</t>
        </is>
      </c>
      <c r="G17" s="6" t="n">
        <v>21507</v>
      </c>
      <c r="J17" s="5" t="n">
        <v>19800</v>
      </c>
    </row>
    <row r="18">
      <c r="A18" s="4" t="inlineStr">
        <is>
          <t>Prepaid expenses and other current assets</t>
        </is>
      </c>
      <c r="G18" s="6" t="n">
        <v>121</v>
      </c>
    </row>
    <row r="19">
      <c r="A19" s="4" t="inlineStr">
        <is>
          <t>PeopleFun, Inc. [Member] | Trade Names [Member]</t>
        </is>
      </c>
    </row>
    <row r="20">
      <c r="A20" s="3" t="inlineStr">
        <is>
          <t>Schedule Of Recognized Identified Assets Acquired And Liabilities Assumed [Line Items]</t>
        </is>
      </c>
    </row>
    <row r="21">
      <c r="A21" s="4" t="inlineStr">
        <is>
          <t>Intangible assets</t>
        </is>
      </c>
      <c r="G21" s="5" t="n">
        <v>230</v>
      </c>
    </row>
    <row r="22">
      <c r="A22" s="4" t="inlineStr">
        <is>
          <t>Estimated useful life</t>
        </is>
      </c>
      <c r="G22" s="4" t="inlineStr">
        <is>
          <t>5 years</t>
        </is>
      </c>
    </row>
    <row r="23">
      <c r="A23" s="4" t="inlineStr">
        <is>
          <t>PeopleFun, Inc. [Member] | Games [Member]</t>
        </is>
      </c>
    </row>
    <row r="24">
      <c r="A24" s="3" t="inlineStr">
        <is>
          <t>Schedule Of Recognized Identified Assets Acquired And Liabilities Assumed [Line Items]</t>
        </is>
      </c>
    </row>
    <row r="25">
      <c r="A25" s="4" t="inlineStr">
        <is>
          <t>Intangible assets</t>
        </is>
      </c>
      <c r="G25" s="5" t="n">
        <v>10220</v>
      </c>
    </row>
    <row r="26">
      <c r="A26" s="4" t="inlineStr">
        <is>
          <t>Estimated useful life</t>
        </is>
      </c>
      <c r="G26" s="4" t="inlineStr">
        <is>
          <t>3 years</t>
        </is>
      </c>
    </row>
    <row r="27">
      <c r="A27" s="4" t="inlineStr">
        <is>
          <t>PeopleFun, Inc. [Member] | User Install Base [Member]</t>
        </is>
      </c>
    </row>
    <row r="28">
      <c r="A28" s="3" t="inlineStr">
        <is>
          <t>Schedule Of Recognized Identified Assets Acquired And Liabilities Assumed [Line Items]</t>
        </is>
      </c>
    </row>
    <row r="29">
      <c r="A29" s="4" t="inlineStr">
        <is>
          <t>Intangible assets</t>
        </is>
      </c>
      <c r="G29" s="5" t="n">
        <v>400</v>
      </c>
    </row>
    <row r="30">
      <c r="A30" s="4" t="inlineStr">
        <is>
          <t>Estimated useful life</t>
        </is>
      </c>
      <c r="G30" s="4" t="inlineStr">
        <is>
          <t>3 months</t>
        </is>
      </c>
    </row>
    <row r="31">
      <c r="A31" s="4" t="inlineStr">
        <is>
          <t>MAX Advertising Systems, Inc. [Member]</t>
        </is>
      </c>
    </row>
    <row r="32">
      <c r="A32" s="3" t="inlineStr">
        <is>
          <t>Schedule Of Recognized Identified Assets Acquired And Liabilities Assumed [Line Items]</t>
        </is>
      </c>
    </row>
    <row r="33">
      <c r="A33" s="4" t="inlineStr">
        <is>
          <t>Cash and Cash Equivalents</t>
        </is>
      </c>
      <c r="F33" s="5" t="n">
        <v>1093</v>
      </c>
    </row>
    <row r="34">
      <c r="A34" s="4" t="inlineStr">
        <is>
          <t>Accounts receivable and other current assets</t>
        </is>
      </c>
      <c r="F34" s="6" t="n">
        <v>52</v>
      </c>
    </row>
    <row r="35">
      <c r="A35" s="4" t="inlineStr">
        <is>
          <t>Goodwill</t>
        </is>
      </c>
      <c r="F35" s="6" t="n">
        <v>30038</v>
      </c>
    </row>
    <row r="36">
      <c r="A36" s="4" t="inlineStr">
        <is>
          <t>Property and equipment, net</t>
        </is>
      </c>
      <c r="F36" s="6" t="n">
        <v>32</v>
      </c>
    </row>
    <row r="37">
      <c r="A37" s="4" t="inlineStr">
        <is>
          <t>Other assets</t>
        </is>
      </c>
      <c r="F37" s="6" t="n">
        <v>334</v>
      </c>
    </row>
    <row r="38">
      <c r="A38" s="4" t="inlineStr">
        <is>
          <t>Accounts payable</t>
        </is>
      </c>
      <c r="F38" s="6" t="n">
        <v>-2124</v>
      </c>
    </row>
    <row r="39">
      <c r="A39" s="4" t="inlineStr">
        <is>
          <t>Other liabilities</t>
        </is>
      </c>
      <c r="F39" s="6" t="n">
        <v>-1</v>
      </c>
    </row>
    <row r="40">
      <c r="A40" s="4" t="inlineStr">
        <is>
          <t>Total valuation</t>
        </is>
      </c>
      <c r="F40" s="6" t="n">
        <v>32635</v>
      </c>
    </row>
    <row r="41">
      <c r="A41" s="4" t="inlineStr">
        <is>
          <t>Issuance of common stock</t>
        </is>
      </c>
      <c r="F41" s="6" t="n">
        <v>-735</v>
      </c>
    </row>
    <row r="42">
      <c r="A42" s="4" t="inlineStr">
        <is>
          <t>Cash consideration</t>
        </is>
      </c>
      <c r="F42" s="6" t="n">
        <v>31900</v>
      </c>
    </row>
    <row r="43">
      <c r="A43" s="4" t="inlineStr">
        <is>
          <t>Prepaid expenses and other current assets</t>
        </is>
      </c>
      <c r="F43" s="6" t="n">
        <v>11</v>
      </c>
    </row>
    <row r="44">
      <c r="A44" s="4" t="inlineStr">
        <is>
          <t>MAX Advertising Systems, Inc. [Member] | Developed Technology Rights [Member]</t>
        </is>
      </c>
    </row>
    <row r="45">
      <c r="A45" s="3" t="inlineStr">
        <is>
          <t>Schedule Of Recognized Identified Assets Acquired And Liabilities Assumed [Line Items]</t>
        </is>
      </c>
    </row>
    <row r="46">
      <c r="A46" s="4" t="inlineStr">
        <is>
          <t>Intangible assets</t>
        </is>
      </c>
      <c r="F46" s="5" t="n">
        <v>3200</v>
      </c>
    </row>
    <row r="47">
      <c r="A47" s="4" t="inlineStr">
        <is>
          <t>Estimated useful life</t>
        </is>
      </c>
      <c r="F47" s="4" t="inlineStr">
        <is>
          <t>3 years</t>
        </is>
      </c>
    </row>
    <row r="48">
      <c r="A48" s="4" t="inlineStr">
        <is>
          <t>Geewa A S [Member]</t>
        </is>
      </c>
    </row>
    <row r="49">
      <c r="A49" s="3" t="inlineStr">
        <is>
          <t>Schedule Of Recognized Identified Assets Acquired And Liabilities Assumed [Line Items]</t>
        </is>
      </c>
    </row>
    <row r="50">
      <c r="A50" s="4" t="inlineStr">
        <is>
          <t>Cash and Cash Equivalents</t>
        </is>
      </c>
      <c r="E50" s="5" t="n">
        <v>1043</v>
      </c>
    </row>
    <row r="51">
      <c r="A51" s="4" t="inlineStr">
        <is>
          <t>Accounts receivable and other current assets</t>
        </is>
      </c>
      <c r="E51" s="6" t="n">
        <v>1457</v>
      </c>
    </row>
    <row r="52">
      <c r="A52" s="4" t="inlineStr">
        <is>
          <t>Goodwill</t>
        </is>
      </c>
      <c r="E52" s="6" t="n">
        <v>9805</v>
      </c>
    </row>
    <row r="53">
      <c r="A53" s="4" t="inlineStr">
        <is>
          <t>Property and equipment, net</t>
        </is>
      </c>
      <c r="E53" s="6" t="n">
        <v>369</v>
      </c>
    </row>
    <row r="54">
      <c r="A54" s="4" t="inlineStr">
        <is>
          <t>Accounts payable, accrued liabilities and other liabilities</t>
        </is>
      </c>
      <c r="E54" s="6" t="n">
        <v>-4935</v>
      </c>
    </row>
    <row r="55">
      <c r="A55" s="4" t="inlineStr">
        <is>
          <t>Total purchase consideration</t>
        </is>
      </c>
      <c r="E55" s="6" t="n">
        <v>25629</v>
      </c>
    </row>
    <row r="56">
      <c r="A56" s="4" t="inlineStr">
        <is>
          <t>Cash consideration</t>
        </is>
      </c>
      <c r="E56" s="6" t="n">
        <v>23500</v>
      </c>
    </row>
    <row r="57">
      <c r="A57" s="4" t="inlineStr">
        <is>
          <t>Geewa A S [Member] | Trade Names [Member]</t>
        </is>
      </c>
    </row>
    <row r="58">
      <c r="A58" s="3" t="inlineStr">
        <is>
          <t>Schedule Of Recognized Identified Assets Acquired And Liabilities Assumed [Line Items]</t>
        </is>
      </c>
    </row>
    <row r="59">
      <c r="A59" s="4" t="inlineStr">
        <is>
          <t>Intangible assets</t>
        </is>
      </c>
      <c r="E59" s="5" t="n">
        <v>260</v>
      </c>
    </row>
    <row r="60">
      <c r="A60" s="4" t="inlineStr">
        <is>
          <t>Estimated useful life</t>
        </is>
      </c>
      <c r="E60" s="4" t="inlineStr">
        <is>
          <t>5 years</t>
        </is>
      </c>
    </row>
    <row r="61">
      <c r="A61" s="4" t="inlineStr">
        <is>
          <t>Geewa A S [Member] | Apps [Member]</t>
        </is>
      </c>
    </row>
    <row r="62">
      <c r="A62" s="3" t="inlineStr">
        <is>
          <t>Schedule Of Recognized Identified Assets Acquired And Liabilities Assumed [Line Items]</t>
        </is>
      </c>
    </row>
    <row r="63">
      <c r="A63" s="4" t="inlineStr">
        <is>
          <t>Intangible assets</t>
        </is>
      </c>
      <c r="E63" s="5" t="n">
        <v>17040</v>
      </c>
    </row>
    <row r="64">
      <c r="A64" s="4" t="inlineStr">
        <is>
          <t>Estimated useful life</t>
        </is>
      </c>
      <c r="E64" s="4" t="inlineStr">
        <is>
          <t>5 years</t>
        </is>
      </c>
    </row>
    <row r="65">
      <c r="A65" s="4" t="inlineStr">
        <is>
          <t>Geewa A S [Member] | Developed Technology Rights [Member]</t>
        </is>
      </c>
    </row>
    <row r="66">
      <c r="A66" s="3" t="inlineStr">
        <is>
          <t>Schedule Of Recognized Identified Assets Acquired And Liabilities Assumed [Line Items]</t>
        </is>
      </c>
    </row>
    <row r="67">
      <c r="A67" s="4" t="inlineStr">
        <is>
          <t>Intangible assets</t>
        </is>
      </c>
      <c r="E67" s="5" t="n">
        <v>590</v>
      </c>
    </row>
    <row r="68">
      <c r="A68" s="4" t="inlineStr">
        <is>
          <t>Estimated useful life</t>
        </is>
      </c>
      <c r="E68" s="4" t="inlineStr">
        <is>
          <t>2 years</t>
        </is>
      </c>
    </row>
    <row r="69">
      <c r="A69" s="4" t="inlineStr">
        <is>
          <t>Redemption Games Inc [Member]</t>
        </is>
      </c>
    </row>
    <row r="70">
      <c r="A70" s="3" t="inlineStr">
        <is>
          <t>Schedule Of Recognized Identified Assets Acquired And Liabilities Assumed [Line Items]</t>
        </is>
      </c>
    </row>
    <row r="71">
      <c r="A71" s="4" t="inlineStr">
        <is>
          <t>Cash and Cash Equivalents</t>
        </is>
      </c>
      <c r="D71" s="5" t="n">
        <v>2787</v>
      </c>
    </row>
    <row r="72">
      <c r="A72" s="4" t="inlineStr">
        <is>
          <t>Accounts receivable and other current assets</t>
        </is>
      </c>
      <c r="D72" s="6" t="n">
        <v>1850</v>
      </c>
    </row>
    <row r="73">
      <c r="A73" s="4" t="inlineStr">
        <is>
          <t>Goodwill</t>
        </is>
      </c>
      <c r="D73" s="6" t="n">
        <v>20198</v>
      </c>
    </row>
    <row r="74">
      <c r="A74" s="4" t="inlineStr">
        <is>
          <t>Other assets</t>
        </is>
      </c>
      <c r="D74" s="6" t="n">
        <v>131</v>
      </c>
    </row>
    <row r="75">
      <c r="A75" s="4" t="inlineStr">
        <is>
          <t>Total purchase consideration</t>
        </is>
      </c>
      <c r="D75" s="6" t="n">
        <v>53700</v>
      </c>
    </row>
    <row r="76">
      <c r="A76" s="4" t="inlineStr">
        <is>
          <t>Accounts payable</t>
        </is>
      </c>
      <c r="D76" s="6" t="n">
        <v>-2492</v>
      </c>
    </row>
    <row r="77">
      <c r="A77" s="4" t="inlineStr">
        <is>
          <t>Other liabilities</t>
        </is>
      </c>
      <c r="D77" s="6" t="n">
        <v>-11142</v>
      </c>
    </row>
    <row r="78">
      <c r="A78" s="4" t="inlineStr">
        <is>
          <t>Redeemable noncontrolling interest</t>
        </is>
      </c>
      <c r="D78" s="6" t="n">
        <v>-2556</v>
      </c>
    </row>
    <row r="79">
      <c r="A79" s="4" t="inlineStr">
        <is>
          <t>Total purchase consideration</t>
        </is>
      </c>
      <c r="D79" s="6" t="n">
        <v>53676</v>
      </c>
    </row>
    <row r="80">
      <c r="A80" s="4" t="inlineStr">
        <is>
          <t>Total valuation</t>
        </is>
      </c>
      <c r="D80" s="6" t="n">
        <v>56232</v>
      </c>
    </row>
    <row r="81">
      <c r="A81" s="4" t="inlineStr">
        <is>
          <t>Redemption Games Inc [Member] | Trade Names [Member]</t>
        </is>
      </c>
    </row>
    <row r="82">
      <c r="A82" s="3" t="inlineStr">
        <is>
          <t>Schedule Of Recognized Identified Assets Acquired And Liabilities Assumed [Line Items]</t>
        </is>
      </c>
    </row>
    <row r="83">
      <c r="A83" s="4" t="inlineStr">
        <is>
          <t>Intangible assets</t>
        </is>
      </c>
      <c r="D83" s="5" t="n">
        <v>900</v>
      </c>
    </row>
    <row r="84">
      <c r="A84" s="4" t="inlineStr">
        <is>
          <t>Estimated useful life</t>
        </is>
      </c>
      <c r="D84" s="4" t="inlineStr">
        <is>
          <t>5 years</t>
        </is>
      </c>
    </row>
    <row r="85">
      <c r="A85" s="4" t="inlineStr">
        <is>
          <t>Redemption Games Inc [Member] | Apps [Member]</t>
        </is>
      </c>
    </row>
    <row r="86">
      <c r="A86" s="3" t="inlineStr">
        <is>
          <t>Schedule Of Recognized Identified Assets Acquired And Liabilities Assumed [Line Items]</t>
        </is>
      </c>
    </row>
    <row r="87">
      <c r="A87" s="4" t="inlineStr">
        <is>
          <t>Intangible assets</t>
        </is>
      </c>
      <c r="D87" s="5" t="n">
        <v>44000</v>
      </c>
    </row>
    <row r="88">
      <c r="A88" s="4" t="inlineStr">
        <is>
          <t>Estimated useful life</t>
        </is>
      </c>
      <c r="D88" s="4" t="inlineStr">
        <is>
          <t>5 years</t>
        </is>
      </c>
    </row>
    <row r="89">
      <c r="A89" s="4" t="inlineStr">
        <is>
          <t>Machine Zone Inc [Member]</t>
        </is>
      </c>
    </row>
    <row r="90">
      <c r="A90" s="3" t="inlineStr">
        <is>
          <t>Schedule Of Recognized Identified Assets Acquired And Liabilities Assumed [Line Items]</t>
        </is>
      </c>
    </row>
    <row r="91">
      <c r="A91" s="4" t="inlineStr">
        <is>
          <t>Cash and Cash Equivalents</t>
        </is>
      </c>
      <c r="C91" s="5" t="n">
        <v>37767</v>
      </c>
    </row>
    <row r="92">
      <c r="A92" s="4" t="inlineStr">
        <is>
          <t>Accounts receivable and other current assets</t>
        </is>
      </c>
      <c r="C92" s="6" t="n">
        <v>27284</v>
      </c>
    </row>
    <row r="93">
      <c r="A93" s="4" t="inlineStr">
        <is>
          <t>Goodwill</t>
        </is>
      </c>
      <c r="C93" s="6" t="n">
        <v>82353</v>
      </c>
    </row>
    <row r="94">
      <c r="A94" s="4" t="inlineStr">
        <is>
          <t>Property and equipment, net</t>
        </is>
      </c>
      <c r="C94" s="6" t="n">
        <v>42312</v>
      </c>
    </row>
    <row r="95">
      <c r="A95" s="4" t="inlineStr">
        <is>
          <t>Deferred revenue</t>
        </is>
      </c>
      <c r="C95" s="6" t="n">
        <v>-43200</v>
      </c>
    </row>
    <row r="96">
      <c r="A96" s="4" t="inlineStr">
        <is>
          <t>Operating lease liabilities</t>
        </is>
      </c>
      <c r="C96" s="6" t="n">
        <v>-139875</v>
      </c>
    </row>
    <row r="97">
      <c r="A97" s="4" t="inlineStr">
        <is>
          <t>Total purchase consideration</t>
        </is>
      </c>
      <c r="C97" s="6" t="n">
        <v>328555</v>
      </c>
    </row>
    <row r="98">
      <c r="A98" s="4" t="inlineStr">
        <is>
          <t>Right-of-use assets under operating leases</t>
        </is>
      </c>
      <c r="C98" s="6" t="n">
        <v>125639</v>
      </c>
    </row>
    <row r="99">
      <c r="A99" s="4" t="inlineStr">
        <is>
          <t>Accounts payable, accrued liabilities and other liabilities</t>
        </is>
      </c>
      <c r="C99" s="6" t="n">
        <v>-81591</v>
      </c>
    </row>
    <row r="100">
      <c r="A100" s="4" t="inlineStr">
        <is>
          <t>License obligations</t>
        </is>
      </c>
      <c r="C100" s="6" t="n">
        <v>-35685</v>
      </c>
    </row>
    <row r="101">
      <c r="A101" s="4" t="inlineStr">
        <is>
          <t>Issuance of common stock</t>
        </is>
      </c>
      <c r="C101" s="6" t="n">
        <v>-38200</v>
      </c>
    </row>
    <row r="102">
      <c r="A102" s="4" t="inlineStr">
        <is>
          <t>Cash consideration</t>
        </is>
      </c>
      <c r="C102" s="6" t="n">
        <v>287100</v>
      </c>
    </row>
    <row r="103">
      <c r="A103" s="4" t="inlineStr">
        <is>
          <t>Machine Zone Inc [Member] | Trade Names [Member]</t>
        </is>
      </c>
    </row>
    <row r="104">
      <c r="A104" s="3" t="inlineStr">
        <is>
          <t>Schedule Of Recognized Identified Assets Acquired And Liabilities Assumed [Line Items]</t>
        </is>
      </c>
    </row>
    <row r="105">
      <c r="A105" s="4" t="inlineStr">
        <is>
          <t>Intangible assets</t>
        </is>
      </c>
      <c r="C105" s="5" t="n">
        <v>13000</v>
      </c>
    </row>
    <row r="106">
      <c r="A106" s="4" t="inlineStr">
        <is>
          <t>Estimated useful life</t>
        </is>
      </c>
      <c r="C106" s="4" t="inlineStr">
        <is>
          <t>10 years</t>
        </is>
      </c>
    </row>
    <row r="107">
      <c r="A107" s="4" t="inlineStr">
        <is>
          <t>Machine Zone Inc [Member] | Apps [Member]</t>
        </is>
      </c>
    </row>
    <row r="108">
      <c r="A108" s="3" t="inlineStr">
        <is>
          <t>Schedule Of Recognized Identified Assets Acquired And Liabilities Assumed [Line Items]</t>
        </is>
      </c>
    </row>
    <row r="109">
      <c r="A109" s="4" t="inlineStr">
        <is>
          <t>Intangible assets</t>
        </is>
      </c>
      <c r="C109" s="5" t="n">
        <v>272000</v>
      </c>
    </row>
    <row r="110">
      <c r="A110" s="4" t="inlineStr">
        <is>
          <t>Machine Zone Inc [Member] | Apps [Member] | Maximum [Member]</t>
        </is>
      </c>
    </row>
    <row r="111">
      <c r="A111" s="3" t="inlineStr">
        <is>
          <t>Schedule Of Recognized Identified Assets Acquired And Liabilities Assumed [Line Items]</t>
        </is>
      </c>
    </row>
    <row r="112">
      <c r="A112" s="4" t="inlineStr">
        <is>
          <t>Estimated useful life</t>
        </is>
      </c>
      <c r="C112" s="4" t="inlineStr">
        <is>
          <t>5 years</t>
        </is>
      </c>
    </row>
    <row r="113">
      <c r="A113" s="4" t="inlineStr">
        <is>
          <t>Machine Zone Inc [Member] | Apps [Member] | Minimum [Member]</t>
        </is>
      </c>
    </row>
    <row r="114">
      <c r="A114" s="3" t="inlineStr">
        <is>
          <t>Schedule Of Recognized Identified Assets Acquired And Liabilities Assumed [Line Items]</t>
        </is>
      </c>
    </row>
    <row r="115">
      <c r="A115" s="4" t="inlineStr">
        <is>
          <t>Estimated useful life</t>
        </is>
      </c>
      <c r="C115" s="4" t="inlineStr">
        <is>
          <t>3 years</t>
        </is>
      </c>
    </row>
    <row r="116">
      <c r="A116" s="4" t="inlineStr">
        <is>
          <t>Machine Zone Inc [Member] | IP License [Member]</t>
        </is>
      </c>
    </row>
    <row r="117">
      <c r="A117" s="3" t="inlineStr">
        <is>
          <t>Schedule Of Recognized Identified Assets Acquired And Liabilities Assumed [Line Items]</t>
        </is>
      </c>
    </row>
    <row r="118">
      <c r="A118" s="4" t="inlineStr">
        <is>
          <t>Intangible assets</t>
        </is>
      </c>
      <c r="C118" s="5" t="n">
        <v>28551</v>
      </c>
    </row>
    <row r="119">
      <c r="A119" s="4" t="inlineStr">
        <is>
          <t>Estimated useful life</t>
        </is>
      </c>
      <c r="C119" s="4" t="inlineStr">
        <is>
          <t>2 years</t>
        </is>
      </c>
    </row>
    <row r="120">
      <c r="A120" s="4" t="inlineStr">
        <is>
          <t>Adjust Gmbh [Member]</t>
        </is>
      </c>
    </row>
    <row r="121">
      <c r="A121" s="3" t="inlineStr">
        <is>
          <t>Schedule Of Recognized Identified Assets Acquired And Liabilities Assumed [Line Items]</t>
        </is>
      </c>
    </row>
    <row r="122">
      <c r="A122" s="4" t="inlineStr">
        <is>
          <t>Cash and Cash Equivalents</t>
        </is>
      </c>
      <c r="B122" s="5" t="n">
        <v>12155</v>
      </c>
    </row>
    <row r="123">
      <c r="A123" s="4" t="inlineStr">
        <is>
          <t>Accounts receivable and other current assets</t>
        </is>
      </c>
      <c r="B123" s="6" t="n">
        <v>21840</v>
      </c>
    </row>
    <row r="124">
      <c r="A124" s="4" t="inlineStr">
        <is>
          <t>Goodwill</t>
        </is>
      </c>
      <c r="B124" s="6" t="n">
        <v>776147</v>
      </c>
    </row>
    <row r="125">
      <c r="A125" s="4" t="inlineStr">
        <is>
          <t>Operating lease right-of-use assets</t>
        </is>
      </c>
      <c r="B125" s="6" t="n">
        <v>8130</v>
      </c>
    </row>
    <row r="126">
      <c r="A126" s="4" t="inlineStr">
        <is>
          <t>Property and equipment, net</t>
        </is>
      </c>
      <c r="B126" s="6" t="n">
        <v>1897</v>
      </c>
    </row>
    <row r="127">
      <c r="A127" s="4" t="inlineStr">
        <is>
          <t>Finance lease right-of-use assets</t>
        </is>
      </c>
      <c r="B127" s="6" t="n">
        <v>43156</v>
      </c>
    </row>
    <row r="128">
      <c r="A128" s="4" t="inlineStr">
        <is>
          <t>Other assets</t>
        </is>
      </c>
      <c r="B128" s="6" t="n">
        <v>3191</v>
      </c>
    </row>
    <row r="129">
      <c r="A129" s="4" t="inlineStr">
        <is>
          <t>Deferred revenue</t>
        </is>
      </c>
      <c r="B129" s="6" t="n">
        <v>-5600</v>
      </c>
    </row>
    <row r="130">
      <c r="A130" s="4" t="inlineStr">
        <is>
          <t>Operating lease liabilities</t>
        </is>
      </c>
      <c r="B130" s="6" t="n">
        <v>-8130</v>
      </c>
    </row>
    <row r="131">
      <c r="A131" s="4" t="inlineStr">
        <is>
          <t>Finance lease liabilities</t>
        </is>
      </c>
      <c r="B131" s="6" t="n">
        <v>-43156</v>
      </c>
    </row>
    <row r="132">
      <c r="A132" s="4" t="inlineStr">
        <is>
          <t>Deferred income tax liability</t>
        </is>
      </c>
      <c r="B132" s="6" t="n">
        <v>-66273</v>
      </c>
    </row>
    <row r="133">
      <c r="A133" s="4" t="inlineStr">
        <is>
          <t>Total purchase consideration</t>
        </is>
      </c>
      <c r="B133" s="6" t="n">
        <v>967817</v>
      </c>
    </row>
    <row r="134">
      <c r="A134" s="4" t="inlineStr">
        <is>
          <t>Accounts payable, accrued liabilities and other liabilities</t>
        </is>
      </c>
      <c r="B134" s="6" t="n">
        <v>-15540</v>
      </c>
    </row>
    <row r="135">
      <c r="A135" s="4" t="inlineStr">
        <is>
          <t>Cash consideration</t>
        </is>
      </c>
      <c r="B135" s="6" t="n">
        <v>578000</v>
      </c>
    </row>
    <row r="136">
      <c r="A136" s="4" t="inlineStr">
        <is>
          <t>Adjust Gmbh [Member] | Trade Names [Member]</t>
        </is>
      </c>
    </row>
    <row r="137">
      <c r="A137" s="3" t="inlineStr">
        <is>
          <t>Schedule Of Recognized Identified Assets Acquired And Liabilities Assumed [Line Items]</t>
        </is>
      </c>
    </row>
    <row r="138">
      <c r="A138" s="4" t="inlineStr">
        <is>
          <t>Intangible assets</t>
        </is>
      </c>
      <c r="B138" s="5" t="n">
        <v>8000</v>
      </c>
    </row>
    <row r="139">
      <c r="A139" s="4" t="inlineStr">
        <is>
          <t>Estimated useful life</t>
        </is>
      </c>
      <c r="B139" s="4" t="inlineStr">
        <is>
          <t>5 years</t>
        </is>
      </c>
    </row>
    <row r="140">
      <c r="A140" s="4" t="inlineStr">
        <is>
          <t>Adjust Gmbh [Member] | Developed Technology Rights [Member]</t>
        </is>
      </c>
    </row>
    <row r="141">
      <c r="A141" s="3" t="inlineStr">
        <is>
          <t>Schedule Of Recognized Identified Assets Acquired And Liabilities Assumed [Line Items]</t>
        </is>
      </c>
    </row>
    <row r="142">
      <c r="A142" s="4" t="inlineStr">
        <is>
          <t>Intangible assets</t>
        </is>
      </c>
      <c r="B142" s="5" t="n">
        <v>77000</v>
      </c>
    </row>
    <row r="143">
      <c r="A143" s="4" t="inlineStr">
        <is>
          <t>Estimated useful life</t>
        </is>
      </c>
      <c r="B143" s="4" t="inlineStr">
        <is>
          <t>6 years</t>
        </is>
      </c>
    </row>
    <row r="144">
      <c r="A144" s="4" t="inlineStr">
        <is>
          <t>Adjust Gmbh [Member] | Customer Relationships [Member]</t>
        </is>
      </c>
    </row>
    <row r="145">
      <c r="A145" s="3" t="inlineStr">
        <is>
          <t>Schedule Of Recognized Identified Assets Acquired And Liabilities Assumed [Line Items]</t>
        </is>
      </c>
    </row>
    <row r="146">
      <c r="A146" s="4" t="inlineStr">
        <is>
          <t>Intangible assets</t>
        </is>
      </c>
      <c r="B146" s="5" t="n">
        <v>155000</v>
      </c>
    </row>
    <row r="147">
      <c r="A147" s="4" t="inlineStr">
        <is>
          <t>Estimated useful life</t>
        </is>
      </c>
      <c r="B147" s="4" t="inlineStr">
        <is>
          <t>12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Acquisitions - Supplemental Pro Forma Information (Details) - USD ($) $ / shares in Units,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Business Combination and Asset Acquisition [Abstract]</t>
        </is>
      </c>
    </row>
    <row r="4">
      <c r="A4" s="4" t="inlineStr">
        <is>
          <t>Business acquisition, pro forma revenue</t>
        </is>
      </c>
      <c r="B4" s="5" t="n">
        <v>727633</v>
      </c>
      <c r="C4" s="5" t="n">
        <v>429062</v>
      </c>
      <c r="D4" s="5" t="n">
        <v>2034908</v>
      </c>
      <c r="E4" s="5" t="n">
        <v>1156144</v>
      </c>
      <c r="F4" s="5" t="n">
        <v>1625476</v>
      </c>
      <c r="G4" s="5" t="n">
        <v>1332476</v>
      </c>
    </row>
    <row r="5">
      <c r="A5" s="4" t="inlineStr">
        <is>
          <t>Net income (loss)</t>
        </is>
      </c>
      <c r="B5" s="5" t="n">
        <v>-51</v>
      </c>
      <c r="C5" s="5" t="n">
        <v>-102917</v>
      </c>
      <c r="D5" s="5" t="n">
        <v>3963</v>
      </c>
      <c r="E5" s="5" t="n">
        <v>-230779</v>
      </c>
      <c r="F5" s="5" t="n">
        <v>-179415</v>
      </c>
      <c r="G5" s="5" t="n">
        <v>-105353</v>
      </c>
    </row>
    <row r="6">
      <c r="A6" s="4" t="inlineStr">
        <is>
          <t>Net (loss) per share — basic and diluted</t>
        </is>
      </c>
      <c r="F6" s="8" t="n">
        <v>-0.83</v>
      </c>
      <c r="G6" s="8" t="n">
        <v>-0.5</v>
      </c>
    </row>
  </sheetData>
  <mergeCells count="4">
    <mergeCell ref="A1:A2"/>
    <mergeCell ref="B1:C1"/>
    <mergeCell ref="D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Acquisitions - Pro Forma Adjustments to Net Income (Los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Business Acquisition Pro Forma Information [Line Items]</t>
        </is>
      </c>
    </row>
    <row r="4">
      <c r="A4" s="4" t="inlineStr">
        <is>
          <t>Net income (loss)</t>
        </is>
      </c>
      <c r="B4" s="5" t="n">
        <v>-51</v>
      </c>
      <c r="C4" s="5" t="n">
        <v>-102917</v>
      </c>
      <c r="D4" s="5" t="n">
        <v>3963</v>
      </c>
      <c r="E4" s="5" t="n">
        <v>-230779</v>
      </c>
      <c r="F4" s="5" t="n">
        <v>-179415</v>
      </c>
      <c r="G4" s="5" t="n">
        <v>-105353</v>
      </c>
    </row>
    <row r="5">
      <c r="A5" s="4" t="inlineStr">
        <is>
          <t>An (increase) in amortization expense related to the fair value of acquired identifiable intangible assets, net of the amortization expense already reflected in actual historical results</t>
        </is>
      </c>
    </row>
    <row r="6">
      <c r="A6" s="3" t="inlineStr">
        <is>
          <t>Business Acquisition Pro Forma Information [Line Items]</t>
        </is>
      </c>
    </row>
    <row r="7">
      <c r="A7" s="4" t="inlineStr">
        <is>
          <t>Net income (loss)</t>
        </is>
      </c>
      <c r="B7" s="6" t="n">
        <v>0</v>
      </c>
      <c r="C7" s="6" t="n">
        <v>-5934</v>
      </c>
      <c r="D7" s="6" t="n">
        <v>-7325</v>
      </c>
      <c r="E7" s="6" t="n">
        <v>-42058</v>
      </c>
      <c r="F7" s="6" t="n">
        <v>23600</v>
      </c>
      <c r="G7" s="6" t="n">
        <v>62000</v>
      </c>
    </row>
    <row r="8">
      <c r="A8" s="4" t="inlineStr">
        <is>
          <t>A net increase in revenue related to fair value adjustment</t>
        </is>
      </c>
    </row>
    <row r="9">
      <c r="A9" s="3" t="inlineStr">
        <is>
          <t>Business Acquisition Pro Forma Information [Line Items]</t>
        </is>
      </c>
    </row>
    <row r="10">
      <c r="A10" s="4" t="inlineStr">
        <is>
          <t>Net income (loss)</t>
        </is>
      </c>
      <c r="B10" s="6" t="n">
        <v>682</v>
      </c>
      <c r="C10" s="6" t="n">
        <v>22542</v>
      </c>
      <c r="D10" s="6" t="n">
        <v>1219</v>
      </c>
      <c r="E10" s="6" t="n">
        <v>31584</v>
      </c>
      <c r="F10" s="6" t="n">
        <v>61900</v>
      </c>
      <c r="G10" s="6" t="n">
        <v>61900</v>
      </c>
    </row>
    <row r="11">
      <c r="A11" s="4" t="inlineStr">
        <is>
          <t>A decrease (increase) in expenses related to transaction expenses</t>
        </is>
      </c>
    </row>
    <row r="12">
      <c r="A12" s="3" t="inlineStr">
        <is>
          <t>Business Acquisition Pro Forma Information [Line Items]</t>
        </is>
      </c>
    </row>
    <row r="13">
      <c r="A13" s="4" t="inlineStr">
        <is>
          <t>Net income (loss)</t>
        </is>
      </c>
      <c r="B13" s="6" t="n">
        <v>0</v>
      </c>
      <c r="C13" s="6" t="n">
        <v>0</v>
      </c>
      <c r="D13" s="6" t="n">
        <v>14115</v>
      </c>
      <c r="E13" s="6" t="n">
        <v>-2617</v>
      </c>
      <c r="F13" s="6" t="n">
        <v>8700</v>
      </c>
    </row>
    <row r="14">
      <c r="A14" s="4" t="inlineStr">
        <is>
          <t>An decrease (increase) in interest expense related to new debt financing, net of interest expense related to pre-existing debt settled as part of the acquisitions</t>
        </is>
      </c>
    </row>
    <row r="15">
      <c r="A15" s="3" t="inlineStr">
        <is>
          <t>Business Acquisition Pro Forma Information [Line Items]</t>
        </is>
      </c>
    </row>
    <row r="16">
      <c r="A16" s="4" t="inlineStr">
        <is>
          <t>Net income (loss)</t>
        </is>
      </c>
      <c r="B16" s="6" t="n">
        <v>0</v>
      </c>
      <c r="C16" s="6" t="n">
        <v>-2652</v>
      </c>
      <c r="D16" s="6" t="n">
        <v>-2640</v>
      </c>
      <c r="E16" s="6" t="n">
        <v>97107</v>
      </c>
      <c r="F16" s="6" t="n">
        <v>106000</v>
      </c>
      <c r="G16" s="6" t="n">
        <v>147900</v>
      </c>
    </row>
    <row r="17">
      <c r="A17" s="4" t="inlineStr">
        <is>
          <t>A (decrease) in other income - liability classified warrants</t>
        </is>
      </c>
    </row>
    <row r="18">
      <c r="A18" s="3" t="inlineStr">
        <is>
          <t>Business Acquisition Pro Forma Information [Line Items]</t>
        </is>
      </c>
    </row>
    <row r="19">
      <c r="A19" s="4" t="inlineStr">
        <is>
          <t>Net income (loss)</t>
        </is>
      </c>
      <c r="B19" s="6" t="n">
        <v>0</v>
      </c>
      <c r="C19" s="6" t="n">
        <v>0</v>
      </c>
      <c r="D19" s="6" t="n">
        <v>0</v>
      </c>
      <c r="E19" s="6" t="n">
        <v>-1730</v>
      </c>
      <c r="F19" s="6" t="n">
        <v>1700</v>
      </c>
      <c r="G19" s="6" t="n">
        <v>9000</v>
      </c>
    </row>
    <row r="20">
      <c r="A20" s="4" t="inlineStr">
        <is>
          <t>An (increase) in tax provision</t>
        </is>
      </c>
    </row>
    <row r="21">
      <c r="A21" s="3" t="inlineStr">
        <is>
          <t>Business Acquisition Pro Forma Information [Line Items]</t>
        </is>
      </c>
    </row>
    <row r="22">
      <c r="A22" s="4" t="inlineStr">
        <is>
          <t>Net income (loss)</t>
        </is>
      </c>
      <c r="B22" s="5" t="n">
        <v>-156</v>
      </c>
      <c r="C22" s="5" t="n">
        <v>-3201</v>
      </c>
      <c r="D22" s="5" t="n">
        <v>-1232</v>
      </c>
      <c r="E22" s="5" t="n">
        <v>-18877</v>
      </c>
      <c r="F22" s="5" t="n">
        <v>34700</v>
      </c>
      <c r="G22" s="5" t="n">
        <v>3300</v>
      </c>
    </row>
  </sheetData>
  <mergeCells count="4">
    <mergeCell ref="A1:A2"/>
    <mergeCell ref="B1:C1"/>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Intangible Assets, Net - Summary of  Goodwill Activity (Details) - USD ($) $ in Thousands</t>
        </is>
      </c>
      <c r="B1" s="2" t="inlineStr">
        <is>
          <t>9 Months Ended</t>
        </is>
      </c>
      <c r="C1" s="2" t="inlineStr">
        <is>
          <t>12 Months Ended</t>
        </is>
      </c>
    </row>
    <row r="2">
      <c r="B2" s="2" t="inlineStr">
        <is>
          <t>Sep. 30, 2021</t>
        </is>
      </c>
      <c r="C2" s="2" t="inlineStr">
        <is>
          <t>Dec. 31, 2020</t>
        </is>
      </c>
      <c r="D2" s="2" t="inlineStr">
        <is>
          <t>Dec. 31, 2019</t>
        </is>
      </c>
    </row>
    <row r="3">
      <c r="A3" s="3" t="inlineStr">
        <is>
          <t>Goodwill [Line Items]</t>
        </is>
      </c>
    </row>
    <row r="4">
      <c r="A4" s="4" t="inlineStr">
        <is>
          <t>Begining Balacne</t>
        </is>
      </c>
      <c r="B4" s="5" t="n">
        <v>249773</v>
      </c>
      <c r="C4" s="5" t="n">
        <v>137121</v>
      </c>
      <c r="D4" s="5" t="n">
        <v>98645</v>
      </c>
    </row>
    <row r="5">
      <c r="A5" s="4" t="inlineStr">
        <is>
          <t>Goodwill acquired</t>
        </is>
      </c>
      <c r="B5" s="6" t="n">
        <v>776147</v>
      </c>
      <c r="C5" s="6" t="n">
        <v>112356</v>
      </c>
      <c r="D5" s="6" t="n">
        <v>38515</v>
      </c>
    </row>
    <row r="6">
      <c r="A6" s="4" t="inlineStr">
        <is>
          <t>Foreign currency translation</t>
        </is>
      </c>
      <c r="B6" s="6" t="n">
        <v>-28259</v>
      </c>
      <c r="C6" s="6" t="n">
        <v>296</v>
      </c>
      <c r="D6" s="6" t="n">
        <v>-39</v>
      </c>
    </row>
    <row r="7">
      <c r="A7" s="4" t="inlineStr">
        <is>
          <t>Ending Balacne</t>
        </is>
      </c>
      <c r="B7" s="5" t="n">
        <v>997661</v>
      </c>
      <c r="C7" s="5" t="n">
        <v>249773</v>
      </c>
      <c r="D7" s="5" t="n">
        <v>137121</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Goodwill and Intangible Assets, Net - Summary of Intangible Assets Acquired Net (Details) - USD ($) $ in Thousands</t>
        </is>
      </c>
      <c r="B1" s="2" t="inlineStr">
        <is>
          <t>9 Months Ended</t>
        </is>
      </c>
      <c r="C1" s="2" t="inlineStr">
        <is>
          <t>12 Months Ended</t>
        </is>
      </c>
    </row>
    <row r="2">
      <c r="B2" s="2" t="inlineStr">
        <is>
          <t>Sep. 30, 2021</t>
        </is>
      </c>
      <c r="C2" s="2" t="inlineStr">
        <is>
          <t>Dec. 31, 2020</t>
        </is>
      </c>
      <c r="D2" s="2" t="inlineStr">
        <is>
          <t>Dec. 31, 2019</t>
        </is>
      </c>
    </row>
    <row r="3">
      <c r="A3" s="3" t="inlineStr">
        <is>
          <t>Acquired Finite-Lived Intangible Assets [Line Items]</t>
        </is>
      </c>
    </row>
    <row r="4">
      <c r="A4" s="4" t="inlineStr">
        <is>
          <t>Net Book Value</t>
        </is>
      </c>
      <c r="B4" s="5" t="n">
        <v>1758796</v>
      </c>
      <c r="C4" s="5" t="n">
        <v>1086332</v>
      </c>
      <c r="D4" s="5" t="n">
        <v>440905</v>
      </c>
    </row>
    <row r="5">
      <c r="A5" s="4" t="inlineStr">
        <is>
          <t>Long Lived Intangible Assets [Member]</t>
        </is>
      </c>
    </row>
    <row r="6">
      <c r="A6" s="3" t="inlineStr">
        <is>
          <t>Acquired Finite-Lived Intangible Assets [Line Items]</t>
        </is>
      </c>
    </row>
    <row r="7">
      <c r="A7" s="4" t="inlineStr">
        <is>
          <t>Gross Carrying Value</t>
        </is>
      </c>
      <c r="B7" s="6" t="n">
        <v>2275907</v>
      </c>
      <c r="C7" s="6" t="n">
        <v>1358052</v>
      </c>
      <c r="D7" s="6" t="n">
        <v>517782</v>
      </c>
    </row>
    <row r="8">
      <c r="A8" s="4" t="inlineStr">
        <is>
          <t>Accumulated Amortization</t>
        </is>
      </c>
      <c r="B8" s="6" t="n">
        <v>-517111</v>
      </c>
      <c r="C8" s="6" t="n">
        <v>-271720</v>
      </c>
      <c r="D8" s="6" t="n">
        <v>-76877</v>
      </c>
    </row>
    <row r="9">
      <c r="A9" s="4" t="inlineStr">
        <is>
          <t>Net Book Value</t>
        </is>
      </c>
      <c r="B9" s="6" t="n">
        <v>1758796</v>
      </c>
      <c r="C9" s="6" t="n">
        <v>1086332</v>
      </c>
      <c r="D9" s="6" t="n">
        <v>440905</v>
      </c>
    </row>
    <row r="10">
      <c r="A10" s="4" t="inlineStr">
        <is>
          <t>Short and Long Lived Intangible Assets [Member]</t>
        </is>
      </c>
    </row>
    <row r="11">
      <c r="A11" s="3" t="inlineStr">
        <is>
          <t>Acquired Finite-Lived Intangible Assets [Line Items]</t>
        </is>
      </c>
    </row>
    <row r="12">
      <c r="A12" s="4" t="inlineStr">
        <is>
          <t>Gross Carrying Value</t>
        </is>
      </c>
      <c r="B12" s="6" t="n">
        <v>2314686</v>
      </c>
      <c r="C12" s="6" t="n">
        <v>1387921</v>
      </c>
      <c r="D12" s="6" t="n">
        <v>533293</v>
      </c>
    </row>
    <row r="13">
      <c r="A13" s="4" t="inlineStr">
        <is>
          <t>Accumulated Amortization</t>
        </is>
      </c>
      <c r="B13" s="6" t="n">
        <v>-553997</v>
      </c>
      <c r="C13" s="6" t="n">
        <v>-297319</v>
      </c>
      <c r="D13" s="6" t="n">
        <v>-89963</v>
      </c>
    </row>
    <row r="14">
      <c r="A14" s="4" t="inlineStr">
        <is>
          <t>Net Book Value</t>
        </is>
      </c>
      <c r="B14" s="5" t="n">
        <v>1760689</v>
      </c>
      <c r="C14" s="5" t="n">
        <v>1090602</v>
      </c>
      <c r="D14" s="6" t="n">
        <v>443330</v>
      </c>
    </row>
    <row r="15">
      <c r="A15" s="4" t="inlineStr">
        <is>
          <t>Apps [Member] | Short Lived Intangible Assets [Member]</t>
        </is>
      </c>
    </row>
    <row r="16">
      <c r="A16" s="3" t="inlineStr">
        <is>
          <t>Acquired Finite-Lived Intangible Assets [Line Items]</t>
        </is>
      </c>
    </row>
    <row r="17">
      <c r="A17" s="4" t="inlineStr">
        <is>
          <t>Weighted Average Remaining Useful Life (Years)</t>
        </is>
      </c>
      <c r="B17" s="4" t="inlineStr">
        <is>
          <t>4 months 24 days</t>
        </is>
      </c>
      <c r="C17" s="4" t="inlineStr">
        <is>
          <t>6 months</t>
        </is>
      </c>
    </row>
    <row r="18">
      <c r="A18" s="4" t="inlineStr">
        <is>
          <t>Gross Carrying Value</t>
        </is>
      </c>
      <c r="B18" s="5" t="n">
        <v>38779</v>
      </c>
      <c r="C18" s="5" t="n">
        <v>29869</v>
      </c>
      <c r="D18" s="6" t="n">
        <v>15511</v>
      </c>
    </row>
    <row r="19">
      <c r="A19" s="4" t="inlineStr">
        <is>
          <t>Accumulated Amortization</t>
        </is>
      </c>
      <c r="B19" s="6" t="n">
        <v>-36886</v>
      </c>
      <c r="C19" s="6" t="n">
        <v>-25599</v>
      </c>
      <c r="D19" s="6" t="n">
        <v>-13086</v>
      </c>
    </row>
    <row r="20">
      <c r="A20" s="4" t="inlineStr">
        <is>
          <t>Net Book Value</t>
        </is>
      </c>
      <c r="B20" s="5" t="n">
        <v>1893</v>
      </c>
      <c r="C20" s="5" t="n">
        <v>4270</v>
      </c>
      <c r="D20" s="6" t="n">
        <v>2425</v>
      </c>
    </row>
    <row r="21">
      <c r="A21" s="4" t="inlineStr">
        <is>
          <t>Apps [Member] | Long Lived Intangible Assets [Member]</t>
        </is>
      </c>
    </row>
    <row r="22">
      <c r="A22" s="3" t="inlineStr">
        <is>
          <t>Acquired Finite-Lived Intangible Assets [Line Items]</t>
        </is>
      </c>
    </row>
    <row r="23">
      <c r="A23" s="4" t="inlineStr">
        <is>
          <t>Weighted Average Remaining Useful Life (Years)</t>
        </is>
      </c>
      <c r="B23" s="4" t="inlineStr">
        <is>
          <t>4 years 10 months 24 days</t>
        </is>
      </c>
      <c r="C23" s="4" t="inlineStr">
        <is>
          <t>4 years 3 months 18 days</t>
        </is>
      </c>
    </row>
    <row r="24">
      <c r="A24" s="4" t="inlineStr">
        <is>
          <t>Gross Carrying Value</t>
        </is>
      </c>
      <c r="B24" s="5" t="n">
        <v>1905750</v>
      </c>
      <c r="C24" s="5" t="n">
        <v>1222417</v>
      </c>
      <c r="D24" s="6" t="n">
        <v>433805</v>
      </c>
    </row>
    <row r="25">
      <c r="A25" s="4" t="inlineStr">
        <is>
          <t>Accumulated Amortization</t>
        </is>
      </c>
      <c r="B25" s="6" t="n">
        <v>-439885</v>
      </c>
      <c r="C25" s="6" t="n">
        <v>-232832</v>
      </c>
      <c r="D25" s="6" t="n">
        <v>-65838</v>
      </c>
    </row>
    <row r="26">
      <c r="A26" s="4" t="inlineStr">
        <is>
          <t>Net Book Value</t>
        </is>
      </c>
      <c r="B26" s="5" t="n">
        <v>1465865</v>
      </c>
      <c r="C26" s="6" t="n">
        <v>989585</v>
      </c>
      <c r="D26" s="6" t="n">
        <v>367967</v>
      </c>
    </row>
    <row r="27">
      <c r="A27" s="4" t="inlineStr">
        <is>
          <t>Customer Relationships [Member] | Long Lived Intangible Assets [Member]</t>
        </is>
      </c>
    </row>
    <row r="28">
      <c r="A28" s="3" t="inlineStr">
        <is>
          <t>Acquired Finite-Lived Intangible Assets [Line Items]</t>
        </is>
      </c>
    </row>
    <row r="29">
      <c r="A29" s="4" t="inlineStr">
        <is>
          <t>Weighted Average Remaining Useful Life (Years)</t>
        </is>
      </c>
      <c r="B29" s="4" t="inlineStr">
        <is>
          <t>11 years 7 months 6 days</t>
        </is>
      </c>
    </row>
    <row r="30">
      <c r="A30" s="4" t="inlineStr">
        <is>
          <t>Gross Carrying Value</t>
        </is>
      </c>
      <c r="B30" s="5" t="n">
        <v>149389</v>
      </c>
      <c r="C30" s="6" t="n">
        <v>0</v>
      </c>
    </row>
    <row r="31">
      <c r="A31" s="4" t="inlineStr">
        <is>
          <t>Accumulated Amortization</t>
        </is>
      </c>
      <c r="B31" s="6" t="n">
        <v>-5533</v>
      </c>
      <c r="C31" s="6" t="n">
        <v>0</v>
      </c>
    </row>
    <row r="32">
      <c r="A32" s="4" t="inlineStr">
        <is>
          <t>Net Book Value</t>
        </is>
      </c>
      <c r="B32" s="5" t="n">
        <v>143856</v>
      </c>
      <c r="C32" s="5" t="n">
        <v>0</v>
      </c>
    </row>
    <row r="33">
      <c r="A33" s="4" t="inlineStr">
        <is>
          <t>User Base [Member] | Long Lived Intangible Assets [Member]</t>
        </is>
      </c>
    </row>
    <row r="34">
      <c r="A34" s="3" t="inlineStr">
        <is>
          <t>Acquired Finite-Lived Intangible Assets [Line Items]</t>
        </is>
      </c>
    </row>
    <row r="35">
      <c r="A35" s="4" t="inlineStr">
        <is>
          <t>Weighted Average Remaining Useful Life (Years)</t>
        </is>
      </c>
      <c r="B35" s="4" t="inlineStr">
        <is>
          <t>4 years 6 months</t>
        </is>
      </c>
      <c r="C35" s="4" t="inlineStr">
        <is>
          <t>5 years 3 months 18 days</t>
        </is>
      </c>
    </row>
    <row r="36">
      <c r="A36" s="4" t="inlineStr">
        <is>
          <t>Gross Carrying Value</t>
        </is>
      </c>
      <c r="B36" s="5" t="n">
        <v>68817</v>
      </c>
      <c r="C36" s="5" t="n">
        <v>68817</v>
      </c>
      <c r="D36" s="6" t="n">
        <v>68817</v>
      </c>
    </row>
    <row r="37">
      <c r="A37" s="4" t="inlineStr">
        <is>
          <t>Accumulated Amortization</t>
        </is>
      </c>
      <c r="B37" s="6" t="n">
        <v>-24931</v>
      </c>
      <c r="C37" s="6" t="n">
        <v>-17617</v>
      </c>
      <c r="D37" s="6" t="n">
        <v>-7638</v>
      </c>
    </row>
    <row r="38">
      <c r="A38" s="4" t="inlineStr">
        <is>
          <t>Net Book Value</t>
        </is>
      </c>
      <c r="B38" s="5" t="n">
        <v>43886</v>
      </c>
      <c r="C38" s="5" t="n">
        <v>51200</v>
      </c>
      <c r="D38" s="6" t="n">
        <v>61179</v>
      </c>
    </row>
    <row r="39">
      <c r="A39" s="4" t="inlineStr">
        <is>
          <t>License Asset [Member] | Long Lived Intangible Assets [Member]</t>
        </is>
      </c>
    </row>
    <row r="40">
      <c r="A40" s="3" t="inlineStr">
        <is>
          <t>Acquired Finite-Lived Intangible Assets [Line Items]</t>
        </is>
      </c>
    </row>
    <row r="41">
      <c r="A41" s="4" t="inlineStr">
        <is>
          <t>Weighted Average Remaining Useful Life (Years)</t>
        </is>
      </c>
      <c r="B41" s="4" t="inlineStr">
        <is>
          <t>2 months 12 days</t>
        </is>
      </c>
      <c r="C41" s="4" t="inlineStr">
        <is>
          <t>9 months 18 days</t>
        </is>
      </c>
    </row>
    <row r="42">
      <c r="A42" s="4" t="inlineStr">
        <is>
          <t>Gross Carrying Value</t>
        </is>
      </c>
      <c r="B42" s="5" t="n">
        <v>28551</v>
      </c>
      <c r="C42" s="5" t="n">
        <v>28551</v>
      </c>
      <c r="D42" s="6" t="n">
        <v>0</v>
      </c>
    </row>
    <row r="43">
      <c r="A43" s="4" t="inlineStr">
        <is>
          <t>Accumulated Amortization</t>
        </is>
      </c>
      <c r="B43" s="6" t="n">
        <v>-24107</v>
      </c>
      <c r="C43" s="6" t="n">
        <v>-10918</v>
      </c>
      <c r="D43" s="6" t="n">
        <v>0</v>
      </c>
    </row>
    <row r="44">
      <c r="A44" s="4" t="inlineStr">
        <is>
          <t>Net Book Value</t>
        </is>
      </c>
      <c r="B44" s="5" t="n">
        <v>4444</v>
      </c>
      <c r="C44" s="5" t="n">
        <v>17633</v>
      </c>
      <c r="D44" s="6" t="n">
        <v>0</v>
      </c>
    </row>
    <row r="45">
      <c r="A45" s="4" t="inlineStr">
        <is>
          <t>Developed technology [Member] | Long Lived Intangible Assets [Member]</t>
        </is>
      </c>
    </row>
    <row r="46">
      <c r="A46" s="3" t="inlineStr">
        <is>
          <t>Acquired Finite-Lived Intangible Assets [Line Items]</t>
        </is>
      </c>
    </row>
    <row r="47">
      <c r="A47" s="4" t="inlineStr">
        <is>
          <t>Weighted Average Remaining Useful Life (Years)</t>
        </is>
      </c>
      <c r="B47" s="4" t="inlineStr">
        <is>
          <t>5 years 4 months 24 days</t>
        </is>
      </c>
      <c r="C47" s="4" t="inlineStr">
        <is>
          <t>1 year 4 months 24 days</t>
        </is>
      </c>
    </row>
    <row r="48">
      <c r="A48" s="4" t="inlineStr">
        <is>
          <t>Gross Carrying Value</t>
        </is>
      </c>
      <c r="B48" s="5" t="n">
        <v>89532</v>
      </c>
      <c r="C48" s="5" t="n">
        <v>14946</v>
      </c>
      <c r="D48" s="6" t="n">
        <v>14356</v>
      </c>
    </row>
    <row r="49">
      <c r="A49" s="4" t="inlineStr">
        <is>
          <t>Accumulated Amortization</t>
        </is>
      </c>
      <c r="B49" s="6" t="n">
        <v>-17645</v>
      </c>
      <c r="C49" s="6" t="n">
        <v>-8489</v>
      </c>
      <c r="D49" s="6" t="n">
        <v>-3224</v>
      </c>
    </row>
    <row r="50">
      <c r="A50" s="4" t="inlineStr">
        <is>
          <t>Net Book Value</t>
        </is>
      </c>
      <c r="B50" s="5" t="n">
        <v>71887</v>
      </c>
      <c r="C50" s="5" t="n">
        <v>6457</v>
      </c>
      <c r="D50" s="6" t="n">
        <v>11132</v>
      </c>
    </row>
    <row r="51">
      <c r="A51" s="4" t="inlineStr">
        <is>
          <t>Other [Member] | Long Lived Intangible Assets [Member]</t>
        </is>
      </c>
    </row>
    <row r="52">
      <c r="A52" s="3" t="inlineStr">
        <is>
          <t>Acquired Finite-Lived Intangible Assets [Line Items]</t>
        </is>
      </c>
    </row>
    <row r="53">
      <c r="A53" s="4" t="inlineStr">
        <is>
          <t>Weighted Average Remaining Useful Life (Years)</t>
        </is>
      </c>
      <c r="B53" s="4" t="inlineStr">
        <is>
          <t>6 years 3 months 18 days</t>
        </is>
      </c>
      <c r="C53" s="4" t="inlineStr">
        <is>
          <t>7 years 6 months</t>
        </is>
      </c>
    </row>
    <row r="54">
      <c r="A54" s="4" t="inlineStr">
        <is>
          <t>Gross Carrying Value</t>
        </is>
      </c>
      <c r="B54" s="5" t="n">
        <v>33868</v>
      </c>
      <c r="C54" s="5" t="n">
        <v>23321</v>
      </c>
      <c r="D54" s="6" t="n">
        <v>804</v>
      </c>
    </row>
    <row r="55">
      <c r="A55" s="4" t="inlineStr">
        <is>
          <t>Accumulated Amortization</t>
        </is>
      </c>
      <c r="B55" s="6" t="n">
        <v>-5010</v>
      </c>
      <c r="C55" s="6" t="n">
        <v>-1864</v>
      </c>
      <c r="D55" s="6" t="n">
        <v>-177</v>
      </c>
    </row>
    <row r="56">
      <c r="A56" s="4" t="inlineStr">
        <is>
          <t>Net Book Value</t>
        </is>
      </c>
      <c r="B56" s="5" t="n">
        <v>28858</v>
      </c>
      <c r="C56" s="5" t="n">
        <v>21457</v>
      </c>
      <c r="D56" s="5" t="n">
        <v>62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Goodwill and Intangible Assets, Net - Summary of Finite-Lived Intangible Assets, Amortization Expense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Finite Lived Intangible Assets Amortization Expense [Line Items]</t>
        </is>
      </c>
    </row>
    <row r="4">
      <c r="A4" s="4" t="inlineStr">
        <is>
          <t>Amortization of Intangible Assets</t>
        </is>
      </c>
      <c r="B4" s="5" t="n">
        <v>102824</v>
      </c>
      <c r="C4" s="5" t="n">
        <v>68585</v>
      </c>
      <c r="D4" s="5" t="n">
        <v>289452</v>
      </c>
      <c r="E4" s="5" t="n">
        <v>146143</v>
      </c>
      <c r="F4" s="5" t="n">
        <v>239926</v>
      </c>
      <c r="G4" s="5" t="n">
        <v>82428</v>
      </c>
      <c r="H4" s="5" t="n">
        <v>8427</v>
      </c>
    </row>
    <row r="5">
      <c r="A5" s="4" t="inlineStr">
        <is>
          <t>Cost of revenue</t>
        </is>
      </c>
    </row>
    <row r="6">
      <c r="A6" s="3" t="inlineStr">
        <is>
          <t>Finite Lived Intangible Assets Amortization Expense [Line Items]</t>
        </is>
      </c>
    </row>
    <row r="7">
      <c r="A7" s="4" t="inlineStr">
        <is>
          <t>Amortization of Intangible Assets</t>
        </is>
      </c>
      <c r="B7" s="6" t="n">
        <v>96059</v>
      </c>
      <c r="C7" s="6" t="n">
        <v>65535</v>
      </c>
      <c r="D7" s="6" t="n">
        <v>273444</v>
      </c>
      <c r="E7" s="6" t="n">
        <v>137673</v>
      </c>
      <c r="F7" s="6" t="n">
        <v>228339</v>
      </c>
      <c r="G7" s="6" t="n">
        <v>74787</v>
      </c>
      <c r="H7" s="6" t="n">
        <v>7932</v>
      </c>
    </row>
    <row r="8">
      <c r="A8" s="4" t="inlineStr">
        <is>
          <t>Sales and marketing</t>
        </is>
      </c>
    </row>
    <row r="9">
      <c r="A9" s="3" t="inlineStr">
        <is>
          <t>Finite Lived Intangible Assets Amortization Expense [Line Items]</t>
        </is>
      </c>
    </row>
    <row r="10">
      <c r="A10" s="4" t="inlineStr">
        <is>
          <t>Amortization of Intangible Assets</t>
        </is>
      </c>
      <c r="B10" s="5" t="n">
        <v>6765</v>
      </c>
      <c r="C10" s="5" t="n">
        <v>3050</v>
      </c>
      <c r="D10" s="5" t="n">
        <v>16008</v>
      </c>
      <c r="E10" s="5" t="n">
        <v>8470</v>
      </c>
      <c r="F10" s="5" t="n">
        <v>11587</v>
      </c>
      <c r="G10" s="5" t="n">
        <v>7641</v>
      </c>
      <c r="H10" s="5" t="n">
        <v>495</v>
      </c>
    </row>
  </sheetData>
  <mergeCells count="4">
    <mergeCell ref="A1:A2"/>
    <mergeCell ref="B1:C1"/>
    <mergeCell ref="D1:E1"/>
    <mergeCell ref="F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Summary of  future amortization expense  (Details) $ in Thousands</t>
        </is>
      </c>
      <c r="B1" s="2" t="inlineStr">
        <is>
          <t>Dec. 31, 2020USD ($)</t>
        </is>
      </c>
    </row>
    <row r="2">
      <c r="A2" s="3" t="inlineStr">
        <is>
          <t>Finite-Lived Intangible Assets, Net, Amortization Expense, Fiscal Year Maturity [Abstract]</t>
        </is>
      </c>
    </row>
    <row r="3">
      <c r="A3" s="4" t="inlineStr">
        <is>
          <t>2021</t>
        </is>
      </c>
      <c r="B3" s="5" t="n">
        <v>270818</v>
      </c>
    </row>
    <row r="4">
      <c r="A4" s="4" t="inlineStr">
        <is>
          <t>2022</t>
        </is>
      </c>
      <c r="B4" s="6" t="n">
        <v>246333</v>
      </c>
    </row>
    <row r="5">
      <c r="A5" s="4" t="inlineStr">
        <is>
          <t>2023</t>
        </is>
      </c>
      <c r="B5" s="6" t="n">
        <v>244396</v>
      </c>
    </row>
    <row r="6">
      <c r="A6" s="4" t="inlineStr">
        <is>
          <t>2024</t>
        </is>
      </c>
      <c r="B6" s="6" t="n">
        <v>244396</v>
      </c>
    </row>
    <row r="7">
      <c r="A7" s="4" t="inlineStr">
        <is>
          <t>2025</t>
        </is>
      </c>
      <c r="B7" s="6" t="n">
        <v>75036</v>
      </c>
    </row>
    <row r="8">
      <c r="A8" s="4" t="inlineStr">
        <is>
          <t>Thereafter</t>
        </is>
      </c>
      <c r="B8" s="6" t="n">
        <v>9623</v>
      </c>
    </row>
    <row r="9">
      <c r="A9" s="4" t="inlineStr">
        <is>
          <t>Total</t>
        </is>
      </c>
      <c r="B9" s="5" t="n">
        <v>109060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41" customWidth="1" min="2" max="2"/>
    <col width="14" customWidth="1" min="3" max="3"/>
    <col width="14" customWidth="1" min="4" max="4"/>
  </cols>
  <sheetData>
    <row r="1">
      <c r="A1" s="1" t="inlineStr">
        <is>
          <t>Leases - Summary of Operating Lease Asstes and Liabilites (Details) - USD ($) $ in Thousands</t>
        </is>
      </c>
      <c r="B1" s="2" t="inlineStr">
        <is>
          <t>12 Months Ended</t>
        </is>
      </c>
    </row>
    <row r="2">
      <c r="B2" s="2" t="inlineStr">
        <is>
          <t>Dec. 31, 2020</t>
        </is>
      </c>
      <c r="C2" s="2" t="inlineStr">
        <is>
          <t>Sep. 30, 2021</t>
        </is>
      </c>
      <c r="D2" s="2" t="inlineStr">
        <is>
          <t>Dec. 31, 2019</t>
        </is>
      </c>
    </row>
    <row r="3">
      <c r="A3" s="3" t="inlineStr">
        <is>
          <t>Operating Lease Asstes and Liabilites [Abstract]</t>
        </is>
      </c>
    </row>
    <row r="4">
      <c r="A4" s="4" t="inlineStr">
        <is>
          <t>Operating lease right-of-use assets</t>
        </is>
      </c>
      <c r="B4" s="5" t="n">
        <v>84336</v>
      </c>
      <c r="C4" s="5" t="n">
        <v>77435</v>
      </c>
      <c r="D4" s="5" t="n">
        <v>14895</v>
      </c>
    </row>
    <row r="5">
      <c r="A5" s="4" t="inlineStr">
        <is>
          <t>Current operating lease liabilities</t>
        </is>
      </c>
      <c r="B5" s="6" t="n">
        <v>22206</v>
      </c>
      <c r="C5" s="6" t="n">
        <v>21278</v>
      </c>
      <c r="D5" s="6" t="n">
        <v>2510</v>
      </c>
    </row>
    <row r="6">
      <c r="A6" s="4" t="inlineStr">
        <is>
          <t>Non-current operating lease liabilities</t>
        </is>
      </c>
      <c r="B6" s="5" t="n">
        <v>71755</v>
      </c>
      <c r="C6" s="5" t="n">
        <v>65705</v>
      </c>
      <c r="D6" s="5" t="n">
        <v>12745</v>
      </c>
    </row>
    <row r="7">
      <c r="A7" s="4" t="inlineStr">
        <is>
          <t>Weighted-average remaining term (years)</t>
        </is>
      </c>
      <c r="B7" s="4" t="inlineStr">
        <is>
          <t>3 years 8 months 12 days</t>
        </is>
      </c>
      <c r="D7" s="4" t="inlineStr">
        <is>
          <t>5 years</t>
        </is>
      </c>
    </row>
    <row r="8">
      <c r="A8" s="4" t="inlineStr">
        <is>
          <t>Weighted-average discount rate</t>
        </is>
      </c>
      <c r="B8" s="4" t="inlineStr">
        <is>
          <t>4.70%</t>
        </is>
      </c>
      <c r="D8" s="4" t="inlineStr">
        <is>
          <t>6.00%</t>
        </is>
      </c>
    </row>
    <row r="9">
      <c r="A9" s="3" t="inlineStr">
        <is>
          <t>Balance Sheet Classification Column elements [Abstract]</t>
        </is>
      </c>
    </row>
    <row r="10">
      <c r="A10" s="4" t="inlineStr">
        <is>
          <t>Description of location of operating lease right-of-use assets on balance sheet</t>
        </is>
      </c>
      <c r="B10" s="4" t="inlineStr">
        <is>
          <t>Operating lease right-of-use assets</t>
        </is>
      </c>
    </row>
    <row r="11">
      <c r="A11" s="4" t="inlineStr">
        <is>
          <t>Description of location of operating lease liabilities on balance sheet</t>
        </is>
      </c>
      <c r="B11" s="4" t="inlineStr">
        <is>
          <t>Operating lease liabilities</t>
        </is>
      </c>
    </row>
    <row r="12">
      <c r="A12" s="4" t="inlineStr">
        <is>
          <t>Description of location of operating lease non-current liabilities on balance sheet</t>
        </is>
      </c>
      <c r="B12" s="4" t="inlineStr">
        <is>
          <t>Operating lease liabilities, non-current</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ummary of Lease, Cost (Details) - USD ($) $ in Thousands</t>
        </is>
      </c>
      <c r="B1" s="2" t="inlineStr">
        <is>
          <t>12 Months Ended</t>
        </is>
      </c>
    </row>
    <row r="2">
      <c r="B2" s="2" t="inlineStr">
        <is>
          <t>Dec. 31, 2020</t>
        </is>
      </c>
      <c r="C2" s="2" t="inlineStr">
        <is>
          <t>Dec. 31, 2019</t>
        </is>
      </c>
      <c r="D2" s="2" t="inlineStr">
        <is>
          <t>Dec. 31, 2018</t>
        </is>
      </c>
    </row>
    <row r="3">
      <c r="A3" s="3" t="inlineStr">
        <is>
          <t>Lease, Cost [Abstract]</t>
        </is>
      </c>
    </row>
    <row r="4">
      <c r="A4" s="4" t="inlineStr">
        <is>
          <t>Operating lease cost</t>
        </is>
      </c>
      <c r="B4" s="5" t="n">
        <v>17372</v>
      </c>
      <c r="C4" s="5" t="n">
        <v>3520</v>
      </c>
      <c r="D4" s="5" t="n">
        <v>2784</v>
      </c>
    </row>
    <row r="5">
      <c r="A5" s="4" t="inlineStr">
        <is>
          <t>Short-term lease cost</t>
        </is>
      </c>
      <c r="B5" s="6" t="n">
        <v>8196</v>
      </c>
      <c r="C5" s="6" t="n">
        <v>3231</v>
      </c>
      <c r="D5" s="6" t="n">
        <v>3559</v>
      </c>
    </row>
    <row r="6">
      <c r="A6" s="4" t="inlineStr">
        <is>
          <t>Variable lease cost</t>
        </is>
      </c>
      <c r="B6" s="6" t="n">
        <v>2147</v>
      </c>
      <c r="C6" s="6" t="n">
        <v>479</v>
      </c>
      <c r="D6" s="6" t="n">
        <v>276</v>
      </c>
    </row>
    <row r="7">
      <c r="A7" s="4" t="inlineStr">
        <is>
          <t>Total lease cost</t>
        </is>
      </c>
      <c r="B7" s="5" t="n">
        <v>27715</v>
      </c>
      <c r="C7" s="5" t="n">
        <v>7230</v>
      </c>
      <c r="D7" s="5" t="n">
        <v>661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159"/>
  <sheetViews>
    <sheetView workbookViewId="0">
      <selection activeCell="A1" sqref="A1"/>
    </sheetView>
  </sheetViews>
  <sheetFormatPr baseColWidth="8" defaultRowHeight="15"/>
  <cols>
    <col width="80" customWidth="1" min="1" max="1"/>
    <col width="15" customWidth="1" min="2" max="2"/>
    <col width="43" customWidth="1" min="3" max="3"/>
    <col width="24" customWidth="1" min="4" max="4"/>
    <col width="36" customWidth="1" min="5" max="5"/>
    <col width="59" customWidth="1" min="6" max="6"/>
    <col width="55" customWidth="1" min="7" max="7"/>
    <col width="29" customWidth="1" min="8" max="8"/>
    <col width="22" customWidth="1" min="9" max="9"/>
    <col width="45" customWidth="1" min="10" max="10"/>
    <col width="45" customWidth="1" min="11" max="11"/>
    <col width="61" customWidth="1" min="12" max="12"/>
    <col width="70" customWidth="1" min="13" max="13"/>
  </cols>
  <sheetData>
    <row r="1">
      <c r="A1" s="1" t="inlineStr">
        <is>
          <t>Condensed Consolidated Statements of Redeemable Noncontrolling Interest and Stockholders' Equity (Deficit) - USD ($)</t>
        </is>
      </c>
      <c r="B1" s="2" t="inlineStr">
        <is>
          <t>Total</t>
        </is>
      </c>
      <c r="C1" s="2" t="inlineStr">
        <is>
          <t>Redeemable Non Controlling Equity [Member]</t>
        </is>
      </c>
      <c r="D1" s="2" t="inlineStr">
        <is>
          <t>Common Class A [Member]</t>
        </is>
      </c>
      <c r="E1" s="2" t="inlineStr">
        <is>
          <t>Additional Paid-in Capital [Member]</t>
        </is>
      </c>
      <c r="F1" s="2" t="inlineStr">
        <is>
          <t>Additional Paid-in Capital [Member]Common Class A [Member]</t>
        </is>
      </c>
      <c r="G1" s="2" t="inlineStr">
        <is>
          <t>Accumulated Other Comprehensive Income (Loss) [Member]</t>
        </is>
      </c>
      <c r="H1" s="2" t="inlineStr">
        <is>
          <t>Accumulated Deficit [Member]</t>
        </is>
      </c>
      <c r="I1" s="2" t="inlineStr">
        <is>
          <t>Common Stock [Member]</t>
        </is>
      </c>
      <c r="J1" s="2" t="inlineStr">
        <is>
          <t>Common Stock [Member]Common Class A [Member]</t>
        </is>
      </c>
      <c r="K1" s="2" t="inlineStr">
        <is>
          <t>Common Stock [Member]Common Class F [Member]</t>
        </is>
      </c>
      <c r="L1" s="2" t="inlineStr">
        <is>
          <t>Preferred Stock [Member]Convertible Preferred Stock [Member]</t>
        </is>
      </c>
      <c r="M1" s="2" t="inlineStr">
        <is>
          <t>Preferred Stock [Member]Series A Convertible Preferred Stock [Member]</t>
        </is>
      </c>
    </row>
    <row r="2">
      <c r="A2" s="4" t="inlineStr">
        <is>
          <t>Beginning balance at Dec. 31, 2017</t>
        </is>
      </c>
      <c r="B2" s="5" t="n">
        <v>-580860000</v>
      </c>
      <c r="E2" s="5" t="n">
        <v>165390000</v>
      </c>
      <c r="G2" s="5" t="n">
        <v>3000</v>
      </c>
      <c r="H2" s="5" t="n">
        <v>-746258000</v>
      </c>
      <c r="J2" s="5" t="n">
        <v>4000</v>
      </c>
      <c r="K2" s="5" t="n">
        <v>1000</v>
      </c>
    </row>
    <row r="3">
      <c r="A3" s="4" t="inlineStr">
        <is>
          <t>Beginning balance (Shares) at Dec. 31, 2017</t>
        </is>
      </c>
      <c r="J3" s="6" t="n">
        <v>131361300</v>
      </c>
      <c r="K3" s="6" t="n">
        <v>42564150</v>
      </c>
    </row>
    <row r="4">
      <c r="A4" s="4" t="inlineStr">
        <is>
          <t>Issuance of common stock warrants and options in connection with an acquisition</t>
        </is>
      </c>
      <c r="B4" s="6" t="n">
        <v>735000</v>
      </c>
      <c r="E4" s="6" t="n">
        <v>735000</v>
      </c>
    </row>
    <row r="5">
      <c r="A5" s="4" t="inlineStr">
        <is>
          <t>Issuance of common stock warrants and options in connection with an acquisition (Shares)</t>
        </is>
      </c>
      <c r="J5" s="6" t="n">
        <v>4754130</v>
      </c>
    </row>
    <row r="6">
      <c r="A6" s="4" t="inlineStr">
        <is>
          <t>Issuance of Series A preferred stock, net of issuance costs</t>
        </is>
      </c>
      <c r="B6" s="6" t="n">
        <v>399589000</v>
      </c>
      <c r="M6" s="5" t="n">
        <v>399589000</v>
      </c>
    </row>
    <row r="7">
      <c r="A7" s="4" t="inlineStr">
        <is>
          <t>Issuance of Series A preferred stock, net of issuance costs (Shares)</t>
        </is>
      </c>
      <c r="M7" s="6" t="n">
        <v>109090908</v>
      </c>
    </row>
    <row r="8">
      <c r="A8" s="4" t="inlineStr">
        <is>
          <t>Repurchase of unvested Class A common stock related to early exercised stock options</t>
        </is>
      </c>
      <c r="B8" s="6" t="n">
        <v>-21000</v>
      </c>
      <c r="E8" s="6" t="n">
        <v>-21000</v>
      </c>
    </row>
    <row r="9">
      <c r="A9" s="4" t="inlineStr">
        <is>
          <t>Repurchase of unvested Class A common stock related to early exercised stock options (Shares)</t>
        </is>
      </c>
      <c r="J9" s="6" t="n">
        <v>-19689</v>
      </c>
    </row>
    <row r="10">
      <c r="A10" s="4" t="inlineStr">
        <is>
          <t>Exercises of Class A common stock options</t>
        </is>
      </c>
      <c r="B10" s="6" t="n">
        <v>979000</v>
      </c>
      <c r="E10" s="6" t="n">
        <v>979000</v>
      </c>
    </row>
    <row r="11">
      <c r="A11" s="4" t="inlineStr">
        <is>
          <t>Exercises of Class A common stock options (Shares)</t>
        </is>
      </c>
      <c r="J11" s="6" t="n">
        <v>24750</v>
      </c>
    </row>
    <row r="12">
      <c r="A12" s="4" t="inlineStr">
        <is>
          <t>Modification of Class A common stock warrant related to settlement of debt</t>
        </is>
      </c>
      <c r="B12" s="6" t="n">
        <v>58374000</v>
      </c>
      <c r="E12" s="6" t="n">
        <v>58374000</v>
      </c>
    </row>
    <row r="13">
      <c r="A13" s="4" t="inlineStr">
        <is>
          <t>Repurchase of unvested restricted stock awards</t>
        </is>
      </c>
      <c r="J13" s="6" t="n">
        <v>-238554</v>
      </c>
    </row>
    <row r="14">
      <c r="A14" s="4" t="inlineStr">
        <is>
          <t>Total other comprehensive loss, net</t>
        </is>
      </c>
      <c r="B14" s="6" t="n">
        <v>-2621000</v>
      </c>
      <c r="G14" s="6" t="n">
        <v>-2621000</v>
      </c>
    </row>
    <row r="15">
      <c r="A15" s="4" t="inlineStr">
        <is>
          <t>Stock-based compensation</t>
        </is>
      </c>
      <c r="B15" s="6" t="n">
        <v>5465000</v>
      </c>
      <c r="E15" s="6" t="n">
        <v>5465000</v>
      </c>
    </row>
    <row r="16">
      <c r="A16" s="4" t="inlineStr">
        <is>
          <t>Net income (loss)</t>
        </is>
      </c>
      <c r="B16" s="6" t="n">
        <v>-259995000</v>
      </c>
      <c r="H16" s="6" t="n">
        <v>-259995000</v>
      </c>
    </row>
    <row r="17">
      <c r="A17" s="4" t="inlineStr">
        <is>
          <t>Ending balance at Dec. 31, 2018</t>
        </is>
      </c>
      <c r="B17" s="6" t="n">
        <v>-378355000</v>
      </c>
      <c r="E17" s="6" t="n">
        <v>230922000</v>
      </c>
      <c r="G17" s="6" t="n">
        <v>-2618000</v>
      </c>
      <c r="H17" s="6" t="n">
        <v>-1006253000</v>
      </c>
      <c r="J17" s="5" t="n">
        <v>4000</v>
      </c>
      <c r="K17" s="5" t="n">
        <v>1000</v>
      </c>
      <c r="M17" s="5" t="n">
        <v>399589000</v>
      </c>
    </row>
    <row r="18">
      <c r="A18" s="4" t="inlineStr">
        <is>
          <t>Ending balance (Shares) at Dec. 31, 2018</t>
        </is>
      </c>
      <c r="J18" s="6" t="n">
        <v>135881937</v>
      </c>
      <c r="K18" s="6" t="n">
        <v>42564150</v>
      </c>
      <c r="M18" s="6" t="n">
        <v>109090908</v>
      </c>
    </row>
    <row r="19">
      <c r="A19" s="4" t="inlineStr">
        <is>
          <t>Issuance of common stock warrants and options in connection with an acquisition</t>
        </is>
      </c>
      <c r="B19" s="6" t="n">
        <v>192000</v>
      </c>
      <c r="E19" s="6" t="n">
        <v>192000</v>
      </c>
    </row>
    <row r="20">
      <c r="A20" s="4" t="inlineStr">
        <is>
          <t>Issuance of common stock warrants and options in connection with an acquisition (Shares)</t>
        </is>
      </c>
      <c r="J20" s="6" t="n">
        <v>3267792</v>
      </c>
    </row>
    <row r="21">
      <c r="A21" s="4" t="inlineStr">
        <is>
          <t>Exercises and vesting of early exercised Class A common stock options</t>
        </is>
      </c>
      <c r="B21" s="6" t="n">
        <v>2940000</v>
      </c>
      <c r="E21" s="6" t="n">
        <v>2939000</v>
      </c>
      <c r="J21" s="5" t="n">
        <v>1000</v>
      </c>
    </row>
    <row r="22">
      <c r="A22" s="4" t="inlineStr">
        <is>
          <t>Exercises and vesting of early exercised Class A common stock options (Shares)</t>
        </is>
      </c>
      <c r="J22" s="6" t="n">
        <v>6771873</v>
      </c>
    </row>
    <row r="23">
      <c r="A23" s="4" t="inlineStr">
        <is>
          <t>Repurchase of unvested Class A common stock related to early exercised stock options</t>
        </is>
      </c>
      <c r="B23" s="6" t="n">
        <v>-11000</v>
      </c>
      <c r="E23" s="6" t="n">
        <v>-11000</v>
      </c>
    </row>
    <row r="24">
      <c r="A24" s="4" t="inlineStr">
        <is>
          <t>Repurchase of unvested Class A common stock related to early exercised stock options (Shares)</t>
        </is>
      </c>
      <c r="J24" s="6" t="n">
        <v>-8595</v>
      </c>
    </row>
    <row r="25">
      <c r="A25" s="4" t="inlineStr">
        <is>
          <t>Repurchase of Class A common stock</t>
        </is>
      </c>
      <c r="B25" s="6" t="n">
        <v>-9074000</v>
      </c>
      <c r="E25" s="6" t="n">
        <v>-9074000</v>
      </c>
    </row>
    <row r="26">
      <c r="A26" s="4" t="inlineStr">
        <is>
          <t>Repurchase of Class A common stock (Shares)</t>
        </is>
      </c>
      <c r="J26" s="6" t="n">
        <v>-2775000</v>
      </c>
    </row>
    <row r="27">
      <c r="A27" s="4" t="inlineStr">
        <is>
          <t>Repurchase of unvested restricted stock awards</t>
        </is>
      </c>
      <c r="J27" s="6" t="n">
        <v>-360552</v>
      </c>
    </row>
    <row r="28">
      <c r="A28" s="4" t="inlineStr">
        <is>
          <t>Exercise of warrant</t>
        </is>
      </c>
      <c r="B28" s="6" t="n">
        <v>1000</v>
      </c>
      <c r="J28" s="5" t="n">
        <v>1000</v>
      </c>
    </row>
    <row r="29">
      <c r="A29" s="4" t="inlineStr">
        <is>
          <t>Exercise of warrant (Shares)</t>
        </is>
      </c>
      <c r="J29" s="6" t="n">
        <v>34816317</v>
      </c>
    </row>
    <row r="30">
      <c r="A30" s="4" t="inlineStr">
        <is>
          <t>Total other comprehensive loss, net</t>
        </is>
      </c>
      <c r="B30" s="6" t="n">
        <v>-1522000</v>
      </c>
      <c r="G30" s="6" t="n">
        <v>-1522000</v>
      </c>
    </row>
    <row r="31">
      <c r="A31" s="4" t="inlineStr">
        <is>
          <t>Stock-based compensation</t>
        </is>
      </c>
      <c r="B31" s="6" t="n">
        <v>10222000</v>
      </c>
      <c r="E31" s="6" t="n">
        <v>10222000</v>
      </c>
    </row>
    <row r="32">
      <c r="A32" s="4" t="inlineStr">
        <is>
          <t>Net income (loss)</t>
        </is>
      </c>
      <c r="B32" s="6" t="n">
        <v>119040000</v>
      </c>
      <c r="H32" s="6" t="n">
        <v>119040000</v>
      </c>
    </row>
    <row r="33">
      <c r="A33" s="4" t="inlineStr">
        <is>
          <t>Net loss - Temporary Equity</t>
        </is>
      </c>
      <c r="B33" s="6" t="n">
        <v>0</v>
      </c>
    </row>
    <row r="34">
      <c r="A34" s="4" t="inlineStr">
        <is>
          <t>Ending balance, Temporary Equity at Dec. 31, 2019</t>
        </is>
      </c>
      <c r="B34" s="6" t="n">
        <v>0</v>
      </c>
    </row>
    <row r="35">
      <c r="A35" s="4" t="inlineStr">
        <is>
          <t>Ending balance at Dec. 31, 2019</t>
        </is>
      </c>
      <c r="B35" s="6" t="n">
        <v>-256567000</v>
      </c>
      <c r="E35" s="6" t="n">
        <v>235190000</v>
      </c>
      <c r="G35" s="6" t="n">
        <v>-4140000</v>
      </c>
      <c r="H35" s="6" t="n">
        <v>-887213000</v>
      </c>
      <c r="I35" s="5" t="n">
        <v>7000</v>
      </c>
      <c r="J35" s="5" t="n">
        <v>6000</v>
      </c>
      <c r="K35" s="5" t="n">
        <v>1000</v>
      </c>
      <c r="L35" s="5" t="n">
        <v>399589000</v>
      </c>
      <c r="M35" s="5" t="n">
        <v>399589000</v>
      </c>
    </row>
    <row r="36">
      <c r="A36" s="4" t="inlineStr">
        <is>
          <t>Ending balance (Shares) at Dec. 31, 2019</t>
        </is>
      </c>
      <c r="I36" s="6" t="n">
        <v>220157922</v>
      </c>
      <c r="J36" s="6" t="n">
        <v>177593772</v>
      </c>
      <c r="K36" s="6" t="n">
        <v>42564150</v>
      </c>
      <c r="L36" s="6" t="n">
        <v>109090908</v>
      </c>
      <c r="M36" s="6" t="n">
        <v>109090908</v>
      </c>
    </row>
    <row r="37">
      <c r="A37" s="4" t="inlineStr">
        <is>
          <t>Exercises and vesting of early exercised Class A common stock options</t>
        </is>
      </c>
      <c r="B37" s="6" t="n">
        <v>145000</v>
      </c>
      <c r="E37" s="6" t="n">
        <v>145000</v>
      </c>
    </row>
    <row r="38">
      <c r="A38" s="4" t="inlineStr">
        <is>
          <t>Exercises and vesting of early exercised Class A common stock options (Shares)</t>
        </is>
      </c>
      <c r="I38" s="6" t="n">
        <v>442503</v>
      </c>
    </row>
    <row r="39">
      <c r="A39" s="4" t="inlineStr">
        <is>
          <t>Repurchase of unvested Class A common stock related to early exercised stock options (Shares)</t>
        </is>
      </c>
      <c r="I39" s="6" t="n">
        <v>-425001</v>
      </c>
    </row>
    <row r="40">
      <c r="A40" s="4" t="inlineStr">
        <is>
          <t>Repurchase of Class A common stock</t>
        </is>
      </c>
      <c r="B40" s="6" t="n">
        <v>-760000</v>
      </c>
      <c r="E40" s="6" t="n">
        <v>-760000</v>
      </c>
    </row>
    <row r="41">
      <c r="A41" s="4" t="inlineStr">
        <is>
          <t>Repurchase of Class A common stock (Shares)</t>
        </is>
      </c>
      <c r="I41" s="6" t="n">
        <v>-114000</v>
      </c>
    </row>
    <row r="42">
      <c r="A42" s="4" t="inlineStr">
        <is>
          <t>Total other comprehensive loss, net</t>
        </is>
      </c>
      <c r="B42" s="6" t="n">
        <v>-1903000</v>
      </c>
      <c r="G42" s="6" t="n">
        <v>-1903000</v>
      </c>
    </row>
    <row r="43">
      <c r="A43" s="4" t="inlineStr">
        <is>
          <t>Stock-based compensation</t>
        </is>
      </c>
      <c r="B43" s="6" t="n">
        <v>3462000</v>
      </c>
      <c r="E43" s="6" t="n">
        <v>3462000</v>
      </c>
    </row>
    <row r="44">
      <c r="A44" s="4" t="inlineStr">
        <is>
          <t>Net income (loss)</t>
        </is>
      </c>
      <c r="B44" s="6" t="n">
        <v>4664000</v>
      </c>
      <c r="H44" s="6" t="n">
        <v>4664000</v>
      </c>
    </row>
    <row r="45">
      <c r="A45" s="4" t="inlineStr">
        <is>
          <t>Ending balance at Mar. 31, 2020</t>
        </is>
      </c>
      <c r="B45" s="6" t="n">
        <v>-250959000</v>
      </c>
      <c r="E45" s="6" t="n">
        <v>238037000</v>
      </c>
      <c r="G45" s="6" t="n">
        <v>-6043000</v>
      </c>
      <c r="H45" s="6" t="n">
        <v>-882549000</v>
      </c>
      <c r="I45" s="5" t="n">
        <v>7000</v>
      </c>
      <c r="L45" s="5" t="n">
        <v>399589000</v>
      </c>
    </row>
    <row r="46">
      <c r="A46" s="4" t="inlineStr">
        <is>
          <t>Ending balance (Shares) at Mar. 31, 2020</t>
        </is>
      </c>
      <c r="I46" s="6" t="n">
        <v>220061424</v>
      </c>
      <c r="L46" s="6" t="n">
        <v>109090908</v>
      </c>
    </row>
    <row r="47">
      <c r="A47" s="4" t="inlineStr">
        <is>
          <t>Beginning balance, Temporary Equity at Dec. 31, 2019</t>
        </is>
      </c>
      <c r="B47" s="6" t="n">
        <v>0</v>
      </c>
    </row>
    <row r="48">
      <c r="A48" s="4" t="inlineStr">
        <is>
          <t>Beginning balance at Dec. 31, 2019</t>
        </is>
      </c>
      <c r="B48" s="6" t="n">
        <v>-256567000</v>
      </c>
      <c r="E48" s="6" t="n">
        <v>235190000</v>
      </c>
      <c r="G48" s="6" t="n">
        <v>-4140000</v>
      </c>
      <c r="H48" s="6" t="n">
        <v>-887213000</v>
      </c>
      <c r="I48" s="5" t="n">
        <v>7000</v>
      </c>
      <c r="J48" s="5" t="n">
        <v>6000</v>
      </c>
      <c r="K48" s="5" t="n">
        <v>1000</v>
      </c>
      <c r="L48" s="5" t="n">
        <v>399589000</v>
      </c>
      <c r="M48" s="5" t="n">
        <v>399589000</v>
      </c>
    </row>
    <row r="49">
      <c r="A49" s="4" t="inlineStr">
        <is>
          <t>Beginning balance (Shares) at Dec. 31, 2019</t>
        </is>
      </c>
      <c r="I49" s="6" t="n">
        <v>220157922</v>
      </c>
      <c r="J49" s="6" t="n">
        <v>177593772</v>
      </c>
      <c r="K49" s="6" t="n">
        <v>42564150</v>
      </c>
      <c r="L49" s="6" t="n">
        <v>109090908</v>
      </c>
      <c r="M49" s="6" t="n">
        <v>109090908</v>
      </c>
    </row>
    <row r="50">
      <c r="A50" s="4" t="inlineStr">
        <is>
          <t>Net income (loss)</t>
        </is>
      </c>
      <c r="B50" s="6" t="n">
        <v>-106415000</v>
      </c>
    </row>
    <row r="51">
      <c r="A51" s="4" t="inlineStr">
        <is>
          <t>Net loss - Temporary Equity</t>
        </is>
      </c>
      <c r="B51" s="6" t="n">
        <v>-546000</v>
      </c>
    </row>
    <row r="52">
      <c r="A52" s="4" t="inlineStr">
        <is>
          <t>Ending balance, Temporary Equity at Sep. 30, 2020</t>
        </is>
      </c>
      <c r="C52" s="5" t="n">
        <v>2010000</v>
      </c>
    </row>
    <row r="53">
      <c r="A53" s="4" t="inlineStr">
        <is>
          <t>Ending balance at Sep. 30, 2020</t>
        </is>
      </c>
      <c r="B53" s="6" t="n">
        <v>-194059000</v>
      </c>
      <c r="E53" s="6" t="n">
        <v>398909000</v>
      </c>
      <c r="G53" s="6" t="n">
        <v>1064000</v>
      </c>
      <c r="H53" s="6" t="n">
        <v>-993628000</v>
      </c>
      <c r="I53" s="5" t="n">
        <v>7000</v>
      </c>
      <c r="L53" s="5" t="n">
        <v>399589000</v>
      </c>
    </row>
    <row r="54">
      <c r="A54" s="4" t="inlineStr">
        <is>
          <t>Ending balance (Shares) at Sep. 30, 2020</t>
        </is>
      </c>
      <c r="I54" s="6" t="n">
        <v>224931718</v>
      </c>
      <c r="L54" s="6" t="n">
        <v>109090908</v>
      </c>
    </row>
    <row r="55">
      <c r="A55" s="4" t="inlineStr">
        <is>
          <t>Beginning balance, Temporary Equity at Dec. 31, 2019</t>
        </is>
      </c>
      <c r="B55" s="6" t="n">
        <v>0</v>
      </c>
    </row>
    <row r="56">
      <c r="A56" s="4" t="inlineStr">
        <is>
          <t>Beginning balance at Dec. 31, 2019</t>
        </is>
      </c>
      <c r="B56" s="6" t="n">
        <v>-256567000</v>
      </c>
      <c r="E56" s="6" t="n">
        <v>235190000</v>
      </c>
      <c r="G56" s="6" t="n">
        <v>-4140000</v>
      </c>
      <c r="H56" s="6" t="n">
        <v>-887213000</v>
      </c>
      <c r="I56" s="5" t="n">
        <v>7000</v>
      </c>
      <c r="J56" s="5" t="n">
        <v>6000</v>
      </c>
      <c r="K56" s="5" t="n">
        <v>1000</v>
      </c>
      <c r="L56" s="5" t="n">
        <v>399589000</v>
      </c>
      <c r="M56" s="5" t="n">
        <v>399589000</v>
      </c>
    </row>
    <row r="57">
      <c r="A57" s="4" t="inlineStr">
        <is>
          <t>Beginning balance (Shares) at Dec. 31, 2019</t>
        </is>
      </c>
      <c r="I57" s="6" t="n">
        <v>220157922</v>
      </c>
      <c r="J57" s="6" t="n">
        <v>177593772</v>
      </c>
      <c r="K57" s="6" t="n">
        <v>42564150</v>
      </c>
      <c r="L57" s="6" t="n">
        <v>109090908</v>
      </c>
      <c r="M57" s="6" t="n">
        <v>109090908</v>
      </c>
    </row>
    <row r="58">
      <c r="A58" s="4" t="inlineStr">
        <is>
          <t>Issuance of common stock warrants and options in connection with an acquisition</t>
        </is>
      </c>
      <c r="B58" s="6" t="n">
        <v>39040000</v>
      </c>
      <c r="D58" s="5" t="n">
        <v>106133000</v>
      </c>
      <c r="E58" s="6" t="n">
        <v>39040000</v>
      </c>
      <c r="F58" s="5" t="n">
        <v>106133000</v>
      </c>
    </row>
    <row r="59">
      <c r="A59" s="4" t="inlineStr">
        <is>
          <t>Issuance of common stock warrants and options in connection with an acquisition (Shares)</t>
        </is>
      </c>
      <c r="J59" s="6" t="n">
        <v>2479996</v>
      </c>
    </row>
    <row r="60">
      <c r="A60" s="4" t="inlineStr">
        <is>
          <t>Exercises and vesting of early exercised Class A common stock options</t>
        </is>
      </c>
      <c r="B60" s="6" t="n">
        <v>2303000</v>
      </c>
      <c r="E60" s="6" t="n">
        <v>2303000</v>
      </c>
    </row>
    <row r="61">
      <c r="A61" s="4" t="inlineStr">
        <is>
          <t>Exercises and vesting of early exercised Class A common stock options (Shares)</t>
        </is>
      </c>
      <c r="J61" s="6" t="n">
        <v>3559168</v>
      </c>
    </row>
    <row r="62">
      <c r="A62" s="4" t="inlineStr">
        <is>
          <t>Issuance of Series A preferred stock, net of issuance costs</t>
        </is>
      </c>
      <c r="B62" s="6" t="n">
        <v>9318000</v>
      </c>
      <c r="E62" s="6" t="n">
        <v>9318000</v>
      </c>
    </row>
    <row r="63">
      <c r="A63" s="4" t="inlineStr">
        <is>
          <t>Issuance of Series A preferred stock, net of issuance costs (Shares)</t>
        </is>
      </c>
      <c r="J63" s="6" t="n">
        <v>764472</v>
      </c>
    </row>
    <row r="64">
      <c r="A64" s="4" t="inlineStr">
        <is>
          <t>Repurchase of unvested Class A common stock related to early exercised stock options (Shares)</t>
        </is>
      </c>
      <c r="J64" s="6" t="n">
        <v>-425001</v>
      </c>
    </row>
    <row r="65">
      <c r="A65" s="4" t="inlineStr">
        <is>
          <t>Repurchase of Class A common stock</t>
        </is>
      </c>
      <c r="B65" s="6" t="n">
        <v>-1766000</v>
      </c>
      <c r="E65" s="6" t="n">
        <v>-1766000</v>
      </c>
    </row>
    <row r="66">
      <c r="A66" s="4" t="inlineStr">
        <is>
          <t>Repurchase of Class A common stock (Shares)</t>
        </is>
      </c>
      <c r="J66" s="6" t="n">
        <v>-249000</v>
      </c>
    </row>
    <row r="67">
      <c r="A67" s="4" t="inlineStr">
        <is>
          <t>Issuance of common stock warrants in connection with lease modification</t>
        </is>
      </c>
      <c r="B67" s="6" t="n">
        <v>433000</v>
      </c>
      <c r="E67" s="6" t="n">
        <v>433000</v>
      </c>
    </row>
    <row r="68">
      <c r="A68" s="4" t="inlineStr">
        <is>
          <t>Acquisition of noncontrolling interest</t>
        </is>
      </c>
      <c r="C68" s="6" t="n">
        <v>2556000</v>
      </c>
    </row>
    <row r="69">
      <c r="A69" s="4" t="inlineStr">
        <is>
          <t>Issuance of Class A common stock in exchange for noncontrolling equity interest</t>
        </is>
      </c>
      <c r="B69" s="6" t="n">
        <v>1500000</v>
      </c>
      <c r="C69" s="6" t="n">
        <v>-1500000</v>
      </c>
      <c r="E69" s="6" t="n">
        <v>1500000</v>
      </c>
    </row>
    <row r="70">
      <c r="A70" s="4" t="inlineStr">
        <is>
          <t>Issuance of Class A common stock in exchange for noncontrolling equity interest (Shares)</t>
        </is>
      </c>
      <c r="J70" s="6" t="n">
        <v>76844</v>
      </c>
    </row>
    <row r="71">
      <c r="A71" s="4" t="inlineStr">
        <is>
          <t>Total other comprehensive loss, net</t>
        </is>
      </c>
      <c r="B71" s="6" t="n">
        <v>4744000</v>
      </c>
      <c r="G71" s="6" t="n">
        <v>4744000</v>
      </c>
    </row>
    <row r="72">
      <c r="A72" s="4" t="inlineStr">
        <is>
          <t>Stock-based compensation</t>
        </is>
      </c>
      <c r="B72" s="6" t="n">
        <v>61504000</v>
      </c>
      <c r="E72" s="6" t="n">
        <v>61504000</v>
      </c>
    </row>
    <row r="73">
      <c r="A73" s="4" t="inlineStr">
        <is>
          <t>Net income (loss)</t>
        </is>
      </c>
      <c r="B73" s="6" t="n">
        <v>-125187000</v>
      </c>
      <c r="H73" s="6" t="n">
        <v>-125187000</v>
      </c>
    </row>
    <row r="74">
      <c r="A74" s="4" t="inlineStr">
        <is>
          <t>Net loss - Temporary Equity</t>
        </is>
      </c>
      <c r="B74" s="6" t="n">
        <v>747000</v>
      </c>
      <c r="C74" s="6" t="n">
        <v>-747000</v>
      </c>
    </row>
    <row r="75">
      <c r="A75" s="4" t="inlineStr">
        <is>
          <t>Ending balance, Temporary Equity at Dec. 31, 2020</t>
        </is>
      </c>
      <c r="B75" s="6" t="n">
        <v>309000</v>
      </c>
      <c r="C75" s="6" t="n">
        <v>309000</v>
      </c>
    </row>
    <row r="76">
      <c r="A76" s="4" t="inlineStr">
        <is>
          <t>Ending balance at Dec. 31, 2020</t>
        </is>
      </c>
      <c r="B76" s="6" t="n">
        <v>-158545000</v>
      </c>
      <c r="E76" s="6" t="n">
        <v>453655000</v>
      </c>
      <c r="G76" s="6" t="n">
        <v>604000</v>
      </c>
      <c r="H76" s="6" t="n">
        <v>-1012400000</v>
      </c>
      <c r="I76" s="5" t="n">
        <v>7000</v>
      </c>
      <c r="J76" s="5" t="n">
        <v>6000</v>
      </c>
      <c r="K76" s="5" t="n">
        <v>1000</v>
      </c>
      <c r="L76" s="5" t="n">
        <v>399589000</v>
      </c>
      <c r="M76" s="5" t="n">
        <v>399589000</v>
      </c>
    </row>
    <row r="77">
      <c r="A77" s="4" t="inlineStr">
        <is>
          <t>Ending balance (Shares) at Dec. 31, 2020</t>
        </is>
      </c>
      <c r="I77" s="6" t="n">
        <v>226364401</v>
      </c>
      <c r="J77" s="6" t="n">
        <v>183800251</v>
      </c>
      <c r="K77" s="6" t="n">
        <v>42564150</v>
      </c>
      <c r="L77" s="6" t="n">
        <v>109090908</v>
      </c>
      <c r="M77" s="6" t="n">
        <v>109090908</v>
      </c>
    </row>
    <row r="78">
      <c r="A78" s="4" t="inlineStr">
        <is>
          <t>Beginning balance at Mar. 31, 2020</t>
        </is>
      </c>
      <c r="B78" s="6" t="n">
        <v>-250959000</v>
      </c>
      <c r="E78" s="6" t="n">
        <v>238037000</v>
      </c>
      <c r="G78" s="6" t="n">
        <v>-6043000</v>
      </c>
      <c r="H78" s="6" t="n">
        <v>-882549000</v>
      </c>
      <c r="I78" s="5" t="n">
        <v>7000</v>
      </c>
      <c r="L78" s="5" t="n">
        <v>399589000</v>
      </c>
    </row>
    <row r="79">
      <c r="A79" s="4" t="inlineStr">
        <is>
          <t>Beginning balance (Shares) at Mar. 31, 2020</t>
        </is>
      </c>
      <c r="I79" s="6" t="n">
        <v>220061424</v>
      </c>
      <c r="L79" s="6" t="n">
        <v>109090908</v>
      </c>
    </row>
    <row r="80">
      <c r="A80" s="4" t="inlineStr">
        <is>
          <t>Issuance of common stock warrants and options in connection with an acquisition</t>
        </is>
      </c>
      <c r="B80" s="6" t="n">
        <v>39040000</v>
      </c>
      <c r="E80" s="6" t="n">
        <v>39040000</v>
      </c>
    </row>
    <row r="81">
      <c r="A81" s="4" t="inlineStr">
        <is>
          <t>Exercises and vesting of early exercised Class A common stock options</t>
        </is>
      </c>
      <c r="B81" s="6" t="n">
        <v>117000</v>
      </c>
      <c r="E81" s="6" t="n">
        <v>117000</v>
      </c>
    </row>
    <row r="82">
      <c r="A82" s="4" t="inlineStr">
        <is>
          <t>Exercises and vesting of early exercised Class A common stock options (Shares)</t>
        </is>
      </c>
      <c r="I82" s="6" t="n">
        <v>37593</v>
      </c>
    </row>
    <row r="83">
      <c r="A83" s="4" t="inlineStr">
        <is>
          <t>Repurchase of Class A common stock</t>
        </is>
      </c>
      <c r="B83" s="6" t="n">
        <v>-1006000</v>
      </c>
      <c r="E83" s="6" t="n">
        <v>-1006000</v>
      </c>
    </row>
    <row r="84">
      <c r="A84" s="4" t="inlineStr">
        <is>
          <t>Repurchase of Class A common stock (Shares)</t>
        </is>
      </c>
      <c r="I84" s="6" t="n">
        <v>-135000</v>
      </c>
    </row>
    <row r="85">
      <c r="A85" s="4" t="inlineStr">
        <is>
          <t>Issuance of common stock warrants in connection with lease modification</t>
        </is>
      </c>
      <c r="B85" s="6" t="n">
        <v>433000</v>
      </c>
      <c r="E85" s="6" t="n">
        <v>433000</v>
      </c>
    </row>
    <row r="86">
      <c r="A86" s="4" t="inlineStr">
        <is>
          <t>Acquisition of noncontrolling interest</t>
        </is>
      </c>
      <c r="C86" s="6" t="n">
        <v>2556000</v>
      </c>
    </row>
    <row r="87">
      <c r="A87" s="4" t="inlineStr">
        <is>
          <t>Total other comprehensive loss, net</t>
        </is>
      </c>
      <c r="B87" s="6" t="n">
        <v>2551000</v>
      </c>
      <c r="G87" s="6" t="n">
        <v>2551000</v>
      </c>
    </row>
    <row r="88">
      <c r="A88" s="4" t="inlineStr">
        <is>
          <t>Stock-based compensation</t>
        </is>
      </c>
      <c r="B88" s="6" t="n">
        <v>4747000</v>
      </c>
      <c r="E88" s="6" t="n">
        <v>4747000</v>
      </c>
    </row>
    <row r="89">
      <c r="A89" s="4" t="inlineStr">
        <is>
          <t>Net income (loss)</t>
        </is>
      </c>
      <c r="B89" s="6" t="n">
        <v>-21391000</v>
      </c>
      <c r="H89" s="6" t="n">
        <v>-21391000</v>
      </c>
    </row>
    <row r="90">
      <c r="A90" s="4" t="inlineStr">
        <is>
          <t>Net loss - Temporary Equity</t>
        </is>
      </c>
      <c r="C90" s="6" t="n">
        <v>-320000</v>
      </c>
    </row>
    <row r="91">
      <c r="A91" s="4" t="inlineStr">
        <is>
          <t>Ending balance, Temporary Equity at Jun. 30, 2020</t>
        </is>
      </c>
      <c r="C91" s="6" t="n">
        <v>2236000</v>
      </c>
    </row>
    <row r="92">
      <c r="A92" s="4" t="inlineStr">
        <is>
          <t>Ending balance at Jun. 30, 2020</t>
        </is>
      </c>
      <c r="B92" s="6" t="n">
        <v>-226468000</v>
      </c>
      <c r="E92" s="6" t="n">
        <v>281368000</v>
      </c>
      <c r="G92" s="6" t="n">
        <v>-3492000</v>
      </c>
      <c r="H92" s="6" t="n">
        <v>-903940000</v>
      </c>
      <c r="I92" s="5" t="n">
        <v>7000</v>
      </c>
      <c r="L92" s="5" t="n">
        <v>399589000</v>
      </c>
    </row>
    <row r="93">
      <c r="A93" s="4" t="inlineStr">
        <is>
          <t>Ending balance (Shares) at Jun. 30, 2020</t>
        </is>
      </c>
      <c r="I93" s="6" t="n">
        <v>219964017</v>
      </c>
      <c r="L93" s="6" t="n">
        <v>109090908</v>
      </c>
    </row>
    <row r="94">
      <c r="A94" s="4" t="inlineStr">
        <is>
          <t>Issuance of common stock warrants and options in connection with an acquisition</t>
        </is>
      </c>
      <c r="B94" s="6" t="n">
        <v>106133000</v>
      </c>
      <c r="E94" s="6" t="n">
        <v>106133000</v>
      </c>
    </row>
    <row r="95">
      <c r="A95" s="4" t="inlineStr">
        <is>
          <t>Issuance of common stock warrants and options in connection with an acquisition (Shares)</t>
        </is>
      </c>
      <c r="I95" s="6" t="n">
        <v>2479996</v>
      </c>
    </row>
    <row r="96">
      <c r="A96" s="4" t="inlineStr">
        <is>
          <t>Exercises and vesting of early exercised Class A common stock options</t>
        </is>
      </c>
      <c r="B96" s="6" t="n">
        <v>840000</v>
      </c>
      <c r="E96" s="6" t="n">
        <v>840000</v>
      </c>
    </row>
    <row r="97">
      <c r="A97" s="4" t="inlineStr">
        <is>
          <t>Exercises and vesting of early exercised Class A common stock options (Shares)</t>
        </is>
      </c>
      <c r="I97" s="6" t="n">
        <v>2487705</v>
      </c>
    </row>
    <row r="98">
      <c r="A98" s="4" t="inlineStr">
        <is>
          <t>Total other comprehensive loss, net</t>
        </is>
      </c>
      <c r="B98" s="6" t="n">
        <v>4556000</v>
      </c>
      <c r="G98" s="6" t="n">
        <v>4556000</v>
      </c>
    </row>
    <row r="99">
      <c r="A99" s="4" t="inlineStr">
        <is>
          <t>Stock-based compensation</t>
        </is>
      </c>
      <c r="B99" s="6" t="n">
        <v>10568000</v>
      </c>
      <c r="E99" s="6" t="n">
        <v>10568000</v>
      </c>
    </row>
    <row r="100">
      <c r="A100" s="4" t="inlineStr">
        <is>
          <t>Net income (loss)</t>
        </is>
      </c>
      <c r="B100" s="6" t="n">
        <v>-89688000</v>
      </c>
      <c r="H100" s="6" t="n">
        <v>-89688000</v>
      </c>
    </row>
    <row r="101">
      <c r="A101" s="4" t="inlineStr">
        <is>
          <t>Net loss - Temporary Equity</t>
        </is>
      </c>
      <c r="B101" s="6" t="n">
        <v>-226000</v>
      </c>
      <c r="C101" s="6" t="n">
        <v>-226000</v>
      </c>
    </row>
    <row r="102">
      <c r="A102" s="4" t="inlineStr">
        <is>
          <t>Ending balance, Temporary Equity at Sep. 30, 2020</t>
        </is>
      </c>
      <c r="C102" s="6" t="n">
        <v>2010000</v>
      </c>
    </row>
    <row r="103">
      <c r="A103" s="4" t="inlineStr">
        <is>
          <t>Ending balance at Sep. 30, 2020</t>
        </is>
      </c>
      <c r="B103" s="6" t="n">
        <v>-194059000</v>
      </c>
      <c r="E103" s="6" t="n">
        <v>398909000</v>
      </c>
      <c r="G103" s="6" t="n">
        <v>1064000</v>
      </c>
      <c r="H103" s="6" t="n">
        <v>-993628000</v>
      </c>
      <c r="I103" s="5" t="n">
        <v>7000</v>
      </c>
      <c r="L103" s="5" t="n">
        <v>399589000</v>
      </c>
    </row>
    <row r="104">
      <c r="A104" s="4" t="inlineStr">
        <is>
          <t>Ending balance (Shares) at Sep. 30, 2020</t>
        </is>
      </c>
      <c r="I104" s="6" t="n">
        <v>224931718</v>
      </c>
      <c r="L104" s="6" t="n">
        <v>109090908</v>
      </c>
    </row>
    <row r="105">
      <c r="A105" s="4" t="inlineStr">
        <is>
          <t>Beginning balance, Temporary Equity at Dec. 31, 2020</t>
        </is>
      </c>
      <c r="B105" s="6" t="n">
        <v>309000</v>
      </c>
      <c r="C105" s="6" t="n">
        <v>309000</v>
      </c>
    </row>
    <row r="106">
      <c r="A106" s="4" t="inlineStr">
        <is>
          <t>Beginning balance at Dec. 31, 2020</t>
        </is>
      </c>
      <c r="B106" s="6" t="n">
        <v>-158545000</v>
      </c>
      <c r="E106" s="6" t="n">
        <v>453655000</v>
      </c>
      <c r="G106" s="6" t="n">
        <v>604000</v>
      </c>
      <c r="H106" s="6" t="n">
        <v>-1012400000</v>
      </c>
      <c r="I106" s="5" t="n">
        <v>7000</v>
      </c>
      <c r="J106" s="5" t="n">
        <v>6000</v>
      </c>
      <c r="K106" s="5" t="n">
        <v>1000</v>
      </c>
      <c r="L106" s="5" t="n">
        <v>399589000</v>
      </c>
      <c r="M106" s="5" t="n">
        <v>399589000</v>
      </c>
    </row>
    <row r="107">
      <c r="A107" s="4" t="inlineStr">
        <is>
          <t>Beginning balance (Shares) at Dec. 31, 2020</t>
        </is>
      </c>
      <c r="I107" s="6" t="n">
        <v>226364401</v>
      </c>
      <c r="J107" s="6" t="n">
        <v>183800251</v>
      </c>
      <c r="K107" s="6" t="n">
        <v>42564150</v>
      </c>
      <c r="L107" s="6" t="n">
        <v>109090908</v>
      </c>
      <c r="M107" s="6" t="n">
        <v>109090908</v>
      </c>
    </row>
    <row r="108">
      <c r="A108" s="4" t="inlineStr">
        <is>
          <t>Exercises and vesting of early exercised Class A common stock options</t>
        </is>
      </c>
      <c r="B108" s="6" t="n">
        <v>10143000</v>
      </c>
      <c r="E108" s="6" t="n">
        <v>10143000</v>
      </c>
    </row>
    <row r="109">
      <c r="A109" s="4" t="inlineStr">
        <is>
          <t>Exercises and vesting of early exercised Class A common stock options (Shares)</t>
        </is>
      </c>
      <c r="I109" s="6" t="n">
        <v>1232156</v>
      </c>
    </row>
    <row r="110">
      <c r="A110" s="4" t="inlineStr">
        <is>
          <t>Repurchase of Class A common stock</t>
        </is>
      </c>
      <c r="I110" s="5" t="n">
        <v>-214509000</v>
      </c>
    </row>
    <row r="111">
      <c r="A111" s="4" t="inlineStr">
        <is>
          <t>Total other comprehensive loss, net</t>
        </is>
      </c>
      <c r="B111" s="6" t="n">
        <v>-721000</v>
      </c>
      <c r="G111" s="6" t="n">
        <v>-721000</v>
      </c>
    </row>
    <row r="112">
      <c r="A112" s="4" t="inlineStr">
        <is>
          <t>Stock-based compensation</t>
        </is>
      </c>
      <c r="B112" s="6" t="n">
        <v>29667000</v>
      </c>
      <c r="E112" s="6" t="n">
        <v>29667000</v>
      </c>
    </row>
    <row r="113">
      <c r="A113" s="4" t="inlineStr">
        <is>
          <t>Net income (loss)</t>
        </is>
      </c>
      <c r="B113" s="6" t="n">
        <v>-10521000</v>
      </c>
      <c r="H113" s="6" t="n">
        <v>-10521000</v>
      </c>
    </row>
    <row r="114">
      <c r="A114" s="4" t="inlineStr">
        <is>
          <t>Net loss - Temporary Equity</t>
        </is>
      </c>
      <c r="C114" s="6" t="n">
        <v>-54000</v>
      </c>
    </row>
    <row r="115">
      <c r="A115" s="4" t="inlineStr">
        <is>
          <t>Ending balance, Temporary Equity at Mar. 31, 2021</t>
        </is>
      </c>
      <c r="C115" s="6" t="n">
        <v>255000</v>
      </c>
    </row>
    <row r="116">
      <c r="A116" s="4" t="inlineStr">
        <is>
          <t>Ending balance at Mar. 31, 2021</t>
        </is>
      </c>
      <c r="B116" s="6" t="n">
        <v>-129977000</v>
      </c>
      <c r="E116" s="6" t="n">
        <v>493465000</v>
      </c>
      <c r="G116" s="6" t="n">
        <v>-117000</v>
      </c>
      <c r="H116" s="6" t="n">
        <v>-1022921000</v>
      </c>
      <c r="I116" s="5" t="n">
        <v>7000</v>
      </c>
      <c r="L116" s="5" t="n">
        <v>399589000</v>
      </c>
    </row>
    <row r="117">
      <c r="A117" s="4" t="inlineStr">
        <is>
          <t>Ending balance (Shares) at Mar. 31, 2021</t>
        </is>
      </c>
      <c r="I117" s="6" t="n">
        <v>227382048</v>
      </c>
      <c r="L117" s="6" t="n">
        <v>109090908</v>
      </c>
    </row>
    <row r="118">
      <c r="A118" s="4" t="inlineStr">
        <is>
          <t>Beginning balance, Temporary Equity at Dec. 31, 2020</t>
        </is>
      </c>
      <c r="B118" s="6" t="n">
        <v>309000</v>
      </c>
      <c r="C118" s="6" t="n">
        <v>309000</v>
      </c>
    </row>
    <row r="119">
      <c r="A119" s="4" t="inlineStr">
        <is>
          <t>Beginning balance at Dec. 31, 2020</t>
        </is>
      </c>
      <c r="B119" s="6" t="n">
        <v>-158545000</v>
      </c>
      <c r="E119" s="6" t="n">
        <v>453655000</v>
      </c>
      <c r="G119" s="6" t="n">
        <v>604000</v>
      </c>
      <c r="H119" s="6" t="n">
        <v>-1012400000</v>
      </c>
      <c r="I119" s="5" t="n">
        <v>7000</v>
      </c>
      <c r="J119" s="5" t="n">
        <v>6000</v>
      </c>
      <c r="K119" s="5" t="n">
        <v>1000</v>
      </c>
      <c r="L119" s="5" t="n">
        <v>399589000</v>
      </c>
      <c r="M119" s="5" t="n">
        <v>399589000</v>
      </c>
    </row>
    <row r="120">
      <c r="A120" s="4" t="inlineStr">
        <is>
          <t>Beginning balance (Shares) at Dec. 31, 2020</t>
        </is>
      </c>
      <c r="I120" s="6" t="n">
        <v>226364401</v>
      </c>
      <c r="J120" s="6" t="n">
        <v>183800251</v>
      </c>
      <c r="K120" s="6" t="n">
        <v>42564150</v>
      </c>
      <c r="L120" s="6" t="n">
        <v>109090908</v>
      </c>
      <c r="M120" s="6" t="n">
        <v>109090908</v>
      </c>
    </row>
    <row r="121">
      <c r="A121" s="4" t="inlineStr">
        <is>
          <t>Net income (loss)</t>
        </is>
      </c>
      <c r="B121" s="6" t="n">
        <v>4080000</v>
      </c>
    </row>
    <row r="122">
      <c r="A122" s="4" t="inlineStr">
        <is>
          <t>Net loss - Temporary Equity</t>
        </is>
      </c>
      <c r="B122" s="6" t="n">
        <v>-149000</v>
      </c>
    </row>
    <row r="123">
      <c r="A123" s="4" t="inlineStr">
        <is>
          <t>Ending balance, Temporary Equity at Sep. 30, 2021</t>
        </is>
      </c>
      <c r="B123" s="6" t="n">
        <v>160000</v>
      </c>
      <c r="C123" s="6" t="n">
        <v>160000</v>
      </c>
    </row>
    <row r="124">
      <c r="A124" s="4" t="inlineStr">
        <is>
          <t>Ending balance at Sep. 30, 2021</t>
        </is>
      </c>
      <c r="B124" s="6" t="n">
        <v>2049059000</v>
      </c>
      <c r="E124" s="6" t="n">
        <v>3084928000</v>
      </c>
      <c r="G124" s="6" t="n">
        <v>-27560000</v>
      </c>
      <c r="H124" s="6" t="n">
        <v>-1008320000</v>
      </c>
      <c r="I124" s="5" t="n">
        <v>11000</v>
      </c>
    </row>
    <row r="125">
      <c r="A125" s="4" t="inlineStr">
        <is>
          <t>Ending balance (Shares) at Sep. 30, 2021</t>
        </is>
      </c>
      <c r="I125" s="6" t="n">
        <v>373641135</v>
      </c>
    </row>
    <row r="126">
      <c r="A126" s="4" t="inlineStr">
        <is>
          <t>Beginning balance, Temporary Equity at Mar. 31, 2021</t>
        </is>
      </c>
      <c r="C126" s="6" t="n">
        <v>255000</v>
      </c>
    </row>
    <row r="127">
      <c r="A127" s="4" t="inlineStr">
        <is>
          <t>Beginning balance at Mar. 31, 2021</t>
        </is>
      </c>
      <c r="B127" s="6" t="n">
        <v>-129977000</v>
      </c>
      <c r="E127" s="6" t="n">
        <v>493465000</v>
      </c>
      <c r="G127" s="6" t="n">
        <v>-117000</v>
      </c>
      <c r="H127" s="6" t="n">
        <v>-1022921000</v>
      </c>
      <c r="I127" s="5" t="n">
        <v>7000</v>
      </c>
      <c r="L127" s="5" t="n">
        <v>399589000</v>
      </c>
    </row>
    <row r="128">
      <c r="A128" s="4" t="inlineStr">
        <is>
          <t>Beginning balance (Shares) at Mar. 31, 2021</t>
        </is>
      </c>
      <c r="I128" s="6" t="n">
        <v>227382048</v>
      </c>
      <c r="L128" s="6" t="n">
        <v>109090908</v>
      </c>
    </row>
    <row r="129">
      <c r="A129" s="4" t="inlineStr">
        <is>
          <t>Issuance of common stock warrants and options in connection with an acquisition</t>
        </is>
      </c>
      <c r="B129" s="6" t="n">
        <v>342170000</v>
      </c>
      <c r="E129" s="6" t="n">
        <v>342170000</v>
      </c>
    </row>
    <row r="130">
      <c r="A130" s="4" t="inlineStr">
        <is>
          <t>Issuance of common stock warrants and options in connection with an acquisition (Shares)</t>
        </is>
      </c>
      <c r="I130" s="6" t="n">
        <v>6320688</v>
      </c>
    </row>
    <row r="131">
      <c r="A131" s="4" t="inlineStr">
        <is>
          <t>Exercises and vesting of early exercised Class A common stock options</t>
        </is>
      </c>
      <c r="B131" s="6" t="n">
        <v>5190000</v>
      </c>
      <c r="E131" s="6" t="n">
        <v>5190000</v>
      </c>
    </row>
    <row r="132">
      <c r="A132" s="4" t="inlineStr">
        <is>
          <t>Exercises and vesting of early exercised Class A common stock options (Shares)</t>
        </is>
      </c>
      <c r="I132" s="6" t="n">
        <v>1020588</v>
      </c>
    </row>
    <row r="133">
      <c r="A133" s="4" t="inlineStr">
        <is>
          <t>Issuance of Series A preferred stock, net of issuance costs (Shares)</t>
        </is>
      </c>
      <c r="I133" s="6" t="n">
        <v>12006</v>
      </c>
    </row>
    <row r="134">
      <c r="A134" s="4" t="inlineStr">
        <is>
          <t>Issuance of Class A common stock in connection with initial public offering, net of issuance costs as adjusted for cost reimbursement</t>
        </is>
      </c>
      <c r="B134" s="5" t="n">
        <v>1747971000</v>
      </c>
      <c r="E134" s="6" t="n">
        <v>1747970000</v>
      </c>
      <c r="I134" s="5" t="n">
        <v>1000</v>
      </c>
    </row>
    <row r="135">
      <c r="A135" s="4" t="inlineStr">
        <is>
          <t>Issuance of Class A common stock in connection with initial public offering, net of issuance costs as adjusted for cost reimbursement (Shares)</t>
        </is>
      </c>
      <c r="I135" s="6" t="n">
        <v>22500000</v>
      </c>
    </row>
    <row r="136">
      <c r="A136" s="4" t="inlineStr">
        <is>
          <t>Conversion of preferred stock to common stock in connection with initial public offering</t>
        </is>
      </c>
      <c r="E136" s="6" t="n">
        <v>399586000</v>
      </c>
      <c r="I136" s="5" t="n">
        <v>3000</v>
      </c>
      <c r="L136" s="5" t="n">
        <v>-399589000</v>
      </c>
    </row>
    <row r="137">
      <c r="A137" s="4" t="inlineStr">
        <is>
          <t>Conversion of preferred stock to common stock in connection with initial public offering (Shares)</t>
        </is>
      </c>
      <c r="B137" s="6" t="n">
        <v>109090908</v>
      </c>
      <c r="L137" s="6" t="n">
        <v>-109090908</v>
      </c>
    </row>
    <row r="138">
      <c r="A138" s="4" t="inlineStr">
        <is>
          <t>Repurchase of Class A common stock (Shares)</t>
        </is>
      </c>
      <c r="I138" s="6" t="n">
        <v>-390000</v>
      </c>
    </row>
    <row r="139">
      <c r="A139" s="4" t="inlineStr">
        <is>
          <t>Exercise of warrant (Shares)</t>
        </is>
      </c>
      <c r="I139" s="6" t="n">
        <v>6229081</v>
      </c>
    </row>
    <row r="140">
      <c r="A140" s="4" t="inlineStr">
        <is>
          <t>Total other comprehensive loss, net</t>
        </is>
      </c>
      <c r="B140" s="5" t="n">
        <v>-9188000</v>
      </c>
      <c r="G140" s="6" t="n">
        <v>-9188000</v>
      </c>
    </row>
    <row r="141">
      <c r="A141" s="4" t="inlineStr">
        <is>
          <t>Stock-based compensation</t>
        </is>
      </c>
      <c r="B141" s="6" t="n">
        <v>26852000</v>
      </c>
      <c r="E141" s="6" t="n">
        <v>26852000</v>
      </c>
    </row>
    <row r="142">
      <c r="A142" s="4" t="inlineStr">
        <is>
          <t>Net income (loss)</t>
        </is>
      </c>
      <c r="B142" s="6" t="n">
        <v>14423000</v>
      </c>
      <c r="H142" s="6" t="n">
        <v>14423000</v>
      </c>
    </row>
    <row r="143">
      <c r="A143" s="4" t="inlineStr">
        <is>
          <t>Net loss - Temporary Equity</t>
        </is>
      </c>
      <c r="C143" s="6" t="n">
        <v>-59000</v>
      </c>
    </row>
    <row r="144">
      <c r="A144" s="4" t="inlineStr">
        <is>
          <t>Ending balance, Temporary Equity at Jun. 30, 2021</t>
        </is>
      </c>
      <c r="C144" s="6" t="n">
        <v>196000</v>
      </c>
    </row>
    <row r="145">
      <c r="A145" s="4" t="inlineStr">
        <is>
          <t>Ending balance at Jun. 30, 2021</t>
        </is>
      </c>
      <c r="B145" s="6" t="n">
        <v>1997441000</v>
      </c>
      <c r="E145" s="6" t="n">
        <v>3015233000</v>
      </c>
      <c r="G145" s="6" t="n">
        <v>-9305000</v>
      </c>
      <c r="H145" s="6" t="n">
        <v>-1008498000</v>
      </c>
      <c r="I145" s="5" t="n">
        <v>11000</v>
      </c>
    </row>
    <row r="146">
      <c r="A146" s="4" t="inlineStr">
        <is>
          <t>Ending balance (Shares) at Jun. 30, 2021</t>
        </is>
      </c>
      <c r="I146" s="6" t="n">
        <v>372165319</v>
      </c>
    </row>
    <row r="147">
      <c r="A147" s="4" t="inlineStr">
        <is>
          <t>Issuance of common stock warrants and options in connection with an acquisition</t>
        </is>
      </c>
      <c r="B147" s="5" t="n">
        <v>25000000</v>
      </c>
      <c r="E147" s="6" t="n">
        <v>25000000</v>
      </c>
    </row>
    <row r="148">
      <c r="A148" s="4" t="inlineStr">
        <is>
          <t>Issuance of common stock warrants and options in connection with an acquisition (Shares)</t>
        </is>
      </c>
      <c r="B148" s="6" t="n">
        <v>405205</v>
      </c>
      <c r="I148" s="6" t="n">
        <v>405205</v>
      </c>
    </row>
    <row r="149">
      <c r="A149" s="4" t="inlineStr">
        <is>
          <t>Exercises and vesting of early exercised Class A common stock options</t>
        </is>
      </c>
      <c r="B149" s="5" t="n">
        <v>7782000</v>
      </c>
      <c r="E149" s="6" t="n">
        <v>7782000</v>
      </c>
    </row>
    <row r="150">
      <c r="A150" s="4" t="inlineStr">
        <is>
          <t>Exercises and vesting of early exercised Class A common stock options (Shares)</t>
        </is>
      </c>
      <c r="I150" s="6" t="n">
        <v>991787</v>
      </c>
    </row>
    <row r="151">
      <c r="A151" s="4" t="inlineStr">
        <is>
          <t>Issuance of Series A preferred stock, net of issuance costs</t>
        </is>
      </c>
      <c r="B151" s="6" t="n">
        <v>2503000</v>
      </c>
      <c r="E151" s="6" t="n">
        <v>2503000</v>
      </c>
    </row>
    <row r="152">
      <c r="A152" s="4" t="inlineStr">
        <is>
          <t>Issuance of Series A preferred stock, net of issuance costs (Shares)</t>
        </is>
      </c>
      <c r="I152" s="6" t="n">
        <v>78824</v>
      </c>
    </row>
    <row r="153">
      <c r="A153" s="4" t="inlineStr">
        <is>
          <t>Total other comprehensive loss, net</t>
        </is>
      </c>
      <c r="B153" s="6" t="n">
        <v>-18255000</v>
      </c>
      <c r="G153" s="6" t="n">
        <v>-18255000</v>
      </c>
    </row>
    <row r="154">
      <c r="A154" s="4" t="inlineStr">
        <is>
          <t>Stock-based compensation</t>
        </is>
      </c>
      <c r="B154" s="6" t="n">
        <v>34410000</v>
      </c>
      <c r="E154" s="6" t="n">
        <v>34410000</v>
      </c>
    </row>
    <row r="155">
      <c r="A155" s="4" t="inlineStr">
        <is>
          <t>Net income (loss)</t>
        </is>
      </c>
      <c r="B155" s="6" t="n">
        <v>178000</v>
      </c>
      <c r="H155" s="6" t="n">
        <v>178000</v>
      </c>
    </row>
    <row r="156">
      <c r="A156" s="4" t="inlineStr">
        <is>
          <t>Net loss - Temporary Equity</t>
        </is>
      </c>
      <c r="B156" s="6" t="n">
        <v>-36000</v>
      </c>
      <c r="C156" s="6" t="n">
        <v>-36000</v>
      </c>
    </row>
    <row r="157">
      <c r="A157" s="4" t="inlineStr">
        <is>
          <t>Ending balance, Temporary Equity at Sep. 30, 2021</t>
        </is>
      </c>
      <c r="B157" s="6" t="n">
        <v>160000</v>
      </c>
      <c r="C157" s="5" t="n">
        <v>160000</v>
      </c>
    </row>
    <row r="158">
      <c r="A158" s="4" t="inlineStr">
        <is>
          <t>Ending balance at Sep. 30, 2021</t>
        </is>
      </c>
      <c r="B158" s="5" t="n">
        <v>2049059000</v>
      </c>
      <c r="E158" s="5" t="n">
        <v>3084928000</v>
      </c>
      <c r="G158" s="5" t="n">
        <v>-27560000</v>
      </c>
      <c r="H158" s="5" t="n">
        <v>-1008320000</v>
      </c>
      <c r="I158" s="5" t="n">
        <v>11000</v>
      </c>
    </row>
    <row r="159">
      <c r="A159" s="4" t="inlineStr">
        <is>
          <t>Ending balance (Shares) at Sep. 30, 2021</t>
        </is>
      </c>
      <c r="I159" s="6" t="n">
        <v>37364113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0" customWidth="1" min="2" max="2"/>
    <col width="17" customWidth="1" min="3" max="3"/>
  </cols>
  <sheetData>
    <row r="1">
      <c r="A1" s="1" t="inlineStr">
        <is>
          <t>Leases - Summary of Finance Lease Asstes and Liabilites (Details) - USD ($) $ in Thousands</t>
        </is>
      </c>
      <c r="B1" s="2" t="inlineStr">
        <is>
          <t>12 Months Ended</t>
        </is>
      </c>
    </row>
    <row r="2">
      <c r="B2" s="2" t="inlineStr">
        <is>
          <t>Dec. 31, 2020</t>
        </is>
      </c>
      <c r="C2" s="2" t="inlineStr">
        <is>
          <t>Dec. 31, 2019</t>
        </is>
      </c>
    </row>
    <row r="3">
      <c r="A3" s="3" t="inlineStr">
        <is>
          <t>Finance Lease Asstes and Liabilites [Abstract]</t>
        </is>
      </c>
    </row>
    <row r="4">
      <c r="A4" s="4" t="inlineStr">
        <is>
          <t>Finance lease right-of-use assets</t>
        </is>
      </c>
      <c r="B4" s="5" t="n">
        <v>5067</v>
      </c>
      <c r="C4" s="5" t="n">
        <v>2343</v>
      </c>
    </row>
    <row r="5">
      <c r="A5" s="4" t="inlineStr">
        <is>
          <t>Current finance lease liabilities</t>
        </is>
      </c>
      <c r="B5" s="6" t="n">
        <v>2821</v>
      </c>
      <c r="C5" s="6" t="n">
        <v>1387</v>
      </c>
    </row>
    <row r="6">
      <c r="A6" s="4" t="inlineStr">
        <is>
          <t>Non-current finance lease liabilities</t>
        </is>
      </c>
      <c r="B6" s="5" t="n">
        <v>2340</v>
      </c>
      <c r="C6" s="5" t="n">
        <v>940</v>
      </c>
    </row>
    <row r="7">
      <c r="A7" s="4" t="inlineStr">
        <is>
          <t>Weighted-average remaining term (years)</t>
        </is>
      </c>
      <c r="B7" s="4" t="inlineStr">
        <is>
          <t>7 months 9 days</t>
        </is>
      </c>
      <c r="C7" s="4" t="inlineStr">
        <is>
          <t>5 months 26 days</t>
        </is>
      </c>
    </row>
    <row r="8">
      <c r="A8" s="4" t="inlineStr">
        <is>
          <t>Weighted-average discount rate</t>
        </is>
      </c>
      <c r="B8" s="4" t="inlineStr">
        <is>
          <t>6.00%</t>
        </is>
      </c>
      <c r="C8" s="4" t="inlineStr">
        <is>
          <t>6.00%</t>
        </is>
      </c>
    </row>
    <row r="9">
      <c r="A9" s="3" t="inlineStr">
        <is>
          <t>Balance Sheet Classification Column elements [Abstract]</t>
        </is>
      </c>
    </row>
    <row r="10">
      <c r="A10" s="4" t="inlineStr">
        <is>
          <t>Description of location of finance lease right-of-use assets on balance sheet</t>
        </is>
      </c>
      <c r="B10" s="4" t="inlineStr">
        <is>
          <t>Property and equipment, net</t>
        </is>
      </c>
    </row>
    <row r="11">
      <c r="A11" s="4" t="inlineStr">
        <is>
          <t>Description of location of finance lease liabilities on balance sheet</t>
        </is>
      </c>
      <c r="B11" s="4" t="inlineStr">
        <is>
          <t>Accrued liabilities</t>
        </is>
      </c>
    </row>
    <row r="12">
      <c r="A12" s="4" t="inlineStr">
        <is>
          <t>Description of location of finance lease non-current liabilities on balance sheet</t>
        </is>
      </c>
      <c r="B12" s="4" t="inlineStr">
        <is>
          <t>Other non-current liabilitie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1" customWidth="1" min="2" max="2"/>
  </cols>
  <sheetData>
    <row r="1">
      <c r="A1" s="1" t="inlineStr">
        <is>
          <t>Leases - Summary of Operating Sublease (Details) $ in Thousands</t>
        </is>
      </c>
      <c r="B1" s="2" t="inlineStr">
        <is>
          <t>12 Months Ended</t>
        </is>
      </c>
    </row>
    <row r="2">
      <c r="B2" s="2" t="inlineStr">
        <is>
          <t>Dec. 31, 2020USD ($)</t>
        </is>
      </c>
    </row>
    <row r="3">
      <c r="A3" s="3" t="inlineStr">
        <is>
          <t>Lessee, Operating Sublease, Description [Abstract]</t>
        </is>
      </c>
    </row>
    <row r="4">
      <c r="A4" s="4" t="inlineStr">
        <is>
          <t>Fixed Sublease Expense</t>
        </is>
      </c>
      <c r="B4" s="5" t="n">
        <v>5769</v>
      </c>
    </row>
    <row r="5">
      <c r="A5" s="4" t="inlineStr">
        <is>
          <t>Variable Sublease Expense</t>
        </is>
      </c>
      <c r="B5" s="6" t="n">
        <v>836</v>
      </c>
    </row>
    <row r="6">
      <c r="A6" s="4" t="inlineStr">
        <is>
          <t>Sublease income</t>
        </is>
      </c>
      <c r="B6" s="6" t="n">
        <v>-5678</v>
      </c>
    </row>
    <row r="7">
      <c r="A7" s="4" t="inlineStr">
        <is>
          <t>Variable sublease income</t>
        </is>
      </c>
      <c r="B7" s="6" t="n">
        <v>-836</v>
      </c>
    </row>
    <row r="8">
      <c r="A8" s="4" t="inlineStr">
        <is>
          <t>Net Loss</t>
        </is>
      </c>
      <c r="B8" s="5" t="n">
        <v>9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Lease Liability Maturity (Details) - USD ($) $ in Thousands</t>
        </is>
      </c>
      <c r="B1" s="2" t="inlineStr">
        <is>
          <t>Sep. 30, 2021</t>
        </is>
      </c>
      <c r="C1" s="2" t="inlineStr">
        <is>
          <t>Dec. 31, 2020</t>
        </is>
      </c>
      <c r="D1" s="2" t="inlineStr">
        <is>
          <t>Dec. 31, 2019</t>
        </is>
      </c>
    </row>
    <row r="2">
      <c r="A2" s="3" t="inlineStr">
        <is>
          <t>Operating Leases</t>
        </is>
      </c>
    </row>
    <row r="3">
      <c r="A3" s="4" t="inlineStr">
        <is>
          <t>2021</t>
        </is>
      </c>
      <c r="C3" s="5" t="n">
        <v>26123</v>
      </c>
    </row>
    <row r="4">
      <c r="A4" s="4" t="inlineStr">
        <is>
          <t>2022</t>
        </is>
      </c>
      <c r="C4" s="6" t="n">
        <v>17874</v>
      </c>
    </row>
    <row r="5">
      <c r="A5" s="4" t="inlineStr">
        <is>
          <t>2023</t>
        </is>
      </c>
      <c r="C5" s="6" t="n">
        <v>12279</v>
      </c>
    </row>
    <row r="6">
      <c r="A6" s="4" t="inlineStr">
        <is>
          <t>2024</t>
        </is>
      </c>
      <c r="C6" s="6" t="n">
        <v>12288</v>
      </c>
    </row>
    <row r="7">
      <c r="A7" s="4" t="inlineStr">
        <is>
          <t>2025</t>
        </is>
      </c>
      <c r="C7" s="6" t="n">
        <v>12601</v>
      </c>
    </row>
    <row r="8">
      <c r="A8" s="4" t="inlineStr">
        <is>
          <t>Thereafter</t>
        </is>
      </c>
      <c r="C8" s="6" t="n">
        <v>29783</v>
      </c>
    </row>
    <row r="9">
      <c r="A9" s="4" t="inlineStr">
        <is>
          <t>Total lease payments</t>
        </is>
      </c>
      <c r="C9" s="6" t="n">
        <v>110948</v>
      </c>
    </row>
    <row r="10">
      <c r="A10" s="4" t="inlineStr">
        <is>
          <t>Less: amount representing interest</t>
        </is>
      </c>
      <c r="C10" s="6" t="n">
        <v>16987</v>
      </c>
    </row>
    <row r="11">
      <c r="A11" s="4" t="inlineStr">
        <is>
          <t>Present value of future lease payments</t>
        </is>
      </c>
      <c r="C11" s="6" t="n">
        <v>93961</v>
      </c>
    </row>
    <row r="12">
      <c r="A12" s="4" t="inlineStr">
        <is>
          <t>Less: current obligations under leases</t>
        </is>
      </c>
      <c r="B12" s="5" t="n">
        <v>21278</v>
      </c>
      <c r="C12" s="6" t="n">
        <v>22206</v>
      </c>
      <c r="D12" s="5" t="n">
        <v>2510</v>
      </c>
    </row>
    <row r="13">
      <c r="A13" s="4" t="inlineStr">
        <is>
          <t>Non-current lease obligations</t>
        </is>
      </c>
      <c r="B13" s="5" t="n">
        <v>65705</v>
      </c>
      <c r="C13" s="6" t="n">
        <v>71755</v>
      </c>
      <c r="D13" s="6" t="n">
        <v>12745</v>
      </c>
    </row>
    <row r="14">
      <c r="A14" s="3" t="inlineStr">
        <is>
          <t>Networking Equipment Finance</t>
        </is>
      </c>
    </row>
    <row r="15">
      <c r="A15" s="4" t="inlineStr">
        <is>
          <t>2021</t>
        </is>
      </c>
      <c r="C15" s="6" t="n">
        <v>3581</v>
      </c>
    </row>
    <row r="16">
      <c r="A16" s="4" t="inlineStr">
        <is>
          <t>2022</t>
        </is>
      </c>
      <c r="C16" s="6" t="n">
        <v>2015</v>
      </c>
    </row>
    <row r="17">
      <c r="A17" s="4" t="inlineStr">
        <is>
          <t>2023</t>
        </is>
      </c>
      <c r="C17" s="6" t="n">
        <v>596</v>
      </c>
    </row>
    <row r="18">
      <c r="A18" s="4" t="inlineStr">
        <is>
          <t>Total lease payments</t>
        </is>
      </c>
      <c r="C18" s="6" t="n">
        <v>6192</v>
      </c>
    </row>
    <row r="19">
      <c r="A19" s="4" t="inlineStr">
        <is>
          <t>Less: amount representing interest</t>
        </is>
      </c>
      <c r="C19" s="6" t="n">
        <v>1031</v>
      </c>
    </row>
    <row r="20">
      <c r="A20" s="4" t="inlineStr">
        <is>
          <t>Present value of future lease payments</t>
        </is>
      </c>
      <c r="C20" s="6" t="n">
        <v>5161</v>
      </c>
    </row>
    <row r="21">
      <c r="A21" s="4" t="inlineStr">
        <is>
          <t>Less: current obligations under leases</t>
        </is>
      </c>
      <c r="C21" s="6" t="n">
        <v>2821</v>
      </c>
      <c r="D21" s="6" t="n">
        <v>1387</v>
      </c>
    </row>
    <row r="22">
      <c r="A22" s="4" t="inlineStr">
        <is>
          <t>Non-current lease obligations</t>
        </is>
      </c>
      <c r="C22" s="6" t="n">
        <v>2340</v>
      </c>
      <c r="D22" s="5" t="n">
        <v>940</v>
      </c>
    </row>
    <row r="23">
      <c r="A23" s="3" t="inlineStr">
        <is>
          <t>Total</t>
        </is>
      </c>
    </row>
    <row r="24">
      <c r="A24" s="4" t="inlineStr">
        <is>
          <t>2021</t>
        </is>
      </c>
      <c r="C24" s="6" t="n">
        <v>29704</v>
      </c>
    </row>
    <row r="25">
      <c r="A25" s="4" t="inlineStr">
        <is>
          <t>2022</t>
        </is>
      </c>
      <c r="C25" s="6" t="n">
        <v>19889</v>
      </c>
    </row>
    <row r="26">
      <c r="A26" s="4" t="inlineStr">
        <is>
          <t>2023</t>
        </is>
      </c>
      <c r="C26" s="6" t="n">
        <v>12875</v>
      </c>
    </row>
    <row r="27">
      <c r="A27" s="4" t="inlineStr">
        <is>
          <t>2024</t>
        </is>
      </c>
      <c r="C27" s="6" t="n">
        <v>12288</v>
      </c>
    </row>
    <row r="28">
      <c r="A28" s="4" t="inlineStr">
        <is>
          <t>2025</t>
        </is>
      </c>
      <c r="C28" s="6" t="n">
        <v>12601</v>
      </c>
    </row>
    <row r="29">
      <c r="A29" s="4" t="inlineStr">
        <is>
          <t>Thereafter</t>
        </is>
      </c>
      <c r="C29" s="6" t="n">
        <v>29783</v>
      </c>
    </row>
    <row r="30">
      <c r="A30" s="4" t="inlineStr">
        <is>
          <t>Total lease payments</t>
        </is>
      </c>
      <c r="C30" s="6" t="n">
        <v>117140</v>
      </c>
    </row>
    <row r="31">
      <c r="A31" s="4" t="inlineStr">
        <is>
          <t>Less: amount representing interest</t>
        </is>
      </c>
      <c r="C31" s="6" t="n">
        <v>18018</v>
      </c>
    </row>
    <row r="32">
      <c r="A32" s="4" t="inlineStr">
        <is>
          <t>Present value of future lease payments</t>
        </is>
      </c>
      <c r="C32" s="6" t="n">
        <v>99122</v>
      </c>
    </row>
    <row r="33">
      <c r="A33" s="4" t="inlineStr">
        <is>
          <t>Less: current obligations under leases</t>
        </is>
      </c>
      <c r="C33" s="6" t="n">
        <v>25027</v>
      </c>
    </row>
    <row r="34">
      <c r="A34" s="4" t="inlineStr">
        <is>
          <t>Non-current lease obligations</t>
        </is>
      </c>
      <c r="C34" s="5" t="n">
        <v>7409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9" customWidth="1" min="1" max="1"/>
    <col width="25" customWidth="1" min="2" max="2"/>
    <col width="21" customWidth="1" min="3" max="3"/>
    <col width="21" customWidth="1" min="4" max="4"/>
  </cols>
  <sheetData>
    <row r="1">
      <c r="A1" s="1" t="inlineStr">
        <is>
          <t>Leases - Narrative (Details) $ in Millions</t>
        </is>
      </c>
      <c r="B1" s="2" t="inlineStr">
        <is>
          <t>12 Months Ended</t>
        </is>
      </c>
    </row>
    <row r="2">
      <c r="B2" s="2" t="inlineStr">
        <is>
          <t>Dec. 31, 2020USD ($)ft²</t>
        </is>
      </c>
      <c r="C2" s="2" t="inlineStr">
        <is>
          <t>Dec. 31, 2019USD ($)</t>
        </is>
      </c>
      <c r="D2" s="2" t="inlineStr">
        <is>
          <t>Dec. 31, 2018USD ($)</t>
        </is>
      </c>
    </row>
    <row r="3">
      <c r="A3" s="3" t="inlineStr">
        <is>
          <t>Operating Leased Assets [Line Items]</t>
        </is>
      </c>
    </row>
    <row r="4">
      <c r="A4" s="4" t="inlineStr">
        <is>
          <t>Number of Real Estate Properties | ft²</t>
        </is>
      </c>
      <c r="B4" s="6" t="n">
        <v>20</v>
      </c>
    </row>
    <row r="5">
      <c r="A5" s="4" t="inlineStr">
        <is>
          <t>Operating leases liabilities</t>
        </is>
      </c>
      <c r="B5" s="9" t="n">
        <v>23.8</v>
      </c>
      <c r="C5" s="9" t="n">
        <v>3.2</v>
      </c>
    </row>
    <row r="6">
      <c r="A6" s="4" t="inlineStr">
        <is>
          <t>Operating Lease payments use</t>
        </is>
      </c>
      <c r="B6" s="10" t="n">
        <v>10.8</v>
      </c>
      <c r="C6" s="10" t="n">
        <v>7.4</v>
      </c>
    </row>
    <row r="7">
      <c r="A7" s="4" t="inlineStr">
        <is>
          <t>Depreciation</t>
        </is>
      </c>
      <c r="B7" s="10" t="n">
        <v>14.2</v>
      </c>
      <c r="C7" s="10" t="n">
        <v>7.9</v>
      </c>
      <c r="D7" s="9" t="n">
        <v>7.6</v>
      </c>
    </row>
    <row r="8">
      <c r="A8" s="4" t="inlineStr">
        <is>
          <t>Finance lease Interest expense</t>
        </is>
      </c>
      <c r="B8" s="10" t="n">
        <v>0.3</v>
      </c>
      <c r="C8" s="10" t="n">
        <v>0.2</v>
      </c>
      <c r="D8" s="10" t="n">
        <v>0.4</v>
      </c>
    </row>
    <row r="9">
      <c r="A9" s="4" t="inlineStr">
        <is>
          <t>Finance lease Payments</t>
        </is>
      </c>
      <c r="B9" s="10" t="n">
        <v>9.699999999999999</v>
      </c>
      <c r="C9" s="10" t="n">
        <v>5.9</v>
      </c>
    </row>
    <row r="10">
      <c r="A10" s="4" t="inlineStr">
        <is>
          <t>Operating sub lease payments to be received 2021</t>
        </is>
      </c>
      <c r="B10" s="10" t="n">
        <v>9.4</v>
      </c>
    </row>
    <row r="11">
      <c r="A11" s="4" t="inlineStr">
        <is>
          <t>Operating sub lease payments to be received 2022</t>
        </is>
      </c>
      <c r="B11" s="10" t="n">
        <v>4.8</v>
      </c>
    </row>
    <row r="12">
      <c r="A12" s="4" t="inlineStr">
        <is>
          <t>Network Equipment Under Finance Lease [Member]</t>
        </is>
      </c>
    </row>
    <row r="13">
      <c r="A13" s="3" t="inlineStr">
        <is>
          <t>Operating Leased Assets [Line Items]</t>
        </is>
      </c>
    </row>
    <row r="14">
      <c r="A14" s="4" t="inlineStr">
        <is>
          <t>Depreciation</t>
        </is>
      </c>
      <c r="B14" s="9" t="n">
        <v>8.4</v>
      </c>
      <c r="C14" s="9" t="n">
        <v>5.5</v>
      </c>
      <c r="D14" s="9" t="n">
        <v>5.7</v>
      </c>
    </row>
    <row r="15">
      <c r="A15" s="4" t="inlineStr">
        <is>
          <t>Maximum [Member]</t>
        </is>
      </c>
    </row>
    <row r="16">
      <c r="A16" s="3" t="inlineStr">
        <is>
          <t>Operating Leased Assets [Line Items]</t>
        </is>
      </c>
    </row>
    <row r="17">
      <c r="A17" s="4" t="inlineStr">
        <is>
          <t>Lessee operating lease remaining lease term</t>
        </is>
      </c>
      <c r="B17" s="4" t="inlineStr">
        <is>
          <t>9 years 2 months 12 days</t>
        </is>
      </c>
    </row>
    <row r="18">
      <c r="A18" s="4" t="inlineStr">
        <is>
          <t>Lessee operating lease option to extend term</t>
        </is>
      </c>
      <c r="B18" s="4" t="inlineStr">
        <is>
          <t>5 years</t>
        </is>
      </c>
    </row>
    <row r="19">
      <c r="A19" s="4" t="inlineStr">
        <is>
          <t>Finance lease term of contract</t>
        </is>
      </c>
      <c r="B19" s="4" t="inlineStr">
        <is>
          <t>36 months</t>
        </is>
      </c>
    </row>
    <row r="20">
      <c r="A20" s="4" t="inlineStr">
        <is>
          <t>Minimum [Member]</t>
        </is>
      </c>
    </row>
    <row r="21">
      <c r="A21" s="3" t="inlineStr">
        <is>
          <t>Operating Leased Assets [Line Items]</t>
        </is>
      </c>
    </row>
    <row r="22">
      <c r="A22" s="4" t="inlineStr">
        <is>
          <t>Lessee operating lease remaining lease term</t>
        </is>
      </c>
      <c r="B22" s="4" t="inlineStr">
        <is>
          <t>12 months</t>
        </is>
      </c>
    </row>
    <row r="23">
      <c r="A23" s="4" t="inlineStr">
        <is>
          <t>Lessee operating lease option to extend term</t>
        </is>
      </c>
      <c r="B23" s="4" t="inlineStr">
        <is>
          <t>2 years</t>
        </is>
      </c>
    </row>
    <row r="24">
      <c r="A24" s="4" t="inlineStr">
        <is>
          <t>Finance lease term of contract</t>
        </is>
      </c>
      <c r="B24" s="4" t="inlineStr">
        <is>
          <t>32 months</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Q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 width="14" customWidth="1" min="17" max="17"/>
  </cols>
  <sheetData>
    <row r="1">
      <c r="A1" s="1" t="inlineStr">
        <is>
          <t>Credit Agreement - Narrative (Details) - USD ($) $ in Thousands</t>
        </is>
      </c>
      <c r="B1" s="2" t="inlineStr">
        <is>
          <t>Apr. 16, 2021</t>
        </is>
      </c>
      <c r="C1" s="2" t="inlineStr">
        <is>
          <t>Mar. 31, 2021</t>
        </is>
      </c>
      <c r="D1" s="2" t="inlineStr">
        <is>
          <t>Feb. 12, 2021</t>
        </is>
      </c>
      <c r="E1" s="2" t="inlineStr">
        <is>
          <t>Sep. 30, 2021</t>
        </is>
      </c>
      <c r="F1" s="2" t="inlineStr">
        <is>
          <t>Mar. 31, 2021</t>
        </is>
      </c>
      <c r="G1" s="2" t="inlineStr">
        <is>
          <t>Sep. 30, 2021</t>
        </is>
      </c>
      <c r="H1" s="2" t="inlineStr">
        <is>
          <t>Sep. 30, 2020</t>
        </is>
      </c>
      <c r="I1" s="2" t="inlineStr">
        <is>
          <t>Dec. 31, 2020</t>
        </is>
      </c>
      <c r="J1" s="2" t="inlineStr">
        <is>
          <t>Dec. 31, 2019</t>
        </is>
      </c>
      <c r="K1" s="2" t="inlineStr">
        <is>
          <t>Dec. 31, 2018</t>
        </is>
      </c>
      <c r="L1" s="2" t="inlineStr">
        <is>
          <t>Feb. 28, 2021</t>
        </is>
      </c>
      <c r="M1" s="2" t="inlineStr">
        <is>
          <t>Nov. 30, 2020</t>
        </is>
      </c>
      <c r="N1" s="2" t="inlineStr">
        <is>
          <t>Oct. 27, 2020</t>
        </is>
      </c>
      <c r="O1" s="2" t="inlineStr">
        <is>
          <t>May 06, 2020</t>
        </is>
      </c>
      <c r="P1" s="2" t="inlineStr">
        <is>
          <t>Apr. 23, 2019</t>
        </is>
      </c>
      <c r="Q1" s="2" t="inlineStr">
        <is>
          <t>Aug. 15, 2018</t>
        </is>
      </c>
    </row>
    <row r="2">
      <c r="A2" s="3" t="inlineStr">
        <is>
          <t>Debt Instrument [Line Items]</t>
        </is>
      </c>
    </row>
    <row r="3">
      <c r="A3" s="4" t="inlineStr">
        <is>
          <t>Embedded derivative</t>
        </is>
      </c>
      <c r="B3" s="5" t="n">
        <v>17800</v>
      </c>
      <c r="L3" s="5" t="n">
        <v>5600</v>
      </c>
    </row>
    <row r="4">
      <c r="A4" s="4" t="inlineStr">
        <is>
          <t>Loss on settlement of debt</t>
        </is>
      </c>
      <c r="G4" s="5" t="n">
        <v>-16852</v>
      </c>
      <c r="H4" s="5" t="n">
        <v>0</v>
      </c>
    </row>
    <row r="5">
      <c r="A5" s="4" t="inlineStr">
        <is>
          <t>Line of credit non current outstanding</t>
        </is>
      </c>
      <c r="C5" s="5" t="n">
        <v>400000</v>
      </c>
      <c r="F5" s="5" t="n">
        <v>400000</v>
      </c>
    </row>
    <row r="6">
      <c r="A6" s="4" t="inlineStr">
        <is>
          <t>Quarterly repayments</t>
        </is>
      </c>
      <c r="D6" s="5" t="n">
        <v>4600</v>
      </c>
      <c r="I6" s="5" t="n">
        <v>3100</v>
      </c>
    </row>
    <row r="7">
      <c r="A7" s="4" t="inlineStr">
        <is>
          <t>Percentage of net cash proceeds above a threshold amount</t>
        </is>
      </c>
      <c r="I7" s="4" t="inlineStr">
        <is>
          <t>100.00%</t>
        </is>
      </c>
    </row>
    <row r="8">
      <c r="A8" s="4" t="inlineStr">
        <is>
          <t>Percentage of annual excess cash flow above a threshold amount</t>
        </is>
      </c>
      <c r="I8" s="4" t="inlineStr">
        <is>
          <t>50.00%</t>
        </is>
      </c>
    </row>
    <row r="9">
      <c r="A9" s="4" t="inlineStr">
        <is>
          <t>Percentage of net cash proceeds of certain other debt incurrences</t>
        </is>
      </c>
      <c r="I9" s="4" t="inlineStr">
        <is>
          <t>100.00%</t>
        </is>
      </c>
    </row>
    <row r="10">
      <c r="A10" s="4" t="inlineStr">
        <is>
          <t>Debt instrument, Covenant description</t>
        </is>
      </c>
      <c r="I10" s="4" t="inlineStr">
        <is>
          <t>The Credit Agreement contains customary affirmative and negative covenants, including covenants limiting the ability of AppLovin and its restricted subsidiaries to, among other things, incur debt, grant liens, undergo certain fundamental business changes, make investments, pay-out dividends to third parties, dispose of assets, and enter into transactions with affiliates, in each case, subject to limitations and exceptions set forth in the Credit Agreement</t>
        </is>
      </c>
    </row>
    <row r="11">
      <c r="A11" s="4" t="inlineStr">
        <is>
          <t>Debt instrument, Debt default, Description of event of default</t>
        </is>
      </c>
      <c r="I11" s="4" t="inlineStr">
        <is>
          <t>The Credit Agreement also contains customary events of default that include, among other things, certain payment defaults, cross defaults to other indebtedness, covenant defaults, change of control defaults, judgment defaults, and bankruptcy and insolvency defaults. If an event of default exists, the lenders may require the immediate payment of all obligations under the Credit Agreement and may exercise certain other rights and remedies provided for under the Credit Agreement, the other loan documents and applicable law</t>
        </is>
      </c>
    </row>
    <row r="12">
      <c r="A12" s="4" t="inlineStr">
        <is>
          <t>Debt instrument, Covenant compliance</t>
        </is>
      </c>
      <c r="I12" s="4" t="inlineStr">
        <is>
          <t>the Company was in compliance with all of the covenants</t>
        </is>
      </c>
    </row>
    <row r="13">
      <c r="A13" s="4" t="inlineStr">
        <is>
          <t>Unaccreted discount and debt issuance costs</t>
        </is>
      </c>
      <c r="I13" s="5" t="n">
        <v>-39452</v>
      </c>
    </row>
    <row r="14">
      <c r="A14" s="4" t="inlineStr">
        <is>
          <t>Change in fair value recognized in earnings</t>
        </is>
      </c>
      <c r="B14" s="5" t="n">
        <v>1100</v>
      </c>
      <c r="E14" s="5" t="n">
        <v>0</v>
      </c>
      <c r="G14" s="5" t="n">
        <v>7600</v>
      </c>
      <c r="H14" s="5" t="n">
        <v>0</v>
      </c>
    </row>
    <row r="15">
      <c r="A15" s="4" t="inlineStr">
        <is>
          <t>Minimum [Member]</t>
        </is>
      </c>
    </row>
    <row r="16">
      <c r="A16" s="3" t="inlineStr">
        <is>
          <t>Debt Instrument [Line Items]</t>
        </is>
      </c>
    </row>
    <row r="17">
      <c r="A17" s="4" t="inlineStr">
        <is>
          <t>Extinguishment of debt, Amount</t>
        </is>
      </c>
      <c r="I17" s="5" t="n">
        <v>10000</v>
      </c>
    </row>
    <row r="18">
      <c r="A18" s="4" t="inlineStr">
        <is>
          <t>Annual Excess Cash Flow Above A Threshold Amount Step Down Event One [Member]</t>
        </is>
      </c>
    </row>
    <row r="19">
      <c r="A19" s="3" t="inlineStr">
        <is>
          <t>Debt Instrument [Line Items]</t>
        </is>
      </c>
    </row>
    <row r="20">
      <c r="A20" s="4" t="inlineStr">
        <is>
          <t>Annual excess cash flow above a threshold amount, Step down percentage</t>
        </is>
      </c>
      <c r="I20" s="4" t="inlineStr">
        <is>
          <t>25.00%</t>
        </is>
      </c>
    </row>
    <row r="21">
      <c r="A21" s="4" t="inlineStr">
        <is>
          <t>Annual Excess Cash Flow Above A Threshold Amount Step Down Event Two [Member]</t>
        </is>
      </c>
    </row>
    <row r="22">
      <c r="A22" s="3" t="inlineStr">
        <is>
          <t>Debt Instrument [Line Items]</t>
        </is>
      </c>
    </row>
    <row r="23">
      <c r="A23" s="4" t="inlineStr">
        <is>
          <t>Annual excess cash flow above a threshold amount, Step down percentage</t>
        </is>
      </c>
      <c r="I23" s="4" t="inlineStr">
        <is>
          <t>0.00%</t>
        </is>
      </c>
    </row>
    <row r="24">
      <c r="A24" s="4" t="inlineStr">
        <is>
          <t>Less than or equal to 3.50 to 1.00 | Annual Excess Cash Flow Above A Threshold Amount Step Down Event Two [Member]</t>
        </is>
      </c>
    </row>
    <row r="25">
      <c r="A25" s="3" t="inlineStr">
        <is>
          <t>Debt Instrument [Line Items]</t>
        </is>
      </c>
    </row>
    <row r="26">
      <c r="A26" s="4" t="inlineStr">
        <is>
          <t>Net leverage ratio</t>
        </is>
      </c>
      <c r="I26" s="11" t="n">
        <v>3.5</v>
      </c>
    </row>
    <row r="27">
      <c r="A27" s="4" t="inlineStr">
        <is>
          <t>Less than or equal to 4.00 to 1.00 | Annual Excess Cash Flow Above A Threshold Amount Step Down Event One [Member]</t>
        </is>
      </c>
    </row>
    <row r="28">
      <c r="A28" s="3" t="inlineStr">
        <is>
          <t>Debt Instrument [Line Items]</t>
        </is>
      </c>
    </row>
    <row r="29">
      <c r="A29" s="4" t="inlineStr">
        <is>
          <t>Consolidated first lien secured debt to consolidated EBITDA, Ratio</t>
        </is>
      </c>
      <c r="I29" s="6" t="n">
        <v>4</v>
      </c>
    </row>
    <row r="30">
      <c r="A30" s="4" t="inlineStr">
        <is>
          <t>Greater than 3.50 to 1.00 | Annual Excess Cash Flow Above A Threshold Amount Step Down Event One [Member]</t>
        </is>
      </c>
    </row>
    <row r="31">
      <c r="A31" s="3" t="inlineStr">
        <is>
          <t>Debt Instrument [Line Items]</t>
        </is>
      </c>
    </row>
    <row r="32">
      <c r="A32" s="4" t="inlineStr">
        <is>
          <t>Consolidated first lien secured debt to consolidated EBITDA, Ratio</t>
        </is>
      </c>
      <c r="I32" s="11" t="n">
        <v>3.5</v>
      </c>
    </row>
    <row r="33">
      <c r="A33" s="4" t="inlineStr">
        <is>
          <t>Net Cash Proceeds Above A Threshold Amount Step Down Event One [Member]</t>
        </is>
      </c>
    </row>
    <row r="34">
      <c r="A34" s="3" t="inlineStr">
        <is>
          <t>Debt Instrument [Line Items]</t>
        </is>
      </c>
    </row>
    <row r="35">
      <c r="A35" s="4" t="inlineStr">
        <is>
          <t>Net cash proceeds above a threshold amount, Step down percentage</t>
        </is>
      </c>
      <c r="I35" s="4" t="inlineStr">
        <is>
          <t>50.00%</t>
        </is>
      </c>
    </row>
    <row r="36">
      <c r="A36" s="4" t="inlineStr">
        <is>
          <t>Net Cash Proceeds Above A Threshold Amount Step Down Event One [Member] | Less than or equal to 3.50 to 1.00</t>
        </is>
      </c>
    </row>
    <row r="37">
      <c r="A37" s="3" t="inlineStr">
        <is>
          <t>Debt Instrument [Line Items]</t>
        </is>
      </c>
    </row>
    <row r="38">
      <c r="A38" s="4" t="inlineStr">
        <is>
          <t>Consolidated first lien secured debt to consolidated EBITDA, Ratio</t>
        </is>
      </c>
      <c r="I38" s="11" t="n">
        <v>3.5</v>
      </c>
    </row>
    <row r="39">
      <c r="A39" s="4" t="inlineStr">
        <is>
          <t>Net Cash Proceeds Above A Threshold Amount Step Down Event One [Member] | Greater than 2.50 to 1.00</t>
        </is>
      </c>
    </row>
    <row r="40">
      <c r="A40" s="3" t="inlineStr">
        <is>
          <t>Debt Instrument [Line Items]</t>
        </is>
      </c>
    </row>
    <row r="41">
      <c r="A41" s="4" t="inlineStr">
        <is>
          <t>Consolidated first lien secured debt to consolidated EBITDA, Ratio</t>
        </is>
      </c>
      <c r="I41" s="11" t="n">
        <v>2.5</v>
      </c>
    </row>
    <row r="42">
      <c r="A42" s="4" t="inlineStr">
        <is>
          <t>Net Cash Proceeds Above A Threshold Amount Step Down Event Two [Member]</t>
        </is>
      </c>
    </row>
    <row r="43">
      <c r="A43" s="3" t="inlineStr">
        <is>
          <t>Debt Instrument [Line Items]</t>
        </is>
      </c>
    </row>
    <row r="44">
      <c r="A44" s="4" t="inlineStr">
        <is>
          <t>Net cash proceeds above a threshold amount, Step down percentage</t>
        </is>
      </c>
      <c r="I44" s="4" t="inlineStr">
        <is>
          <t>0.00%</t>
        </is>
      </c>
    </row>
    <row r="45">
      <c r="A45" s="4" t="inlineStr">
        <is>
          <t>Net Cash Proceeds Above A Threshold Amount Step Down Event Two [Member] | Greater than 2.50 to 1.00</t>
        </is>
      </c>
    </row>
    <row r="46">
      <c r="A46" s="3" t="inlineStr">
        <is>
          <t>Debt Instrument [Line Items]</t>
        </is>
      </c>
    </row>
    <row r="47">
      <c r="A47" s="4" t="inlineStr">
        <is>
          <t>Consolidated first lien secured debt to consolidated EBITDA, Ratio</t>
        </is>
      </c>
      <c r="I47" s="11" t="n">
        <v>2.5</v>
      </c>
    </row>
    <row r="48">
      <c r="A48" s="4" t="inlineStr">
        <is>
          <t>Fifth Amendment Term Loan [Member]</t>
        </is>
      </c>
    </row>
    <row r="49">
      <c r="A49" s="3" t="inlineStr">
        <is>
          <t>Debt Instrument [Line Items]</t>
        </is>
      </c>
    </row>
    <row r="50">
      <c r="A50" s="4" t="inlineStr">
        <is>
          <t>New term loan</t>
        </is>
      </c>
      <c r="D50" s="6" t="n">
        <v>597800</v>
      </c>
    </row>
    <row r="51">
      <c r="A51" s="4" t="inlineStr">
        <is>
          <t>Debt issuance costs</t>
        </is>
      </c>
      <c r="D51" s="6" t="n">
        <v>3500</v>
      </c>
    </row>
    <row r="52">
      <c r="A52" s="4" t="inlineStr">
        <is>
          <t>Third party debt issuance costs that were expensed immediately</t>
        </is>
      </c>
      <c r="F52" s="6" t="n">
        <v>2900</v>
      </c>
    </row>
    <row r="53">
      <c r="A53" s="4" t="inlineStr">
        <is>
          <t>Debt issuance costs, gross</t>
        </is>
      </c>
      <c r="D53" s="5" t="n">
        <v>600</v>
      </c>
    </row>
    <row r="54">
      <c r="A54" s="4" t="inlineStr">
        <is>
          <t>Percentage change of present value of cash flow between the original and modified debt</t>
        </is>
      </c>
      <c r="D54" s="4" t="inlineStr">
        <is>
          <t>10.00%</t>
        </is>
      </c>
    </row>
    <row r="55">
      <c r="A55" s="4" t="inlineStr">
        <is>
          <t>Loss on settlement of debt</t>
        </is>
      </c>
      <c r="F55" s="6" t="n">
        <v>16900</v>
      </c>
    </row>
    <row r="56">
      <c r="A56" s="4" t="inlineStr">
        <is>
          <t>Fifth Amendment Term Loan [Member] | Contingent Interest Adjustment Feature [Member]</t>
        </is>
      </c>
    </row>
    <row r="57">
      <c r="A57" s="3" t="inlineStr">
        <is>
          <t>Debt Instrument [Line Items]</t>
        </is>
      </c>
    </row>
    <row r="58">
      <c r="A58" s="4" t="inlineStr">
        <is>
          <t>Embedded derivative</t>
        </is>
      </c>
      <c r="D58" s="5" t="n">
        <v>5600</v>
      </c>
    </row>
    <row r="59">
      <c r="A59" s="4" t="inlineStr">
        <is>
          <t>Third Amendment Term Loans [Member]</t>
        </is>
      </c>
    </row>
    <row r="60">
      <c r="A60" s="3" t="inlineStr">
        <is>
          <t>Debt Instrument [Line Items]</t>
        </is>
      </c>
    </row>
    <row r="61">
      <c r="A61" s="4" t="inlineStr">
        <is>
          <t>New term loan</t>
        </is>
      </c>
      <c r="O61" s="5" t="n">
        <v>300000</v>
      </c>
    </row>
    <row r="62">
      <c r="A62" s="4" t="inlineStr">
        <is>
          <t>Repayment of long term debt</t>
        </is>
      </c>
      <c r="D62" s="6" t="n">
        <v>298200</v>
      </c>
    </row>
    <row r="63">
      <c r="A63" s="4" t="inlineStr">
        <is>
          <t>Debt instrument, Periodic payment, Principal percentage</t>
        </is>
      </c>
      <c r="I63" s="4" t="inlineStr">
        <is>
          <t>0.25%</t>
        </is>
      </c>
    </row>
    <row r="64">
      <c r="A64" s="4" t="inlineStr">
        <is>
          <t>Amended Revolving Credit Facility [Member]</t>
        </is>
      </c>
    </row>
    <row r="65">
      <c r="A65" s="3" t="inlineStr">
        <is>
          <t>Debt Instrument [Line Items]</t>
        </is>
      </c>
    </row>
    <row r="66">
      <c r="A66" s="4" t="inlineStr">
        <is>
          <t>Debt instrument increase in the credit facility</t>
        </is>
      </c>
      <c r="M66" s="5" t="n">
        <v>150000</v>
      </c>
      <c r="N66" s="5" t="n">
        <v>50000</v>
      </c>
    </row>
    <row r="67">
      <c r="A67" s="4" t="inlineStr">
        <is>
          <t>Lender commitment under the line of credit</t>
        </is>
      </c>
      <c r="D67" s="6" t="n">
        <v>10000</v>
      </c>
      <c r="N67" s="5" t="n">
        <v>540000</v>
      </c>
      <c r="Q67" s="5" t="n">
        <v>50000</v>
      </c>
    </row>
    <row r="68">
      <c r="A68" s="4" t="inlineStr">
        <is>
          <t>Proceeds from long term line of credit facility</t>
        </is>
      </c>
      <c r="C68" s="6" t="n">
        <v>250000</v>
      </c>
    </row>
    <row r="69">
      <c r="A69" s="4" t="inlineStr">
        <is>
          <t>Line of credit facility maximum borrowing capacity</t>
        </is>
      </c>
      <c r="C69" s="6" t="n">
        <v>600000</v>
      </c>
      <c r="F69" s="6" t="n">
        <v>600000</v>
      </c>
      <c r="M69" s="5" t="n">
        <v>150000</v>
      </c>
    </row>
    <row r="70">
      <c r="A70" s="4" t="inlineStr">
        <is>
          <t>Line of credit facility, Expiration date</t>
        </is>
      </c>
      <c r="I70" s="4" t="inlineStr">
        <is>
          <t>Feb. 15,
		2025</t>
        </is>
      </c>
    </row>
    <row r="71">
      <c r="A71" s="4" t="inlineStr">
        <is>
          <t>Amended Revolving Credit Facility [Member] | Base Rate [Member]</t>
        </is>
      </c>
    </row>
    <row r="72">
      <c r="A72" s="3" t="inlineStr">
        <is>
          <t>Debt Instrument [Line Items]</t>
        </is>
      </c>
    </row>
    <row r="73">
      <c r="A73" s="4" t="inlineStr">
        <is>
          <t>Debt instrument, Interest rate, Stated percentage</t>
        </is>
      </c>
      <c r="I73" s="4" t="inlineStr">
        <is>
          <t>1.50%</t>
        </is>
      </c>
    </row>
    <row r="74">
      <c r="A74" s="4" t="inlineStr">
        <is>
          <t>Amended Revolving Credit Facility [Member] | London Interbank Offered Rate (LIBOR) [Member]</t>
        </is>
      </c>
    </row>
    <row r="75">
      <c r="A75" s="3" t="inlineStr">
        <is>
          <t>Debt Instrument [Line Items]</t>
        </is>
      </c>
    </row>
    <row r="76">
      <c r="A76" s="4" t="inlineStr">
        <is>
          <t>Debt instrument, Interest rate, Stated percentage</t>
        </is>
      </c>
      <c r="I76" s="4" t="inlineStr">
        <is>
          <t>2.50%</t>
        </is>
      </c>
    </row>
    <row r="77">
      <c r="A77" s="4" t="inlineStr">
        <is>
          <t>Amended Revolving Credit Facility [Member] | Affiliate Of KKR Denali [Member]</t>
        </is>
      </c>
    </row>
    <row r="78">
      <c r="A78" s="3" t="inlineStr">
        <is>
          <t>Debt Instrument [Line Items]</t>
        </is>
      </c>
    </row>
    <row r="79">
      <c r="A79" s="4" t="inlineStr">
        <is>
          <t>Proceeds from long term line of credit facility</t>
        </is>
      </c>
      <c r="C79" s="6" t="n">
        <v>250000</v>
      </c>
    </row>
    <row r="80">
      <c r="A80" s="4" t="inlineStr">
        <is>
          <t>Line of credit facility maximum borrowing capacity</t>
        </is>
      </c>
      <c r="C80" s="5" t="n">
        <v>600000</v>
      </c>
      <c r="F80" s="5" t="n">
        <v>600000</v>
      </c>
      <c r="L80" s="5" t="n">
        <v>600000</v>
      </c>
    </row>
    <row r="81">
      <c r="A81" s="4" t="inlineStr">
        <is>
          <t>Decrease in the variable interest rate margin</t>
        </is>
      </c>
      <c r="B81" s="4" t="inlineStr">
        <is>
          <t>0.25%</t>
        </is>
      </c>
      <c r="I81" s="4" t="inlineStr">
        <is>
          <t>0.25%</t>
        </is>
      </c>
    </row>
    <row r="82">
      <c r="A82" s="4" t="inlineStr">
        <is>
          <t>Additional Decrease In The Variable Interest Rate Margin</t>
        </is>
      </c>
      <c r="I82" s="4" t="inlineStr">
        <is>
          <t>0.25%</t>
        </is>
      </c>
    </row>
    <row r="83">
      <c r="A83" s="4" t="inlineStr">
        <is>
          <t>Fifth Amendment Term Loan And Revolving Credit Facility [Member]</t>
        </is>
      </c>
    </row>
    <row r="84">
      <c r="A84" s="3" t="inlineStr">
        <is>
          <t>Debt Instrument [Line Items]</t>
        </is>
      </c>
    </row>
    <row r="85">
      <c r="A85" s="4" t="inlineStr">
        <is>
          <t>Debt issuance costs paid to related party</t>
        </is>
      </c>
      <c r="D85" s="5" t="n">
        <v>800</v>
      </c>
      <c r="I85" s="5" t="n">
        <v>1500</v>
      </c>
      <c r="J85" s="5" t="n">
        <v>2000</v>
      </c>
      <c r="K85" s="5" t="n">
        <v>6500</v>
      </c>
    </row>
    <row r="86">
      <c r="A86" s="4" t="inlineStr">
        <is>
          <t>Closing Term Loans [Member]</t>
        </is>
      </c>
    </row>
    <row r="87">
      <c r="A87" s="3" t="inlineStr">
        <is>
          <t>Debt Instrument [Line Items]</t>
        </is>
      </c>
    </row>
    <row r="88">
      <c r="A88" s="4" t="inlineStr">
        <is>
          <t>New term loan</t>
        </is>
      </c>
      <c r="P88" s="5" t="n">
        <v>400000</v>
      </c>
      <c r="Q88" s="5" t="n">
        <v>820000</v>
      </c>
    </row>
    <row r="89">
      <c r="A89" s="4" t="inlineStr">
        <is>
          <t>Term Loans [Member]</t>
        </is>
      </c>
    </row>
    <row r="90">
      <c r="A90" s="3" t="inlineStr">
        <is>
          <t>Debt Instrument [Line Items]</t>
        </is>
      </c>
    </row>
    <row r="91">
      <c r="A91" s="4" t="inlineStr">
        <is>
          <t>Debt instrument, Maturity date</t>
        </is>
      </c>
      <c r="I91" s="4" t="inlineStr">
        <is>
          <t>Aug. 15,
		2025</t>
        </is>
      </c>
    </row>
    <row r="92">
      <c r="A92" s="4" t="inlineStr">
        <is>
          <t>Unaccreted discount and debt issuance costs</t>
        </is>
      </c>
      <c r="I92" s="5" t="n">
        <v>53100</v>
      </c>
    </row>
    <row r="93">
      <c r="A93" s="4" t="inlineStr">
        <is>
          <t>Interest Expense, Debt</t>
        </is>
      </c>
      <c r="I93" s="5" t="n">
        <v>58800</v>
      </c>
      <c r="J93" s="5" t="n">
        <v>65900</v>
      </c>
    </row>
    <row r="94">
      <c r="A94" s="4" t="inlineStr">
        <is>
          <t>Term Loans And Amended Revolving Credit Facility [Member]</t>
        </is>
      </c>
    </row>
    <row r="95">
      <c r="A95" s="3" t="inlineStr">
        <is>
          <t>Debt Instrument [Line Items]</t>
        </is>
      </c>
    </row>
    <row r="96">
      <c r="A96" s="4" t="inlineStr">
        <is>
          <t>Debt instrument, Interest rate terms</t>
        </is>
      </c>
      <c r="I96" s="4" t="inlineStr">
        <is>
          <t>The Term Loans and the Revolving Credit Loans bear interest due on a quarterly basis</t>
        </is>
      </c>
    </row>
    <row r="97">
      <c r="A97" s="4" t="inlineStr">
        <is>
          <t>Term Loans And Amended Revolving Credit Facility [Member] | Base Rate [Member]</t>
        </is>
      </c>
    </row>
    <row r="98">
      <c r="A98" s="3" t="inlineStr">
        <is>
          <t>Debt Instrument [Line Items]</t>
        </is>
      </c>
    </row>
    <row r="99">
      <c r="A99" s="4" t="inlineStr">
        <is>
          <t>Debt instrument, Interest rate, Stated percentage</t>
        </is>
      </c>
      <c r="I99" s="4" t="inlineStr">
        <is>
          <t>2.50%</t>
        </is>
      </c>
    </row>
    <row r="100">
      <c r="A100" s="4" t="inlineStr">
        <is>
          <t>Term Loans And Amended Revolving Credit Facility [Member] | London Interbank Offered Rate (LIBOR) [Member]</t>
        </is>
      </c>
    </row>
    <row r="101">
      <c r="A101" s="3" t="inlineStr">
        <is>
          <t>Debt Instrument [Line Items]</t>
        </is>
      </c>
    </row>
    <row r="102">
      <c r="A102" s="4" t="inlineStr">
        <is>
          <t>Debt instrument, Interest rate, Stated percentage</t>
        </is>
      </c>
      <c r="I102" s="4" t="inlineStr">
        <is>
          <t>3.50%</t>
        </is>
      </c>
    </row>
    <row r="103">
      <c r="A103" s="4" t="inlineStr">
        <is>
          <t>Term Loans And Amended Revolving Credit Facility [Member] | Federal Funds Rate [Member] | Base Rate [Member]</t>
        </is>
      </c>
    </row>
    <row r="104">
      <c r="A104" s="3" t="inlineStr">
        <is>
          <t>Debt Instrument [Line Items]</t>
        </is>
      </c>
    </row>
    <row r="105">
      <c r="A105" s="4" t="inlineStr">
        <is>
          <t>Debt instrument, Basis spread on variable rate</t>
        </is>
      </c>
      <c r="I105" s="4" t="inlineStr">
        <is>
          <t>0.50%</t>
        </is>
      </c>
    </row>
    <row r="106">
      <c r="A106" s="4" t="inlineStr">
        <is>
          <t>Term Loans And Amended Revolving Credit Facility [Member] | LIBOR Rate [Member] | Base Rate [Member]</t>
        </is>
      </c>
    </row>
    <row r="107">
      <c r="A107" s="3" t="inlineStr">
        <is>
          <t>Debt Instrument [Line Items]</t>
        </is>
      </c>
    </row>
    <row r="108">
      <c r="A108" s="4" t="inlineStr">
        <is>
          <t>Debt instrument, Basis spread on variable rate</t>
        </is>
      </c>
      <c r="I108" s="4" t="inlineStr">
        <is>
          <t>1.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Agreement - Summary of future maturities of long-term debt (Details) - USD ($) $ in Thousands</t>
        </is>
      </c>
      <c r="B1" s="2" t="inlineStr">
        <is>
          <t>Sep. 30, 2021</t>
        </is>
      </c>
      <c r="C1" s="2" t="inlineStr">
        <is>
          <t>Dec. 31, 2020</t>
        </is>
      </c>
      <c r="D1" s="2" t="inlineStr">
        <is>
          <t>Dec. 31, 2019</t>
        </is>
      </c>
    </row>
    <row r="2">
      <c r="A2" s="3" t="inlineStr">
        <is>
          <t>Long-term Debt, Fiscal Year Maturity [Abstract]</t>
        </is>
      </c>
    </row>
    <row r="3">
      <c r="A3" s="4" t="inlineStr">
        <is>
          <t>2021</t>
        </is>
      </c>
      <c r="C3" s="5" t="n">
        <v>15210</v>
      </c>
    </row>
    <row r="4">
      <c r="A4" s="4" t="inlineStr">
        <is>
          <t>2022</t>
        </is>
      </c>
      <c r="C4" s="6" t="n">
        <v>15210</v>
      </c>
    </row>
    <row r="5">
      <c r="A5" s="4" t="inlineStr">
        <is>
          <t>2023</t>
        </is>
      </c>
      <c r="C5" s="6" t="n">
        <v>15210</v>
      </c>
    </row>
    <row r="6">
      <c r="A6" s="4" t="inlineStr">
        <is>
          <t>2024</t>
        </is>
      </c>
      <c r="C6" s="6" t="n">
        <v>15210</v>
      </c>
    </row>
    <row r="7">
      <c r="A7" s="4" t="inlineStr">
        <is>
          <t>2025</t>
        </is>
      </c>
      <c r="C7" s="6" t="n">
        <v>1583492</v>
      </c>
    </row>
    <row r="8">
      <c r="A8" s="4" t="inlineStr">
        <is>
          <t>Total outstanding term loan principal</t>
        </is>
      </c>
      <c r="C8" s="6" t="n">
        <v>1644332</v>
      </c>
    </row>
    <row r="9">
      <c r="A9" s="4" t="inlineStr">
        <is>
          <t>Embedded derivative</t>
        </is>
      </c>
      <c r="C9" s="6" t="n">
        <v>-5680</v>
      </c>
    </row>
    <row r="10">
      <c r="A10" s="4" t="inlineStr">
        <is>
          <t>Unaccreted discount and debt issuance costs</t>
        </is>
      </c>
      <c r="C10" s="6" t="n">
        <v>-39452</v>
      </c>
    </row>
    <row r="11">
      <c r="A11" s="4" t="inlineStr">
        <is>
          <t>Total debt</t>
        </is>
      </c>
      <c r="C11" s="6" t="n">
        <v>1599200</v>
      </c>
    </row>
    <row r="12">
      <c r="A12" s="4" t="inlineStr">
        <is>
          <t>Less: short-term debt</t>
        </is>
      </c>
      <c r="C12" s="6" t="n">
        <v>15210</v>
      </c>
    </row>
    <row r="13">
      <c r="A13" s="4" t="inlineStr">
        <is>
          <t>Long-term debt</t>
        </is>
      </c>
      <c r="B13" s="5" t="n">
        <v>1731020</v>
      </c>
      <c r="C13" s="5" t="n">
        <v>1583990</v>
      </c>
      <c r="D13" s="5" t="n">
        <v>116837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9"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Derivative Instruments - Narrative (Details) - USD ($) $ in Millions</t>
        </is>
      </c>
      <c r="B1" s="2" t="inlineStr">
        <is>
          <t>3 Months Ended</t>
        </is>
      </c>
      <c r="C1" s="2" t="inlineStr">
        <is>
          <t>9 Months Ended</t>
        </is>
      </c>
      <c r="D1" s="2" t="inlineStr">
        <is>
          <t>12 Months Ended</t>
        </is>
      </c>
    </row>
    <row r="2">
      <c r="B2" s="2" t="inlineStr">
        <is>
          <t>Sep. 30, 2020</t>
        </is>
      </c>
      <c r="C2" s="2" t="inlineStr">
        <is>
          <t>Sep. 30, 2020</t>
        </is>
      </c>
      <c r="D2" s="2" t="inlineStr">
        <is>
          <t>Dec. 31, 2020</t>
        </is>
      </c>
      <c r="E2" s="2" t="inlineStr">
        <is>
          <t>Dec. 31, 2019</t>
        </is>
      </c>
      <c r="F2" s="2" t="inlineStr">
        <is>
          <t>Dec. 31, 2018</t>
        </is>
      </c>
      <c r="G2" s="2" t="inlineStr">
        <is>
          <t>Nov. 14, 2018</t>
        </is>
      </c>
    </row>
    <row r="3">
      <c r="A3" s="3" t="inlineStr">
        <is>
          <t>Derivative [Line Items]</t>
        </is>
      </c>
    </row>
    <row r="4">
      <c r="A4" s="4" t="inlineStr">
        <is>
          <t>Settlement value of interest rate swap liability before tax</t>
        </is>
      </c>
      <c r="B4" s="9" t="n">
        <v>2.9</v>
      </c>
      <c r="C4" s="9" t="n">
        <v>2.9</v>
      </c>
      <c r="E4" s="9" t="n">
        <v>5.3</v>
      </c>
    </row>
    <row r="5">
      <c r="A5" s="4" t="inlineStr">
        <is>
          <t>Receive Variable Pay Fixed Rate | Interest Rate Swap</t>
        </is>
      </c>
    </row>
    <row r="6">
      <c r="A6" s="3" t="inlineStr">
        <is>
          <t>Derivative [Line Items]</t>
        </is>
      </c>
    </row>
    <row r="7">
      <c r="A7" s="4" t="inlineStr">
        <is>
          <t>Interest rate swap notional amount</t>
        </is>
      </c>
      <c r="G7" s="5" t="n">
        <v>410</v>
      </c>
    </row>
    <row r="8">
      <c r="A8" s="4" t="inlineStr">
        <is>
          <t>Derivatives interest rate swap fixed interest rate</t>
        </is>
      </c>
      <c r="G8" s="4" t="inlineStr">
        <is>
          <t>2.9065%</t>
        </is>
      </c>
    </row>
    <row r="9">
      <c r="A9" s="4" t="inlineStr">
        <is>
          <t>Gain (Loss) on Fair Value Hedges Recognized in Earnings</t>
        </is>
      </c>
      <c r="B9" s="9" t="n">
        <v>2.9</v>
      </c>
      <c r="C9" s="9" t="n">
        <v>6.7</v>
      </c>
      <c r="D9" s="9" t="n">
        <v>9.5</v>
      </c>
      <c r="E9" s="9" t="n">
        <v>2.7</v>
      </c>
      <c r="F9" s="5" t="n">
        <v>0</v>
      </c>
    </row>
  </sheetData>
  <mergeCells count="2">
    <mergeCell ref="A1:A2"/>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Convertible Preferred Stock - Narrative (Details) - USD ($) $ / shares in Units, $ in Thousands</t>
        </is>
      </c>
      <c r="B1" s="2" t="inlineStr">
        <is>
          <t>12 Months Ended</t>
        </is>
      </c>
    </row>
    <row r="2">
      <c r="B2" s="2" t="inlineStr">
        <is>
          <t>Dec. 31, 2020</t>
        </is>
      </c>
      <c r="C2" s="2" t="inlineStr">
        <is>
          <t>Sep. 30, 2021</t>
        </is>
      </c>
      <c r="D2" s="2" t="inlineStr">
        <is>
          <t>Aug. 31, 2021</t>
        </is>
      </c>
      <c r="E2" s="2" t="inlineStr">
        <is>
          <t>Dec. 31, 2019</t>
        </is>
      </c>
      <c r="F2" s="2" t="inlineStr">
        <is>
          <t>Aug. 15, 2018</t>
        </is>
      </c>
      <c r="G2" s="2" t="inlineStr">
        <is>
          <t>Jul. 13, 2018</t>
        </is>
      </c>
    </row>
    <row r="3">
      <c r="A3" s="3" t="inlineStr">
        <is>
          <t>Class of Stock [Line Items]</t>
        </is>
      </c>
    </row>
    <row r="4">
      <c r="A4" s="4" t="inlineStr">
        <is>
          <t>Preferred stock value issued</t>
        </is>
      </c>
      <c r="B4" s="5" t="n">
        <v>399589</v>
      </c>
      <c r="C4" s="5" t="n">
        <v>0</v>
      </c>
      <c r="E4" s="5" t="n">
        <v>399589</v>
      </c>
    </row>
    <row r="5">
      <c r="A5" s="4" t="inlineStr">
        <is>
          <t>Preferred stock liquidation preference per share</t>
        </is>
      </c>
      <c r="B5" s="8" t="n">
        <v>3.67</v>
      </c>
    </row>
    <row r="6">
      <c r="A6" s="4" t="inlineStr">
        <is>
          <t>Preferred stock convertible conversion price</t>
        </is>
      </c>
      <c r="D6" s="9" t="n">
        <v>49.4</v>
      </c>
    </row>
    <row r="7">
      <c r="A7" s="4" t="inlineStr">
        <is>
          <t>Conversion of Preferred Stock to Common stock Trigger</t>
        </is>
      </c>
    </row>
    <row r="8">
      <c r="A8" s="3" t="inlineStr">
        <is>
          <t>Class of Stock [Line Items]</t>
        </is>
      </c>
    </row>
    <row r="9">
      <c r="A9" s="4" t="inlineStr">
        <is>
          <t>Threshold minimum proceeds from issuance of common stock trigger for conversion of preferred stock</t>
        </is>
      </c>
      <c r="B9" s="5" t="n">
        <v>75000</v>
      </c>
    </row>
    <row r="10">
      <c r="A10" s="4" t="inlineStr">
        <is>
          <t>Series A Preferred Stock | Restated Certificate of Incorporation</t>
        </is>
      </c>
    </row>
    <row r="11">
      <c r="A11" s="3" t="inlineStr">
        <is>
          <t>Class of Stock [Line Items]</t>
        </is>
      </c>
    </row>
    <row r="12">
      <c r="A12" s="4" t="inlineStr">
        <is>
          <t>Preferred stock shares authorized</t>
        </is>
      </c>
      <c r="B12" s="6" t="n">
        <v>109090908</v>
      </c>
    </row>
    <row r="13">
      <c r="A13" s="4" t="inlineStr">
        <is>
          <t>Preferred stock par or stated value per share</t>
        </is>
      </c>
      <c r="B13" s="7" t="n">
        <v>3e-05</v>
      </c>
    </row>
    <row r="14">
      <c r="A14" s="4" t="inlineStr">
        <is>
          <t>Series A Convertible Preferred Stock</t>
        </is>
      </c>
    </row>
    <row r="15">
      <c r="A15" s="3" t="inlineStr">
        <is>
          <t>Class of Stock [Line Items]</t>
        </is>
      </c>
    </row>
    <row r="16">
      <c r="A16" s="4" t="inlineStr">
        <is>
          <t>Preferred stock convertible conversion price</t>
        </is>
      </c>
      <c r="B16" s="8" t="n">
        <v>3.67</v>
      </c>
    </row>
    <row r="17">
      <c r="A17" s="4" t="inlineStr">
        <is>
          <t>KKR Denali</t>
        </is>
      </c>
    </row>
    <row r="18">
      <c r="A18" s="3" t="inlineStr">
        <is>
          <t>Class of Stock [Line Items]</t>
        </is>
      </c>
    </row>
    <row r="19">
      <c r="A19" s="4" t="inlineStr">
        <is>
          <t>Preferred stock value issued</t>
        </is>
      </c>
      <c r="G19" s="5" t="n">
        <v>400000</v>
      </c>
    </row>
    <row r="20">
      <c r="A20" s="4" t="inlineStr">
        <is>
          <t>KKR Denali | Series A Preferred Stock</t>
        </is>
      </c>
    </row>
    <row r="21">
      <c r="A21" s="3" t="inlineStr">
        <is>
          <t>Class of Stock [Line Items]</t>
        </is>
      </c>
    </row>
    <row r="22">
      <c r="A22" s="4" t="inlineStr">
        <is>
          <t>Preferred stock shares issued</t>
        </is>
      </c>
      <c r="F22" s="6" t="n">
        <v>10909090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 Summary of Common Stock and Reserved for Future Issuance (Details) - shares</t>
        </is>
      </c>
      <c r="B1" s="2" t="inlineStr">
        <is>
          <t>Sep. 30, 2021</t>
        </is>
      </c>
      <c r="C1" s="2" t="inlineStr">
        <is>
          <t>Dec. 31, 2020</t>
        </is>
      </c>
      <c r="D1" s="2" t="inlineStr">
        <is>
          <t>Dec. 31, 2019</t>
        </is>
      </c>
    </row>
    <row r="2">
      <c r="A2" s="3" t="inlineStr">
        <is>
          <t>Summary of Common Stock Shares Authorized Issued Outstanding and Reserved for Future Issuance [Line Items]</t>
        </is>
      </c>
    </row>
    <row r="3">
      <c r="A3" s="4" t="inlineStr">
        <is>
          <t>Shares Authorized</t>
        </is>
      </c>
      <c r="B3" s="6" t="n">
        <v>1700000000</v>
      </c>
      <c r="C3" s="6" t="n">
        <v>429600000</v>
      </c>
    </row>
    <row r="4">
      <c r="A4" s="4" t="inlineStr">
        <is>
          <t>Issued and Outstanding Shares</t>
        </is>
      </c>
      <c r="C4" s="6" t="n">
        <v>226364401</v>
      </c>
    </row>
    <row r="5">
      <c r="A5" s="4" t="inlineStr">
        <is>
          <t>Options Available for Future Grants</t>
        </is>
      </c>
      <c r="C5" s="6" t="n">
        <v>203235599</v>
      </c>
    </row>
    <row r="6">
      <c r="A6" s="4" t="inlineStr">
        <is>
          <t>Common Stock A</t>
        </is>
      </c>
    </row>
    <row r="7">
      <c r="A7" s="3" t="inlineStr">
        <is>
          <t>Summary of Common Stock Shares Authorized Issued Outstanding and Reserved for Future Issuance [Line Items]</t>
        </is>
      </c>
    </row>
    <row r="8">
      <c r="A8" s="4" t="inlineStr">
        <is>
          <t>Shares Authorized</t>
        </is>
      </c>
      <c r="B8" s="6" t="n">
        <v>1500000000</v>
      </c>
      <c r="C8" s="6" t="n">
        <v>386400000</v>
      </c>
      <c r="D8" s="6" t="n">
        <v>360000000</v>
      </c>
    </row>
    <row r="9">
      <c r="A9" s="4" t="inlineStr">
        <is>
          <t>Issued and Outstanding Shares</t>
        </is>
      </c>
      <c r="C9" s="6" t="n">
        <v>183800251</v>
      </c>
    </row>
    <row r="10">
      <c r="A10" s="4" t="inlineStr">
        <is>
          <t>Options Available for Future Grants</t>
        </is>
      </c>
      <c r="C10" s="6" t="n">
        <v>202599749</v>
      </c>
    </row>
    <row r="11">
      <c r="A11" s="4" t="inlineStr">
        <is>
          <t>Common Stock F</t>
        </is>
      </c>
    </row>
    <row r="12">
      <c r="A12" s="3" t="inlineStr">
        <is>
          <t>Summary of Common Stock Shares Authorized Issued Outstanding and Reserved for Future Issuance [Line Items]</t>
        </is>
      </c>
    </row>
    <row r="13">
      <c r="A13" s="4" t="inlineStr">
        <is>
          <t>Shares Authorized</t>
        </is>
      </c>
      <c r="C13" s="6" t="n">
        <v>43200000</v>
      </c>
    </row>
    <row r="14">
      <c r="A14" s="4" t="inlineStr">
        <is>
          <t>Issued and Outstanding Shares</t>
        </is>
      </c>
      <c r="C14" s="6" t="n">
        <v>42564150</v>
      </c>
    </row>
    <row r="15">
      <c r="A15" s="4" t="inlineStr">
        <is>
          <t>Options Available for Future Grants</t>
        </is>
      </c>
      <c r="C15" s="6" t="n">
        <v>63585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s>
  <sheetData>
    <row r="1">
      <c r="A1" s="1" t="inlineStr">
        <is>
          <t>Common Stock - Narrative (Details) - USD ($)</t>
        </is>
      </c>
      <c r="B1" s="2" t="inlineStr">
        <is>
          <t>Jan. 03, 2019</t>
        </is>
      </c>
      <c r="C1" s="2" t="inlineStr">
        <is>
          <t>Dec. 31, 2020</t>
        </is>
      </c>
      <c r="D1" s="2" t="inlineStr">
        <is>
          <t>Sep. 30, 2021</t>
        </is>
      </c>
      <c r="E1" s="2" t="inlineStr">
        <is>
          <t>Apr. 19, 2021</t>
        </is>
      </c>
      <c r="F1" s="2" t="inlineStr">
        <is>
          <t>May 20, 2020</t>
        </is>
      </c>
      <c r="G1" s="2" t="inlineStr">
        <is>
          <t>Dec. 31, 2019</t>
        </is>
      </c>
    </row>
    <row r="2">
      <c r="A2" s="3" t="inlineStr">
        <is>
          <t>Class of Stock [Line Items]</t>
        </is>
      </c>
    </row>
    <row r="3">
      <c r="A3" s="4" t="inlineStr">
        <is>
          <t>Common stock shares authorized</t>
        </is>
      </c>
      <c r="C3" s="6" t="n">
        <v>429600000</v>
      </c>
      <c r="D3" s="6" t="n">
        <v>1700000000</v>
      </c>
    </row>
    <row r="4">
      <c r="A4" s="4" t="inlineStr">
        <is>
          <t>Common stock par or stated value per share</t>
        </is>
      </c>
      <c r="C4" s="7" t="n">
        <v>3e-05</v>
      </c>
      <c r="D4" s="7" t="n">
        <v>3e-05</v>
      </c>
    </row>
    <row r="5">
      <c r="A5" s="4" t="inlineStr">
        <is>
          <t>Shares issued for each share converted (in shares)</t>
        </is>
      </c>
      <c r="C5" s="6" t="n">
        <v>1</v>
      </c>
      <c r="D5" s="6" t="n">
        <v>1</v>
      </c>
    </row>
    <row r="6">
      <c r="A6" s="4" t="inlineStr">
        <is>
          <t>Additional shares issued for each share converted (in shares)</t>
        </is>
      </c>
      <c r="C6" s="6" t="n">
        <v>1</v>
      </c>
    </row>
    <row r="7">
      <c r="A7" s="4" t="inlineStr">
        <is>
          <t>Maximum</t>
        </is>
      </c>
    </row>
    <row r="8">
      <c r="A8" s="3" t="inlineStr">
        <is>
          <t>Class of Stock [Line Items]</t>
        </is>
      </c>
    </row>
    <row r="9">
      <c r="A9" s="4" t="inlineStr">
        <is>
          <t>Threshold percentage of common stock issued for preferred stock offering</t>
        </is>
      </c>
      <c r="C9" s="4" t="inlineStr">
        <is>
          <t>15.00%</t>
        </is>
      </c>
    </row>
    <row r="10">
      <c r="A10" s="4" t="inlineStr">
        <is>
          <t>Restated Certificate of Incorporation</t>
        </is>
      </c>
    </row>
    <row r="11">
      <c r="A11" s="3" t="inlineStr">
        <is>
          <t>Class of Stock [Line Items]</t>
        </is>
      </c>
    </row>
    <row r="12">
      <c r="A12" s="4" t="inlineStr">
        <is>
          <t>Common stock shares authorized</t>
        </is>
      </c>
      <c r="F12" s="6" t="n">
        <v>429600000</v>
      </c>
    </row>
    <row r="13">
      <c r="A13" s="4" t="inlineStr">
        <is>
          <t>Common Stock A</t>
        </is>
      </c>
    </row>
    <row r="14">
      <c r="A14" s="3" t="inlineStr">
        <is>
          <t>Class of Stock [Line Items]</t>
        </is>
      </c>
    </row>
    <row r="15">
      <c r="A15" s="4" t="inlineStr">
        <is>
          <t>Common stock shares authorized</t>
        </is>
      </c>
      <c r="C15" s="6" t="n">
        <v>386400000</v>
      </c>
      <c r="D15" s="6" t="n">
        <v>1500000000</v>
      </c>
      <c r="G15" s="6" t="n">
        <v>360000000</v>
      </c>
    </row>
    <row r="16">
      <c r="A16" s="4" t="inlineStr">
        <is>
          <t>Common stock par or stated value per share</t>
        </is>
      </c>
      <c r="C16" s="7" t="n">
        <v>3e-05</v>
      </c>
      <c r="G16" s="7" t="n">
        <v>3e-05</v>
      </c>
    </row>
    <row r="17">
      <c r="A17" s="4" t="inlineStr">
        <is>
          <t>Common stock, voting rights</t>
        </is>
      </c>
      <c r="C17" s="4" t="inlineStr">
        <is>
          <t>one</t>
        </is>
      </c>
    </row>
    <row r="18">
      <c r="A18" s="4" t="inlineStr">
        <is>
          <t>Common Stock A | Common Stock Warrant | Warrant Transfer Agreement | Angel Pride Holdings Limited</t>
        </is>
      </c>
    </row>
    <row r="19">
      <c r="A19" s="3" t="inlineStr">
        <is>
          <t>Class of Stock [Line Items]</t>
        </is>
      </c>
    </row>
    <row r="20">
      <c r="A20" s="4" t="inlineStr">
        <is>
          <t>Stock issued during period shares in connection with prior debt financing</t>
        </is>
      </c>
      <c r="B20" s="6" t="n">
        <v>26021583</v>
      </c>
    </row>
    <row r="21">
      <c r="A21" s="4" t="inlineStr">
        <is>
          <t>Proceeds from issaunce of common stock warrants</t>
        </is>
      </c>
      <c r="B21" s="5" t="n">
        <v>868</v>
      </c>
    </row>
    <row r="22">
      <c r="A22" s="4" t="inlineStr">
        <is>
          <t>Common Stock A | Common Stock Warrant | Warrant Transfer Agreement | Hontai App Fund Limited Partnership</t>
        </is>
      </c>
    </row>
    <row r="23">
      <c r="A23" s="3" t="inlineStr">
        <is>
          <t>Class of Stock [Line Items]</t>
        </is>
      </c>
    </row>
    <row r="24">
      <c r="A24" s="4" t="inlineStr">
        <is>
          <t>Stock issued during period shares in connection with prior debt financing</t>
        </is>
      </c>
      <c r="B24" s="6" t="n">
        <v>8794734</v>
      </c>
    </row>
    <row r="25">
      <c r="A25" s="4" t="inlineStr">
        <is>
          <t>Proceeds from issaunce of common stock warrants</t>
        </is>
      </c>
      <c r="B25" s="5" t="n">
        <v>293</v>
      </c>
    </row>
    <row r="26">
      <c r="A26" s="4" t="inlineStr">
        <is>
          <t>Common Stock A | Restated Certificate of Incorporation</t>
        </is>
      </c>
    </row>
    <row r="27">
      <c r="A27" s="3" t="inlineStr">
        <is>
          <t>Class of Stock [Line Items]</t>
        </is>
      </c>
    </row>
    <row r="28">
      <c r="A28" s="4" t="inlineStr">
        <is>
          <t>Common stock shares authorized</t>
        </is>
      </c>
      <c r="E28" s="6" t="n">
        <v>1500000000</v>
      </c>
      <c r="F28" s="6" t="n">
        <v>386400000</v>
      </c>
    </row>
    <row r="29">
      <c r="A29" s="4" t="inlineStr">
        <is>
          <t>Common stock par or stated value per share</t>
        </is>
      </c>
      <c r="F29" s="7" t="n">
        <v>3e-05</v>
      </c>
    </row>
    <row r="30">
      <c r="A30" s="4" t="inlineStr">
        <is>
          <t>Common Stock F</t>
        </is>
      </c>
    </row>
    <row r="31">
      <c r="A31" s="3" t="inlineStr">
        <is>
          <t>Class of Stock [Line Items]</t>
        </is>
      </c>
    </row>
    <row r="32">
      <c r="A32" s="4" t="inlineStr">
        <is>
          <t>Common stock shares authorized</t>
        </is>
      </c>
      <c r="C32" s="6" t="n">
        <v>43200000</v>
      </c>
    </row>
    <row r="33">
      <c r="A33" s="4" t="inlineStr">
        <is>
          <t>Common stock, voting rights</t>
        </is>
      </c>
      <c r="C33" s="4" t="inlineStr">
        <is>
          <t>one</t>
        </is>
      </c>
    </row>
    <row r="34">
      <c r="A34" s="4" t="inlineStr">
        <is>
          <t>Common Stock F | Restated Certificate of Incorporation</t>
        </is>
      </c>
    </row>
    <row r="35">
      <c r="A35" s="3" t="inlineStr">
        <is>
          <t>Class of Stock [Line Items]</t>
        </is>
      </c>
    </row>
    <row r="36">
      <c r="A36" s="4" t="inlineStr">
        <is>
          <t>Common stock shares authorized</t>
        </is>
      </c>
      <c r="F36" s="6" t="n">
        <v>43200000</v>
      </c>
    </row>
    <row r="37">
      <c r="A37" s="4" t="inlineStr">
        <is>
          <t>Common stock par or stated value per share</t>
        </is>
      </c>
      <c r="F37" s="7" t="n">
        <v>3e-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densed Consolidated Statements of Cash Flow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Operating Activities</t>
        </is>
      </c>
    </row>
    <row r="4">
      <c r="A4" s="4" t="inlineStr">
        <is>
          <t>Net income (loss)</t>
        </is>
      </c>
      <c r="B4" s="5" t="n">
        <v>3931</v>
      </c>
      <c r="C4" s="5" t="n">
        <v>-106961</v>
      </c>
      <c r="D4" s="5" t="n">
        <v>-125934</v>
      </c>
      <c r="E4" s="5" t="n">
        <v>119040</v>
      </c>
      <c r="F4" s="5" t="n">
        <v>-259995</v>
      </c>
    </row>
    <row r="5">
      <c r="A5" s="3" t="inlineStr">
        <is>
          <t>Adjustments to reconcile net income (loss) to operating activities:</t>
        </is>
      </c>
    </row>
    <row r="6">
      <c r="A6" s="4" t="inlineStr">
        <is>
          <t>Amortization, depreciation and write-offs</t>
        </is>
      </c>
      <c r="B6" s="6" t="n">
        <v>315409</v>
      </c>
      <c r="C6" s="6" t="n">
        <v>157223</v>
      </c>
      <c r="D6" s="6" t="n">
        <v>254951</v>
      </c>
      <c r="E6" s="6" t="n">
        <v>92806</v>
      </c>
      <c r="F6" s="6" t="n">
        <v>16061</v>
      </c>
    </row>
    <row r="7">
      <c r="A7" s="4" t="inlineStr">
        <is>
          <t>Amortization of debt issuance costs and discount</t>
        </is>
      </c>
      <c r="B7" s="6" t="n">
        <v>8980</v>
      </c>
      <c r="C7" s="6" t="n">
        <v>5753</v>
      </c>
      <c r="D7" s="6" t="n">
        <v>8152</v>
      </c>
      <c r="E7" s="6" t="n">
        <v>4979</v>
      </c>
      <c r="F7" s="6" t="n">
        <v>428211</v>
      </c>
    </row>
    <row r="8">
      <c r="A8" s="4" t="inlineStr">
        <is>
          <t>Stock-based compensation</t>
        </is>
      </c>
      <c r="B8" s="6" t="n">
        <v>91828</v>
      </c>
      <c r="C8" s="6" t="n">
        <v>19362</v>
      </c>
      <c r="D8" s="6" t="n">
        <v>62387</v>
      </c>
      <c r="E8" s="6" t="n">
        <v>10222</v>
      </c>
      <c r="F8" s="6" t="n">
        <v>5465</v>
      </c>
    </row>
    <row r="9">
      <c r="A9" s="4" t="inlineStr">
        <is>
          <t>Change in operating right-of-use asset</t>
        </is>
      </c>
      <c r="B9" s="6" t="n">
        <v>18199</v>
      </c>
      <c r="C9" s="6" t="n">
        <v>4375</v>
      </c>
      <c r="D9" s="6" t="n">
        <v>9333</v>
      </c>
      <c r="E9" s="6" t="n">
        <v>2602</v>
      </c>
      <c r="F9" s="6" t="n">
        <v>0</v>
      </c>
    </row>
    <row r="10">
      <c r="A10" s="4" t="inlineStr">
        <is>
          <t>Lease modification and abandonment of leasehold improvements</t>
        </is>
      </c>
      <c r="B10" s="6" t="n">
        <v>0</v>
      </c>
      <c r="C10" s="6" t="n">
        <v>7851</v>
      </c>
      <c r="D10" s="6" t="n">
        <v>7851</v>
      </c>
      <c r="E10" s="6" t="n">
        <v>0</v>
      </c>
    </row>
    <row r="11">
      <c r="A11" s="4" t="inlineStr">
        <is>
          <t>(Gain) loss on extinguishments of acquisition related contingent consideration</t>
        </is>
      </c>
      <c r="D11" s="6" t="n">
        <v>74820</v>
      </c>
      <c r="F11" s="6" t="n">
        <v>-10763</v>
      </c>
    </row>
    <row r="12">
      <c r="A12" s="4" t="inlineStr">
        <is>
          <t>Loss on extinguishments of acquisition related contingent consideration</t>
        </is>
      </c>
      <c r="B12" s="6" t="n">
        <v>0</v>
      </c>
      <c r="C12" s="6" t="n">
        <v>74712</v>
      </c>
    </row>
    <row r="13">
      <c r="A13" s="4" t="inlineStr">
        <is>
          <t>Change in fair value of contingent consideration</t>
        </is>
      </c>
      <c r="B13" s="6" t="n">
        <v>-230</v>
      </c>
      <c r="C13" s="6" t="n">
        <v>0</v>
      </c>
      <c r="D13" s="6" t="n">
        <v>442</v>
      </c>
      <c r="E13" s="6" t="n">
        <v>0</v>
      </c>
    </row>
    <row r="14">
      <c r="A14" s="4" t="inlineStr">
        <is>
          <t>Loss on settlement of debt</t>
        </is>
      </c>
      <c r="B14" s="6" t="n">
        <v>16852</v>
      </c>
      <c r="C14" s="6" t="n">
        <v>0</v>
      </c>
    </row>
    <row r="15">
      <c r="A15" s="4" t="inlineStr">
        <is>
          <t>Gain on embedded derivative</t>
        </is>
      </c>
      <c r="D15" s="6" t="n">
        <v>-5680</v>
      </c>
      <c r="E15" s="6" t="n">
        <v>0</v>
      </c>
    </row>
    <row r="16">
      <c r="A16" s="4" t="inlineStr">
        <is>
          <t>Change in the fair value remeasurement of convertible security</t>
        </is>
      </c>
      <c r="D16" s="6" t="n">
        <v>1500</v>
      </c>
      <c r="E16" s="6" t="n">
        <v>0</v>
      </c>
    </row>
    <row r="17">
      <c r="A17" s="4" t="inlineStr">
        <is>
          <t>Net unrealized gains on fair value remeasurement of financial instruments</t>
        </is>
      </c>
      <c r="B17" s="6" t="n">
        <v>-9305</v>
      </c>
      <c r="C17" s="6" t="n">
        <v>-4400</v>
      </c>
    </row>
    <row r="18">
      <c r="A18" s="4" t="inlineStr">
        <is>
          <t>Net (gain) loss on foreign currency remeasurement</t>
        </is>
      </c>
      <c r="B18" s="6" t="n">
        <v>-4080</v>
      </c>
      <c r="C18" s="6" t="n">
        <v>1304</v>
      </c>
      <c r="D18" s="6" t="n">
        <v>2097</v>
      </c>
      <c r="E18" s="6" t="n">
        <v>14</v>
      </c>
    </row>
    <row r="19">
      <c r="A19" s="3" t="inlineStr">
        <is>
          <t>Changes in operating assets and liabilities:</t>
        </is>
      </c>
    </row>
    <row r="20">
      <c r="A20" s="4" t="inlineStr">
        <is>
          <t>Accounts receivable</t>
        </is>
      </c>
      <c r="B20" s="6" t="n">
        <v>-99999</v>
      </c>
      <c r="C20" s="6" t="n">
        <v>-27062</v>
      </c>
      <c r="D20" s="6" t="n">
        <v>-113234</v>
      </c>
      <c r="E20" s="6" t="n">
        <v>-33524</v>
      </c>
      <c r="F20" s="6" t="n">
        <v>-30191</v>
      </c>
    </row>
    <row r="21">
      <c r="A21" s="4" t="inlineStr">
        <is>
          <t>Prepaid expenses and other current assets</t>
        </is>
      </c>
      <c r="B21" s="6" t="n">
        <v>-107461</v>
      </c>
      <c r="C21" s="6" t="n">
        <v>-32515</v>
      </c>
      <c r="D21" s="6" t="n">
        <v>-13289</v>
      </c>
      <c r="E21" s="6" t="n">
        <v>-19867</v>
      </c>
      <c r="F21" s="6" t="n">
        <v>11087</v>
      </c>
    </row>
    <row r="22">
      <c r="A22" s="4" t="inlineStr">
        <is>
          <t>Other assets</t>
        </is>
      </c>
      <c r="B22" s="6" t="n">
        <v>7729</v>
      </c>
      <c r="C22" s="6" t="n">
        <v>2572</v>
      </c>
      <c r="D22" s="6" t="n">
        <v>-19092</v>
      </c>
      <c r="E22" s="6" t="n">
        <v>-1485</v>
      </c>
      <c r="F22" s="6" t="n">
        <v>-907</v>
      </c>
    </row>
    <row r="23">
      <c r="A23" s="4" t="inlineStr">
        <is>
          <t>Accounts payable</t>
        </is>
      </c>
      <c r="B23" s="6" t="n">
        <v>49345</v>
      </c>
      <c r="C23" s="6" t="n">
        <v>-4205</v>
      </c>
      <c r="D23" s="6" t="n">
        <v>49120</v>
      </c>
      <c r="E23" s="6" t="n">
        <v>13534</v>
      </c>
      <c r="F23" s="6" t="n">
        <v>-21071</v>
      </c>
    </row>
    <row r="24">
      <c r="A24" s="4" t="inlineStr">
        <is>
          <t>Operating lease liabilities</t>
        </is>
      </c>
      <c r="B24" s="6" t="n">
        <v>-18270</v>
      </c>
      <c r="C24" s="6" t="n">
        <v>-3674</v>
      </c>
      <c r="D24" s="6" t="n">
        <v>-8812</v>
      </c>
      <c r="E24" s="6" t="n">
        <v>-2242</v>
      </c>
    </row>
    <row r="25">
      <c r="A25" s="4" t="inlineStr">
        <is>
          <t>Accrued and other liabilities</t>
        </is>
      </c>
      <c r="B25" s="6" t="n">
        <v>11211</v>
      </c>
      <c r="C25" s="6" t="n">
        <v>-2389</v>
      </c>
      <c r="D25" s="6" t="n">
        <v>2783</v>
      </c>
      <c r="E25" s="6" t="n">
        <v>5661</v>
      </c>
      <c r="F25" s="6" t="n">
        <v>1133</v>
      </c>
    </row>
    <row r="26">
      <c r="A26" s="4" t="inlineStr">
        <is>
          <t>Deferred revenue</t>
        </is>
      </c>
      <c r="B26" s="6" t="n">
        <v>-7303</v>
      </c>
      <c r="C26" s="6" t="n">
        <v>30780</v>
      </c>
      <c r="D26" s="6" t="n">
        <v>35488</v>
      </c>
      <c r="E26" s="6" t="n">
        <v>6722</v>
      </c>
    </row>
    <row r="27">
      <c r="A27" s="4" t="inlineStr">
        <is>
          <t>Net cash provided by operating activities</t>
        </is>
      </c>
      <c r="B27" s="6" t="n">
        <v>276836</v>
      </c>
      <c r="C27" s="6" t="n">
        <v>122726</v>
      </c>
      <c r="D27" s="6" t="n">
        <v>222883</v>
      </c>
      <c r="E27" s="6" t="n">
        <v>198462</v>
      </c>
      <c r="F27" s="6" t="n">
        <v>139030</v>
      </c>
    </row>
    <row r="28">
      <c r="A28" s="3" t="inlineStr">
        <is>
          <t>Investing Activities</t>
        </is>
      </c>
    </row>
    <row r="29">
      <c r="A29" s="4" t="inlineStr">
        <is>
          <t>Purchase of property and equipment</t>
        </is>
      </c>
      <c r="B29" s="6" t="n">
        <v>-962</v>
      </c>
      <c r="C29" s="6" t="n">
        <v>-2842</v>
      </c>
      <c r="D29" s="6" t="n">
        <v>-3241</v>
      </c>
      <c r="E29" s="6" t="n">
        <v>-3358</v>
      </c>
      <c r="F29" s="6" t="n">
        <v>-1399</v>
      </c>
    </row>
    <row r="30">
      <c r="A30" s="4" t="inlineStr">
        <is>
          <t>Acquisitions, net of cash acquired</t>
        </is>
      </c>
      <c r="B30" s="6" t="n">
        <v>-1198789</v>
      </c>
      <c r="C30" s="6" t="n">
        <v>-559080</v>
      </c>
      <c r="D30" s="6" t="n">
        <v>-674650</v>
      </c>
      <c r="E30" s="6" t="n">
        <v>-404196</v>
      </c>
      <c r="F30" s="6" t="n">
        <v>-65943</v>
      </c>
    </row>
    <row r="31">
      <c r="A31" s="4" t="inlineStr">
        <is>
          <t>Purchase of non-marketable investments and other</t>
        </is>
      </c>
      <c r="B31" s="6" t="n">
        <v>-15000</v>
      </c>
      <c r="C31" s="6" t="n">
        <v>-1500</v>
      </c>
    </row>
    <row r="32">
      <c r="A32" s="4" t="inlineStr">
        <is>
          <t>Purchase of Nonmarketable Securities</t>
        </is>
      </c>
      <c r="D32" s="6" t="n">
        <v>-2000</v>
      </c>
      <c r="E32" s="6" t="n">
        <v>-4000</v>
      </c>
      <c r="F32" s="6" t="n">
        <v>0</v>
      </c>
    </row>
    <row r="33">
      <c r="A33" s="4" t="inlineStr">
        <is>
          <t>Refund of lease deposits</t>
        </is>
      </c>
      <c r="F33" s="6" t="n">
        <v>173</v>
      </c>
    </row>
    <row r="34">
      <c r="A34" s="4" t="inlineStr">
        <is>
          <t>Proceeds from other investing activities</t>
        </is>
      </c>
      <c r="B34" s="6" t="n">
        <v>11358</v>
      </c>
      <c r="C34" s="6" t="n">
        <v>0</v>
      </c>
    </row>
    <row r="35">
      <c r="A35" s="4" t="inlineStr">
        <is>
          <t>Capitalized software development costs</t>
        </is>
      </c>
      <c r="B35" s="6" t="n">
        <v>-2859</v>
      </c>
      <c r="C35" s="6" t="n">
        <v>0</v>
      </c>
    </row>
    <row r="36">
      <c r="A36" s="4" t="inlineStr">
        <is>
          <t>Net cash used in investing activities</t>
        </is>
      </c>
      <c r="B36" s="6" t="n">
        <v>-1206252</v>
      </c>
      <c r="C36" s="6" t="n">
        <v>-563422</v>
      </c>
      <c r="D36" s="6" t="n">
        <v>-679891</v>
      </c>
      <c r="E36" s="6" t="n">
        <v>-411554</v>
      </c>
      <c r="F36" s="6" t="n">
        <v>-67169</v>
      </c>
    </row>
    <row r="37">
      <c r="A37" s="3" t="inlineStr">
        <is>
          <t>Financing Activities</t>
        </is>
      </c>
    </row>
    <row r="38">
      <c r="A38" s="4" t="inlineStr">
        <is>
          <t>Proceeds from issuance of common stock in initial public offering, net of issuance costs as adjusted for cost reimbursement</t>
        </is>
      </c>
      <c r="B38" s="6" t="n">
        <v>1745228</v>
      </c>
      <c r="C38" s="6" t="n">
        <v>0</v>
      </c>
    </row>
    <row r="39">
      <c r="A39" s="4" t="inlineStr">
        <is>
          <t>Proceeds from debt issuance, net of issuance costs</t>
        </is>
      </c>
      <c r="B39" s="6" t="n">
        <v>844729</v>
      </c>
      <c r="C39" s="6" t="n">
        <v>331346</v>
      </c>
      <c r="D39" s="6" t="n">
        <v>481273</v>
      </c>
      <c r="E39" s="6" t="n">
        <v>388859</v>
      </c>
      <c r="F39" s="6" t="n">
        <v>791062</v>
      </c>
    </row>
    <row r="40">
      <c r="A40" s="4" t="inlineStr">
        <is>
          <t>Payments of debt principal</t>
        </is>
      </c>
      <c r="B40" s="6" t="n">
        <v>-711482</v>
      </c>
      <c r="C40" s="6" t="n">
        <v>-60493</v>
      </c>
      <c r="D40" s="6" t="n">
        <v>-64295</v>
      </c>
      <c r="E40" s="6" t="n">
        <v>-11208</v>
      </c>
      <c r="F40" s="6" t="n">
        <v>-1183000</v>
      </c>
    </row>
    <row r="41">
      <c r="A41" s="4" t="inlineStr">
        <is>
          <t>Payments of finance leases</t>
        </is>
      </c>
      <c r="B41" s="6" t="n">
        <v>-9690</v>
      </c>
      <c r="C41" s="6" t="n">
        <v>-7342</v>
      </c>
      <c r="D41" s="6" t="n">
        <v>-9708</v>
      </c>
      <c r="E41" s="6" t="n">
        <v>-5663</v>
      </c>
      <c r="F41" s="6" t="n">
        <v>-5930</v>
      </c>
    </row>
    <row r="42">
      <c r="A42" s="4" t="inlineStr">
        <is>
          <t>Payments Of Revolver Fess</t>
        </is>
      </c>
      <c r="F42" s="6" t="n">
        <v>-1041</v>
      </c>
    </row>
    <row r="43">
      <c r="A43" s="4" t="inlineStr">
        <is>
          <t>Proceeds from issuance of preferred stock, net of issuance costs</t>
        </is>
      </c>
      <c r="F43" s="6" t="n">
        <v>399589</v>
      </c>
    </row>
    <row r="44">
      <c r="A44" s="4" t="inlineStr">
        <is>
          <t>Proceeds From Early Exercise Of Stock Awards</t>
        </is>
      </c>
      <c r="F44" s="6" t="n">
        <v>909</v>
      </c>
    </row>
    <row r="45">
      <c r="A45" s="4" t="inlineStr">
        <is>
          <t>Proceeds from exercise of stock options</t>
        </is>
      </c>
      <c r="B45" s="6" t="n">
        <v>25486</v>
      </c>
      <c r="C45" s="6" t="n">
        <v>1104</v>
      </c>
      <c r="D45" s="6" t="n">
        <v>2303</v>
      </c>
      <c r="E45" s="6" t="n">
        <v>2637</v>
      </c>
      <c r="F45" s="6" t="n">
        <v>70</v>
      </c>
    </row>
    <row r="46">
      <c r="A46" s="4" t="inlineStr">
        <is>
          <t>Proceeds from issuance of common stock</t>
        </is>
      </c>
      <c r="D46" s="6" t="n">
        <v>9318</v>
      </c>
    </row>
    <row r="47">
      <c r="A47" s="4" t="inlineStr">
        <is>
          <t>Payments of deferred acquisition costs</t>
        </is>
      </c>
      <c r="B47" s="6" t="n">
        <v>-231664</v>
      </c>
      <c r="C47" s="6" t="n">
        <v>-14442</v>
      </c>
      <c r="D47" s="6" t="n">
        <v>-17586</v>
      </c>
      <c r="E47" s="6" t="n">
        <v>-41454</v>
      </c>
      <c r="F47" s="6" t="n">
        <v>0</v>
      </c>
    </row>
    <row r="48">
      <c r="A48" s="4" t="inlineStr">
        <is>
          <t>Payments of Licensed Asset Obligation</t>
        </is>
      </c>
      <c r="D48" s="6" t="n">
        <v>-18940</v>
      </c>
    </row>
    <row r="49">
      <c r="A49" s="4" t="inlineStr">
        <is>
          <t>Repurchases of common stock</t>
        </is>
      </c>
      <c r="B49" s="6" t="n">
        <v>0</v>
      </c>
      <c r="C49" s="6" t="n">
        <v>-1766</v>
      </c>
      <c r="D49" s="6" t="n">
        <v>-1766</v>
      </c>
      <c r="E49" s="6" t="n">
        <v>-11</v>
      </c>
      <c r="F49" s="6" t="n">
        <v>-21</v>
      </c>
    </row>
    <row r="50">
      <c r="A50" s="4" t="inlineStr">
        <is>
          <t>Payments of deferred IPO costs</t>
        </is>
      </c>
      <c r="B50" s="6" t="n">
        <v>0</v>
      </c>
      <c r="C50" s="6" t="n">
        <v>-220</v>
      </c>
      <c r="D50" s="6" t="n">
        <v>-2744</v>
      </c>
      <c r="E50" s="6" t="n">
        <v>0</v>
      </c>
    </row>
    <row r="51">
      <c r="A51" s="4" t="inlineStr">
        <is>
          <t>Net cash provided by financing activities</t>
        </is>
      </c>
      <c r="B51" s="6" t="n">
        <v>1662607</v>
      </c>
      <c r="C51" s="6" t="n">
        <v>248187</v>
      </c>
      <c r="D51" s="6" t="n">
        <v>377855</v>
      </c>
      <c r="E51" s="6" t="n">
        <v>333160</v>
      </c>
      <c r="F51" s="6" t="n">
        <v>1638</v>
      </c>
    </row>
    <row r="52">
      <c r="A52" s="4" t="inlineStr">
        <is>
          <t>Effect of foreign exchange rate on cash and cash equivalents</t>
        </is>
      </c>
      <c r="B52" s="6" t="n">
        <v>-809</v>
      </c>
      <c r="C52" s="6" t="n">
        <v>65</v>
      </c>
      <c r="D52" s="6" t="n">
        <v>141</v>
      </c>
      <c r="E52" s="6" t="n">
        <v>60</v>
      </c>
      <c r="F52" s="6" t="n">
        <v>39</v>
      </c>
    </row>
    <row r="53">
      <c r="A53" s="4" t="inlineStr">
        <is>
          <t>Net increase (decrease) in cash and cash equivalents</t>
        </is>
      </c>
      <c r="B53" s="6" t="n">
        <v>732382</v>
      </c>
      <c r="C53" s="6" t="n">
        <v>-192444</v>
      </c>
      <c r="D53" s="6" t="n">
        <v>-79012</v>
      </c>
      <c r="E53" s="6" t="n">
        <v>120128</v>
      </c>
      <c r="F53" s="6" t="n">
        <v>73538</v>
      </c>
    </row>
    <row r="54">
      <c r="A54" s="4" t="inlineStr">
        <is>
          <t>Cash and cash equivalents at beginning of the period</t>
        </is>
      </c>
      <c r="B54" s="6" t="n">
        <v>317235</v>
      </c>
      <c r="C54" s="6" t="n">
        <v>396247</v>
      </c>
      <c r="D54" s="6" t="n">
        <v>396247</v>
      </c>
      <c r="E54" s="6" t="n">
        <v>276119</v>
      </c>
      <c r="F54" s="6" t="n">
        <v>202581</v>
      </c>
    </row>
    <row r="55">
      <c r="A55" s="4" t="inlineStr">
        <is>
          <t>Cash and cash equivalents at end of the period</t>
        </is>
      </c>
      <c r="B55" s="6" t="n">
        <v>1049617</v>
      </c>
      <c r="C55" s="6" t="n">
        <v>203803</v>
      </c>
      <c r="D55" s="6" t="n">
        <v>317235</v>
      </c>
      <c r="E55" s="6" t="n">
        <v>396247</v>
      </c>
      <c r="F55" s="6" t="n">
        <v>276119</v>
      </c>
    </row>
    <row r="56">
      <c r="A56" s="3" t="inlineStr">
        <is>
          <t>Supplemental non-cash investing and financing activities disclosures:</t>
        </is>
      </c>
    </row>
    <row r="57">
      <c r="A57" s="4" t="inlineStr">
        <is>
          <t>Issuance of convertible security related to acquisitions</t>
        </is>
      </c>
      <c r="B57" s="6" t="n">
        <v>342170</v>
      </c>
      <c r="C57" s="6" t="n">
        <v>0</v>
      </c>
      <c r="D57" s="6" t="n">
        <v>45000</v>
      </c>
      <c r="E57" s="6" t="n">
        <v>0</v>
      </c>
    </row>
    <row r="58">
      <c r="A58" s="4" t="inlineStr">
        <is>
          <t>Acquisitions not yet paid</t>
        </is>
      </c>
      <c r="B58" s="6" t="n">
        <v>74347</v>
      </c>
      <c r="C58" s="6" t="n">
        <v>16073</v>
      </c>
    </row>
    <row r="59">
      <c r="A59" s="4" t="inlineStr">
        <is>
          <t>Settlement of convertible security through issuance of common stock</t>
        </is>
      </c>
      <c r="B59" s="6" t="n">
        <v>25000</v>
      </c>
      <c r="C59" s="6" t="n">
        <v>0</v>
      </c>
    </row>
    <row r="60">
      <c r="A60" s="4" t="inlineStr">
        <is>
          <t>Settlement of contingent consideration through issuance of common stock</t>
        </is>
      </c>
      <c r="B60" s="6" t="n">
        <v>0</v>
      </c>
      <c r="C60" s="6" t="n">
        <v>31422</v>
      </c>
      <c r="D60" s="6" t="n">
        <v>31422</v>
      </c>
      <c r="E60" s="6" t="n">
        <v>0</v>
      </c>
    </row>
    <row r="61">
      <c r="A61" s="4" t="inlineStr">
        <is>
          <t>Assets acquired under finance leases</t>
        </is>
      </c>
      <c r="B61" s="6" t="n">
        <v>12584</v>
      </c>
      <c r="C61" s="6" t="n">
        <v>5459</v>
      </c>
      <c r="D61" s="6" t="n">
        <v>7475</v>
      </c>
      <c r="E61" s="6" t="n">
        <v>3061</v>
      </c>
      <c r="F61" s="6" t="n">
        <v>3917</v>
      </c>
    </row>
    <row r="62">
      <c r="A62" s="4" t="inlineStr">
        <is>
          <t>Right of use assets acquired under operating leases</t>
        </is>
      </c>
      <c r="B62" s="6" t="n">
        <v>3508</v>
      </c>
      <c r="C62" s="6" t="n">
        <v>6937</v>
      </c>
    </row>
    <row r="63">
      <c r="A63" s="4" t="inlineStr">
        <is>
          <t>Settlement of bonus compensation through issuance of common stock</t>
        </is>
      </c>
      <c r="B63" s="6" t="n">
        <v>2503</v>
      </c>
      <c r="C63" s="6" t="n">
        <v>0</v>
      </c>
    </row>
    <row r="64">
      <c r="A64" s="4" t="inlineStr">
        <is>
          <t>Acquisitions of business through issuance of common stock and common stock warrants</t>
        </is>
      </c>
      <c r="B64" s="6" t="n">
        <v>0</v>
      </c>
      <c r="C64" s="6" t="n">
        <v>38167</v>
      </c>
      <c r="D64" s="6" t="n">
        <v>38167</v>
      </c>
      <c r="E64" s="6" t="n">
        <v>192</v>
      </c>
    </row>
    <row r="65">
      <c r="A65" s="4" t="inlineStr">
        <is>
          <t>Common stock issued in exchange for redeemable noncontrolling interest</t>
        </is>
      </c>
      <c r="D65" s="6" t="n">
        <v>1500</v>
      </c>
      <c r="E65" s="6" t="n">
        <v>0</v>
      </c>
    </row>
    <row r="66">
      <c r="A66" s="4" t="inlineStr">
        <is>
          <t>Deferred IPO costs not yet paid</t>
        </is>
      </c>
      <c r="B66" s="6" t="n">
        <v>0</v>
      </c>
      <c r="C66" s="6" t="n">
        <v>530</v>
      </c>
      <c r="D66" s="6" t="n">
        <v>888</v>
      </c>
      <c r="E66" s="6" t="n">
        <v>0</v>
      </c>
    </row>
    <row r="67">
      <c r="A67" s="4" t="inlineStr">
        <is>
          <t>Accretion of Interest on Related Party Promissory Notes</t>
        </is>
      </c>
      <c r="D67" s="6" t="n">
        <v>553</v>
      </c>
      <c r="E67" s="6" t="n">
        <v>48</v>
      </c>
    </row>
    <row r="68">
      <c r="A68" s="4" t="inlineStr">
        <is>
          <t>Common stock warrant issued in connection with lease modification</t>
        </is>
      </c>
      <c r="D68" s="6" t="n">
        <v>433</v>
      </c>
      <c r="E68" s="6" t="n">
        <v>0</v>
      </c>
    </row>
    <row r="69">
      <c r="A69" s="4" t="inlineStr">
        <is>
          <t>Repurchases of common stock from related parties financed by promissory notes</t>
        </is>
      </c>
      <c r="E69" s="6" t="n">
        <v>9074</v>
      </c>
    </row>
    <row r="70">
      <c r="A70" s="4" t="inlineStr">
        <is>
          <t>Interest expense offset by non-cash financing activities</t>
        </is>
      </c>
      <c r="D70" s="6" t="n">
        <v>0</v>
      </c>
      <c r="E70" s="6" t="n">
        <v>3549</v>
      </c>
    </row>
    <row r="71">
      <c r="A71" s="3" t="inlineStr">
        <is>
          <t>Supplemental disclosure of cash flow information:</t>
        </is>
      </c>
    </row>
    <row r="72">
      <c r="A72" s="4" t="inlineStr">
        <is>
          <t>Cash paid for income taxes</t>
        </is>
      </c>
      <c r="B72" s="6" t="n">
        <v>72182</v>
      </c>
      <c r="C72" s="6" t="n">
        <v>12362</v>
      </c>
      <c r="D72" s="6" t="n">
        <v>12666</v>
      </c>
      <c r="E72" s="6" t="n">
        <v>30474</v>
      </c>
      <c r="F72" s="6" t="n">
        <v>15311</v>
      </c>
    </row>
    <row r="73">
      <c r="A73" s="4" t="inlineStr">
        <is>
          <t>Cash paid for interest on debt</t>
        </is>
      </c>
      <c r="B73" s="5" t="n">
        <v>47021</v>
      </c>
      <c r="C73" s="5" t="n">
        <v>44687</v>
      </c>
      <c r="D73" s="5" t="n">
        <v>59360</v>
      </c>
      <c r="E73" s="5" t="n">
        <v>62278</v>
      </c>
      <c r="F73" s="5" t="n">
        <v>44628</v>
      </c>
    </row>
  </sheetData>
  <mergeCells count="3">
    <mergeCell ref="A1:A2"/>
    <mergeCell ref="B1:C1"/>
    <mergeCell ref="D1:F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tock-based Compensation - Summary of Stock-based Payment Arrangement Expense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Share-based Payment Arrangement, Expensed and Capitalized, Amount [Line Items]</t>
        </is>
      </c>
    </row>
    <row r="4">
      <c r="A4" s="4" t="inlineStr">
        <is>
          <t>Stock-based compensation expense</t>
        </is>
      </c>
      <c r="B4" s="5" t="n">
        <v>34725</v>
      </c>
      <c r="C4" s="5" t="n">
        <v>10868</v>
      </c>
      <c r="D4" s="5" t="n">
        <v>91828</v>
      </c>
      <c r="E4" s="5" t="n">
        <v>19362</v>
      </c>
      <c r="F4" s="5" t="n">
        <v>62387</v>
      </c>
      <c r="G4" s="5" t="n">
        <v>10222</v>
      </c>
      <c r="H4" s="5" t="n">
        <v>5465</v>
      </c>
    </row>
    <row r="5">
      <c r="A5" s="4" t="inlineStr">
        <is>
          <t>Cost of revenue</t>
        </is>
      </c>
    </row>
    <row r="6">
      <c r="A6" s="3" t="inlineStr">
        <is>
          <t>Share-based Payment Arrangement, Expensed and Capitalized, Amount [Line Items]</t>
        </is>
      </c>
    </row>
    <row r="7">
      <c r="A7" s="4" t="inlineStr">
        <is>
          <t>Stock-based compensation expense</t>
        </is>
      </c>
      <c r="B7" s="6" t="n">
        <v>922</v>
      </c>
      <c r="C7" s="6" t="n">
        <v>126</v>
      </c>
      <c r="D7" s="6" t="n">
        <v>1504</v>
      </c>
      <c r="E7" s="6" t="n">
        <v>204</v>
      </c>
      <c r="F7" s="6" t="n">
        <v>982</v>
      </c>
      <c r="G7" s="6" t="n">
        <v>124</v>
      </c>
      <c r="H7" s="6" t="n">
        <v>517</v>
      </c>
    </row>
    <row r="8">
      <c r="A8" s="4" t="inlineStr">
        <is>
          <t>Sales and marketing</t>
        </is>
      </c>
    </row>
    <row r="9">
      <c r="A9" s="3" t="inlineStr">
        <is>
          <t>Share-based Payment Arrangement, Expensed and Capitalized, Amount [Line Items]</t>
        </is>
      </c>
    </row>
    <row r="10">
      <c r="A10" s="4" t="inlineStr">
        <is>
          <t>Stock-based compensation expense</t>
        </is>
      </c>
      <c r="B10" s="6" t="n">
        <v>4774</v>
      </c>
      <c r="C10" s="6" t="n">
        <v>1571</v>
      </c>
      <c r="D10" s="6" t="n">
        <v>8814</v>
      </c>
      <c r="E10" s="6" t="n">
        <v>2812</v>
      </c>
      <c r="F10" s="6" t="n">
        <v>10668</v>
      </c>
      <c r="G10" s="6" t="n">
        <v>1922</v>
      </c>
      <c r="H10" s="6" t="n">
        <v>2582</v>
      </c>
    </row>
    <row r="11">
      <c r="A11" s="4" t="inlineStr">
        <is>
          <t>Research and development</t>
        </is>
      </c>
    </row>
    <row r="12">
      <c r="A12" s="3" t="inlineStr">
        <is>
          <t>Share-based Payment Arrangement, Expensed and Capitalized, Amount [Line Items]</t>
        </is>
      </c>
    </row>
    <row r="13">
      <c r="A13" s="4" t="inlineStr">
        <is>
          <t>Stock-based compensation expense</t>
        </is>
      </c>
      <c r="B13" s="6" t="n">
        <v>20110</v>
      </c>
      <c r="C13" s="6" t="n">
        <v>6823</v>
      </c>
      <c r="D13" s="6" t="n">
        <v>40148</v>
      </c>
      <c r="E13" s="6" t="n">
        <v>10692</v>
      </c>
      <c r="F13" s="6" t="n">
        <v>36852</v>
      </c>
      <c r="G13" s="6" t="n">
        <v>5009</v>
      </c>
      <c r="H13" s="6" t="n">
        <v>1009</v>
      </c>
    </row>
    <row r="14">
      <c r="A14" s="4" t="inlineStr">
        <is>
          <t>General and administrative</t>
        </is>
      </c>
    </row>
    <row r="15">
      <c r="A15" s="3" t="inlineStr">
        <is>
          <t>Share-based Payment Arrangement, Expensed and Capitalized, Amount [Line Items]</t>
        </is>
      </c>
    </row>
    <row r="16">
      <c r="A16" s="4" t="inlineStr">
        <is>
          <t>Stock-based compensation expense</t>
        </is>
      </c>
      <c r="B16" s="5" t="n">
        <v>8919</v>
      </c>
      <c r="C16" s="5" t="n">
        <v>2348</v>
      </c>
      <c r="D16" s="5" t="n">
        <v>41362</v>
      </c>
      <c r="E16" s="5" t="n">
        <v>5654</v>
      </c>
      <c r="F16" s="5" t="n">
        <v>13885</v>
      </c>
      <c r="G16" s="5" t="n">
        <v>3167</v>
      </c>
      <c r="H16" s="5" t="n">
        <v>1357</v>
      </c>
    </row>
  </sheetData>
  <mergeCells count="4">
    <mergeCell ref="A1:A2"/>
    <mergeCell ref="B1:C1"/>
    <mergeCell ref="D1:E1"/>
    <mergeCell ref="F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16" customWidth="1" min="3" max="3"/>
    <col width="14" customWidth="1" min="4" max="4"/>
  </cols>
  <sheetData>
    <row r="1">
      <c r="A1" s="1" t="inlineStr">
        <is>
          <t>Stock-based Compensation - Summary Of Weighted Average Assumptions Used To Estimate The Fair Value Of Options Granted (Detail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Fair Value Assumptions and Methodology [Abstract]</t>
        </is>
      </c>
    </row>
    <row r="4">
      <c r="A4" s="4" t="inlineStr">
        <is>
          <t>Weighted-average expected term</t>
        </is>
      </c>
      <c r="B4" s="4" t="inlineStr">
        <is>
          <t>5 years 11 months 8 days</t>
        </is>
      </c>
      <c r="C4" s="4" t="inlineStr">
        <is>
          <t>6 years 18 days</t>
        </is>
      </c>
      <c r="D4" s="4" t="inlineStr">
        <is>
          <t>6 years</t>
        </is>
      </c>
    </row>
    <row r="5">
      <c r="A5" s="4" t="inlineStr">
        <is>
          <t>Expected volatility</t>
        </is>
      </c>
      <c r="B5" s="4" t="inlineStr">
        <is>
          <t>39.00%</t>
        </is>
      </c>
      <c r="C5" s="4" t="inlineStr">
        <is>
          <t>43.00%</t>
        </is>
      </c>
      <c r="D5" s="4" t="inlineStr">
        <is>
          <t>62.00%</t>
        </is>
      </c>
    </row>
    <row r="6">
      <c r="A6" s="4" t="inlineStr">
        <is>
          <t>Risk-free interest rate</t>
        </is>
      </c>
      <c r="B6" s="4" t="inlineStr">
        <is>
          <t>0.56%</t>
        </is>
      </c>
      <c r="C6" s="4" t="inlineStr">
        <is>
          <t>1.91%</t>
        </is>
      </c>
      <c r="D6" s="4" t="inlineStr">
        <is>
          <t>2.58%</t>
        </is>
      </c>
    </row>
    <row r="7">
      <c r="A7" s="4" t="inlineStr">
        <is>
          <t>Dividend yield</t>
        </is>
      </c>
      <c r="B7" s="4" t="inlineStr">
        <is>
          <t>0.00%</t>
        </is>
      </c>
      <c r="C7" s="4" t="inlineStr">
        <is>
          <t>0.00%</t>
        </is>
      </c>
      <c r="D7" s="4" t="inlineStr">
        <is>
          <t>0.0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26" customWidth="1" min="3" max="3"/>
    <col width="25" customWidth="1" min="4" max="4"/>
    <col width="25" customWidth="1" min="5" max="5"/>
  </cols>
  <sheetData>
    <row r="1">
      <c r="A1" s="1" t="inlineStr">
        <is>
          <t>Stock-based Compensation - Summary Of Stock Options Activity Under The Plan (Details) - $ / shares</t>
        </is>
      </c>
      <c r="B1" s="2" t="inlineStr">
        <is>
          <t>1 Months Ended</t>
        </is>
      </c>
      <c r="C1" s="2" t="inlineStr">
        <is>
          <t>12 Months Ended</t>
        </is>
      </c>
    </row>
    <row r="2">
      <c r="B2" s="2" t="inlineStr">
        <is>
          <t>Jan. 31, 2021</t>
        </is>
      </c>
      <c r="C2" s="2" t="inlineStr">
        <is>
          <t>Dec. 31, 2020</t>
        </is>
      </c>
      <c r="D2" s="2" t="inlineStr">
        <is>
          <t>Dec. 31, 2019</t>
        </is>
      </c>
      <c r="E2" s="2" t="inlineStr">
        <is>
          <t>Dec. 31, 2018</t>
        </is>
      </c>
    </row>
    <row r="3">
      <c r="A3" s="3" t="inlineStr">
        <is>
          <t>Share-based Payment Arrangement [Abstract]</t>
        </is>
      </c>
    </row>
    <row r="4">
      <c r="A4" s="4" t="inlineStr">
        <is>
          <t>Number of Options, Beginning Balance</t>
        </is>
      </c>
      <c r="B4" s="6" t="n">
        <v>28889524</v>
      </c>
      <c r="C4" s="6" t="n">
        <v>18395130</v>
      </c>
      <c r="D4" s="6" t="n">
        <v>8370552</v>
      </c>
    </row>
    <row r="5">
      <c r="A5" s="4" t="inlineStr">
        <is>
          <t>Number of Options, Granted</t>
        </is>
      </c>
      <c r="C5" s="6" t="n">
        <v>13158430</v>
      </c>
      <c r="D5" s="6" t="n">
        <v>12199200</v>
      </c>
    </row>
    <row r="6">
      <c r="A6" s="4" t="inlineStr">
        <is>
          <t>Number of Options, Exercised</t>
        </is>
      </c>
      <c r="B6" s="6" t="n">
        <v>-185000</v>
      </c>
      <c r="C6" s="6" t="n">
        <v>-871668</v>
      </c>
      <c r="D6" s="6" t="n">
        <v>-1011873</v>
      </c>
    </row>
    <row r="7">
      <c r="A7" s="4" t="inlineStr">
        <is>
          <t>Number of Options, Forfeited</t>
        </is>
      </c>
      <c r="C7" s="6" t="n">
        <v>-425001</v>
      </c>
      <c r="D7" s="6" t="n">
        <v>-1158528</v>
      </c>
    </row>
    <row r="8">
      <c r="A8" s="4" t="inlineStr">
        <is>
          <t>Number of Options, Expired</t>
        </is>
      </c>
      <c r="C8" s="6" t="n">
        <v>-1367367</v>
      </c>
      <c r="D8" s="6" t="n">
        <v>-4221</v>
      </c>
    </row>
    <row r="9">
      <c r="A9" s="4" t="inlineStr">
        <is>
          <t>Number of Options, Ending Balance</t>
        </is>
      </c>
      <c r="C9" s="6" t="n">
        <v>28889524</v>
      </c>
      <c r="D9" s="6" t="n">
        <v>18395130</v>
      </c>
      <c r="E9" s="6" t="n">
        <v>8370552</v>
      </c>
    </row>
    <row r="10">
      <c r="A10" s="4" t="inlineStr">
        <is>
          <t>Number of Options, Vested and exercisable</t>
        </is>
      </c>
      <c r="C10" s="6" t="n">
        <v>17099956</v>
      </c>
    </row>
    <row r="11">
      <c r="A11" s="4" t="inlineStr">
        <is>
          <t>Number of Options, Vested and expected to vest</t>
        </is>
      </c>
      <c r="C11" s="6" t="n">
        <v>25023502</v>
      </c>
    </row>
    <row r="12">
      <c r="A12" s="4" t="inlineStr">
        <is>
          <t>Weighted Average Exercise Price Per Share, Beginning Balance</t>
        </is>
      </c>
      <c r="B12" s="8" t="n">
        <v>5.92</v>
      </c>
      <c r="C12" s="8" t="n">
        <v>3.78</v>
      </c>
      <c r="D12" s="8" t="n">
        <v>2.66</v>
      </c>
    </row>
    <row r="13">
      <c r="A13" s="4" t="inlineStr">
        <is>
          <t>Weighted Average Exercise Price Per Share, Granted</t>
        </is>
      </c>
      <c r="C13" s="11" t="n">
        <v>8.41</v>
      </c>
      <c r="D13" s="11" t="n">
        <v>4.36</v>
      </c>
    </row>
    <row r="14">
      <c r="A14" s="4" t="inlineStr">
        <is>
          <t>Weighted Average Exercise Price Per Share, Exercised</t>
        </is>
      </c>
      <c r="C14" s="11" t="n">
        <v>2.65</v>
      </c>
      <c r="D14" s="11" t="n">
        <v>2.61</v>
      </c>
    </row>
    <row r="15">
      <c r="A15" s="4" t="inlineStr">
        <is>
          <t>Weighted Average Exercise Price Per Share, Forfeited</t>
        </is>
      </c>
      <c r="C15" s="11" t="n">
        <v>1.68</v>
      </c>
      <c r="D15" s="11" t="n">
        <v>2.82</v>
      </c>
    </row>
    <row r="16">
      <c r="A16" s="4" t="inlineStr">
        <is>
          <t>Weighted Average Exercise Price Per Share, Expired</t>
        </is>
      </c>
      <c r="C16" s="11" t="n">
        <v>4.64</v>
      </c>
      <c r="D16" s="11" t="n">
        <v>2.81</v>
      </c>
    </row>
    <row r="17">
      <c r="A17" s="4" t="inlineStr">
        <is>
          <t>Weighted Average Exercise Price Per Share, Ending Balance</t>
        </is>
      </c>
      <c r="C17" s="11" t="n">
        <v>5.92</v>
      </c>
      <c r="D17" s="8" t="n">
        <v>3.78</v>
      </c>
      <c r="E17" s="8" t="n">
        <v>2.66</v>
      </c>
    </row>
    <row r="18">
      <c r="A18" s="4" t="inlineStr">
        <is>
          <t>Weighted Average Exercise Price Per Share, Vested and exercisable</t>
        </is>
      </c>
      <c r="C18" s="11" t="n">
        <v>5.26</v>
      </c>
    </row>
    <row r="19">
      <c r="A19" s="4" t="inlineStr">
        <is>
          <t>Weighted Average Exercise Price Per Share, Vested and expected to vest</t>
        </is>
      </c>
      <c r="C19" s="8" t="n">
        <v>6.22</v>
      </c>
    </row>
    <row r="20">
      <c r="A20" s="4" t="inlineStr">
        <is>
          <t>Weighted Average Remaining Contractual Term (Years)</t>
        </is>
      </c>
      <c r="C20" s="4" t="inlineStr">
        <is>
          <t>8 years 9 months 18 days</t>
        </is>
      </c>
      <c r="D20" s="4" t="inlineStr">
        <is>
          <t>9 years 2 months 12 days</t>
        </is>
      </c>
      <c r="E20" s="4" t="inlineStr">
        <is>
          <t>9 years 2 months 12 days</t>
        </is>
      </c>
    </row>
    <row r="21">
      <c r="A21" s="4" t="inlineStr">
        <is>
          <t>Weighted Average Remaining Contractual Term (Years) , Vested and exercisable</t>
        </is>
      </c>
      <c r="C21" s="4" t="inlineStr">
        <is>
          <t>8 years 7 months 6 days</t>
        </is>
      </c>
    </row>
    <row r="22">
      <c r="A22" s="4" t="inlineStr">
        <is>
          <t>Weighted Average Remaining Contractual Term (Years) , Vested and expected to vest</t>
        </is>
      </c>
      <c r="C22" s="4" t="inlineStr">
        <is>
          <t>8 years 10 months 24 days</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Oustanding Restricted Stock Awards Activity (Details) - Restricted Stock - $ / shares</t>
        </is>
      </c>
      <c r="B1" s="2" t="inlineStr">
        <is>
          <t>12 Months Ended</t>
        </is>
      </c>
    </row>
    <row r="2">
      <c r="B2" s="2" t="inlineStr">
        <is>
          <t>Dec. 31, 2020</t>
        </is>
      </c>
      <c r="C2" s="2" t="inlineStr">
        <is>
          <t>Dec. 31, 2019</t>
        </is>
      </c>
    </row>
    <row r="3">
      <c r="A3" s="3" t="inlineStr">
        <is>
          <t>Share-based Payment Arrangement, Expensed and Capitalized, Amount [Line Items]</t>
        </is>
      </c>
    </row>
    <row r="4">
      <c r="A4" s="4" t="inlineStr">
        <is>
          <t>Number of Restricted Stock Awards , Beginning Balance</t>
        </is>
      </c>
      <c r="B4" s="6" t="n">
        <v>3924414</v>
      </c>
      <c r="C4" s="6" t="n">
        <v>3664653</v>
      </c>
    </row>
    <row r="5">
      <c r="A5" s="4" t="inlineStr">
        <is>
          <t>Number of Restricted Stock Awards , Granted</t>
        </is>
      </c>
      <c r="B5" s="6" t="n">
        <v>0</v>
      </c>
      <c r="C5" s="6" t="n">
        <v>3267792</v>
      </c>
    </row>
    <row r="6">
      <c r="A6" s="4" t="inlineStr">
        <is>
          <t>Number of Restricted Stock Awards , Repurchased</t>
        </is>
      </c>
      <c r="B6" s="6" t="n">
        <v>0</v>
      </c>
      <c r="C6" s="6" t="n">
        <v>-59637</v>
      </c>
    </row>
    <row r="7">
      <c r="A7" s="4" t="inlineStr">
        <is>
          <t>Number of Restricted Stock Awards , Vested</t>
        </is>
      </c>
      <c r="B7" s="6" t="n">
        <v>-2687643</v>
      </c>
      <c r="C7" s="6" t="n">
        <v>-2948394</v>
      </c>
    </row>
    <row r="8">
      <c r="A8" s="4" t="inlineStr">
        <is>
          <t>Number of Restricted Stock Awards , Ending Balance</t>
        </is>
      </c>
      <c r="B8" s="6" t="n">
        <v>1236771</v>
      </c>
      <c r="C8" s="6" t="n">
        <v>3924414</v>
      </c>
    </row>
    <row r="9">
      <c r="A9" s="4" t="inlineStr">
        <is>
          <t>Weighted Average Grant Date Fair Value per Share , Beginning Balance</t>
        </is>
      </c>
      <c r="B9" s="8" t="n">
        <v>1.81</v>
      </c>
      <c r="C9" s="8" t="n">
        <v>1.68</v>
      </c>
    </row>
    <row r="10">
      <c r="A10" s="4" t="inlineStr">
        <is>
          <t>Weighted Average Grant Date Fair Value per Share , Granted</t>
        </is>
      </c>
      <c r="B10" s="6" t="n">
        <v>0</v>
      </c>
      <c r="C10" s="11" t="n">
        <v>1.97</v>
      </c>
    </row>
    <row r="11">
      <c r="A11" s="4" t="inlineStr">
        <is>
          <t>Weighted Average Grant Date Fair Value per Share , Repurchased</t>
        </is>
      </c>
      <c r="B11" s="6" t="n">
        <v>0</v>
      </c>
      <c r="C11" s="11" t="n">
        <v>1.68</v>
      </c>
    </row>
    <row r="12">
      <c r="A12" s="4" t="inlineStr">
        <is>
          <t>Weighted Average Grant Date Fair Value per Share , Vested</t>
        </is>
      </c>
      <c r="B12" s="11" t="n">
        <v>1.85</v>
      </c>
      <c r="C12" s="11" t="n">
        <v>1.83</v>
      </c>
    </row>
    <row r="13">
      <c r="A13" s="4" t="inlineStr">
        <is>
          <t>Weighted Average Grant Date Fair Value per Share , Ending Balance</t>
        </is>
      </c>
      <c r="B13" s="8" t="n">
        <v>1.71</v>
      </c>
      <c r="C13" s="8" t="n">
        <v>1.8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9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4" customWidth="1" min="8" max="8"/>
    <col width="26" customWidth="1" min="9" max="9"/>
    <col width="14" customWidth="1" min="10" max="10"/>
    <col width="14" customWidth="1" min="11" max="11"/>
  </cols>
  <sheetData>
    <row r="1">
      <c r="A1" s="1" t="inlineStr">
        <is>
          <t>Stock-based Compensation - Narrative (Details) - USD ($) $ / shares in Units, $ in Thousands</t>
        </is>
      </c>
      <c r="B1" s="2" t="inlineStr">
        <is>
          <t>1 Months Ended</t>
        </is>
      </c>
      <c r="E1" s="2" t="inlineStr">
        <is>
          <t>3 Months Ended</t>
        </is>
      </c>
      <c r="G1" s="2" t="inlineStr">
        <is>
          <t>9 Months Ended</t>
        </is>
      </c>
      <c r="I1" s="2" t="inlineStr">
        <is>
          <t>12 Months Ended</t>
        </is>
      </c>
    </row>
    <row r="2">
      <c r="B2" s="2" t="inlineStr">
        <is>
          <t>Aug. 31, 2021</t>
        </is>
      </c>
      <c r="C2" s="2" t="inlineStr">
        <is>
          <t>Feb. 28, 2021</t>
        </is>
      </c>
      <c r="D2" s="2" t="inlineStr">
        <is>
          <t>Jan. 31, 2021</t>
        </is>
      </c>
      <c r="E2" s="2" t="inlineStr">
        <is>
          <t>Sep. 30, 2021</t>
        </is>
      </c>
      <c r="F2" s="2" t="inlineStr">
        <is>
          <t>Sep. 30, 2020</t>
        </is>
      </c>
      <c r="G2" s="2" t="inlineStr">
        <is>
          <t>Sep. 30, 2021</t>
        </is>
      </c>
      <c r="H2" s="2" t="inlineStr">
        <is>
          <t>Sep. 30, 2020</t>
        </is>
      </c>
      <c r="I2" s="2" t="inlineStr">
        <is>
          <t>Dec. 31, 2020</t>
        </is>
      </c>
      <c r="J2" s="2" t="inlineStr">
        <is>
          <t>Dec. 31, 2019</t>
        </is>
      </c>
      <c r="K2" s="2" t="inlineStr">
        <is>
          <t>Dec. 31, 2018</t>
        </is>
      </c>
    </row>
    <row r="3">
      <c r="A3" s="3" t="inlineStr">
        <is>
          <t>Share-based Payment Arrangement, Expensed and Capitalized, Amount [Line Items]</t>
        </is>
      </c>
    </row>
    <row r="4">
      <c r="A4" s="4" t="inlineStr">
        <is>
          <t>Capital shares reserved for future issuance</t>
        </is>
      </c>
      <c r="I4" s="6" t="n">
        <v>203235599</v>
      </c>
    </row>
    <row r="5">
      <c r="A5" s="4" t="inlineStr">
        <is>
          <t>Stock-based compensation expense</t>
        </is>
      </c>
      <c r="E5" s="5" t="n">
        <v>34725</v>
      </c>
      <c r="F5" s="5" t="n">
        <v>10868</v>
      </c>
      <c r="G5" s="5" t="n">
        <v>91828</v>
      </c>
      <c r="H5" s="5" t="n">
        <v>19362</v>
      </c>
      <c r="I5" s="5" t="n">
        <v>62387</v>
      </c>
      <c r="J5" s="5" t="n">
        <v>10222</v>
      </c>
      <c r="K5" s="5" t="n">
        <v>5465</v>
      </c>
    </row>
    <row r="6">
      <c r="A6" s="4" t="inlineStr">
        <is>
          <t>Number of shares stock option</t>
        </is>
      </c>
      <c r="I6" s="6" t="n">
        <v>13158430</v>
      </c>
      <c r="J6" s="6" t="n">
        <v>12199200</v>
      </c>
    </row>
    <row r="7">
      <c r="A7" s="4" t="inlineStr">
        <is>
          <t>Employee promissory note settled in shares</t>
        </is>
      </c>
      <c r="C7" s="5" t="n">
        <v>17200</v>
      </c>
    </row>
    <row r="8">
      <c r="A8" s="4" t="inlineStr">
        <is>
          <t>Employee promissory note settled in cash</t>
        </is>
      </c>
      <c r="C8" s="6" t="n">
        <v>3700</v>
      </c>
    </row>
    <row r="9">
      <c r="A9" s="4" t="inlineStr">
        <is>
          <t>Liabilities related to exercised options subject to repurchase</t>
        </is>
      </c>
      <c r="G9" s="5" t="n">
        <v>2400</v>
      </c>
      <c r="I9" s="5" t="n">
        <v>100</v>
      </c>
      <c r="J9" s="5" t="n">
        <v>100</v>
      </c>
    </row>
    <row r="10">
      <c r="A10" s="4" t="inlineStr">
        <is>
          <t>Tranche One</t>
        </is>
      </c>
    </row>
    <row r="11">
      <c r="A11" s="3" t="inlineStr">
        <is>
          <t>Share-based Payment Arrangement, Expensed and Capitalized, Amount [Line Items]</t>
        </is>
      </c>
    </row>
    <row r="12">
      <c r="A12" s="4" t="inlineStr">
        <is>
          <t>Exercised options, right to repurchase, term</t>
        </is>
      </c>
      <c r="G12" s="4" t="inlineStr">
        <is>
          <t>1 year</t>
        </is>
      </c>
      <c r="I12" s="4" t="inlineStr">
        <is>
          <t>1 year</t>
        </is>
      </c>
    </row>
    <row r="13">
      <c r="A13" s="4" t="inlineStr">
        <is>
          <t>Tranche Two</t>
        </is>
      </c>
    </row>
    <row r="14">
      <c r="A14" s="3" t="inlineStr">
        <is>
          <t>Share-based Payment Arrangement, Expensed and Capitalized, Amount [Line Items]</t>
        </is>
      </c>
    </row>
    <row r="15">
      <c r="A15" s="4" t="inlineStr">
        <is>
          <t>Exercised options, right to repurchase, term</t>
        </is>
      </c>
      <c r="G15" s="4" t="inlineStr">
        <is>
          <t>36 months</t>
        </is>
      </c>
      <c r="I15" s="4" t="inlineStr">
        <is>
          <t>36 months</t>
        </is>
      </c>
    </row>
    <row r="16">
      <c r="A16" s="4" t="inlineStr">
        <is>
          <t>Promissory Notes</t>
        </is>
      </c>
    </row>
    <row r="17">
      <c r="A17" s="3" t="inlineStr">
        <is>
          <t>Share-based Payment Arrangement, Expensed and Capitalized, Amount [Line Items]</t>
        </is>
      </c>
    </row>
    <row r="18">
      <c r="A18" s="4" t="inlineStr">
        <is>
          <t>Employee promissory note outstanding</t>
        </is>
      </c>
      <c r="E18" s="5" t="n">
        <v>15100</v>
      </c>
      <c r="G18" s="5" t="n">
        <v>15100</v>
      </c>
      <c r="I18" s="5" t="n">
        <v>40400</v>
      </c>
      <c r="J18" s="5" t="n">
        <v>20000</v>
      </c>
    </row>
    <row r="19">
      <c r="A19" s="4" t="inlineStr">
        <is>
          <t>Employee promissory note settled</t>
        </is>
      </c>
      <c r="C19" s="5" t="n">
        <v>20900</v>
      </c>
    </row>
    <row r="20">
      <c r="A20" s="4" t="inlineStr">
        <is>
          <t>Stock Options</t>
        </is>
      </c>
    </row>
    <row r="21">
      <c r="A21" s="3" t="inlineStr">
        <is>
          <t>Share-based Payment Arrangement, Expensed and Capitalized, Amount [Line Items]</t>
        </is>
      </c>
    </row>
    <row r="22">
      <c r="A22" s="4" t="inlineStr">
        <is>
          <t>Number of shares stock option</t>
        </is>
      </c>
      <c r="I22" s="6" t="n">
        <v>13158430</v>
      </c>
      <c r="J22" s="6" t="n">
        <v>12199200</v>
      </c>
      <c r="K22" s="6" t="n">
        <v>8764428</v>
      </c>
    </row>
    <row r="23">
      <c r="A23" s="4" t="inlineStr">
        <is>
          <t>Intrinsic value of options outstanding</t>
        </is>
      </c>
      <c r="I23" s="5" t="n">
        <v>1800000</v>
      </c>
      <c r="J23" s="5" t="n">
        <v>23400</v>
      </c>
    </row>
    <row r="24">
      <c r="A24" s="4" t="inlineStr">
        <is>
          <t>Unrecognized compensation costs</t>
        </is>
      </c>
      <c r="I24" s="5" t="n">
        <v>132200</v>
      </c>
      <c r="J24" s="5" t="n">
        <v>26800</v>
      </c>
    </row>
    <row r="25">
      <c r="A25" s="4" t="inlineStr">
        <is>
          <t>Weighted average vesting period</t>
        </is>
      </c>
      <c r="I25" s="4" t="inlineStr">
        <is>
          <t>2 years 10 months 24 days</t>
        </is>
      </c>
    </row>
    <row r="26">
      <c r="A26" s="4" t="inlineStr">
        <is>
          <t>Weighted average grant date stock fair value</t>
        </is>
      </c>
      <c r="I26" s="8" t="n">
        <v>15.94</v>
      </c>
      <c r="J26" s="8" t="n">
        <v>1.97</v>
      </c>
      <c r="K26" s="8" t="n">
        <v>1.49</v>
      </c>
    </row>
    <row r="27">
      <c r="A27" s="4" t="inlineStr">
        <is>
          <t>Restricted stock units</t>
        </is>
      </c>
    </row>
    <row r="28">
      <c r="A28" s="3" t="inlineStr">
        <is>
          <t>Share-based Payment Arrangement, Expensed and Capitalized, Amount [Line Items]</t>
        </is>
      </c>
    </row>
    <row r="29">
      <c r="A29" s="4" t="inlineStr">
        <is>
          <t>Number of shares stock option</t>
        </is>
      </c>
      <c r="E29" s="6" t="n">
        <v>870410</v>
      </c>
      <c r="G29" s="6" t="n">
        <v>6908924</v>
      </c>
    </row>
    <row r="30">
      <c r="A30" s="4" t="inlineStr">
        <is>
          <t>Restricted stock units granted</t>
        </is>
      </c>
      <c r="E30" s="8" t="n">
        <v>58.92</v>
      </c>
      <c r="G30" s="8" t="n">
        <v>58.6</v>
      </c>
    </row>
    <row r="31">
      <c r="A31" s="4" t="inlineStr">
        <is>
          <t>Restricted Stock</t>
        </is>
      </c>
    </row>
    <row r="32">
      <c r="A32" s="3" t="inlineStr">
        <is>
          <t>Share-based Payment Arrangement, Expensed and Capitalized, Amount [Line Items]</t>
        </is>
      </c>
    </row>
    <row r="33">
      <c r="A33" s="4" t="inlineStr">
        <is>
          <t>Unrecognized compensation costs</t>
        </is>
      </c>
      <c r="I33" s="5" t="n">
        <v>1800</v>
      </c>
      <c r="J33" s="5" t="n">
        <v>6700</v>
      </c>
    </row>
    <row r="34">
      <c r="A34" s="4" t="inlineStr">
        <is>
          <t>Weighted average vesting period</t>
        </is>
      </c>
      <c r="I34" s="4" t="inlineStr">
        <is>
          <t>1 year 1 month 6 days</t>
        </is>
      </c>
    </row>
    <row r="35">
      <c r="A35" s="4" t="inlineStr">
        <is>
          <t>Restricted stock units granted</t>
        </is>
      </c>
      <c r="I35" s="5" t="n">
        <v>0</v>
      </c>
      <c r="J35" s="8" t="n">
        <v>1.97</v>
      </c>
    </row>
    <row r="36">
      <c r="A36" s="4" t="inlineStr">
        <is>
          <t>Maximum | Restricted stock units</t>
        </is>
      </c>
    </row>
    <row r="37">
      <c r="A37" s="3" t="inlineStr">
        <is>
          <t>Share-based Payment Arrangement, Expensed and Capitalized, Amount [Line Items]</t>
        </is>
      </c>
    </row>
    <row r="38">
      <c r="A38" s="4" t="inlineStr">
        <is>
          <t>Vesting period</t>
        </is>
      </c>
      <c r="G38" s="4" t="inlineStr">
        <is>
          <t>5 years</t>
        </is>
      </c>
    </row>
    <row r="39">
      <c r="A39" s="4" t="inlineStr">
        <is>
          <t>Minimum | Restricted stock units</t>
        </is>
      </c>
    </row>
    <row r="40">
      <c r="A40" s="3" t="inlineStr">
        <is>
          <t>Share-based Payment Arrangement, Expensed and Capitalized, Amount [Line Items]</t>
        </is>
      </c>
    </row>
    <row r="41">
      <c r="A41" s="4" t="inlineStr">
        <is>
          <t>Vesting period</t>
        </is>
      </c>
      <c r="G41" s="4" t="inlineStr">
        <is>
          <t>4 years</t>
        </is>
      </c>
    </row>
    <row r="42">
      <c r="A42" s="4" t="inlineStr">
        <is>
          <t>Class A Common Stock</t>
        </is>
      </c>
    </row>
    <row r="43">
      <c r="A43" s="3" t="inlineStr">
        <is>
          <t>Share-based Payment Arrangement, Expensed and Capitalized, Amount [Line Items]</t>
        </is>
      </c>
    </row>
    <row r="44">
      <c r="A44" s="4" t="inlineStr">
        <is>
          <t>Capital shares reserved for future issuance</t>
        </is>
      </c>
      <c r="I44" s="6" t="n">
        <v>202599749</v>
      </c>
    </row>
    <row r="45">
      <c r="A45" s="4" t="inlineStr">
        <is>
          <t>Number of shares recognized cost</t>
        </is>
      </c>
      <c r="C45" s="6" t="n">
        <v>60968</v>
      </c>
    </row>
    <row r="46">
      <c r="A46" s="4" t="inlineStr">
        <is>
          <t>Number of share options exercised (in shares)</t>
        </is>
      </c>
      <c r="E46" s="6" t="n">
        <v>2884999</v>
      </c>
      <c r="G46" s="6" t="n">
        <v>2884999</v>
      </c>
      <c r="I46" s="6" t="n">
        <v>8022499</v>
      </c>
      <c r="J46" s="6" t="n">
        <v>5760000</v>
      </c>
    </row>
    <row r="47">
      <c r="A47" s="4" t="inlineStr">
        <is>
          <t>Class A Common Stock | Equity Option</t>
        </is>
      </c>
    </row>
    <row r="48">
      <c r="A48" s="3" t="inlineStr">
        <is>
          <t>Share-based Payment Arrangement, Expensed and Capitalized, Amount [Line Items]</t>
        </is>
      </c>
    </row>
    <row r="49">
      <c r="A49" s="4" t="inlineStr">
        <is>
          <t>Exercised options subject to repurchase</t>
        </is>
      </c>
      <c r="G49" s="6" t="n">
        <v>879600</v>
      </c>
      <c r="I49" s="6" t="n">
        <v>19800</v>
      </c>
      <c r="J49" s="6" t="n">
        <v>11337</v>
      </c>
    </row>
    <row r="50">
      <c r="A50" s="4" t="inlineStr">
        <is>
          <t>Class A Common Stock | Promissory Notes</t>
        </is>
      </c>
    </row>
    <row r="51">
      <c r="A51" s="3" t="inlineStr">
        <is>
          <t>Share-based Payment Arrangement, Expensed and Capitalized, Amount [Line Items]</t>
        </is>
      </c>
    </row>
    <row r="52">
      <c r="A52" s="4" t="inlineStr">
        <is>
          <t>Early exercised options with promissory note (in shares)</t>
        </is>
      </c>
      <c r="G52" s="6" t="n">
        <v>841563</v>
      </c>
      <c r="I52" s="6" t="n">
        <v>4136677</v>
      </c>
      <c r="J52" s="6" t="n">
        <v>4601877</v>
      </c>
    </row>
    <row r="53">
      <c r="A53" s="4" t="inlineStr">
        <is>
          <t>2011 equity incentive plan</t>
        </is>
      </c>
    </row>
    <row r="54">
      <c r="A54" s="3" t="inlineStr">
        <is>
          <t>Share-based Payment Arrangement, Expensed and Capitalized, Amount [Line Items]</t>
        </is>
      </c>
    </row>
    <row r="55">
      <c r="A55" s="4" t="inlineStr">
        <is>
          <t>Vesting period</t>
        </is>
      </c>
      <c r="I55" s="4" t="inlineStr">
        <is>
          <t>4 years</t>
        </is>
      </c>
    </row>
    <row r="56">
      <c r="A56" s="4" t="inlineStr">
        <is>
          <t>Stock-based compensation expense</t>
        </is>
      </c>
      <c r="E56" s="5" t="n">
        <v>300</v>
      </c>
      <c r="G56" s="5" t="n">
        <v>900</v>
      </c>
      <c r="I56" s="5" t="n">
        <v>900</v>
      </c>
    </row>
    <row r="57">
      <c r="A57" s="4" t="inlineStr">
        <is>
          <t>Share based compensation by share based payment arrangement number of shares available for issuance</t>
        </is>
      </c>
      <c r="I57" s="6" t="n">
        <v>3486785</v>
      </c>
    </row>
    <row r="58">
      <c r="A58" s="4" t="inlineStr">
        <is>
          <t>Stock option contractual term</t>
        </is>
      </c>
      <c r="I58" s="4" t="inlineStr">
        <is>
          <t>10 years</t>
        </is>
      </c>
    </row>
    <row r="59">
      <c r="A59" s="4" t="inlineStr">
        <is>
          <t>2011 equity incentive plan | Class A Common Stock</t>
        </is>
      </c>
    </row>
    <row r="60">
      <c r="A60" s="3" t="inlineStr">
        <is>
          <t>Share-based Payment Arrangement, Expensed and Capitalized, Amount [Line Items]</t>
        </is>
      </c>
    </row>
    <row r="61">
      <c r="A61" s="4" t="inlineStr">
        <is>
          <t>Capital shares reserved for future issuance</t>
        </is>
      </c>
      <c r="I61" s="6" t="n">
        <v>125316000</v>
      </c>
    </row>
    <row r="62">
      <c r="A62" s="4" t="inlineStr">
        <is>
          <t>2011 equity incentive plan | Common Stock</t>
        </is>
      </c>
    </row>
    <row r="63">
      <c r="A63" s="3" t="inlineStr">
        <is>
          <t>Share-based Payment Arrangement, Expensed and Capitalized, Amount [Line Items]</t>
        </is>
      </c>
    </row>
    <row r="64">
      <c r="A64" s="4" t="inlineStr">
        <is>
          <t>Number of shares stock option</t>
        </is>
      </c>
      <c r="D64" s="6" t="n">
        <v>206000</v>
      </c>
    </row>
    <row r="65">
      <c r="A65" s="4" t="inlineStr">
        <is>
          <t>Employee Stock Purchase Plan</t>
        </is>
      </c>
    </row>
    <row r="66">
      <c r="A66" s="3" t="inlineStr">
        <is>
          <t>Share-based Payment Arrangement, Expensed and Capitalized, Amount [Line Items]</t>
        </is>
      </c>
    </row>
    <row r="67">
      <c r="A67" s="4" t="inlineStr">
        <is>
          <t>Share-based Compensation Arrangement by Share-based Payment Award, Expiration Period</t>
        </is>
      </c>
      <c r="G67" s="4" t="inlineStr">
        <is>
          <t>24 months</t>
        </is>
      </c>
    </row>
    <row r="68">
      <c r="A68" s="4" t="inlineStr">
        <is>
          <t>Employee Stock Purchase Plan | Class A Common Stock</t>
        </is>
      </c>
    </row>
    <row r="69">
      <c r="A69" s="3" t="inlineStr">
        <is>
          <t>Share-based Payment Arrangement, Expensed and Capitalized, Amount [Line Items]</t>
        </is>
      </c>
    </row>
    <row r="70">
      <c r="A70" s="4" t="inlineStr">
        <is>
          <t>Share based compensation by share based payment arrangement increase in the number of shares available for future issuance as a percentage of outstanding stock</t>
        </is>
      </c>
      <c r="G70" s="4" t="inlineStr">
        <is>
          <t>1.00%</t>
        </is>
      </c>
    </row>
    <row r="71">
      <c r="A71" s="4" t="inlineStr">
        <is>
          <t>Percentage of eligible compensation eligible for participation in the stock purchase plan</t>
        </is>
      </c>
      <c r="E71" s="4" t="inlineStr">
        <is>
          <t>15.00%</t>
        </is>
      </c>
      <c r="G71" s="4" t="inlineStr">
        <is>
          <t>15.00%</t>
        </is>
      </c>
    </row>
    <row r="72">
      <c r="A72" s="4" t="inlineStr">
        <is>
          <t>Share based compensation by share based payment arrangement purchase price of the stock as a percentage of fair value</t>
        </is>
      </c>
      <c r="G72" s="4" t="inlineStr">
        <is>
          <t>85.00%</t>
        </is>
      </c>
    </row>
    <row r="73">
      <c r="A73" s="4" t="inlineStr">
        <is>
          <t>Share based compensation by share based payment arrangement maximum number of shares per employee</t>
        </is>
      </c>
      <c r="G73" s="6" t="n">
        <v>590</v>
      </c>
    </row>
    <row r="74">
      <c r="A74" s="4" t="inlineStr">
        <is>
          <t>Share based compensation by share based payment arrangement number of shares available for issuance</t>
        </is>
      </c>
      <c r="E74" s="6" t="n">
        <v>7800000</v>
      </c>
      <c r="G74" s="6" t="n">
        <v>7800000</v>
      </c>
    </row>
    <row r="75">
      <c r="A75" s="4" t="inlineStr">
        <is>
          <t>Share based compensation by share based payment arrangement number of additional shares available for issuance</t>
        </is>
      </c>
      <c r="G75" s="6" t="n">
        <v>7800000</v>
      </c>
    </row>
    <row r="76">
      <c r="A76" s="4" t="inlineStr">
        <is>
          <t>2021 Partner Studio Incentive Plan</t>
        </is>
      </c>
    </row>
    <row r="77">
      <c r="A77" s="3" t="inlineStr">
        <is>
          <t>Share-based Payment Arrangement, Expensed and Capitalized, Amount [Line Items]</t>
        </is>
      </c>
    </row>
    <row r="78">
      <c r="A78" s="4" t="inlineStr">
        <is>
          <t>Capital shares reserved for future issuance</t>
        </is>
      </c>
      <c r="E78" s="6" t="n">
        <v>390000</v>
      </c>
      <c r="G78" s="6" t="n">
        <v>390000</v>
      </c>
    </row>
    <row r="79">
      <c r="A79" s="4" t="inlineStr">
        <is>
          <t>2021 Partner Studio Incentive Plan | Restricted stock units</t>
        </is>
      </c>
    </row>
    <row r="80">
      <c r="A80" s="3" t="inlineStr">
        <is>
          <t>Share-based Payment Arrangement, Expensed and Capitalized, Amount [Line Items]</t>
        </is>
      </c>
    </row>
    <row r="81">
      <c r="A81" s="4" t="inlineStr">
        <is>
          <t>Number of shares stock option</t>
        </is>
      </c>
      <c r="B81" s="6" t="n">
        <v>359623</v>
      </c>
    </row>
    <row r="82">
      <c r="A82" s="4" t="inlineStr">
        <is>
          <t>Restricted stock units granted</t>
        </is>
      </c>
      <c r="B82" s="8" t="n">
        <v>57.19</v>
      </c>
    </row>
    <row r="83">
      <c r="A83" s="4" t="inlineStr">
        <is>
          <t>2021 Partner Studio Incentive Plan | Maximum | Restricted stock units</t>
        </is>
      </c>
    </row>
    <row r="84">
      <c r="A84" s="3" t="inlineStr">
        <is>
          <t>Share-based Payment Arrangement, Expensed and Capitalized, Amount [Line Items]</t>
        </is>
      </c>
    </row>
    <row r="85">
      <c r="A85" s="4" t="inlineStr">
        <is>
          <t>Vesting period</t>
        </is>
      </c>
      <c r="B85" s="4" t="inlineStr">
        <is>
          <t>5 years</t>
        </is>
      </c>
    </row>
    <row r="86">
      <c r="A86" s="4" t="inlineStr">
        <is>
          <t>2021 Partner Studio Incentive Plan | Minimum | Restricted stock units</t>
        </is>
      </c>
    </row>
    <row r="87">
      <c r="A87" s="3" t="inlineStr">
        <is>
          <t>Share-based Payment Arrangement, Expensed and Capitalized, Amount [Line Items]</t>
        </is>
      </c>
    </row>
    <row r="88">
      <c r="A88" s="4" t="inlineStr">
        <is>
          <t>Vesting period</t>
        </is>
      </c>
      <c r="B88" s="4" t="inlineStr">
        <is>
          <t>4 years</t>
        </is>
      </c>
    </row>
    <row r="89">
      <c r="A89" s="4" t="inlineStr">
        <is>
          <t>2021 equity incentive plan</t>
        </is>
      </c>
    </row>
    <row r="90">
      <c r="A90" s="3" t="inlineStr">
        <is>
          <t>Share-based Payment Arrangement, Expensed and Capitalized, Amount [Line Items]</t>
        </is>
      </c>
    </row>
    <row r="91">
      <c r="A91" s="4" t="inlineStr">
        <is>
          <t>Capital shares reserved for future issuance</t>
        </is>
      </c>
      <c r="E91" s="6" t="n">
        <v>39000000</v>
      </c>
      <c r="G91" s="6" t="n">
        <v>39000000</v>
      </c>
    </row>
    <row r="92">
      <c r="A92" s="4" t="inlineStr">
        <is>
          <t>Share based compensation by share based payment arrangement increase in the number of shares available for future issuance</t>
        </is>
      </c>
      <c r="G92" s="6" t="n">
        <v>39000000</v>
      </c>
    </row>
    <row r="93">
      <c r="A93" s="4" t="inlineStr">
        <is>
          <t>Share based compensation by share based payment arrangement increase in the number of shares available for future issuance as a percentage of outstanding stock</t>
        </is>
      </c>
      <c r="G93" s="4" t="inlineStr">
        <is>
          <t>(5.00%)</t>
        </is>
      </c>
    </row>
  </sheetData>
  <mergeCells count="5">
    <mergeCell ref="A1:A2"/>
    <mergeCell ref="B1:D1"/>
    <mergeCell ref="E1:F1"/>
    <mergeCell ref="G1:H1"/>
    <mergeCell ref="I1:K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Net Income (Loss) Per Share - Summary of Basic and Diluted Net Income (Loss) Per Share Attributable to Common Stockholders (Details) - USD ($) $ / shares in Units, $ in Thousands</t>
        </is>
      </c>
      <c r="B1" s="2" t="inlineStr">
        <is>
          <t>3 Months Ended</t>
        </is>
      </c>
      <c r="H1" s="2" t="inlineStr">
        <is>
          <t>9 Months Ended</t>
        </is>
      </c>
      <c r="J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c r="K2" s="2" t="inlineStr">
        <is>
          <t>Dec. 31, 2019</t>
        </is>
      </c>
      <c r="L2" s="2" t="inlineStr">
        <is>
          <t>Dec. 31, 2018</t>
        </is>
      </c>
    </row>
    <row r="3">
      <c r="A3" s="3" t="inlineStr">
        <is>
          <t>Numerator:</t>
        </is>
      </c>
    </row>
    <row r="4">
      <c r="A4" s="4" t="inlineStr">
        <is>
          <t>Net income (loss)</t>
        </is>
      </c>
      <c r="B4" s="5" t="n">
        <v>178</v>
      </c>
      <c r="C4" s="5" t="n">
        <v>14423</v>
      </c>
      <c r="D4" s="5" t="n">
        <v>-10521</v>
      </c>
      <c r="E4" s="5" t="n">
        <v>-89688</v>
      </c>
      <c r="F4" s="5" t="n">
        <v>-21391</v>
      </c>
      <c r="G4" s="5" t="n">
        <v>4664</v>
      </c>
      <c r="H4" s="5" t="n">
        <v>4080</v>
      </c>
      <c r="I4" s="5" t="n">
        <v>-106415</v>
      </c>
      <c r="J4" s="5" t="n">
        <v>-125187</v>
      </c>
      <c r="K4" s="5" t="n">
        <v>119040</v>
      </c>
      <c r="L4" s="5" t="n">
        <v>-259995</v>
      </c>
    </row>
    <row r="5">
      <c r="A5" s="4" t="inlineStr">
        <is>
          <t>Income attributable to convertible preferred stock</t>
        </is>
      </c>
      <c r="B5" s="6" t="n">
        <v>0</v>
      </c>
      <c r="E5" s="6" t="n">
        <v>0</v>
      </c>
      <c r="H5" s="6" t="n">
        <v>-499</v>
      </c>
      <c r="I5" s="6" t="n">
        <v>0</v>
      </c>
      <c r="J5" s="6" t="n">
        <v>0</v>
      </c>
      <c r="K5" s="6" t="n">
        <v>-39500</v>
      </c>
      <c r="L5" s="6" t="n">
        <v>0</v>
      </c>
    </row>
    <row r="6">
      <c r="A6" s="4" t="inlineStr">
        <is>
          <t>Income attributable to options exercises by promissory notes</t>
        </is>
      </c>
      <c r="B6" s="6" t="n">
        <v>-1</v>
      </c>
      <c r="E6" s="6" t="n">
        <v>0</v>
      </c>
      <c r="H6" s="6" t="n">
        <v>-49</v>
      </c>
      <c r="I6" s="6" t="n">
        <v>0</v>
      </c>
      <c r="J6" s="6" t="n">
        <v>0</v>
      </c>
      <c r="K6" s="6" t="n">
        <v>-1088</v>
      </c>
      <c r="L6" s="6" t="n">
        <v>0</v>
      </c>
    </row>
    <row r="7">
      <c r="A7" s="4" t="inlineStr">
        <is>
          <t>Income attributable to unvested early exercised options</t>
        </is>
      </c>
      <c r="B7" s="6" t="n">
        <v>0</v>
      </c>
      <c r="E7" s="6" t="n">
        <v>0</v>
      </c>
      <c r="H7" s="6" t="n">
        <v>-13</v>
      </c>
      <c r="I7" s="6" t="n">
        <v>0</v>
      </c>
      <c r="J7" s="6" t="n">
        <v>0</v>
      </c>
      <c r="K7" s="6" t="n">
        <v>-39</v>
      </c>
      <c r="L7" s="6" t="n">
        <v>0</v>
      </c>
    </row>
    <row r="8">
      <c r="A8" s="4" t="inlineStr">
        <is>
          <t>Income attributable to unvested RSA's</t>
        </is>
      </c>
      <c r="B8" s="6" t="n">
        <v>0</v>
      </c>
      <c r="E8" s="6" t="n">
        <v>0</v>
      </c>
      <c r="H8" s="6" t="n">
        <v>-7</v>
      </c>
      <c r="I8" s="6" t="n">
        <v>0</v>
      </c>
      <c r="J8" s="6" t="n">
        <v>0</v>
      </c>
      <c r="K8" s="6" t="n">
        <v>-2037</v>
      </c>
      <c r="L8" s="6" t="n">
        <v>0</v>
      </c>
    </row>
    <row r="9">
      <c r="A9" s="4" t="inlineStr">
        <is>
          <t>Net income (loss) attributable to common stock</t>
        </is>
      </c>
      <c r="B9" s="5" t="n">
        <v>177</v>
      </c>
      <c r="E9" s="5" t="n">
        <v>-89688</v>
      </c>
      <c r="H9" s="5" t="n">
        <v>3512</v>
      </c>
      <c r="I9" s="5" t="n">
        <v>-106415</v>
      </c>
      <c r="J9" s="5" t="n">
        <v>-125187</v>
      </c>
      <c r="K9" s="5" t="n">
        <v>76376</v>
      </c>
      <c r="L9" s="5" t="n">
        <v>-259995</v>
      </c>
    </row>
    <row r="10">
      <c r="A10" s="3" t="inlineStr">
        <is>
          <t>Denominator:</t>
        </is>
      </c>
    </row>
    <row r="11">
      <c r="A11" s="4" t="inlineStr">
        <is>
          <t>Weighted-average shares used in computing net income (loss) per share: Basic</t>
        </is>
      </c>
      <c r="B11" s="6" t="n">
        <v>368427532</v>
      </c>
      <c r="E11" s="6" t="n">
        <v>214638272</v>
      </c>
      <c r="H11" s="6" t="n">
        <v>309353304</v>
      </c>
      <c r="I11" s="6" t="n">
        <v>212998263</v>
      </c>
      <c r="J11" s="6" t="n">
        <v>214936545</v>
      </c>
      <c r="K11" s="6" t="n">
        <v>210937147</v>
      </c>
      <c r="L11" s="6" t="n">
        <v>189533630</v>
      </c>
    </row>
    <row r="12">
      <c r="A12" s="4" t="inlineStr">
        <is>
          <t>Net income (loss) per share attributable to common stock: Basic</t>
        </is>
      </c>
      <c r="B12" s="5" t="n">
        <v>0</v>
      </c>
      <c r="E12" s="8" t="n">
        <v>-0.42</v>
      </c>
      <c r="H12" s="8" t="n">
        <v>0.01</v>
      </c>
      <c r="I12" s="8" t="n">
        <v>-0.5</v>
      </c>
      <c r="J12" s="8" t="n">
        <v>-0.58</v>
      </c>
      <c r="K12" s="8" t="n">
        <v>0.36</v>
      </c>
      <c r="L12" s="8" t="n">
        <v>-1.37</v>
      </c>
    </row>
    <row r="13">
      <c r="A13" s="3" t="inlineStr">
        <is>
          <t>Numerator:</t>
        </is>
      </c>
    </row>
    <row r="14">
      <c r="A14" s="4" t="inlineStr">
        <is>
          <t>Net income (loss)</t>
        </is>
      </c>
      <c r="B14" s="5" t="n">
        <v>178</v>
      </c>
      <c r="C14" s="5" t="n">
        <v>14423</v>
      </c>
      <c r="D14" s="5" t="n">
        <v>-10521</v>
      </c>
      <c r="E14" s="5" t="n">
        <v>-89688</v>
      </c>
      <c r="F14" s="5" t="n">
        <v>-21391</v>
      </c>
      <c r="G14" s="5" t="n">
        <v>4664</v>
      </c>
      <c r="H14" s="5" t="n">
        <v>4080</v>
      </c>
      <c r="I14" s="5" t="n">
        <v>-106415</v>
      </c>
      <c r="J14" s="5" t="n">
        <v>-125187</v>
      </c>
      <c r="K14" s="5" t="n">
        <v>119040</v>
      </c>
      <c r="L14" s="5" t="n">
        <v>-259995</v>
      </c>
    </row>
    <row r="15">
      <c r="A15" s="4" t="inlineStr">
        <is>
          <t>Income attributable to convertible preferred stock</t>
        </is>
      </c>
      <c r="B15" s="6" t="n">
        <v>0</v>
      </c>
      <c r="E15" s="6" t="n">
        <v>0</v>
      </c>
      <c r="H15" s="6" t="n">
        <v>-475</v>
      </c>
      <c r="I15" s="6" t="n">
        <v>0</v>
      </c>
      <c r="J15" s="6" t="n">
        <v>0</v>
      </c>
      <c r="K15" s="6" t="n">
        <v>-39329</v>
      </c>
      <c r="L15" s="6" t="n">
        <v>0</v>
      </c>
    </row>
    <row r="16">
      <c r="A16" s="4" t="inlineStr">
        <is>
          <t>Income attributable to options exercises by promissory notes</t>
        </is>
      </c>
      <c r="B16" s="6" t="n">
        <v>-1</v>
      </c>
      <c r="E16" s="6" t="n">
        <v>0</v>
      </c>
      <c r="H16" s="6" t="n">
        <v>-47</v>
      </c>
      <c r="I16" s="6" t="n">
        <v>0</v>
      </c>
      <c r="J16" s="6" t="n">
        <v>0</v>
      </c>
      <c r="K16" s="6" t="n">
        <v>-1083</v>
      </c>
      <c r="L16" s="6" t="n">
        <v>0</v>
      </c>
    </row>
    <row r="17">
      <c r="A17" s="4" t="inlineStr">
        <is>
          <t>Income attributable to unvested early exercised options</t>
        </is>
      </c>
      <c r="B17" s="6" t="n">
        <v>0</v>
      </c>
      <c r="E17" s="6" t="n">
        <v>0</v>
      </c>
      <c r="H17" s="6" t="n">
        <v>-12</v>
      </c>
      <c r="I17" s="6" t="n">
        <v>0</v>
      </c>
      <c r="J17" s="6" t="n">
        <v>0</v>
      </c>
      <c r="K17" s="6" t="n">
        <v>-39</v>
      </c>
      <c r="L17" s="6" t="n">
        <v>0</v>
      </c>
    </row>
    <row r="18">
      <c r="A18" s="4" t="inlineStr">
        <is>
          <t>Income attributable to unvested RSA's</t>
        </is>
      </c>
      <c r="B18" s="6" t="n">
        <v>0</v>
      </c>
      <c r="E18" s="6" t="n">
        <v>0</v>
      </c>
      <c r="H18" s="6" t="n">
        <v>-7</v>
      </c>
      <c r="I18" s="6" t="n">
        <v>0</v>
      </c>
      <c r="J18" s="6" t="n">
        <v>0</v>
      </c>
      <c r="K18" s="6" t="n">
        <v>-2028</v>
      </c>
      <c r="L18" s="6" t="n">
        <v>0</v>
      </c>
    </row>
    <row r="19">
      <c r="A19" s="4" t="inlineStr">
        <is>
          <t>Net income (loss) attributable to common stock</t>
        </is>
      </c>
      <c r="B19" s="5" t="n">
        <v>177</v>
      </c>
      <c r="E19" s="5" t="n">
        <v>-89688</v>
      </c>
      <c r="H19" s="5" t="n">
        <v>3539</v>
      </c>
      <c r="I19" s="5" t="n">
        <v>-106415</v>
      </c>
      <c r="J19" s="5" t="n">
        <v>-125187</v>
      </c>
      <c r="K19" s="5" t="n">
        <v>76561</v>
      </c>
      <c r="L19" s="5" t="n">
        <v>-259995</v>
      </c>
    </row>
    <row r="20">
      <c r="A20" s="3" t="inlineStr">
        <is>
          <t>Denominator:</t>
        </is>
      </c>
    </row>
    <row r="21">
      <c r="A21" s="4" t="inlineStr">
        <is>
          <t>Weighted-average shares used in computing net income (loss) per share: Basic</t>
        </is>
      </c>
      <c r="B21" s="6" t="n">
        <v>368427532</v>
      </c>
      <c r="E21" s="6" t="n">
        <v>214638272</v>
      </c>
      <c r="H21" s="6" t="n">
        <v>309353304</v>
      </c>
      <c r="I21" s="6" t="n">
        <v>212998263</v>
      </c>
      <c r="J21" s="6" t="n">
        <v>214936545</v>
      </c>
      <c r="K21" s="6" t="n">
        <v>210937147</v>
      </c>
      <c r="L21" s="6" t="n">
        <v>189533630</v>
      </c>
    </row>
    <row r="22">
      <c r="A22" s="4" t="inlineStr">
        <is>
          <t>Weighted-average dilutive stock options</t>
        </is>
      </c>
      <c r="B22" s="6" t="n">
        <v>15897253</v>
      </c>
      <c r="E22" s="6" t="n">
        <v>0</v>
      </c>
      <c r="H22" s="6" t="n">
        <v>18073488</v>
      </c>
      <c r="J22" s="6" t="n">
        <v>0</v>
      </c>
      <c r="K22" s="6" t="n">
        <v>1428282</v>
      </c>
      <c r="L22" s="6" t="n">
        <v>0</v>
      </c>
    </row>
    <row r="23">
      <c r="A23" s="4" t="inlineStr">
        <is>
          <t>Weighted-average shares used in computing net income (loss) per share: Diluted</t>
        </is>
      </c>
      <c r="B23" s="6" t="n">
        <v>384324785</v>
      </c>
      <c r="E23" s="6" t="n">
        <v>214638272</v>
      </c>
      <c r="H23" s="6" t="n">
        <v>327426792</v>
      </c>
      <c r="I23" s="6" t="n">
        <v>212998263</v>
      </c>
      <c r="J23" s="6" t="n">
        <v>214936545</v>
      </c>
      <c r="K23" s="6" t="n">
        <v>212365429</v>
      </c>
      <c r="L23" s="6" t="n">
        <v>189533630</v>
      </c>
    </row>
    <row r="24">
      <c r="A24" s="4" t="inlineStr">
        <is>
          <t>Net income (loss) per share attributable to common stock: Diluted</t>
        </is>
      </c>
      <c r="B24" s="5" t="n">
        <v>0</v>
      </c>
      <c r="E24" s="8" t="n">
        <v>-0.42</v>
      </c>
      <c r="H24" s="8" t="n">
        <v>0.01</v>
      </c>
      <c r="I24" s="8" t="n">
        <v>-0.5</v>
      </c>
      <c r="J24" s="8" t="n">
        <v>-0.58</v>
      </c>
      <c r="K24" s="8" t="n">
        <v>0.36</v>
      </c>
      <c r="L24" s="8" t="n">
        <v>-1.37</v>
      </c>
    </row>
  </sheetData>
  <mergeCells count="4">
    <mergeCell ref="A1:A2"/>
    <mergeCell ref="B1:G1"/>
    <mergeCell ref="H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Income (Loss) Per Share - Summary of Antidilutive Potential Common Shares (Details) - share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Antidilutive Securities Excluded from Computation of Earnings Per Share [Line Items]</t>
        </is>
      </c>
    </row>
    <row r="4">
      <c r="A4" s="4" t="inlineStr">
        <is>
          <t>Antidilutive potential common shares</t>
        </is>
      </c>
      <c r="B4" s="6" t="n">
        <v>4591873</v>
      </c>
      <c r="C4" s="6" t="n">
        <v>139321438</v>
      </c>
    </row>
    <row r="5">
      <c r="A5" s="4" t="inlineStr">
        <is>
          <t>Convertible preferred stock</t>
        </is>
      </c>
    </row>
    <row r="6">
      <c r="A6" s="3" t="inlineStr">
        <is>
          <t>Antidilutive Securities Excluded from Computation of Earnings Per Share [Line Items]</t>
        </is>
      </c>
    </row>
    <row r="7">
      <c r="A7" s="4" t="inlineStr">
        <is>
          <t>Antidilutive potential common shares</t>
        </is>
      </c>
      <c r="B7" s="6" t="n">
        <v>0</v>
      </c>
      <c r="C7" s="6" t="n">
        <v>109090908</v>
      </c>
      <c r="D7" s="6" t="n">
        <v>109090908</v>
      </c>
      <c r="E7" s="6" t="n">
        <v>109090908</v>
      </c>
    </row>
    <row r="8">
      <c r="A8" s="4" t="inlineStr">
        <is>
          <t>Stock options exercised for promissory notes</t>
        </is>
      </c>
    </row>
    <row r="9">
      <c r="A9" s="3" t="inlineStr">
        <is>
          <t>Antidilutive Securities Excluded from Computation of Earnings Per Share [Line Items]</t>
        </is>
      </c>
    </row>
    <row r="10">
      <c r="A10" s="4" t="inlineStr">
        <is>
          <t>Antidilutive potential common shares</t>
        </is>
      </c>
      <c r="B10" s="6" t="n">
        <v>2884999</v>
      </c>
      <c r="C10" s="6" t="n">
        <v>7862499</v>
      </c>
      <c r="D10" s="6" t="n">
        <v>8022499</v>
      </c>
      <c r="E10" s="6" t="n">
        <v>5760000</v>
      </c>
    </row>
    <row r="11">
      <c r="A11" s="4" t="inlineStr">
        <is>
          <t>Shares issuable upon conversion of Athena convertible security</t>
        </is>
      </c>
    </row>
    <row r="12">
      <c r="A12" s="3" t="inlineStr">
        <is>
          <t>Antidilutive Securities Excluded from Computation of Earnings Per Share [Line Items]</t>
        </is>
      </c>
    </row>
    <row r="13">
      <c r="A13" s="4" t="inlineStr">
        <is>
          <t>Antidilutive potential common shares</t>
        </is>
      </c>
      <c r="B13" s="6" t="n">
        <v>334946</v>
      </c>
      <c r="C13" s="6" t="n">
        <v>0</v>
      </c>
    </row>
    <row r="14">
      <c r="A14" s="4" t="inlineStr">
        <is>
          <t>Early exercised stock options</t>
        </is>
      </c>
    </row>
    <row r="15">
      <c r="A15" s="3" t="inlineStr">
        <is>
          <t>Antidilutive Securities Excluded from Computation of Earnings Per Share [Line Items]</t>
        </is>
      </c>
    </row>
    <row r="16">
      <c r="A16" s="4" t="inlineStr">
        <is>
          <t>Antidilutive potential common shares</t>
        </is>
      </c>
      <c r="B16" s="6" t="n">
        <v>879600</v>
      </c>
      <c r="C16" s="6" t="n">
        <v>19800</v>
      </c>
      <c r="D16" s="6" t="n">
        <v>19800</v>
      </c>
      <c r="E16" s="6" t="n">
        <v>11337</v>
      </c>
    </row>
    <row r="17">
      <c r="A17" s="4" t="inlineStr">
        <is>
          <t>Unvested RSAs</t>
        </is>
      </c>
    </row>
    <row r="18">
      <c r="A18" s="3" t="inlineStr">
        <is>
          <t>Antidilutive Securities Excluded from Computation of Earnings Per Share [Line Items]</t>
        </is>
      </c>
    </row>
    <row r="19">
      <c r="A19" s="4" t="inlineStr">
        <is>
          <t>Antidilutive potential common shares</t>
        </is>
      </c>
      <c r="B19" s="6" t="n">
        <v>242316</v>
      </c>
      <c r="C19" s="6" t="n">
        <v>1908687</v>
      </c>
      <c r="D19" s="6" t="n">
        <v>1236771</v>
      </c>
      <c r="E19" s="6" t="n">
        <v>3924414</v>
      </c>
    </row>
    <row r="20">
      <c r="A20" s="4" t="inlineStr">
        <is>
          <t>Stock options</t>
        </is>
      </c>
    </row>
    <row r="21">
      <c r="A21" s="3" t="inlineStr">
        <is>
          <t>Antidilutive Securities Excluded from Computation of Earnings Per Share [Line Items]</t>
        </is>
      </c>
    </row>
    <row r="22">
      <c r="A22" s="4" t="inlineStr">
        <is>
          <t>Antidilutive potential common shares</t>
        </is>
      </c>
      <c r="B22" s="6" t="n">
        <v>23736</v>
      </c>
      <c r="C22" s="6" t="n">
        <v>20439544</v>
      </c>
      <c r="D22" s="6" t="n">
        <v>20754985</v>
      </c>
      <c r="E22" s="6" t="n">
        <v>7439700</v>
      </c>
    </row>
    <row r="23">
      <c r="A23" s="4" t="inlineStr">
        <is>
          <t>Unvested RSUs</t>
        </is>
      </c>
    </row>
    <row r="24">
      <c r="A24" s="3" t="inlineStr">
        <is>
          <t>Antidilutive Securities Excluded from Computation of Earnings Per Share [Line Items]</t>
        </is>
      </c>
    </row>
    <row r="25">
      <c r="A25" s="4" t="inlineStr">
        <is>
          <t>Antidilutive potential common shares</t>
        </is>
      </c>
      <c r="B25" s="6" t="n">
        <v>2828</v>
      </c>
      <c r="C25" s="6" t="n">
        <v>0</v>
      </c>
    </row>
    <row r="26">
      <c r="A26" s="4" t="inlineStr">
        <is>
          <t>ESPP</t>
        </is>
      </c>
    </row>
    <row r="27">
      <c r="A27" s="3" t="inlineStr">
        <is>
          <t>Antidilutive Securities Excluded from Computation of Earnings Per Share [Line Items]</t>
        </is>
      </c>
    </row>
    <row r="28">
      <c r="A28" s="4" t="inlineStr">
        <is>
          <t>Antidilutive potential common shares</t>
        </is>
      </c>
      <c r="B28" s="6" t="n">
        <v>223448</v>
      </c>
      <c r="C28" s="6" t="n">
        <v>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1" customWidth="1" min="2" max="2"/>
  </cols>
  <sheetData>
    <row r="1">
      <c r="A1" s="1" t="inlineStr">
        <is>
          <t>Net Income (Loss) Per Share - Narrative (Details) $ / shares in Units, $ in Millions</t>
        </is>
      </c>
      <c r="B1" s="2" t="inlineStr">
        <is>
          <t>12 Months Ended</t>
        </is>
      </c>
    </row>
    <row r="2">
      <c r="B2" s="2" t="inlineStr">
        <is>
          <t>Dec. 31, 2020USD ($)$ / shares</t>
        </is>
      </c>
    </row>
    <row r="3">
      <c r="A3" s="3" t="inlineStr">
        <is>
          <t>Earnings Per Share, Diluted, by Common Class, Including Two Class Method [Line Items]</t>
        </is>
      </c>
    </row>
    <row r="4">
      <c r="A4" s="4" t="inlineStr">
        <is>
          <t>Number of days following the effective date of an initial public offering</t>
        </is>
      </c>
      <c r="B4" s="4" t="inlineStr">
        <is>
          <t>61 days</t>
        </is>
      </c>
    </row>
    <row r="5">
      <c r="A5" s="4" t="inlineStr">
        <is>
          <t>Number of contractual preceding days in determining conversion price</t>
        </is>
      </c>
      <c r="B5" s="4" t="inlineStr">
        <is>
          <t>20 days</t>
        </is>
      </c>
    </row>
    <row r="6">
      <c r="A6" s="4" t="inlineStr">
        <is>
          <t>Class A Common Stock</t>
        </is>
      </c>
    </row>
    <row r="7">
      <c r="A7" s="3" t="inlineStr">
        <is>
          <t>Earnings Per Share, Diluted, by Common Class, Including Two Class Method [Line Items]</t>
        </is>
      </c>
    </row>
    <row r="8">
      <c r="A8" s="4" t="inlineStr">
        <is>
          <t>Stated value of convertible security | $</t>
        </is>
      </c>
      <c r="B8" s="5" t="n">
        <v>40</v>
      </c>
    </row>
    <row r="9">
      <c r="A9" s="4" t="inlineStr">
        <is>
          <t>Conversion price multiple | $ / shares</t>
        </is>
      </c>
      <c r="B9" s="9" t="n">
        <v>0.8</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Net Income (Loss) Before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t>
        </is>
      </c>
      <c r="B4" s="5" t="n">
        <v>-118296</v>
      </c>
      <c r="C4" s="5" t="n">
        <v>149797</v>
      </c>
      <c r="D4" s="5" t="n">
        <v>-286809</v>
      </c>
    </row>
    <row r="5">
      <c r="A5" s="4" t="inlineStr">
        <is>
          <t>Foreign</t>
        </is>
      </c>
      <c r="B5" s="6" t="n">
        <v>-17410</v>
      </c>
      <c r="C5" s="6" t="n">
        <v>-23563</v>
      </c>
      <c r="D5" s="6" t="n">
        <v>46550</v>
      </c>
    </row>
    <row r="6">
      <c r="A6" s="4" t="inlineStr">
        <is>
          <t>Net income (loss) before income tax</t>
        </is>
      </c>
      <c r="B6" s="5" t="n">
        <v>-135706</v>
      </c>
      <c r="C6" s="5" t="n">
        <v>126234</v>
      </c>
      <c r="D6" s="5" t="n">
        <v>-24025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Summary Of Provision for Benefit From Income Taxe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Current:</t>
        </is>
      </c>
    </row>
    <row r="4">
      <c r="A4" s="4" t="inlineStr">
        <is>
          <t>Federal</t>
        </is>
      </c>
      <c r="F4" s="5" t="n">
        <v>20162</v>
      </c>
      <c r="G4" s="5" t="n">
        <v>23703</v>
      </c>
      <c r="H4" s="5" t="n">
        <v>16905</v>
      </c>
    </row>
    <row r="5">
      <c r="A5" s="4" t="inlineStr">
        <is>
          <t>State</t>
        </is>
      </c>
      <c r="F5" s="6" t="n">
        <v>4087</v>
      </c>
      <c r="G5" s="6" t="n">
        <v>1888</v>
      </c>
      <c r="H5" s="6" t="n">
        <v>689</v>
      </c>
    </row>
    <row r="6">
      <c r="A6" s="4" t="inlineStr">
        <is>
          <t>Foreign</t>
        </is>
      </c>
      <c r="F6" s="6" t="n">
        <v>4027</v>
      </c>
      <c r="G6" s="6" t="n">
        <v>568</v>
      </c>
      <c r="H6" s="6" t="n">
        <v>1329</v>
      </c>
    </row>
    <row r="7">
      <c r="A7" s="4" t="inlineStr">
        <is>
          <t>Total current</t>
        </is>
      </c>
      <c r="F7" s="6" t="n">
        <v>28276</v>
      </c>
      <c r="G7" s="6" t="n">
        <v>26159</v>
      </c>
      <c r="H7" s="6" t="n">
        <v>18923</v>
      </c>
    </row>
    <row r="8">
      <c r="A8" s="3" t="inlineStr">
        <is>
          <t>Deferred:</t>
        </is>
      </c>
    </row>
    <row r="9">
      <c r="A9" s="4" t="inlineStr">
        <is>
          <t>Federal</t>
        </is>
      </c>
      <c r="F9" s="6" t="n">
        <v>-29235</v>
      </c>
      <c r="G9" s="6" t="n">
        <v>-720</v>
      </c>
      <c r="H9" s="6" t="n">
        <v>993</v>
      </c>
    </row>
    <row r="10">
      <c r="A10" s="4" t="inlineStr">
        <is>
          <t>State</t>
        </is>
      </c>
      <c r="F10" s="6" t="n">
        <v>-4800</v>
      </c>
      <c r="G10" s="6" t="n">
        <v>-99</v>
      </c>
      <c r="H10" s="6" t="n">
        <v>-31</v>
      </c>
    </row>
    <row r="11">
      <c r="A11" s="4" t="inlineStr">
        <is>
          <t>Foreign</t>
        </is>
      </c>
      <c r="F11" s="6" t="n">
        <v>-4013</v>
      </c>
      <c r="G11" s="6" t="n">
        <v>-18146</v>
      </c>
      <c r="H11" s="6" t="n">
        <v>-149</v>
      </c>
    </row>
    <row r="12">
      <c r="A12" s="4" t="inlineStr">
        <is>
          <t>Total defferd</t>
        </is>
      </c>
      <c r="F12" s="6" t="n">
        <v>-38048</v>
      </c>
      <c r="G12" s="6" t="n">
        <v>-18965</v>
      </c>
      <c r="H12" s="6" t="n">
        <v>813</v>
      </c>
    </row>
    <row r="13">
      <c r="A13" s="4" t="inlineStr">
        <is>
          <t>Total provision for (benefit from) income taxes</t>
        </is>
      </c>
      <c r="B13" s="5" t="n">
        <v>16933</v>
      </c>
      <c r="C13" s="5" t="n">
        <v>-4485</v>
      </c>
      <c r="D13" s="5" t="n">
        <v>13767</v>
      </c>
      <c r="E13" s="5" t="n">
        <v>-2324</v>
      </c>
      <c r="F13" s="5" t="n">
        <v>-9772</v>
      </c>
      <c r="G13" s="5" t="n">
        <v>7194</v>
      </c>
      <c r="H13" s="5" t="n">
        <v>19736</v>
      </c>
    </row>
  </sheetData>
  <mergeCells count="4">
    <mergeCell ref="A1:A2"/>
    <mergeCell ref="B1:C1"/>
    <mergeCell ref="D1:E1"/>
    <mergeCell ref="F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and Principles of Consolidation</t>
        </is>
      </c>
      <c r="B1" s="2" t="inlineStr">
        <is>
          <t>9 Months Ended</t>
        </is>
      </c>
      <c r="C1" s="2" t="inlineStr">
        <is>
          <t>12 Months Ended</t>
        </is>
      </c>
    </row>
    <row r="2">
      <c r="B2" s="2" t="inlineStr">
        <is>
          <t>Sep. 30, 2021</t>
        </is>
      </c>
      <c r="C2" s="2" t="inlineStr">
        <is>
          <t>Dec. 31, 2020</t>
        </is>
      </c>
    </row>
    <row r="3">
      <c r="A3" s="3" t="inlineStr">
        <is>
          <t>Organization, Consolidation and Presentation of Financial Statements [Abstract]</t>
        </is>
      </c>
    </row>
    <row r="4">
      <c r="A4" s="4" t="inlineStr">
        <is>
          <t>Description of Business and Principles of Consolidation</t>
        </is>
      </c>
      <c r="B4" s="4" t="inlineStr">
        <is>
          <t xml:space="preserve">1. Description of Business and Principles of Consolidation Description of Business AppLovin Corporation (the “Company” or “AppLovin”) was incorporated in the state of Delaware on July 18, 2011. The Company is a leader in the mobile app industry with a focus on building a software-based platform for mobile app developers to improve the marketing and monetization of their apps. The Company also has a globally diversified portfolio of apps—free-to-play mobile The Company’s operations are headquartered in Palo Alto, California, and has several operating locations in the U.S. as well as various international office locations in North America, Asia and Europe. Basis of Presentation The accompanying unaudited condensed consolidated financial statements have been prepared in conformity with U.S. generally accepted accounting principles (“GAAP”) and applicable rules and regulations of the Securities and Exchange Commission (“SEC”) for interim financial reporting. Certain information and footnote disclosures normally included in the financial statements prepared in accordance with GAAP have been condensed or omitted pursuant to such rules and regulations. Therefore, the unaudited condensed consolidated financial statements should be read in conjunction with the audited consolidated financial statements and notes included in the Company’s final prospectus related to its initial public offering (“IPO”) dated April 14, 2021 and filed with the SEC pursuant to Rule 424(b) under the Securities Act of 1933, as amended. The condensed consolidated balance sheet data as of December 31, 2020 was derived from the audited consolidated financial statements at that date but does not include all disclosures required by GAAP. The accompanying unaudited condensed consolidated financial statements reflect all adjustments, consisting only of normal recurring adjustments, that are, in the opinion of management, necessary for the fair presentation of the Company’s financial position, results of operations, cash flows and stockholders’ equity for the interim periods presented. The results of operations for the three and nine months ended September 30, 2021 shown in this report are not necessarily indicative of the results to be expected for the full year ending December 31, 2021 or any other period. Principles of Consolidation The unaudited condensed consolidated financial statements reflect the accounts of AppLovin Corporation and its subsidiaries in which the Company has a controlling financial interest. In accordance with the provisions of Accounting Standards Codification (“ASC”) 810, Consolidation, the Company consolidates any variable interest entity (“VIE”) of which the Company is the primary beneficiary. The Company engages in business relationships with certain entities in the ordinary course of business to develop game Apps. The typical condition for a controlling financial interest ownership is holding a majority of the voting interests of an entity; however, a controlling financial interest may also exist in entities, such as VIEs, through arrangements that do not involve controlling voting interests. ASC 810 requires a variable interest holder to consolidate a VIE if that party has the power to direct the activities of the VIE that most significantly impact the VIE’s economic performance and the obligation to absorb losses of the VIE that could potentially be significant to the VIE or the right to receive benefits from the VIE that could potentially be significant to the VIE. The Company does not consolidate a VIE in which it has a majority ownership interest when the Company is not considered the primary beneficiary. The Company evaluates its relationships with all VIEs on an ongoing basis. All intercompany transactions and balances have been eliminated upon consolidation. Initial Public Offering and Capital Structure Change The Company’s registration statement on Form S-1 (the Following the effectiveness of the IPO Registration Statement, the Company filed its Amended and Restated Certificate of Incorporation, which became effective immediately prior to the closing of the IPO (the “IPO Certificate”). The IPO Certificate authorizes a total of 1,500,000,000 shares of Class A common stock, 200,000,000 shares of Class B common stock, 150,000,000 shares of Class C common stock, and 100,000,000 shares of preferred stock. Upon the filing and effectiveness of the IPO Certificate, all shares of Class F common stock and Series A convertible preferred stock then outstanding automatically converted into the equivalent number of shares of Class A common stock, respectively (the “Capital Stock Conversions”). Following the Capital Stock Conversions and immediately prior to the completion of the IPO, a total of 150,307,622 shares of Class A common stock held by Adam Foroughi, the Company’s co-founder, CEO, and The rights of the holders of all classes of stock pursuant to the IPO Certificate are as follows: Common Stock The rights of the holders of Class A common stock, Class B common stock, and Class C common stock (referred to together as the “common stock”) are identical, except with respect to voting and conversion. Voting Rights Holders of the Class A common stock are entitled to one vote for each share held on all matters submitted to a vote of stockholders, holders of the Class B common stock are entitled to 20 votes for each share held on all matters submitted to a vote of stockholders, and holders of the Class C common stock are not entitled to vote on any matter that is submitted to a vote of stockholders, except as otherwise required by law. The holders of the Class A common stock and Class B common stock will vote together as a single class, unless otherwise required by law. Under the IPO Certificate, approval of the holders of at least a majority of the outstanding shares of the Class B common stock voting as a separate class will be required to increase the number of authorized shares of the Class B common stock. In addition, Delaware law could require either holders of the Class A common stock, the Class B common stock, or the Class C common stock to vote separately as a single class in the following circumstances:
• if the Company were to seek to amend the IPO Certificate to increase or decrease the par value of a class of stock, then that class would be required to vote separately to approve the proposed amendment; and
• if the Company were to seek to amend the IPO Certificate in a manner that alters or changes the powers, preferences or special rights of a class of stock in a manner that affected its holders adversely, then that class would be required to vote separately to approve the proposed amendment. Until the date on which the final conversion of all outstanding shares of Class B common stock pursuant to the terms of the IPO Certificate occurs, approval of at least two-thirds of Upon the closing of the IPO, the Class B Stockholders held all of the issued and outstanding shares of the Company’s Class B common stock. The Class B Stockholders have entered into a voting agreement (the “Voting Agreement”) whereby all Class B common stock held by the Class B Stockholders and their respective permitted entities and permitted transferees will be voted as determined by two of Mr. Foroughi, Mr. Chen, and KKR Denali (one of which must be Mr. Foroughi). Dividend Rights Subject to preferences that may apply to any shares of preferred stock outstanding at the time, the holders of the Company’s common stock will be entitled to receive dividends out of funds legally available if the Company’s board of directors, in its discretion, determines to issue dividends and then only at the times and in the amounts that the Company’s board of directors may determine. No Preemptive or Similar Rights The Company’s common stock will not be entitled to preemptive rights, and is not subject to conversion, redemption or sinking fund provisions. Right to Receive Liquidation Distributions If the Company becomes subject to a liquidation, dissolution or winding-up, the Conversion of Class B Common Stock Each share of Class B common stock will be convertible at any time at the option of the holder into one share of Class A common stock. Following the closing of the IPO, shares of Class B common stock will automatically convert into shares of Class A common stock upon sale or transfer except for certain transfers described in the IPO Certificate, including transfers for estate planning, transfers among KKR Denali and its affiliates, or other transfers among the Class B Stockholders. Withdrawal from the Voting Agreement constitutes a transfer. Each share of Class B common stock will convert automatically into one share of Class A common stock upon the date fixed by the Company’s board of directors that is no less than 61 days and no more than 180 days following the date on which (i) the Voting Agreement is terminated or (ii) Adam Foroughi is no longer involved with the Company as a member of the board of directors or as an executive officer. Conversion of Class C Common Stock After the conversion or exchange of all outstanding shares of the Company’s Class B common stock into shares of Class A common stock, all outstanding shares of Class C common stock will convert automatically into Class A common stock, on a share-for-share basis, Preferred Stock The Company’s IPO Certificate also authorizes the issuance of undesignated preferred stock with rights and preferences, including voting rights, designated from time to time by the board of directors. </t>
        </is>
      </c>
      <c r="C4" s="4" t="inlineStr">
        <is>
          <t>1. Description of Business AppLovin Corporation (the “Company” or “AppLovin” or “we”) was incorporated in the state apps—free-to-play The Company’s operations are headquartered in Palo Alto, California, and has several operating locations in the U.S. as well as various international office locations in North America, Asia and Europe. In May 2020, the Company amended its restated certificate of incorporation (“Restated Certificate of Incorporation”) to implement a 3-for-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Summary Of Reconciliation Of Federal Statutory Income Tax Rate To The Effective Income Tax Rate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Income Tax Disclosure [Abstract]</t>
        </is>
      </c>
    </row>
    <row r="4">
      <c r="A4" s="4" t="inlineStr">
        <is>
          <t>Tax provision (benefit) at U.S. federal statutory rate</t>
        </is>
      </c>
      <c r="F4" s="5" t="n">
        <v>-28498</v>
      </c>
      <c r="G4" s="5" t="n">
        <v>26509</v>
      </c>
      <c r="H4" s="5" t="n">
        <v>-50454</v>
      </c>
    </row>
    <row r="5">
      <c r="A5" s="4" t="inlineStr">
        <is>
          <t>State income taxes, net of federal benefit</t>
        </is>
      </c>
      <c r="F5" s="6" t="n">
        <v>-1137</v>
      </c>
      <c r="G5" s="6" t="n">
        <v>1412</v>
      </c>
      <c r="H5" s="6" t="n">
        <v>539</v>
      </c>
    </row>
    <row r="6">
      <c r="A6" s="4" t="inlineStr">
        <is>
          <t>Foreign income taxed at different rates</t>
        </is>
      </c>
      <c r="F6" s="6" t="n">
        <v>8710</v>
      </c>
      <c r="G6" s="6" t="n">
        <v>2887</v>
      </c>
      <c r="H6" s="6" t="n">
        <v>-9690</v>
      </c>
    </row>
    <row r="7">
      <c r="A7" s="4" t="inlineStr">
        <is>
          <t>Change in foreign deferred tax rate</t>
        </is>
      </c>
      <c r="F7" s="6" t="n">
        <v>-6038</v>
      </c>
      <c r="G7" s="6" t="n">
        <v>-17143</v>
      </c>
      <c r="H7" s="6" t="n">
        <v>0</v>
      </c>
    </row>
    <row r="8">
      <c r="A8" s="4" t="inlineStr">
        <is>
          <t>Stock-based compensation</t>
        </is>
      </c>
      <c r="F8" s="6" t="n">
        <v>10347</v>
      </c>
      <c r="G8" s="6" t="n">
        <v>1671</v>
      </c>
      <c r="H8" s="6" t="n">
        <v>830</v>
      </c>
    </row>
    <row r="9">
      <c r="A9" s="4" t="inlineStr">
        <is>
          <t>Foreign-derived intangible income</t>
        </is>
      </c>
      <c r="F9" s="6" t="n">
        <v>-3518</v>
      </c>
      <c r="G9" s="6" t="n">
        <v>-8600</v>
      </c>
      <c r="H9" s="6" t="n">
        <v>-6246</v>
      </c>
    </row>
    <row r="10">
      <c r="A10" s="4" t="inlineStr">
        <is>
          <t>Research and development credits</t>
        </is>
      </c>
      <c r="F10" s="6" t="n">
        <v>-2561</v>
      </c>
      <c r="G10" s="6" t="n">
        <v>-1025</v>
      </c>
      <c r="H10" s="6" t="n">
        <v>-933</v>
      </c>
    </row>
    <row r="11">
      <c r="A11" s="4" t="inlineStr">
        <is>
          <t>Transaction costs</t>
        </is>
      </c>
      <c r="F11" s="6" t="n">
        <v>601</v>
      </c>
      <c r="G11" s="6" t="n">
        <v>428</v>
      </c>
    </row>
    <row r="12">
      <c r="A12" s="4" t="inlineStr">
        <is>
          <t>Extinguishments of acquisition-related contingent consideration</t>
        </is>
      </c>
      <c r="F12" s="6" t="n">
        <v>12237</v>
      </c>
      <c r="G12" s="6" t="n">
        <v>0</v>
      </c>
    </row>
    <row r="13">
      <c r="A13" s="4" t="inlineStr">
        <is>
          <t>Effect of the Tax Act—transition tax</t>
        </is>
      </c>
      <c r="F13" s="6" t="n">
        <v>0</v>
      </c>
      <c r="G13" s="6" t="n">
        <v>0</v>
      </c>
      <c r="H13" s="6" t="n">
        <v>1074</v>
      </c>
    </row>
    <row r="14">
      <c r="A14" s="4" t="inlineStr">
        <is>
          <t>Global intangible low-taxed income</t>
        </is>
      </c>
      <c r="F14" s="6" t="n">
        <v>0</v>
      </c>
      <c r="G14" s="6" t="n">
        <v>0</v>
      </c>
      <c r="H14" s="6" t="n">
        <v>7453</v>
      </c>
    </row>
    <row r="15">
      <c r="A15" s="4" t="inlineStr">
        <is>
          <t>Note premium costs</t>
        </is>
      </c>
      <c r="F15" s="6" t="n">
        <v>0</v>
      </c>
      <c r="G15" s="6" t="n">
        <v>0</v>
      </c>
      <c r="H15" s="6" t="n">
        <v>67018</v>
      </c>
    </row>
    <row r="16">
      <c r="A16" s="4" t="inlineStr">
        <is>
          <t>Warrant Expense</t>
        </is>
      </c>
      <c r="F16" s="6" t="n">
        <v>0</v>
      </c>
      <c r="G16" s="6" t="n">
        <v>0</v>
      </c>
      <c r="H16" s="6" t="n">
        <v>12259</v>
      </c>
    </row>
    <row r="17">
      <c r="A17" s="4" t="inlineStr">
        <is>
          <t>Other</t>
        </is>
      </c>
      <c r="F17" s="6" t="n">
        <v>85</v>
      </c>
      <c r="G17" s="6" t="n">
        <v>1055</v>
      </c>
      <c r="H17" s="6" t="n">
        <v>-2114</v>
      </c>
    </row>
    <row r="18">
      <c r="A18" s="4" t="inlineStr">
        <is>
          <t>Total provision for (benefit from) income taxes</t>
        </is>
      </c>
      <c r="B18" s="5" t="n">
        <v>16933</v>
      </c>
      <c r="C18" s="5" t="n">
        <v>-4485</v>
      </c>
      <c r="D18" s="5" t="n">
        <v>13767</v>
      </c>
      <c r="E18" s="5" t="n">
        <v>-2324</v>
      </c>
      <c r="F18" s="5" t="n">
        <v>-9772</v>
      </c>
      <c r="G18" s="5" t="n">
        <v>7194</v>
      </c>
      <c r="H18" s="5" t="n">
        <v>19736</v>
      </c>
    </row>
  </sheetData>
  <mergeCells count="4">
    <mergeCell ref="A1:A2"/>
    <mergeCell ref="B1:C1"/>
    <mergeCell ref="D1:E1"/>
    <mergeCell ref="F1:H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urrent And Deferred Tax Assets And Liabilities (Details) - USD ($) $ in Thousands</t>
        </is>
      </c>
      <c r="B1" s="2" t="inlineStr">
        <is>
          <t>Dec. 31, 2020</t>
        </is>
      </c>
      <c r="C1" s="2" t="inlineStr">
        <is>
          <t>Dec. 31, 2019</t>
        </is>
      </c>
    </row>
    <row r="2">
      <c r="A2" s="3" t="inlineStr">
        <is>
          <t>Deferred tax assets:</t>
        </is>
      </c>
    </row>
    <row r="3">
      <c r="A3" s="4" t="inlineStr">
        <is>
          <t>Accrued expenses and reserves</t>
        </is>
      </c>
      <c r="B3" s="5" t="n">
        <v>4757</v>
      </c>
      <c r="C3" s="5" t="n">
        <v>1871</v>
      </c>
    </row>
    <row r="4">
      <c r="A4" s="4" t="inlineStr">
        <is>
          <t>Stock-based compensation</t>
        </is>
      </c>
      <c r="B4" s="6" t="n">
        <v>1955</v>
      </c>
      <c r="C4" s="6" t="n">
        <v>1134</v>
      </c>
    </row>
    <row r="5">
      <c r="A5" s="4" t="inlineStr">
        <is>
          <t>Tax credit carryforwards</t>
        </is>
      </c>
      <c r="B5" s="6" t="n">
        <v>2526</v>
      </c>
      <c r="C5" s="6" t="n">
        <v>183</v>
      </c>
    </row>
    <row r="6">
      <c r="A6" s="4" t="inlineStr">
        <is>
          <t>Federal benefit from state taxes</t>
        </is>
      </c>
      <c r="B6" s="6" t="n">
        <v>1047</v>
      </c>
      <c r="C6" s="6" t="n">
        <v>553</v>
      </c>
    </row>
    <row r="7">
      <c r="A7" s="4" t="inlineStr">
        <is>
          <t>Net operating loss</t>
        </is>
      </c>
      <c r="B7" s="6" t="n">
        <v>3787</v>
      </c>
      <c r="C7" s="6" t="n">
        <v>2959</v>
      </c>
    </row>
    <row r="8">
      <c r="A8" s="4" t="inlineStr">
        <is>
          <t>Interest rate swap</t>
        </is>
      </c>
      <c r="B8" s="6" t="n">
        <v>0</v>
      </c>
      <c r="C8" s="6" t="n">
        <v>1171</v>
      </c>
    </row>
    <row r="9">
      <c r="A9" s="4" t="inlineStr">
        <is>
          <t>Embedded derivative</t>
        </is>
      </c>
      <c r="B9" s="6" t="n">
        <v>-1303</v>
      </c>
      <c r="C9" s="6" t="n">
        <v>0</v>
      </c>
    </row>
    <row r="10">
      <c r="A10" s="4" t="inlineStr">
        <is>
          <t>Identified intangibles</t>
        </is>
      </c>
      <c r="B10" s="6" t="n">
        <v>8996</v>
      </c>
      <c r="C10" s="6" t="n">
        <v>6028</v>
      </c>
    </row>
    <row r="11">
      <c r="A11" s="4" t="inlineStr">
        <is>
          <t>Operating Lease Liability</t>
        </is>
      </c>
      <c r="B11" s="6" t="n">
        <v>20551</v>
      </c>
      <c r="C11" s="6" t="n">
        <v>3785</v>
      </c>
    </row>
    <row r="12">
      <c r="A12" s="4" t="inlineStr">
        <is>
          <t>Valuation allowance</t>
        </is>
      </c>
      <c r="B12" s="6" t="n">
        <v>-531</v>
      </c>
      <c r="C12" s="6" t="n">
        <v>0</v>
      </c>
    </row>
    <row r="13">
      <c r="A13" s="4" t="inlineStr">
        <is>
          <t>Total deferred tax assets</t>
        </is>
      </c>
      <c r="B13" s="6" t="n">
        <v>41785</v>
      </c>
      <c r="C13" s="6" t="n">
        <v>17684</v>
      </c>
    </row>
    <row r="14">
      <c r="A14" s="3" t="inlineStr">
        <is>
          <t>Deferred tax liabilities:</t>
        </is>
      </c>
    </row>
    <row r="15">
      <c r="A15" s="4" t="inlineStr">
        <is>
          <t>Depreciation and amortization</t>
        </is>
      </c>
      <c r="B15" s="6" t="n">
        <v>-6857</v>
      </c>
      <c r="C15" s="6" t="n">
        <v>-8419</v>
      </c>
    </row>
    <row r="16">
      <c r="A16" s="4" t="inlineStr">
        <is>
          <t>Operating lease right-of-use assets</t>
        </is>
      </c>
      <c r="B16" s="6" t="n">
        <v>-20345</v>
      </c>
      <c r="C16" s="6" t="n">
        <v>-3270</v>
      </c>
    </row>
    <row r="17">
      <c r="A17" s="4" t="inlineStr">
        <is>
          <t>Total deferred tax liabilities</t>
        </is>
      </c>
      <c r="B17" s="6" t="n">
        <v>-27202</v>
      </c>
      <c r="C17" s="6" t="n">
        <v>-11689</v>
      </c>
    </row>
    <row r="18">
      <c r="A18" s="4" t="inlineStr">
        <is>
          <t>Net deferred tax assets</t>
        </is>
      </c>
      <c r="B18" s="5" t="n">
        <v>14583</v>
      </c>
      <c r="C18" s="5" t="n">
        <v>599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Activity Related To The Gross Unrecognized Tax Benefit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Balance at beginning of year</t>
        </is>
      </c>
      <c r="B4" s="5" t="n">
        <v>6646</v>
      </c>
      <c r="C4" s="5" t="n">
        <v>2858</v>
      </c>
    </row>
    <row r="5">
      <c r="A5" s="4" t="inlineStr">
        <is>
          <t>Increases related to prior year positions</t>
        </is>
      </c>
      <c r="B5" s="6" t="n">
        <v>4681</v>
      </c>
      <c r="C5" s="6" t="n">
        <v>2377</v>
      </c>
    </row>
    <row r="6">
      <c r="A6" s="4" t="inlineStr">
        <is>
          <t>Increases related to current year positions</t>
        </is>
      </c>
      <c r="B6" s="6" t="n">
        <v>3498</v>
      </c>
      <c r="C6" s="6" t="n">
        <v>1581</v>
      </c>
    </row>
    <row r="7">
      <c r="A7" s="4" t="inlineStr">
        <is>
          <t>Decreases related to lapse of statutes</t>
        </is>
      </c>
      <c r="B7" s="6" t="n">
        <v>-424</v>
      </c>
      <c r="C7" s="6" t="n">
        <v>-170</v>
      </c>
    </row>
    <row r="8">
      <c r="A8" s="4" t="inlineStr">
        <is>
          <t>Balance at end of year</t>
        </is>
      </c>
      <c r="B8" s="5" t="n">
        <v>14401</v>
      </c>
      <c r="C8" s="5" t="n">
        <v>6646</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0</t>
        </is>
      </c>
      <c r="C2" s="2" t="inlineStr">
        <is>
          <t>Dec. 31, 2017</t>
        </is>
      </c>
      <c r="D2" s="2" t="inlineStr">
        <is>
          <t>Dec. 31, 2019</t>
        </is>
      </c>
      <c r="E2" s="2" t="inlineStr">
        <is>
          <t>Dec. 31, 2018</t>
        </is>
      </c>
    </row>
    <row r="3">
      <c r="A3" s="4" t="inlineStr">
        <is>
          <t>Deferred tax liability associated with basis differences in discontinued operation</t>
        </is>
      </c>
      <c r="D3" s="5" t="n">
        <v>17100</v>
      </c>
    </row>
    <row r="4">
      <c r="A4" s="4" t="inlineStr">
        <is>
          <t>Federal corporate income tax rate</t>
        </is>
      </c>
      <c r="C4" s="4" t="inlineStr">
        <is>
          <t>21.00%</t>
        </is>
      </c>
    </row>
    <row r="5">
      <c r="A5" s="4" t="inlineStr">
        <is>
          <t>Valuation allowance increase amount</t>
        </is>
      </c>
      <c r="B5" s="5" t="n">
        <v>500</v>
      </c>
    </row>
    <row r="6">
      <c r="A6" s="4" t="inlineStr">
        <is>
          <t>Undistributed earnings of foreign subsidiaries</t>
        </is>
      </c>
      <c r="B6" s="6" t="n">
        <v>0</v>
      </c>
      <c r="D6" s="6" t="n">
        <v>0</v>
      </c>
      <c r="E6" s="5" t="n">
        <v>0</v>
      </c>
    </row>
    <row r="7">
      <c r="A7" s="4" t="inlineStr">
        <is>
          <t>Unrecognized tax benefits</t>
        </is>
      </c>
      <c r="B7" s="6" t="n">
        <v>14401</v>
      </c>
      <c r="D7" s="6" t="n">
        <v>6646</v>
      </c>
      <c r="E7" s="6" t="n">
        <v>2858</v>
      </c>
    </row>
    <row r="8">
      <c r="A8" s="4" t="inlineStr">
        <is>
          <t>Unrecognized tax benefits that would impact effective tax rate</t>
        </is>
      </c>
      <c r="B8" s="6" t="n">
        <v>13000</v>
      </c>
      <c r="D8" s="6" t="n">
        <v>5800</v>
      </c>
    </row>
    <row r="9">
      <c r="A9" s="4" t="inlineStr">
        <is>
          <t>Interest and penalties related to unrecognised tax benefits</t>
        </is>
      </c>
      <c r="B9" s="5" t="n">
        <v>2300</v>
      </c>
      <c r="D9" s="6" t="n">
        <v>700</v>
      </c>
      <c r="E9" s="5" t="n">
        <v>300</v>
      </c>
    </row>
    <row r="10">
      <c r="A10" s="4" t="inlineStr">
        <is>
          <t>Maximum</t>
        </is>
      </c>
    </row>
    <row r="11">
      <c r="A11" s="4" t="inlineStr">
        <is>
          <t>Limitations on the amount of taxable income that can be offset by net operating loss carryforwards and tax credits Percentage of change in control in ownership</t>
        </is>
      </c>
      <c r="B11" s="4" t="inlineStr">
        <is>
          <t>50.00%</t>
        </is>
      </c>
    </row>
    <row r="12">
      <c r="A12" s="4" t="inlineStr">
        <is>
          <t>California</t>
        </is>
      </c>
    </row>
    <row r="13">
      <c r="A13" s="4" t="inlineStr">
        <is>
          <t>Operating loss carryforwards,Expiration year</t>
        </is>
      </c>
      <c r="B13" s="4" t="inlineStr">
        <is>
          <t>2037</t>
        </is>
      </c>
    </row>
    <row r="14">
      <c r="A14" s="4" t="inlineStr">
        <is>
          <t>Internal Revenue Service (IRS)</t>
        </is>
      </c>
    </row>
    <row r="15">
      <c r="A15" s="4" t="inlineStr">
        <is>
          <t>Operating loss carryforwards limitations on use</t>
        </is>
      </c>
      <c r="B15" s="4" t="inlineStr">
        <is>
          <t>Internal Revenue Code Section 382 places a limitation on the amount of taxable income that can be offset by net operating loss carryforwards and tax credits after a greater than 50% change in control in ownership; California has similar rules.</t>
        </is>
      </c>
    </row>
    <row r="16">
      <c r="A16" s="4" t="inlineStr">
        <is>
          <t>Not Subject to Expiration | California</t>
        </is>
      </c>
    </row>
    <row r="17">
      <c r="A17" s="4" t="inlineStr">
        <is>
          <t>Tax credit carryforwards</t>
        </is>
      </c>
      <c r="B17" s="5" t="n">
        <v>4800</v>
      </c>
      <c r="D17" s="6" t="n">
        <v>1400</v>
      </c>
    </row>
    <row r="18">
      <c r="A18" s="4" t="inlineStr">
        <is>
          <t>Tax Period Two Thousand And Thirty Seven | California</t>
        </is>
      </c>
    </row>
    <row r="19">
      <c r="A19" s="4" t="inlineStr">
        <is>
          <t>Operating loss carryforwards net</t>
        </is>
      </c>
      <c r="B19" s="6" t="n">
        <v>9200</v>
      </c>
      <c r="D19" s="6" t="n">
        <v>3800</v>
      </c>
    </row>
    <row r="20">
      <c r="A20" s="4" t="inlineStr">
        <is>
          <t>Tax Period Two Thousand Fourty | Texas Tax Authority</t>
        </is>
      </c>
    </row>
    <row r="21">
      <c r="A21" s="4" t="inlineStr">
        <is>
          <t>Tax credit carryforwards</t>
        </is>
      </c>
      <c r="B21" s="5" t="n">
        <v>300</v>
      </c>
      <c r="D21" s="6" t="n">
        <v>0</v>
      </c>
    </row>
    <row r="22">
      <c r="A22" s="4" t="inlineStr">
        <is>
          <t>Tax credit carryforwards,Expiration year</t>
        </is>
      </c>
      <c r="B22" s="4" t="inlineStr">
        <is>
          <t>2040</t>
        </is>
      </c>
    </row>
    <row r="23">
      <c r="A23" s="4" t="inlineStr">
        <is>
          <t>Tax Year 2017</t>
        </is>
      </c>
    </row>
    <row r="24">
      <c r="A24" s="4" t="inlineStr">
        <is>
          <t>Open tax year</t>
        </is>
      </c>
      <c r="B24" s="4" t="inlineStr">
        <is>
          <t>2017</t>
        </is>
      </c>
    </row>
    <row r="25">
      <c r="A25" s="4" t="inlineStr">
        <is>
          <t>Tax Year 2020</t>
        </is>
      </c>
    </row>
    <row r="26">
      <c r="A26" s="4" t="inlineStr">
        <is>
          <t>Open tax year</t>
        </is>
      </c>
      <c r="B26" s="4" t="inlineStr">
        <is>
          <t>2020</t>
        </is>
      </c>
    </row>
    <row r="27">
      <c r="A27" s="4" t="inlineStr">
        <is>
          <t>Domestic Tax Authority</t>
        </is>
      </c>
    </row>
    <row r="28">
      <c r="A28" s="4" t="inlineStr">
        <is>
          <t>Tax credit carryforwards,Expiration year</t>
        </is>
      </c>
      <c r="B28" s="4" t="inlineStr">
        <is>
          <t>2035</t>
        </is>
      </c>
    </row>
    <row r="29">
      <c r="A29" s="4" t="inlineStr">
        <is>
          <t>Domestic Tax Authority | Not Subject to Expiration</t>
        </is>
      </c>
    </row>
    <row r="30">
      <c r="A30" s="4" t="inlineStr">
        <is>
          <t>Operating loss carryforwards net</t>
        </is>
      </c>
      <c r="B30" s="5" t="n">
        <v>19600</v>
      </c>
      <c r="D30" s="6" t="n">
        <v>2800</v>
      </c>
    </row>
    <row r="31">
      <c r="A31" s="4" t="inlineStr">
        <is>
          <t>Domestic Tax Authority | Tax Period Two Thousand Thirty Five</t>
        </is>
      </c>
    </row>
    <row r="32">
      <c r="A32" s="4" t="inlineStr">
        <is>
          <t>Tax credit carryforwards</t>
        </is>
      </c>
      <c r="B32" s="5" t="n">
        <v>900</v>
      </c>
      <c r="D32" s="5" t="n">
        <v>0</v>
      </c>
    </row>
    <row r="33">
      <c r="A33" s="4" t="inlineStr">
        <is>
          <t>Domestic Tax Authority | Tax Year 2020</t>
        </is>
      </c>
    </row>
    <row r="34">
      <c r="A34" s="4" t="inlineStr">
        <is>
          <t>Open tax year</t>
        </is>
      </c>
      <c r="B34" s="4" t="inlineStr">
        <is>
          <t>2020</t>
        </is>
      </c>
    </row>
    <row r="35">
      <c r="A35" s="4" t="inlineStr">
        <is>
          <t>Domestic Tax Authority | Tax Year 2016</t>
        </is>
      </c>
    </row>
    <row r="36">
      <c r="A36" s="4" t="inlineStr">
        <is>
          <t>Open tax year</t>
        </is>
      </c>
      <c r="B36" s="4" t="inlineStr">
        <is>
          <t>2016</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Contribution Plan - Narrative (Details) - Four Hundred And One K Plan - USD ($) $ in Millions</t>
        </is>
      </c>
      <c r="B1" s="2" t="inlineStr">
        <is>
          <t>12 Months Ended</t>
        </is>
      </c>
    </row>
    <row r="2">
      <c r="B2" s="2" t="inlineStr">
        <is>
          <t>Dec. 31, 2020</t>
        </is>
      </c>
      <c r="C2" s="2" t="inlineStr">
        <is>
          <t>Dec. 31, 2019</t>
        </is>
      </c>
    </row>
    <row r="3">
      <c r="A3" s="4" t="inlineStr">
        <is>
          <t>Defined contribution plan, Maximum annual contributions per employee, Percent</t>
        </is>
      </c>
      <c r="B3" s="4" t="inlineStr">
        <is>
          <t>100.00%</t>
        </is>
      </c>
      <c r="C3" s="4" t="inlineStr">
        <is>
          <t>100.00%</t>
        </is>
      </c>
    </row>
    <row r="4">
      <c r="A4" s="4" t="inlineStr">
        <is>
          <t>Defined contribution plan, Employer discretionary contribution amount</t>
        </is>
      </c>
      <c r="B4" s="9" t="n">
        <v>2.2</v>
      </c>
      <c r="C4" s="9" t="n">
        <v>0.9</v>
      </c>
    </row>
    <row r="5">
      <c r="A5" s="4" t="inlineStr">
        <is>
          <t>First 1% contribution [Member]</t>
        </is>
      </c>
    </row>
    <row r="6">
      <c r="A6" s="4" t="inlineStr">
        <is>
          <t>Defined contribution plan, Employer matching contribution, Percent of employee gross pay</t>
        </is>
      </c>
      <c r="B6" s="4" t="inlineStr">
        <is>
          <t>1.00%</t>
        </is>
      </c>
      <c r="C6" s="4" t="inlineStr">
        <is>
          <t>1.00%</t>
        </is>
      </c>
    </row>
    <row r="7">
      <c r="A7" s="4" t="inlineStr">
        <is>
          <t>Defined contribution plan, Employer matching contribution, Percent of match</t>
        </is>
      </c>
      <c r="B7" s="4" t="inlineStr">
        <is>
          <t>100.00%</t>
        </is>
      </c>
      <c r="C7" s="4" t="inlineStr">
        <is>
          <t>100.00%</t>
        </is>
      </c>
    </row>
    <row r="8">
      <c r="A8" s="4" t="inlineStr">
        <is>
          <t>Maximum of 6% contribution [Member]</t>
        </is>
      </c>
    </row>
    <row r="9">
      <c r="A9" s="4" t="inlineStr">
        <is>
          <t>Defined contribution plan, Employer matching contribution, Percent of employee gross pay</t>
        </is>
      </c>
      <c r="B9" s="4" t="inlineStr">
        <is>
          <t>6.00%</t>
        </is>
      </c>
      <c r="C9" s="4" t="inlineStr">
        <is>
          <t>6.00%</t>
        </is>
      </c>
    </row>
    <row r="10">
      <c r="A10" s="4" t="inlineStr">
        <is>
          <t>Defined contribution plan, Employer matching contribution, Percent of match</t>
        </is>
      </c>
      <c r="B10" s="4" t="inlineStr">
        <is>
          <t>50.00%</t>
        </is>
      </c>
      <c r="C10" s="4" t="inlineStr">
        <is>
          <t>50.00%</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eographic Information - Summary Of Property And Equipment (Details) - USD ($) $ in Thousands</t>
        </is>
      </c>
      <c r="B1" s="2" t="inlineStr">
        <is>
          <t>Sep. 30, 2021</t>
        </is>
      </c>
      <c r="C1" s="2" t="inlineStr">
        <is>
          <t>Dec. 31, 2020</t>
        </is>
      </c>
      <c r="D1" s="2" t="inlineStr">
        <is>
          <t>Dec. 31, 2019</t>
        </is>
      </c>
      <c r="E1" s="2" t="inlineStr">
        <is>
          <t>Dec. 31, 2018</t>
        </is>
      </c>
    </row>
    <row r="2">
      <c r="A2" s="4" t="inlineStr">
        <is>
          <t>Property and equipment, net</t>
        </is>
      </c>
      <c r="B2" s="5" t="n">
        <v>62910</v>
      </c>
      <c r="C2" s="5" t="n">
        <v>28587</v>
      </c>
      <c r="D2" s="5" t="n">
        <v>7901</v>
      </c>
      <c r="E2" s="5" t="n">
        <v>8527</v>
      </c>
    </row>
    <row r="3">
      <c r="A3" s="4" t="inlineStr">
        <is>
          <t>United States</t>
        </is>
      </c>
    </row>
    <row r="4">
      <c r="A4" s="4" t="inlineStr">
        <is>
          <t>Property and equipment, net</t>
        </is>
      </c>
      <c r="C4" s="6" t="n">
        <v>27942</v>
      </c>
      <c r="D4" s="6" t="n">
        <v>7679</v>
      </c>
      <c r="E4" s="6" t="n">
        <v>8295</v>
      </c>
    </row>
    <row r="5">
      <c r="A5" s="4" t="inlineStr">
        <is>
          <t>All Other Countries</t>
        </is>
      </c>
    </row>
    <row r="6">
      <c r="A6" s="4" t="inlineStr">
        <is>
          <t>Property and equipment, net</t>
        </is>
      </c>
      <c r="C6" s="5" t="n">
        <v>645</v>
      </c>
      <c r="D6" s="5" t="n">
        <v>222</v>
      </c>
      <c r="E6" s="5" t="n">
        <v>23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Related Party Transactions - Narrative (Details) - USD ($) $ in Thousands</t>
        </is>
      </c>
      <c r="B1" s="2" t="inlineStr">
        <is>
          <t>Mar. 31, 2021</t>
        </is>
      </c>
      <c r="C1" s="2" t="inlineStr">
        <is>
          <t>Feb. 12, 2021</t>
        </is>
      </c>
      <c r="D1" s="2" t="inlineStr">
        <is>
          <t>Nov. 30, 2020</t>
        </is>
      </c>
      <c r="E1" s="2" t="inlineStr">
        <is>
          <t>May 06, 2020</t>
        </is>
      </c>
      <c r="F1" s="2" t="inlineStr">
        <is>
          <t>Dec. 31, 2020</t>
        </is>
      </c>
      <c r="G1" s="2" t="inlineStr">
        <is>
          <t>Dec. 31, 2019</t>
        </is>
      </c>
      <c r="H1" s="2" t="inlineStr">
        <is>
          <t>Dec. 31, 2018</t>
        </is>
      </c>
    </row>
    <row r="2">
      <c r="A2" s="3" t="inlineStr">
        <is>
          <t>Related Party Transaction [Line Items]</t>
        </is>
      </c>
    </row>
    <row r="3">
      <c r="A3" s="4" t="inlineStr">
        <is>
          <t>Fair value of the shares purchased</t>
        </is>
      </c>
      <c r="G3" s="5" t="n">
        <v>14000</v>
      </c>
    </row>
    <row r="4">
      <c r="A4" s="4" t="inlineStr">
        <is>
          <t>Interest rate</t>
        </is>
      </c>
      <c r="G4" s="4" t="inlineStr">
        <is>
          <t>2.00%</t>
        </is>
      </c>
    </row>
    <row r="5">
      <c r="A5" s="4" t="inlineStr">
        <is>
          <t>Repurchases of common stock from related parties financed by promissory notes</t>
        </is>
      </c>
      <c r="G5" s="5" t="n">
        <v>9074</v>
      </c>
    </row>
    <row r="6">
      <c r="A6" s="4" t="inlineStr">
        <is>
          <t>Percentage of principal amount discounted</t>
        </is>
      </c>
      <c r="G6" s="4" t="inlineStr">
        <is>
          <t>19.00%</t>
        </is>
      </c>
    </row>
    <row r="7">
      <c r="A7" s="4" t="inlineStr">
        <is>
          <t>Line of credit non current outstanding</t>
        </is>
      </c>
      <c r="B7" s="5" t="n">
        <v>400000</v>
      </c>
    </row>
    <row r="8">
      <c r="A8" s="4" t="inlineStr">
        <is>
          <t>Affiliated Entity [Member] | K K R Capital Markets L L C [Member]</t>
        </is>
      </c>
    </row>
    <row r="9">
      <c r="A9" s="3" t="inlineStr">
        <is>
          <t>Related Party Transaction [Line Items]</t>
        </is>
      </c>
    </row>
    <row r="10">
      <c r="A10" s="4" t="inlineStr">
        <is>
          <t>Expenses from transactions with related party</t>
        </is>
      </c>
      <c r="E10" s="5" t="n">
        <v>1500</v>
      </c>
    </row>
    <row r="11">
      <c r="A11" s="4" t="inlineStr">
        <is>
          <t>Unsecured Debt</t>
        </is>
      </c>
    </row>
    <row r="12">
      <c r="A12" s="3" t="inlineStr">
        <is>
          <t>Related Party Transaction [Line Items]</t>
        </is>
      </c>
    </row>
    <row r="13">
      <c r="A13" s="4" t="inlineStr">
        <is>
          <t>Debt instrument, Term</t>
        </is>
      </c>
      <c r="G13" s="4" t="inlineStr">
        <is>
          <t>5 years</t>
        </is>
      </c>
    </row>
    <row r="14">
      <c r="A14" s="4" t="inlineStr">
        <is>
          <t>Issuance Of First Unsecured Debt | Unsecured Debt</t>
        </is>
      </c>
    </row>
    <row r="15">
      <c r="A15" s="3" t="inlineStr">
        <is>
          <t>Related Party Transaction [Line Items]</t>
        </is>
      </c>
    </row>
    <row r="16">
      <c r="A16" s="4" t="inlineStr">
        <is>
          <t>Long term note payable issued for shares repurchased</t>
        </is>
      </c>
      <c r="G16" s="5" t="n">
        <v>10000</v>
      </c>
    </row>
    <row r="17">
      <c r="A17" s="4" t="inlineStr">
        <is>
          <t>Issuance Of Second Unsecured Debt | Unsecured Debt</t>
        </is>
      </c>
    </row>
    <row r="18">
      <c r="A18" s="3" t="inlineStr">
        <is>
          <t>Related Party Transaction [Line Items]</t>
        </is>
      </c>
    </row>
    <row r="19">
      <c r="A19" s="4" t="inlineStr">
        <is>
          <t>Long term note payable issued for shares repurchased</t>
        </is>
      </c>
      <c r="G19" s="5" t="n">
        <v>1200</v>
      </c>
    </row>
    <row r="20">
      <c r="A20" s="4" t="inlineStr">
        <is>
          <t>Class A Common Stock | Chief Executive Officer</t>
        </is>
      </c>
    </row>
    <row r="21">
      <c r="A21" s="3" t="inlineStr">
        <is>
          <t>Related Party Transaction [Line Items]</t>
        </is>
      </c>
    </row>
    <row r="22">
      <c r="A22" s="4" t="inlineStr">
        <is>
          <t>Number of shares repurchased by the company</t>
        </is>
      </c>
      <c r="G22" s="6" t="n">
        <v>2475000</v>
      </c>
    </row>
    <row r="23">
      <c r="A23" s="4" t="inlineStr">
        <is>
          <t>Class A Common Stock | Director</t>
        </is>
      </c>
    </row>
    <row r="24">
      <c r="A24" s="3" t="inlineStr">
        <is>
          <t>Related Party Transaction [Line Items]</t>
        </is>
      </c>
    </row>
    <row r="25">
      <c r="A25" s="4" t="inlineStr">
        <is>
          <t>Number of shares repurchased by the company</t>
        </is>
      </c>
      <c r="G25" s="6" t="n">
        <v>300000</v>
      </c>
    </row>
    <row r="26">
      <c r="A26" s="4" t="inlineStr">
        <is>
          <t>Fifth Amendment Term Loan And Revolving Credit Facility</t>
        </is>
      </c>
    </row>
    <row r="27">
      <c r="A27" s="3" t="inlineStr">
        <is>
          <t>Related Party Transaction [Line Items]</t>
        </is>
      </c>
    </row>
    <row r="28">
      <c r="A28" s="4" t="inlineStr">
        <is>
          <t>Debt issuance costs paid to related party</t>
        </is>
      </c>
      <c r="C28" s="5" t="n">
        <v>800</v>
      </c>
      <c r="F28" s="5" t="n">
        <v>1500</v>
      </c>
      <c r="G28" s="5" t="n">
        <v>2000</v>
      </c>
      <c r="H28" s="5" t="n">
        <v>6500</v>
      </c>
    </row>
    <row r="29">
      <c r="A29" s="4" t="inlineStr">
        <is>
          <t>Amended Revolving Credit Facility</t>
        </is>
      </c>
    </row>
    <row r="30">
      <c r="A30" s="3" t="inlineStr">
        <is>
          <t>Related Party Transaction [Line Items]</t>
        </is>
      </c>
    </row>
    <row r="31">
      <c r="A31" s="4" t="inlineStr">
        <is>
          <t>Proceeds from long term line of credit facility</t>
        </is>
      </c>
      <c r="B31" s="6" t="n">
        <v>250000</v>
      </c>
    </row>
    <row r="32">
      <c r="A32" s="4" t="inlineStr">
        <is>
          <t>Line of credit facility maximum borrowing capacity</t>
        </is>
      </c>
      <c r="B32" s="5" t="n">
        <v>600000</v>
      </c>
      <c r="D32" s="5" t="n">
        <v>150000</v>
      </c>
    </row>
    <row r="33">
      <c r="A33" s="4" t="inlineStr">
        <is>
          <t>Interest rate</t>
        </is>
      </c>
      <c r="D33" s="4" t="inlineStr">
        <is>
          <t>2.50%</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U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Subsequent Events - Narrative (Details) - USD ($) $ / shares in Units, $ in Thousands</t>
        </is>
      </c>
      <c r="B1" s="2" t="inlineStr">
        <is>
          <t>Oct. 25, 2021</t>
        </is>
      </c>
      <c r="C1" s="2" t="inlineStr">
        <is>
          <t>Apr. 20, 2021</t>
        </is>
      </c>
      <c r="D1" s="2" t="inlineStr">
        <is>
          <t>Feb. 12, 2021</t>
        </is>
      </c>
      <c r="E1" s="2" t="inlineStr">
        <is>
          <t>Feb. 01, 2021</t>
        </is>
      </c>
      <c r="F1" s="2" t="inlineStr">
        <is>
          <t>Mar. 31, 2018</t>
        </is>
      </c>
      <c r="G1" s="2" t="inlineStr">
        <is>
          <t>Oct. 31, 2021</t>
        </is>
      </c>
      <c r="H1" s="2" t="inlineStr">
        <is>
          <t>Aug. 31, 2021</t>
        </is>
      </c>
      <c r="I1" s="2" t="inlineStr">
        <is>
          <t>Feb. 28, 2021</t>
        </is>
      </c>
      <c r="J1" s="2" t="inlineStr">
        <is>
          <t>Jan. 31, 2021</t>
        </is>
      </c>
      <c r="K1" s="2" t="inlineStr">
        <is>
          <t>Sep. 30, 2021</t>
        </is>
      </c>
      <c r="L1" s="2" t="inlineStr">
        <is>
          <t>Jun. 30, 2021</t>
        </is>
      </c>
      <c r="M1" s="2" t="inlineStr">
        <is>
          <t>Sep. 30, 2020</t>
        </is>
      </c>
      <c r="N1" s="2" t="inlineStr">
        <is>
          <t>Dec. 31, 2022</t>
        </is>
      </c>
      <c r="O1" s="2" t="inlineStr">
        <is>
          <t>Dec. 31, 2020</t>
        </is>
      </c>
      <c r="P1" s="2" t="inlineStr">
        <is>
          <t>Dec. 31, 2019</t>
        </is>
      </c>
      <c r="Q1" s="2" t="inlineStr">
        <is>
          <t>Dec. 31, 2018</t>
        </is>
      </c>
      <c r="R1" s="2" t="inlineStr">
        <is>
          <t>Mar. 31, 2021</t>
        </is>
      </c>
      <c r="S1" s="2" t="inlineStr">
        <is>
          <t>Nov. 30, 2020</t>
        </is>
      </c>
      <c r="T1" s="2" t="inlineStr">
        <is>
          <t>Oct. 27, 2020</t>
        </is>
      </c>
      <c r="U1" s="2" t="inlineStr">
        <is>
          <t>Aug. 15, 2018</t>
        </is>
      </c>
    </row>
    <row r="2">
      <c r="A2" s="3" t="inlineStr">
        <is>
          <t>Subsequent Event [Line Items]</t>
        </is>
      </c>
    </row>
    <row r="3">
      <c r="A3" s="4" t="inlineStr">
        <is>
          <t>Employee promissory note settled in shares</t>
        </is>
      </c>
      <c r="I3" s="5" t="n">
        <v>17200</v>
      </c>
    </row>
    <row r="4">
      <c r="A4" s="4" t="inlineStr">
        <is>
          <t>Employee promissory note settled in cash</t>
        </is>
      </c>
      <c r="I4" s="6" t="n">
        <v>3700</v>
      </c>
    </row>
    <row r="5">
      <c r="A5" s="4" t="inlineStr">
        <is>
          <t>Consideration paid</t>
        </is>
      </c>
      <c r="F5" s="5" t="n">
        <v>19800</v>
      </c>
    </row>
    <row r="6">
      <c r="A6" s="4" t="inlineStr">
        <is>
          <t>Number of options vested</t>
        </is>
      </c>
      <c r="J6" s="6" t="n">
        <v>21000</v>
      </c>
    </row>
    <row r="7">
      <c r="A7" s="4" t="inlineStr">
        <is>
          <t>Number of share options exercised</t>
        </is>
      </c>
      <c r="J7" s="6" t="n">
        <v>185000</v>
      </c>
      <c r="O7" s="6" t="n">
        <v>871668</v>
      </c>
      <c r="P7" s="6" t="n">
        <v>1011873</v>
      </c>
    </row>
    <row r="8">
      <c r="A8" s="4" t="inlineStr">
        <is>
          <t>Convertible Preferred Stock, Percentage Converted</t>
        </is>
      </c>
      <c r="H8" s="4" t="inlineStr">
        <is>
          <t>50.00%</t>
        </is>
      </c>
    </row>
    <row r="9">
      <c r="A9" s="4" t="inlineStr">
        <is>
          <t>Convertible security stated value</t>
        </is>
      </c>
      <c r="H9" s="5" t="n">
        <v>20000</v>
      </c>
    </row>
    <row r="10">
      <c r="A10" s="4" t="inlineStr">
        <is>
          <t>Issuance of common stock warrants and options in connection with an acquisition (in shares)</t>
        </is>
      </c>
      <c r="K10" s="6" t="n">
        <v>405205</v>
      </c>
    </row>
    <row r="11">
      <c r="A11" s="4" t="inlineStr">
        <is>
          <t>Conversion price (in dollars per share)</t>
        </is>
      </c>
      <c r="H11" s="9" t="n">
        <v>49.4</v>
      </c>
    </row>
    <row r="12">
      <c r="A12" s="4" t="inlineStr">
        <is>
          <t>Common Stock</t>
        </is>
      </c>
    </row>
    <row r="13">
      <c r="A13" s="3" t="inlineStr">
        <is>
          <t>Subsequent Event [Line Items]</t>
        </is>
      </c>
    </row>
    <row r="14">
      <c r="A14" s="4" t="inlineStr">
        <is>
          <t>Issuance of common stock warrants and options in connection with an acquisition (in shares)</t>
        </is>
      </c>
      <c r="K14" s="6" t="n">
        <v>405205</v>
      </c>
      <c r="L14" s="6" t="n">
        <v>6320688</v>
      </c>
      <c r="M14" s="6" t="n">
        <v>2479996</v>
      </c>
    </row>
    <row r="15">
      <c r="A15" s="4" t="inlineStr">
        <is>
          <t>Adjust Gmbh [Member]</t>
        </is>
      </c>
    </row>
    <row r="16">
      <c r="A16" s="3" t="inlineStr">
        <is>
          <t>Subsequent Event [Line Items]</t>
        </is>
      </c>
    </row>
    <row r="17">
      <c r="A17" s="4" t="inlineStr">
        <is>
          <t>Total consideration</t>
        </is>
      </c>
      <c r="C17" s="5" t="n">
        <v>967817</v>
      </c>
    </row>
    <row r="18">
      <c r="A18" s="4" t="inlineStr">
        <is>
          <t>Consideration paid</t>
        </is>
      </c>
      <c r="C18" s="5" t="n">
        <v>578000</v>
      </c>
    </row>
    <row r="19">
      <c r="A19" s="4" t="inlineStr">
        <is>
          <t>Mo Pub [Member] | Forecast [Member]</t>
        </is>
      </c>
    </row>
    <row r="20">
      <c r="A20" s="3" t="inlineStr">
        <is>
          <t>Subsequent Event [Line Items]</t>
        </is>
      </c>
    </row>
    <row r="21">
      <c r="A21" s="4" t="inlineStr">
        <is>
          <t>Consideration paid</t>
        </is>
      </c>
      <c r="N21" s="5" t="n">
        <v>1050000</v>
      </c>
    </row>
    <row r="22">
      <c r="A22" s="4" t="inlineStr">
        <is>
          <t>Promissory notes [Member]</t>
        </is>
      </c>
    </row>
    <row r="23">
      <c r="A23" s="3" t="inlineStr">
        <is>
          <t>Subsequent Event [Line Items]</t>
        </is>
      </c>
    </row>
    <row r="24">
      <c r="A24" s="4" t="inlineStr">
        <is>
          <t>Employee promissory note settled</t>
        </is>
      </c>
      <c r="I24" s="6" t="n">
        <v>20900</v>
      </c>
    </row>
    <row r="25">
      <c r="A25" s="4" t="inlineStr">
        <is>
          <t>Amended Revolving Credit Facility [member]</t>
        </is>
      </c>
    </row>
    <row r="26">
      <c r="A26" s="3" t="inlineStr">
        <is>
          <t>Subsequent Event [Line Items]</t>
        </is>
      </c>
    </row>
    <row r="27">
      <c r="A27" s="4" t="inlineStr">
        <is>
          <t>Line of credit facility maximum borrowing capacity</t>
        </is>
      </c>
      <c r="R27" s="5" t="n">
        <v>600000</v>
      </c>
      <c r="S27" s="5" t="n">
        <v>150000</v>
      </c>
    </row>
    <row r="28">
      <c r="A28" s="4" t="inlineStr">
        <is>
          <t>Lender commitment under the line of credit</t>
        </is>
      </c>
      <c r="D28" s="5" t="n">
        <v>10000</v>
      </c>
      <c r="T28" s="5" t="n">
        <v>540000</v>
      </c>
      <c r="U28" s="5" t="n">
        <v>50000</v>
      </c>
    </row>
    <row r="29">
      <c r="A29" s="4" t="inlineStr">
        <is>
          <t>Amended Revolving Credit Facility [member] | Affiliate Of KKR Denali [member]</t>
        </is>
      </c>
    </row>
    <row r="30">
      <c r="A30" s="3" t="inlineStr">
        <is>
          <t>Subsequent Event [Line Items]</t>
        </is>
      </c>
    </row>
    <row r="31">
      <c r="A31" s="4" t="inlineStr">
        <is>
          <t>Line of credit facility maximum borrowing capacity</t>
        </is>
      </c>
      <c r="I31" s="5" t="n">
        <v>600000</v>
      </c>
      <c r="R31" s="6" t="n">
        <v>600000</v>
      </c>
    </row>
    <row r="32">
      <c r="A32" s="4" t="inlineStr">
        <is>
          <t>Fifth Amendment Term Loan And Revolving Credit Facility [member]</t>
        </is>
      </c>
    </row>
    <row r="33">
      <c r="A33" s="3" t="inlineStr">
        <is>
          <t>Subsequent Event [Line Items]</t>
        </is>
      </c>
    </row>
    <row r="34">
      <c r="A34" s="4" t="inlineStr">
        <is>
          <t>Debt issuance costs paid to related party</t>
        </is>
      </c>
      <c r="D34" s="5" t="n">
        <v>800</v>
      </c>
      <c r="O34" s="5" t="n">
        <v>1500</v>
      </c>
      <c r="P34" s="5" t="n">
        <v>2000</v>
      </c>
      <c r="Q34" s="5" t="n">
        <v>6500</v>
      </c>
    </row>
    <row r="35">
      <c r="A35" s="4" t="inlineStr">
        <is>
          <t>Common Class A [Member]</t>
        </is>
      </c>
    </row>
    <row r="36">
      <c r="A36" s="3" t="inlineStr">
        <is>
          <t>Subsequent Event [Line Items]</t>
        </is>
      </c>
    </row>
    <row r="37">
      <c r="A37" s="4" t="inlineStr">
        <is>
          <t>Number of shares recognized cost (in shares)</t>
        </is>
      </c>
      <c r="I37" s="6" t="n">
        <v>60968</v>
      </c>
    </row>
    <row r="38">
      <c r="A38" s="4" t="inlineStr">
        <is>
          <t>Common Class A [Member] | Common Stock</t>
        </is>
      </c>
    </row>
    <row r="39">
      <c r="A39" s="3" t="inlineStr">
        <is>
          <t>Subsequent Event [Line Items]</t>
        </is>
      </c>
    </row>
    <row r="40">
      <c r="A40" s="4" t="inlineStr">
        <is>
          <t>Issuance of common stock warrants and options in connection with an acquisition (in shares)</t>
        </is>
      </c>
      <c r="H40" s="6" t="n">
        <v>405205</v>
      </c>
      <c r="O40" s="6" t="n">
        <v>2479996</v>
      </c>
      <c r="P40" s="6" t="n">
        <v>3267792</v>
      </c>
      <c r="Q40" s="6" t="n">
        <v>4754130</v>
      </c>
    </row>
    <row r="41">
      <c r="A41" s="4" t="inlineStr">
        <is>
          <t>Subsequent Event [Member]</t>
        </is>
      </c>
    </row>
    <row r="42">
      <c r="A42" s="3" t="inlineStr">
        <is>
          <t>Subsequent Event [Line Items]</t>
        </is>
      </c>
    </row>
    <row r="43">
      <c r="A43" s="4" t="inlineStr">
        <is>
          <t>Consideration paid</t>
        </is>
      </c>
      <c r="I43" s="5" t="n">
        <v>598000</v>
      </c>
    </row>
    <row r="44">
      <c r="A44" s="4" t="inlineStr">
        <is>
          <t>Convertible Preferred Stock, Percentage Converted</t>
        </is>
      </c>
      <c r="G44" s="4" t="inlineStr">
        <is>
          <t>50.00%</t>
        </is>
      </c>
    </row>
    <row r="45">
      <c r="A45" s="4" t="inlineStr">
        <is>
          <t>Convertible security stated value</t>
        </is>
      </c>
      <c r="G45" s="5" t="n">
        <v>20000</v>
      </c>
    </row>
    <row r="46">
      <c r="A46" s="4" t="inlineStr">
        <is>
          <t>Conversion price (in dollars per share)</t>
        </is>
      </c>
      <c r="G46" s="9" t="n">
        <v>61.7</v>
      </c>
    </row>
    <row r="47">
      <c r="A47" s="4" t="inlineStr">
        <is>
          <t>Subsequent Event [Member] | Acquisition of certain mobile game apps [Member]</t>
        </is>
      </c>
    </row>
    <row r="48">
      <c r="A48" s="3" t="inlineStr">
        <is>
          <t>Subsequent Event [Line Items]</t>
        </is>
      </c>
    </row>
    <row r="49">
      <c r="A49" s="4" t="inlineStr">
        <is>
          <t>Payment of asset acquisition consideration</t>
        </is>
      </c>
      <c r="E49" s="5" t="n">
        <v>90000</v>
      </c>
      <c r="J49" s="5" t="n">
        <v>60000</v>
      </c>
    </row>
    <row r="50">
      <c r="A50" s="4" t="inlineStr">
        <is>
          <t>Subsequent Event [Member] | Adjust Gmbh [Member]</t>
        </is>
      </c>
    </row>
    <row r="51">
      <c r="A51" s="3" t="inlineStr">
        <is>
          <t>Subsequent Event [Line Items]</t>
        </is>
      </c>
    </row>
    <row r="52">
      <c r="A52" s="4" t="inlineStr">
        <is>
          <t>Total consideration</t>
        </is>
      </c>
      <c r="I52" s="6" t="n">
        <v>1000000</v>
      </c>
    </row>
    <row r="53">
      <c r="A53" s="4" t="inlineStr">
        <is>
          <t>Subsequent Event [Member] | Promissory notes [Member]</t>
        </is>
      </c>
    </row>
    <row r="54">
      <c r="A54" s="3" t="inlineStr">
        <is>
          <t>Subsequent Event [Line Items]</t>
        </is>
      </c>
    </row>
    <row r="55">
      <c r="A55" s="4" t="inlineStr">
        <is>
          <t>Employee promissory note settled</t>
        </is>
      </c>
      <c r="I55" s="6" t="n">
        <v>20900</v>
      </c>
    </row>
    <row r="56">
      <c r="A56" s="4" t="inlineStr">
        <is>
          <t>Subsequent Event [Member] | Amended Revolving Credit Facility [member]</t>
        </is>
      </c>
    </row>
    <row r="57">
      <c r="A57" s="3" t="inlineStr">
        <is>
          <t>Subsequent Event [Line Items]</t>
        </is>
      </c>
    </row>
    <row r="58">
      <c r="A58" s="4" t="inlineStr">
        <is>
          <t>Line of credit facility maximum borrowing capacity</t>
        </is>
      </c>
      <c r="R58" s="5" t="n">
        <v>600000</v>
      </c>
    </row>
    <row r="59">
      <c r="A59" s="4" t="inlineStr">
        <is>
          <t>Lender commitment under the line of credit</t>
        </is>
      </c>
      <c r="I59" s="6" t="n">
        <v>10000</v>
      </c>
    </row>
    <row r="60">
      <c r="A60" s="4" t="inlineStr">
        <is>
          <t>Subsequent Event [Member] | Amendment Term Loan [Member]</t>
        </is>
      </c>
    </row>
    <row r="61">
      <c r="A61" s="3" t="inlineStr">
        <is>
          <t>Subsequent Event [Line Items]</t>
        </is>
      </c>
    </row>
    <row r="62">
      <c r="A62" s="4" t="inlineStr">
        <is>
          <t>Debt instrument, Increase decrease in face amount</t>
        </is>
      </c>
      <c r="I62" s="6" t="n">
        <v>300000</v>
      </c>
    </row>
    <row r="63">
      <c r="A63" s="4" t="inlineStr">
        <is>
          <t>New term loan</t>
        </is>
      </c>
      <c r="I63" s="6" t="n">
        <v>1820000</v>
      </c>
    </row>
    <row r="64">
      <c r="A64" s="4" t="inlineStr">
        <is>
          <t>Subsequent Event [Member] | Fifth Amendment Term Loan And Revolving Credit Facility [member]</t>
        </is>
      </c>
    </row>
    <row r="65">
      <c r="A65" s="3" t="inlineStr">
        <is>
          <t>Subsequent Event [Line Items]</t>
        </is>
      </c>
    </row>
    <row r="66">
      <c r="A66" s="4" t="inlineStr">
        <is>
          <t>Debt issuance costs paid to related party</t>
        </is>
      </c>
      <c r="I66" s="5" t="n">
        <v>800</v>
      </c>
    </row>
    <row r="67">
      <c r="A67" s="4" t="inlineStr">
        <is>
          <t>Subsequent Event [Member] | Sixth Amendment Term Loan [Member]</t>
        </is>
      </c>
    </row>
    <row r="68">
      <c r="A68" s="3" t="inlineStr">
        <is>
          <t>Subsequent Event [Line Items]</t>
        </is>
      </c>
    </row>
    <row r="69">
      <c r="A69" s="4" t="inlineStr">
        <is>
          <t>New term loan</t>
        </is>
      </c>
      <c r="B69" s="5" t="n">
        <v>1500000</v>
      </c>
    </row>
    <row r="70">
      <c r="A70" s="4" t="inlineStr">
        <is>
          <t>Subsequent Event [Member] | Sixth Amendment Term Loan [Member] | K K R Capital Markets L L C [Member]</t>
        </is>
      </c>
    </row>
    <row r="71">
      <c r="A71" s="3" t="inlineStr">
        <is>
          <t>Subsequent Event [Line Items]</t>
        </is>
      </c>
    </row>
    <row r="72">
      <c r="A72" s="4" t="inlineStr">
        <is>
          <t>Debt issuance costs paid to related party</t>
        </is>
      </c>
      <c r="B72" s="5" t="n">
        <v>1400</v>
      </c>
    </row>
    <row r="73">
      <c r="A73" s="4" t="inlineStr">
        <is>
          <t>Subsequent Event [Member] | Common Class A [Member] | Common Stock</t>
        </is>
      </c>
    </row>
    <row r="74">
      <c r="A74" s="3" t="inlineStr">
        <is>
          <t>Subsequent Event [Line Items]</t>
        </is>
      </c>
    </row>
    <row r="75">
      <c r="A75" s="4" t="inlineStr">
        <is>
          <t>Issuance of common stock warrants and options in connection with an acquisition (in shares)</t>
        </is>
      </c>
      <c r="G75" s="6" t="n">
        <v>324156</v>
      </c>
    </row>
    <row r="76">
      <c r="A76" s="4" t="inlineStr">
        <is>
          <t>Subsequent Event [Member] | Common Class A [Member] | Adjust Gmbh [Member]</t>
        </is>
      </c>
    </row>
    <row r="77">
      <c r="A77" s="3" t="inlineStr">
        <is>
          <t>Subsequent Event [Line Items]</t>
        </is>
      </c>
    </row>
    <row r="78">
      <c r="A78" s="4" t="inlineStr">
        <is>
          <t>Business combination number of days determining volume weighted average trading price per share</t>
        </is>
      </c>
      <c r="I78" s="4" t="inlineStr">
        <is>
          <t>15 days</t>
        </is>
      </c>
    </row>
    <row r="79">
      <c r="A79" s="4" t="inlineStr">
        <is>
          <t>Subsequent Event [Member] | Convertible Securities Convertible into Class A Common Stock [Member] | Adjust Gmbh [Member]</t>
        </is>
      </c>
    </row>
    <row r="80">
      <c r="A80" s="3" t="inlineStr">
        <is>
          <t>Subsequent Event [Line Items]</t>
        </is>
      </c>
    </row>
    <row r="81">
      <c r="A81" s="4" t="inlineStr">
        <is>
          <t>Stated value of share settled liability</t>
        </is>
      </c>
      <c r="I81" s="5" t="n">
        <v>352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Unaudited) - Narrative (Details) - USD ($) $ in Thousands</t>
        </is>
      </c>
      <c r="B1" s="2" t="inlineStr">
        <is>
          <t>Mar. 31, 2021</t>
        </is>
      </c>
      <c r="C1" s="2" t="inlineStr">
        <is>
          <t>Mar. 30, 2021</t>
        </is>
      </c>
      <c r="D1" s="2" t="inlineStr">
        <is>
          <t>Sep. 30, 2021</t>
        </is>
      </c>
      <c r="E1" s="2" t="inlineStr">
        <is>
          <t>Sep. 30, 2020</t>
        </is>
      </c>
      <c r="F1" s="2" t="inlineStr">
        <is>
          <t>Dec. 31, 2020</t>
        </is>
      </c>
      <c r="G1" s="2" t="inlineStr">
        <is>
          <t>Dec. 31, 2019</t>
        </is>
      </c>
      <c r="H1" s="2" t="inlineStr">
        <is>
          <t>Nov. 30, 2020</t>
        </is>
      </c>
    </row>
    <row r="2">
      <c r="A2" s="3" t="inlineStr">
        <is>
          <t>Subsequent Event [Line Items]</t>
        </is>
      </c>
    </row>
    <row r="3">
      <c r="A3" s="4" t="inlineStr">
        <is>
          <t>Business combination, equity interests issued and issuable</t>
        </is>
      </c>
      <c r="D3" s="5" t="n">
        <v>0</v>
      </c>
      <c r="E3" s="5" t="n">
        <v>38167</v>
      </c>
      <c r="F3" s="5" t="n">
        <v>38167</v>
      </c>
      <c r="G3" s="5" t="n">
        <v>192</v>
      </c>
    </row>
    <row r="4">
      <c r="A4" s="4" t="inlineStr">
        <is>
          <t>Common stock shares issued</t>
        </is>
      </c>
      <c r="D4" s="6" t="n">
        <v>373641135</v>
      </c>
      <c r="F4" s="6" t="n">
        <v>226364401</v>
      </c>
    </row>
    <row r="5">
      <c r="A5" s="4" t="inlineStr">
        <is>
          <t>Common stock shares outstanding</t>
        </is>
      </c>
      <c r="D5" s="6" t="n">
        <v>373641135</v>
      </c>
      <c r="F5" s="6" t="n">
        <v>226364401</v>
      </c>
    </row>
    <row r="6">
      <c r="A6" s="4" t="inlineStr">
        <is>
          <t>Amended Revolving Credit Facility [member]</t>
        </is>
      </c>
    </row>
    <row r="7">
      <c r="A7" s="3" t="inlineStr">
        <is>
          <t>Subsequent Event [Line Items]</t>
        </is>
      </c>
    </row>
    <row r="8">
      <c r="A8" s="4" t="inlineStr">
        <is>
          <t>Proceeds from long term line of credit facility</t>
        </is>
      </c>
      <c r="B8" s="5" t="n">
        <v>250000</v>
      </c>
    </row>
    <row r="9">
      <c r="A9" s="4" t="inlineStr">
        <is>
          <t>Line of credit facility maximum borrowing capacity</t>
        </is>
      </c>
      <c r="B9" s="6" t="n">
        <v>600000</v>
      </c>
      <c r="H9" s="5" t="n">
        <v>150000</v>
      </c>
    </row>
    <row r="10">
      <c r="A10" s="4" t="inlineStr">
        <is>
          <t>Common Class C [Member]</t>
        </is>
      </c>
    </row>
    <row r="11">
      <c r="A11" s="3" t="inlineStr">
        <is>
          <t>Subsequent Event [Line Items]</t>
        </is>
      </c>
    </row>
    <row r="12">
      <c r="A12" s="4" t="inlineStr">
        <is>
          <t>Common stock shares issued</t>
        </is>
      </c>
      <c r="D12" s="6" t="n">
        <v>0</v>
      </c>
      <c r="F12" s="6" t="n">
        <v>0</v>
      </c>
    </row>
    <row r="13">
      <c r="A13" s="4" t="inlineStr">
        <is>
          <t>Common stock shares outstanding</t>
        </is>
      </c>
      <c r="D13" s="6" t="n">
        <v>0</v>
      </c>
      <c r="F13" s="6" t="n">
        <v>0</v>
      </c>
    </row>
    <row r="14">
      <c r="A14" s="4" t="inlineStr">
        <is>
          <t>Subsequent Event [Member] | Further Amended Share Purchase Agreement [Member]</t>
        </is>
      </c>
    </row>
    <row r="15">
      <c r="A15" s="3" t="inlineStr">
        <is>
          <t>Subsequent Event [Line Items]</t>
        </is>
      </c>
    </row>
    <row r="16">
      <c r="A16" s="4" t="inlineStr">
        <is>
          <t>Business combination, equity interests issued and issuable</t>
        </is>
      </c>
      <c r="C16" s="5" t="n">
        <v>352000</v>
      </c>
    </row>
    <row r="17">
      <c r="A17" s="4" t="inlineStr">
        <is>
          <t>Subsequent Event [Member] | Amended Revolving Credit Facility [member]</t>
        </is>
      </c>
    </row>
    <row r="18">
      <c r="A18" s="3" t="inlineStr">
        <is>
          <t>Subsequent Event [Line Items]</t>
        </is>
      </c>
    </row>
    <row r="19">
      <c r="A19" s="4" t="inlineStr">
        <is>
          <t>Proceeds from long term line of credit facility</t>
        </is>
      </c>
      <c r="B19" s="6" t="n">
        <v>250000</v>
      </c>
    </row>
    <row r="20">
      <c r="A20" s="4" t="inlineStr">
        <is>
          <t>Line of credit facility maximum borrowing capacity</t>
        </is>
      </c>
      <c r="B20" s="5" t="n">
        <v>6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5T02:32:55Z</dcterms:created>
  <dcterms:modified xmlns:dcterms="http://purl.org/dc/terms/" xmlns:xsi="http://www.w3.org/2001/XMLSchema-instance" xsi:type="dcterms:W3CDTF">2021-11-25T02:32:55Z</dcterms:modified>
</cp:coreProperties>
</file>